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BASIS OF PRESENTATION AND RECEN" sheetId="10" r:id="rId10"/>
    <s:sheet name="BUSINESS COMBINATIONS" sheetId="11" r:id="rId11"/>
    <s:sheet name="FAIR VALUE" sheetId="12" r:id="rId12"/>
    <s:sheet name="SECURITIES" sheetId="13" r:id="rId13"/>
    <s:sheet name="LOANS" sheetId="14" r:id="rId14"/>
    <s:sheet name="ALLOWANCE FOR LOAN LOSSES" sheetId="15" r:id="rId15"/>
    <s:sheet name="OTHER REAL ESTATE OWNED AND REP" sheetId="16" r:id="rId16"/>
    <s:sheet name="INTANGIBLE ASSETS" sheetId="17" r:id="rId17"/>
    <s:sheet name="LOAN SERVICING RIGHTS" sheetId="18" r:id="rId18"/>
    <s:sheet name="DERIVATIVE INSTRUMENTS AND BALA" sheetId="19" r:id="rId19"/>
    <s:sheet name="COMMITMENTS, CONTINGENCIES AND " sheetId="20" r:id="rId20"/>
    <s:sheet name="SHORT-TERM BORROWINGS AND LONG-" sheetId="21" r:id="rId21"/>
    <s:sheet name="INCOME TAXES" sheetId="22" r:id="rId22"/>
    <s:sheet name="STOCK-BASED COMPENSATION" sheetId="23" r:id="rId23"/>
    <s:sheet name="REGULATORY CAPITAL MATTERS" sheetId="24" r:id="rId24"/>
    <s:sheet name="PARENT COMPANY FINANCIAL STATEM" sheetId="25" r:id="rId25"/>
    <s:sheet name="EARNINGS PER COMMON SHARE" sheetId="26" r:id="rId26"/>
    <s:sheet name="ACCUMULATED OTHER COMPREHENSIVE" sheetId="27" r:id="rId27"/>
    <s:sheet name="BASIS OF PRESENTATION AND REC28" sheetId="28" r:id="rId28"/>
    <s:sheet name="BUSINESS COMBINATIONS (Tables)" sheetId="29" r:id="rId29"/>
    <s:sheet name="FAIR VALUE (Tables)" sheetId="30" r:id="rId30"/>
    <s:sheet name="SECURITIES (Tables)" sheetId="31" r:id="rId31"/>
    <s:sheet name="LOANS (Tables)" sheetId="32" r:id="rId32"/>
    <s:sheet name="ALLOWANCE FOR LOAN LOSSES (Tabl" sheetId="33" r:id="rId33"/>
    <s:sheet name="OTHER REAL ESTATE OWNED AND R34" sheetId="34" r:id="rId34"/>
    <s:sheet name="INTANGIBLE ASSETS (Tables)" sheetId="35" r:id="rId35"/>
    <s:sheet name="LOAN SERVICING RIGHTS (Tables)" sheetId="36" r:id="rId36"/>
    <s:sheet name="DERIVATIVE INSTRUMENTS AND BA37" sheetId="37" r:id="rId37"/>
    <s:sheet name="COMMITMENTS, CONTINGENCIES AN38" sheetId="38" r:id="rId38"/>
    <s:sheet name="SHORT-TERM BORROWINGS AND LON39" sheetId="39" r:id="rId39"/>
    <s:sheet name="INCOME TAXES (Tables)" sheetId="40" r:id="rId40"/>
    <s:sheet name="STOCK-BASED COMPENSATION (Table" sheetId="41" r:id="rId41"/>
    <s:sheet name="REGULATORY CAPITAL MATTERS (Tab" sheetId="42" r:id="rId42"/>
    <s:sheet name="PARENT COMPANY FINANCIAL STAT43" sheetId="43" r:id="rId43"/>
    <s:sheet name="EARNINGS PER COMMON SHARE (Tabl" sheetId="44" r:id="rId44"/>
    <s:sheet name="ACCUMULATED OTHER COMPREHENSI45" sheetId="45" r:id="rId45"/>
    <s:sheet name="BASIS OF PRESENTATION AND REC46" sheetId="46" r:id="rId46"/>
    <s:sheet name="BUSINESS COMBINATIONS (Details)" sheetId="47" r:id="rId47"/>
    <s:sheet name="FAIR VALUE (Details)" sheetId="48" r:id="rId48"/>
    <s:sheet name="FAIR VALUE (Details 2)" sheetId="49" r:id="rId49"/>
    <s:sheet name="FAIR VALUE (Details 3)" sheetId="50" r:id="rId50"/>
    <s:sheet name="FAIR VALUE (Details 4)" sheetId="51" r:id="rId51"/>
    <s:sheet name="FAIR VALUE (Details 5)" sheetId="52" r:id="rId52"/>
    <s:sheet name="FAIR VALUE (Details 6)" sheetId="53" r:id="rId53"/>
    <s:sheet name="FAIR VALUE (Details 7)" sheetId="54" r:id="rId54"/>
    <s:sheet name="FAIR VALUE (Details 8)" sheetId="55" r:id="rId55"/>
    <s:sheet name="SECURITIES (Details)" sheetId="56" r:id="rId56"/>
    <s:sheet name="SECURITIES (Details 2)" sheetId="57" r:id="rId57"/>
    <s:sheet name="SECURITIES (Details 3)" sheetId="58" r:id="rId58"/>
    <s:sheet name="SECURITIES (Details 4)" sheetId="59" r:id="rId59"/>
    <s:sheet name="LOANS (Details)" sheetId="60" r:id="rId60"/>
    <s:sheet name="LOANS (Details 2)" sheetId="61" r:id="rId61"/>
    <s:sheet name="LOANS (Details 3)" sheetId="62" r:id="rId62"/>
    <s:sheet name="LOANS (Details 4)" sheetId="63" r:id="rId63"/>
    <s:sheet name="LOANS (Details 5)" sheetId="64" r:id="rId64"/>
    <s:sheet name="LOANS (Details 6)" sheetId="65" r:id="rId65"/>
    <s:sheet name="LOANS (Details 7)" sheetId="66" r:id="rId66"/>
    <s:sheet name="LOANS (Details 8)" sheetId="67" r:id="rId67"/>
    <s:sheet name="LOANS (Details 9)" sheetId="68" r:id="rId68"/>
    <s:sheet name="LOANS (Details 10)" sheetId="69" r:id="rId69"/>
    <s:sheet name="LOANS (Details 11)" sheetId="70" r:id="rId70"/>
    <s:sheet name="ALLOWANCE FOR LOAN LOSSES (Deta" sheetId="71" r:id="rId71"/>
    <s:sheet name="ALLOWANCE FOR LOAN LOSSES (De72" sheetId="72" r:id="rId72"/>
    <s:sheet name="ALLOWANCE FOR LOAN LOSSES (De73" sheetId="73" r:id="rId73"/>
    <s:sheet name="OTHER REAL ESTATE OWNED AND R74" sheetId="74" r:id="rId74"/>
    <s:sheet name="OTHER REAL ESTATE OWNED AND R75" sheetId="75" r:id="rId75"/>
    <s:sheet name="OTHER REAL ESTATE OWNED AND R76" sheetId="76" r:id="rId76"/>
    <s:sheet name="INTANGIBLE ASSETS (Details)" sheetId="77" r:id="rId77"/>
    <s:sheet name="LOAN SERVICING RIGHTS (Details)" sheetId="78" r:id="rId78"/>
    <s:sheet name="LOAN SERVICING RIGHTS (Details " sheetId="79" r:id="rId79"/>
    <s:sheet name="DERIVATIVE INSTRUMENTS AND BA80" sheetId="80" r:id="rId80"/>
    <s:sheet name="DERIVATIVE INSTRUMENTS AND BA81" sheetId="81" r:id="rId81"/>
    <s:sheet name="DERIVATIVE INSTRUMENTS AND BA82" sheetId="82" r:id="rId82"/>
    <s:sheet name="DERIVATIVE INSTRUMENTS AND BA83" sheetId="83" r:id="rId83"/>
    <s:sheet name="COMMITMENTS, CONTINGENCIES AN84" sheetId="84" r:id="rId84"/>
    <s:sheet name="COMMITMENTS, CONTINGENCIES AN85" sheetId="85" r:id="rId85"/>
    <s:sheet name="SHORT-TERM BORROWINGS AND LON86" sheetId="86" r:id="rId86"/>
    <s:sheet name="SHORT-TERM BORROWINGS AND LON87" sheetId="87" r:id="rId87"/>
    <s:sheet name="SHORT-TERM BORROWINGS AND LON88" sheetId="88" r:id="rId88"/>
    <s:sheet name="INCOME TAXES (Details)" sheetId="89" r:id="rId89"/>
    <s:sheet name="INCOME TAXES (Details 2)" sheetId="90" r:id="rId90"/>
    <s:sheet name="STOCK-BASED COMPENSATION (Detai" sheetId="91" r:id="rId91"/>
    <s:sheet name="STOCK-BASED COMPENSATION (Det92" sheetId="92" r:id="rId92"/>
    <s:sheet name="STOCK-BASED COMPENSATION (Det93" sheetId="93" r:id="rId93"/>
    <s:sheet name="STOCK-BASED COMPENSATION (Det94" sheetId="94" r:id="rId94"/>
    <s:sheet name="REGULATORY CAPITAL MATTERS (Det" sheetId="95" r:id="rId95"/>
    <s:sheet name="PARENT COMPANY FINANCIAL STAT96" sheetId="96" r:id="rId96"/>
    <s:sheet name="PARENT COMPANY FINANCIAL STAT97" sheetId="97" r:id="rId97"/>
    <s:sheet name="PARENT COMPANY FINANCIAL STAT98" sheetId="98" r:id="rId98"/>
    <s:sheet name="EARNINGS PER COMMON SHARE (Deta" sheetId="99" r:id="rId99"/>
    <s:sheet name="ACCUMULATED OTHER COMPREHENS100" sheetId="100" r:id="rId100"/>
  </s:sheets>
  <s:definedNames/>
  <s:calcPr calcId="124519" calcMode="auto" fullCalcOnLoad="1"/>
</s:workbook>
</file>

<file path=xl/sharedStrings.xml><?xml version="1.0" encoding="utf-8"?>
<sst xmlns="http://schemas.openxmlformats.org/spreadsheetml/2006/main" uniqueCount="1284">
  <si>
    <t>Document and Entity Information - shares</t>
  </si>
  <si>
    <t>6 Months Ended</t>
  </si>
  <si>
    <t>Jun. 30, 2016</t>
  </si>
  <si>
    <t>Aug. 04, 2016</t>
  </si>
  <si>
    <t>Document and Entity Information</t>
  </si>
  <si>
    <t>Entity Registrant Name</t>
  </si>
  <si>
    <t>TALMER BANCORP,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Assets</t>
  </si>
  <si>
    <t>Cash and due from banks</t>
  </si>
  <si>
    <t>Interest-bearing deposits with other banks</t>
  </si>
  <si>
    <t>Federal funds sold and other short-term investments</t>
  </si>
  <si>
    <t>Total cash and cash equivalents</t>
  </si>
  <si>
    <t>Investment securities:</t>
  </si>
  <si>
    <t>Securities available-for-sale</t>
  </si>
  <si>
    <t>Held-to-maturity</t>
  </si>
  <si>
    <t>Total investment securities</t>
  </si>
  <si>
    <t>Federal Home Loan Bank stock</t>
  </si>
  <si>
    <t>Loans held for sale, at fair value</t>
  </si>
  <si>
    <t>Loans:</t>
  </si>
  <si>
    <t>Total loans</t>
  </si>
  <si>
    <t>Less: Allowance for loan losses</t>
  </si>
  <si>
    <t>Net total loans</t>
  </si>
  <si>
    <t>Premises and equipment</t>
  </si>
  <si>
    <t>Other real estate owned and repossessed assets</t>
  </si>
  <si>
    <t>Loan servicing rights</t>
  </si>
  <si>
    <t>Core deposit intangible</t>
  </si>
  <si>
    <t>Goodwill</t>
  </si>
  <si>
    <t>Company-owned life insurance</t>
  </si>
  <si>
    <t>Income tax benefit</t>
  </si>
  <si>
    <t>Other assets</t>
  </si>
  <si>
    <t>Total assets</t>
  </si>
  <si>
    <t>Deposits:</t>
  </si>
  <si>
    <t>Noninterest-bearing demand deposits</t>
  </si>
  <si>
    <t>Interest-bearing demand deposits</t>
  </si>
  <si>
    <t>Money market and savings deposits</t>
  </si>
  <si>
    <t>Time deposits</t>
  </si>
  <si>
    <t>Other brokered funds</t>
  </si>
  <si>
    <t>Total deposits</t>
  </si>
  <si>
    <t>Short-term borrowings</t>
  </si>
  <si>
    <t>Long-term debt</t>
  </si>
  <si>
    <t>Other liabilities</t>
  </si>
  <si>
    <t>Total liabilities</t>
  </si>
  <si>
    <t>Commitments and Contingencies</t>
  </si>
  <si>
    <t>[1]</t>
  </si>
  <si>
    <t xml:space="preserve"> </t>
  </si>
  <si>
    <t>Shareholders’ equity</t>
  </si>
  <si>
    <t>Preferred stock - $1.00 par value Authorized - 20,000,000 shares at 6/30/2016 and 12/31/2015 Issued and outstanding - 0 shares at 6/30/2016 and 12/31/2015</t>
  </si>
  <si>
    <t>Common stock:</t>
  </si>
  <si>
    <t>Additional paid-in-capital</t>
  </si>
  <si>
    <t>Retained earnings</t>
  </si>
  <si>
    <t>Accumulated other comprehensive income, net of tax</t>
  </si>
  <si>
    <t>Total shareholders' equity</t>
  </si>
  <si>
    <t>Total liabilities and shareholders’ equity</t>
  </si>
  <si>
    <t>Class A Voting Common Stock</t>
  </si>
  <si>
    <t>Common Stock</t>
  </si>
  <si>
    <t>Class B Non-Voting Common Stock</t>
  </si>
  <si>
    <t>Commercial real estate</t>
  </si>
  <si>
    <t>Residential real estate</t>
  </si>
  <si>
    <t>[2]</t>
  </si>
  <si>
    <t>Commercial and industrial</t>
  </si>
  <si>
    <t>Real estate construction</t>
  </si>
  <si>
    <t>Consumer</t>
  </si>
  <si>
    <t>See Note 11.</t>
  </si>
  <si>
    <t>Amounts represent loans for which the Company has elected the fair value option. See Note 3.</t>
  </si>
  <si>
    <t>Consolidated Balance Sheets (Parenthetical) - USD ($) $ in Thousands</t>
  </si>
  <si>
    <t>Preferred stock, par value (in dollars per share)</t>
  </si>
  <si>
    <t>Preferred stock, Authorized shares</t>
  </si>
  <si>
    <t>Preferred stock, Issued shares</t>
  </si>
  <si>
    <t>Preferred stock, outstanding shares</t>
  </si>
  <si>
    <t>Total loans, excluding covered loans, measured at fair value (in dollars)</t>
  </si>
  <si>
    <t>Common Stock, par value (in dollars per share)</t>
  </si>
  <si>
    <t>Common Stock, Authorized shares</t>
  </si>
  <si>
    <t>Common Stock, Issued shares</t>
  </si>
  <si>
    <t>Common stock, outstanding shares</t>
  </si>
  <si>
    <t>Consolidated Statements of Income - USD ($) shares in Thousands, $ in Thousands</t>
  </si>
  <si>
    <t>3 Months Ended</t>
  </si>
  <si>
    <t>Jun. 30, 2015</t>
  </si>
  <si>
    <t>Interest income</t>
  </si>
  <si>
    <t>Interest and fees on loans</t>
  </si>
  <si>
    <t>Interest on investments</t>
  </si>
  <si>
    <t>Taxable</t>
  </si>
  <si>
    <t>Tax-exempt</t>
  </si>
  <si>
    <t>Total interest on securities</t>
  </si>
  <si>
    <t>Interest on interest-earning cash balances</t>
  </si>
  <si>
    <t>Interest on federal funds and other short-term investments</t>
  </si>
  <si>
    <t>Dividends on FHLB stock</t>
  </si>
  <si>
    <t>FDIC indemnification asset</t>
  </si>
  <si>
    <t>Total interest income</t>
  </si>
  <si>
    <t>Interest Expense</t>
  </si>
  <si>
    <t>Interest on short-term borrowings</t>
  </si>
  <si>
    <t>Interest on long-term debt</t>
  </si>
  <si>
    <t>Total interest expense</t>
  </si>
  <si>
    <t>Net interest income</t>
  </si>
  <si>
    <t>Provision (benefit) for loan losses</t>
  </si>
  <si>
    <t>Net interest income after provision for loan losses</t>
  </si>
  <si>
    <t>Noninterest income</t>
  </si>
  <si>
    <t>Deposit fee income</t>
  </si>
  <si>
    <t>Mortgage banking and other loan fees</t>
  </si>
  <si>
    <t>Net gain on sales of loans</t>
  </si>
  <si>
    <t>Accelerated discount on acquired loans</t>
  </si>
  <si>
    <t>Net gain (loss) on sales of securities</t>
  </si>
  <si>
    <t>FDIC loss share income</t>
  </si>
  <si>
    <t>Other income</t>
  </si>
  <si>
    <t>Total noninterest income</t>
  </si>
  <si>
    <t>Noninterest expense</t>
  </si>
  <si>
    <t>Salary and employee benefits</t>
  </si>
  <si>
    <t>Occupancy and equipment expense</t>
  </si>
  <si>
    <t>Data processing fees</t>
  </si>
  <si>
    <t>Professional service fees</t>
  </si>
  <si>
    <t>Merger and acquisition expense</t>
  </si>
  <si>
    <t>Marketing expense</t>
  </si>
  <si>
    <t>Other employee expense</t>
  </si>
  <si>
    <t>Insurance expense</t>
  </si>
  <si>
    <t>FDIC loss share expense</t>
  </si>
  <si>
    <t>Other expense</t>
  </si>
  <si>
    <t>Total noninterest expense</t>
  </si>
  <si>
    <t>Income before income taxes</t>
  </si>
  <si>
    <t>Income tax provision</t>
  </si>
  <si>
    <t>Net income</t>
  </si>
  <si>
    <t>Earnings per common share:</t>
  </si>
  <si>
    <t>Basic (in dollars per share)</t>
  </si>
  <si>
    <t>Diluted (in dollars per share)</t>
  </si>
  <si>
    <t>Average common shares outstanding - basic (in shares)</t>
  </si>
  <si>
    <t>Average common shares outstanding - diluted (in shares)</t>
  </si>
  <si>
    <t>Cash dividends declared on common stock</t>
  </si>
  <si>
    <t>Cash dividends declared per common share (in dollars per share)</t>
  </si>
  <si>
    <t>Consolidated Statements of Comprehensive Income - USD ($) $ in Thousands</t>
  </si>
  <si>
    <t>Statement of Comprehensive Income [Abstract]</t>
  </si>
  <si>
    <t>Other comprehensive income:</t>
  </si>
  <si>
    <t>Unrealized holding gains (losses) on securities available-for-sale arising during the period</t>
  </si>
  <si>
    <t>Reclassification adjustment for (gains) losses on realized income</t>
  </si>
  <si>
    <t>Tax effect</t>
  </si>
  <si>
    <t>Net unrealized gains (losses) on securities available-for-sale, net of tax</t>
  </si>
  <si>
    <t>Unrealized gains (losses) on interest rate swaps designated as cash flow hedges</t>
  </si>
  <si>
    <t>Reclassification adjustment for losses included in net income</t>
  </si>
  <si>
    <t>Net unrealized gains (losses) on interest rate swaps designated as cash flow hedges, net of tax</t>
  </si>
  <si>
    <t>Other comprehensive income (loss), net of tax</t>
  </si>
  <si>
    <t>Total comprehensive income, net of tax</t>
  </si>
  <si>
    <t>Consolidated Statements of Changes in Shareholders' Equity - USD ($) shares in Thousands, $ in Thousands</t>
  </si>
  <si>
    <t>Total</t>
  </si>
  <si>
    <t>Additional Paid in Capital</t>
  </si>
  <si>
    <t>Retained Earnings</t>
  </si>
  <si>
    <t>Accumulated Other Comprehensive Income (Loss)</t>
  </si>
  <si>
    <t>Beginning balance at Dec. 31, 2014</t>
  </si>
  <si>
    <t>Balance (in shares) at Dec. 31, 2014</t>
  </si>
  <si>
    <t>Increase (Decrease) in Stockholders' Equity</t>
  </si>
  <si>
    <t>Other comprehensive loss</t>
  </si>
  <si>
    <t>Stock-based compensation expense</t>
  </si>
  <si>
    <t>Restricted stock awards</t>
  </si>
  <si>
    <t>Restricted stock awards (in shares)</t>
  </si>
  <si>
    <t>Issuance of common shares, net of stock option exercises</t>
  </si>
  <si>
    <t>Issuance of common shares, net of stock option exercises (in shares)</t>
  </si>
  <si>
    <t>Repurchase of warrants to purchase 2.5 million shares, at fair value</t>
  </si>
  <si>
    <t>Cash dividends paid on common stock</t>
  </si>
  <si>
    <t>Ending balance at Jun. 30, 2015</t>
  </si>
  <si>
    <t>Balance (in shares) at Jun. 30, 2015</t>
  </si>
  <si>
    <t>Beginning balance at Mar. 31, 2015</t>
  </si>
  <si>
    <t>Beginning balance at Dec. 31, 2015</t>
  </si>
  <si>
    <t>Balance (in shares) at Dec. 31, 2015</t>
  </si>
  <si>
    <t>Ending balance at Jun. 30, 2016</t>
  </si>
  <si>
    <t>Balance (in shares) at Jun. 30, 2016</t>
  </si>
  <si>
    <t>Beginning balance at Mar. 31, 2016</t>
  </si>
  <si>
    <t>Consolidated Statements of Changes in Shareholders' Equity (Parenthetical) - $ / shares shares in Millions</t>
  </si>
  <si>
    <t>Statement of Stockholders' Equity [Abstract]</t>
  </si>
  <si>
    <t>Dividend paid (in dollars per share)</t>
  </si>
  <si>
    <t>Repurchase of 2.5 million warrants, at fair value (in shares)</t>
  </si>
  <si>
    <t>Consolidated Statements of Cash Flows - USD ($) $ in Thousands</t>
  </si>
  <si>
    <t>Cash flows from operating activities</t>
  </si>
  <si>
    <t>Adjustments to reconcile net income to net cash provided by operating activities:</t>
  </si>
  <si>
    <t>Depreciation and amortization</t>
  </si>
  <si>
    <t>Amortization of core deposit intangibles</t>
  </si>
  <si>
    <t>Originations of loans held for sale</t>
  </si>
  <si>
    <t>Proceeds from sales of loans</t>
  </si>
  <si>
    <t>Net gain from sales of loans</t>
  </si>
  <si>
    <t>Net (gain) loss on sales of securities</t>
  </si>
  <si>
    <t>Valuation allowance and writedowns on other real estate and other repossessed assets</t>
  </si>
  <si>
    <t>Valuation change in Company-owned life insurance</t>
  </si>
  <si>
    <t>Valuation change in loan servicing rights</t>
  </si>
  <si>
    <t>Additions to loan servicing rights</t>
  </si>
  <si>
    <t>Net decrease in FDIC indemnification asset and receivable other than payments received</t>
  </si>
  <si>
    <t>Net gain on sales of other real estate owned and repossessed assets</t>
  </si>
  <si>
    <t>Net (increase) decrease in accrued interest receivable and other assets</t>
  </si>
  <si>
    <t>Net increase (decrease) in accrued expenses and other liabilities</t>
  </si>
  <si>
    <t>Net securities premium amortization</t>
  </si>
  <si>
    <t>Deferred income tax benefit</t>
  </si>
  <si>
    <t>Change in valuation allowance of deferred income tax asset</t>
  </si>
  <si>
    <t>Other, net</t>
  </si>
  <si>
    <t>Net cash from operating activities</t>
  </si>
  <si>
    <t>Cash flows from investing activities</t>
  </si>
  <si>
    <t>Net increase in loans</t>
  </si>
  <si>
    <t>Purchases of loans</t>
  </si>
  <si>
    <t>Purchases of FHLB stock</t>
  </si>
  <si>
    <t>Purchases of securities available-for-sale</t>
  </si>
  <si>
    <t>New investments in Company-owned life insurance</t>
  </si>
  <si>
    <t>Purchases of premises and equipment</t>
  </si>
  <si>
    <t>Payments received from FDIC under loss sharing agreements</t>
  </si>
  <si>
    <t>Proceeds from:</t>
  </si>
  <si>
    <t>Maturities and redemptions of securities available-for-sale</t>
  </si>
  <si>
    <t>Redemption of FHLB Stock</t>
  </si>
  <si>
    <t>Sale of securities available-for-sale</t>
  </si>
  <si>
    <t>Sale of loan servicing rights</t>
  </si>
  <si>
    <t>Sale of loans</t>
  </si>
  <si>
    <t>Sale of other real estate owned and repossessed assets</t>
  </si>
  <si>
    <t>Sale of premises and equipment</t>
  </si>
  <si>
    <t>Net cash provided from acquisition</t>
  </si>
  <si>
    <t>Net cash from (used in) investing activities</t>
  </si>
  <si>
    <t>Cash flows from financing activities</t>
  </si>
  <si>
    <t>Net increase in deposits</t>
  </si>
  <si>
    <t>Draw on senior unsecured line of credit</t>
  </si>
  <si>
    <t>Net increase in short-term borrowings</t>
  </si>
  <si>
    <t>Issuances of long-term FHLB advances</t>
  </si>
  <si>
    <t>Repayments of long-term FHLB advances</t>
  </si>
  <si>
    <t>Repayments of subordinated debt</t>
  </si>
  <si>
    <t>Other changes in long-term debt</t>
  </si>
  <si>
    <t>Repurchase of warrants to repurchase 2.5 million shares, at fair value</t>
  </si>
  <si>
    <t>Issuance of common stock and restricted stock awards</t>
  </si>
  <si>
    <t>Cash paid for payroll taxes upon exercise of stock options</t>
  </si>
  <si>
    <t>Cash dividends paid on common stock ($0.10 and $0.02 per share, respectively)</t>
  </si>
  <si>
    <t>Net cash from financing activities</t>
  </si>
  <si>
    <t>Net change in cash and cash equivalents</t>
  </si>
  <si>
    <t>Beginning cash and cash equivalents</t>
  </si>
  <si>
    <t>Ending cash and cash equivalents</t>
  </si>
  <si>
    <t>Supplemental disclosure of cash flow information:</t>
  </si>
  <si>
    <t>Interest paid</t>
  </si>
  <si>
    <t>Income taxes paid</t>
  </si>
  <si>
    <t>Transfer from mortgage loans to other real estate owned and repossessed assets</t>
  </si>
  <si>
    <t>Net transfer of loans held for sale to loans held for investment</t>
  </si>
  <si>
    <t>Transfer from premises and equipment to other real estate owned</t>
  </si>
  <si>
    <t>Increase in assets and liabilities of acquisitions:</t>
  </si>
  <si>
    <t>Securities</t>
  </si>
  <si>
    <t>FHLB stock</t>
  </si>
  <si>
    <t>Uncovered loans</t>
  </si>
  <si>
    <t>Deposits</t>
  </si>
  <si>
    <t>Consolidated Statements of Cash Flows (Parenthetical) - $ / shares shares in Millions</t>
  </si>
  <si>
    <t>Cash dividends declared on common stock (in dollars per share)</t>
  </si>
  <si>
    <t>Number of shares repurchased (in share)</t>
  </si>
  <si>
    <t>BASIS OF PRESENTATION AND RECENTLY ADOPTED AND ISSUED ACCOUNTING STANDARDS</t>
  </si>
  <si>
    <t>Organization, Consolidation and Presentation of Financial Statements [Abstract]</t>
  </si>
  <si>
    <t>BASIS OF PRESENTATION AND RECENTLY ADOPTED AND ISSUED ACCOUNTING STANDARDS The accompanying unaudited consolidated financial statements of Talmer Bancorp, Inc. (“the Company”), and its wholly-owned subsidiary have been prepared in accordance with United States (U.S.) generally accepted accounting principles (“GAAP”) for interim financial information and with instructions to Form 10-Q and Article 10 of Regulation S-X. Accordingly, the statements do not include all of the information and footnotes required by GAAP for complete financial statements. In the opinion of management, all adjustments considered necessary for a fair presentation of the Consolidated Financial Statements, primarily consisting of normal recurring adjustments, have been included. The results of operations for interim periods are not necessarily indicative of the results that may be expected for the full year or for any other interim period. Certain items in prior periods were reclassified to conform to the current presentation. For further information, refer to the consolidated financial statements and footnotes thereto included in the Company’s consolidated financial statements and footnotes included in the Annual Report of Talmer Bancorp, Inc. on Form 10-K for the year ended December 31, 2015 . Subsequent Event On July 29, 2016, Talmer Bank and Trust, the wholly-owned subsidiary of Talmer Bancorp, Inc., entered into an agreement to sell its single branch office in Chicago, Illinois to Old Second National Bank, a wholly owned subsidiary of Old Second Bancorp, Inc. Old Second National Bank is expected to assume approximately $82.0 million of deposits and purchase approximately $238.0 million of loans, and will pay a $6.5 million premium in the transaction. The acquisition is expected to close in the fourth quarter of 2016, subject to regulatory approval, the completion of Talmer Bancorp's pending merger with Chemical Financial Corporation and other customary closing conditions. Recently Adopted and Issued Accounting Standards The following provides a description of recently adopted or newly issued not yet effective accounting standards that had or could have a material effect on the Company's financial statements. Adopted Accounting Pronouncements In March 2016, the FASB issued ASU 2016-09, " Improvements to Employee Share-Based Payment Accounting " ("ASU 2016-09"), which simplifies the accounting for employee share-based payment transactions including the accounting for income taxes, forfeitures and statutory tax withholding requirements, as well as classification on the statement of cash flows. ASU 2016-09 is effective for public companies for annual periods, and interim periods within those annual periods, beginning after December 15, 2016. Early adoption is permitted for any interim or annual period. If an entity early adopts the amendments in an interim period, any adjustments should be reflected as of the beginning of the fiscal year that includes that interim period. The Company has elected to early adopt ASU 2016-09 during the second quarter of 2016. Prior to adoption of ASU 2016-09, all excess tax benefits resulting from the exercise or settlement of share-based payment transactions were recognized in additional paid-in-capital (APIC) and accumulated in an APIC pool, while tax deficiencies were either offset against the APIC pool or recognized in the income statement if no APIC pool was available. The new guidance eliminates the APIC pool and all excess tax benefits and deficiencies are recognized as an income tax benefit or expense in the income statement prospectively. Accordingly, periods prior to January 1, 2016 have not been adjusted. During the three and six months ended June 30, 2016, $2.6 million and $4.1 million of excess tax benefits were recognized as income tax benefit, respectively. ASU 2016-09 amends existing guidance to allow forfeitures of share-based awards to be recognized as they occur. Previous guidance required that share-based compensation expense include an estimate of forfeitures. The Company has made a policy election to continue to estimate forfeitures. Pending Accounting Pronouncements In May 2014, the Financial Accounting Standards Board ("FASB") issued ASU 2014-09, “ Revenue from Contracts with Customers ” (“ASU 2014-09”), which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GAAP and International Financial Reporting Standards and to streamline revenue recognition requirements in addition to expanding required revenue recognition disclosures. In March 2016, the FASB issued ASU 2016-08, " Principal versus Agent Considerations (Reporting Revenue Gross versus Net) ", ("ASU 2016-08"), which further clarifies ASU 2014-09 by providing implementation guidance on principal versus agent considerations. In April 2016, the FASB issued ASU 2016-10, " Identifying Performance Obligations and Licensing ", ("ASU 2016-10"), which provides additional clarification of ASU 2014-09 by amending guidance related to the identification of performance obligations and licensing implementation. ASU 2016-08 and ASU 2016-10 do not change the core principal of ASU 2014-09, but are intended to improve the operations and understanding of principal versus agent considerations, performance obligation identification and licensing implementation. In May 2016, the FASB issued ASU 2016-12 " Narrow-Scope Improvements and Practical Expedients ", ("ASU 2016-12"), which amends certain aspects of ASU 2014-09, which include collectibility, presentation of sales taxes and other taxes collected from customers, noncash consideration and transition technical corrections. ASU 2016-12 completes the FASB deliberations of clarifications to ASU 2014-09 that have been conducted over the last year. In August 2015, the FASB issued ASU 2015-14, " Deferral of the Effective Date" ("ASU 2015-14"), which provides a one year deferral to the effective date, therefore, ASU 2014-09 is effective for public companies for annual periods, and interim periods within those annual periods, beginning on or after December 15, 2017. As such, the Company will adopt ASU 2014-09 as of January 1, 2018. Under the provision, the Company will have the option to adopt the guidance using either a full retrospective method or a modified transition approach. The Company is currently evaluating the provisions of ASU 2014-09. In January 2016, the FASB issued ASU 2016-01, “Recognition and Measurement of Financial Assets and Financial Liabilities ” (“ASU 2016-01”), which amends the accounting guidance related to the classification and measurement of financial instruments. While ASU 2016-01 retains many current requirements, it revises the accounting related to the classification and measurement of investments in equity securities and the presentation of certain fair value changes for financial liabilities measured at fair value. ASU 2016-01 requires entities to carry investments in equity securities at fair value through net income, with exceptions for investments that qualify for the equity method of accounting, investments resulting in investee consolidation, or investments in which the practicability exception to fair value measurement has been elected. The ASU also provides a new requirement to separately present in other comprehensive income the fair value change of instrument-specific credit risk, with exceptions to derivative liabilities which will continue to be presented in net income. ASU 2016-01 is effective for public companies for annual periods, and interim periods within those annual periods, beginning after December 15, 2017. As such, the Company will adopt ASU 2016-01 as of January 1, 2018. Under the provision, the Company will be required to make a cumulative-effect adjustment to retained earnings as of the beginning of the year in which the guidance is effective. Exceptions exist for equity securities without readily determinable fair values and the use of the exit price to measure fair value for disclosure purposes, which will both be applied prospectively as of the date of adoption. The Company is currently evaluating the provisions of ASU 2016-01. In February 2016, the FASB issued ASU 2016-02, "Leases" ("ASU 2016-02"), which improves the lease recognition process and increases transparency and comparability among organizations by recognizing lease assets and lease liabilities on the balance sheet and disclosing key information about leasing agreements. In addition, the ASU defines a lease and simplifies a number of the requirements provided in the current lease model. ASU 2016-02 is effective for public companies for fiscal years, and interim periods within those fiscal years, beginning after December 15, 2018. As such, the Company will adopt ASU 2016-02 as of January 1, 2019. Under the provision, the Company will be required to recognize and measure leases at the beginning of the earliest period presented using a modified retrospective approach. The Company is currently evaluating the provisions of ASU 2016-02. In June 2016, the FASB issued ASU 2016-13, " Measurement of Credit Losses on Financial Instruments " ("ASU 2016-13"), which amends the accounting guidance on the impairment of financial instruments. ASU 2016-13 adds to GAAP a current expected credit loss (CECL) impairment model that is based on expected losses rather than incurred losses. Under the new guidance, an entity recognizes as an allowance its estimate of expected credit losses, which is believed by the FASB to result in more timely recognition of such losses. ASU 2016-13 is effective for public companies for fiscal years, and interim periods within those fiscal years, beginning after December 15, 2019. As such, the Company will adopt ASU 2016-13 as of January 1, 2020. Under the provision, the Company will be required to make a cumulative-effect adjustment to retained earnings as of the beginning of the year in which the guidance is effective related to most debt instruments. The Company is currently evaluating the provisions of ASU 2016-13. Pending Merger with Chemical Financial Corporation On January 26, 2016, the board of directors of Chemical Financial Corporation (Nasdaq: CHFC), the holding company for Chemical Bank, and the Company announced the execution of a definitive agreement for Chemical Financial Corporation to partner with the Company in a cash and common stock merger transaction. Under the terms of the agreements, the Company will be merged with and into Chemical Financial Corporation, with Chemical Financial Corporation as the surviving corporation. The merger has been approved by both Chemical Financial Corporation and the Company's shareholders. The completion of the merger remains subject to receipt of regulatory approvals and satisfaction of other customary closing conditions.</t>
  </si>
  <si>
    <t>BUSINESS COMBINATIONS</t>
  </si>
  <si>
    <t>Business Combinations [Abstract]</t>
  </si>
  <si>
    <t>BUSINESS COMBINATIONS The Company has determined that the acquisition of First of Huron Corp. (“First Huron”), and its subsidiary bank, Signature Bank, constitutes a business combination as defined by FASB ASC Topic 805, “ Business Combinations. ” Accordingly, the assets acquired and liabilities assumed were recorded at their fair values on the date of acquisition, as required. Fair values were determined based on the requirements of FASB ASC Topic 820, “ Fair Value Measurement. ” In many cases the determination of these fair values required management to make estimates about discount rates, future expected cash flows, market conditions and other future events that are highly subjective in nature and subject to change. On February 6, 2015, the Company acquired First Huron for aggregate cash consideration of $13.4 million. In connection with the merger, First Huron merged with the Company, with the Company as the surviving entity in the merger. Immediately following the merger, Signature Bank, a Michigan state-chartered bank and wholly owned subsidiary of First Huron, merged with and into Talmer Bank and Trust ("Talmer Bank"), with Talmer Bank as the surviving bank. The Company assumed $3.5 million in subordinated notes issued to First Huron and $1.4 million of related interest. The subordinated debt was immediately retired and the interest was paid in full in accordance with the provision of the purchase agreement. The Company also received First Huron’s common securities issued by trust preferred issuers and assumed $876 thousand of outstanding interest. The outstanding interest on the trust preferred securities was immediately paid off in accordance with the provisions of the purchase agreement. The Company received certain tax assets and all cash and cash equivalents held by First Huron. The Company incurred $144 thousand and $1.2 million of acquisition related expenses during the three and six months ended June 30, 2015 , related to the acquisition of First Huron, included within “Merger and acquisition expense” in the Consolidated Statements of Income. The Company recorded $4.8 million in net deferred tax assets related to the acquisition. Upon acquisition, First Huron incurred an ownership change within the meaning of Section 382 of the Internal Revenue Code, but the acquisition did not result in built-in losses within the meaning of Section 382. At February 6, 2015, First Huron had an estimated $1.7 million in gross federal net operating loss carry forwards expiring in 2030, 2032 and 2033 and $303 thousand in federal alternative minimum tax credits with an indefinite life. As a result of the ownership change, the Company’s ability to benefit from the use of First Huron’s pre-ownership change net operating loss and tax credit carry forwards will be limited to approximately $366 thousand per year. No valuation allowance was established against the deferred tax assets associated with First Huron’s pre-change net operating losses and tax credit carry forwards based on management’s estimate that none of the amounts will expire unused. The assets and liabilities associated with the acquisition of First Huron were recorded in the Consolidated Balance Sheets at estimated fair value as of the acquisition date as presented in the following table.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 The First Huron acquisition resulted in recognition of $3.5 million of goodwill which is the excess of the consideration paid over the fair value of net assets acquired, and is the result of expected operational synergies and other factors. Loans acquired in the First Huron acquisition were initially recorded at fair value with no separate allowance for loan losses. The Company reviewed the loans at acquisition to determine which should be considered purchased credit impaired loans (i.e. loans accounted for under FASB ASC Subtopic 310-30, “Loans and Debt Securities Acquired with Deteriorated Credit Quality” (“ASC 310-30”)) defining impaired loans as those that were either not accruing interest or exhibited credit risk factors consistent with nonperforming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Larger purchased loans are individually evaluated while smaller purchased loans are grouped together according to similar characteristics and were treated in the aggregate when applying various valuation techniqu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purchased credit impaired loans if there is evidence of credit deterioration at the date of purchase and if it is probable that not all contractually required payments will be collected. Under ASC 310-30, interest income is recognized on purchased credit impaired loans through accretion of the difference between the carrying value of the loans and the expected cash flows. Purchased loans outside the scope of ASC 310-30 are accounted for under FASB ASC Subtopic 310-20, “Receivables - Nonrefundable Fees and Costs” ("ASC 310-20"). Premiums and discounts created when the loans were recorded at their fair values at acquisition are amortized over the remaining terms of the loans as an adjustment to the related loan’s yield. The core deposit intangible is being amortized on an accelerated basis over the estimated life, currently expected to be 10 years from the date of acquisition. 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 First Huron’s results of operations have been included in the Company’s financial results since the February 6, 2015 acquisition date. The acquisition was not considered material to the Company’s financial statements; therefore pro forma financial data and related disclosures are not included.</t>
  </si>
  <si>
    <t>FAIR VALUE</t>
  </si>
  <si>
    <t>Fair Value Disclosures [Abstract]</t>
  </si>
  <si>
    <t>FAIR VALUE The fair value framework as detailed by FASB ASC Topic 820, “Fair Value Measurement” requires the categorization of assets and liabilities recorded at fair value into a three-level hierarchy based on the markets in which the assets and liabilities are traded and the reliability of the assumptions used to determine fair value. A brief description of each level follows. Level 1 — Valuation is based upon quoted prices (unadjusted) for identical instruments in active markets. Level 2 — Valuation is based upon quoted prices for identical or similar instruments in markets that are not active; quoted prices for similar instruments in active markets; or model-based valuation techniques for which all significant assumptions are observable or can be corroborated by observable market data. Level 3 — Valuation is measured through utilization of model-based techniques that rely on at least one significant assumption not observable in the market. Any necessary unobservable assumptions used reflect estimates of assumptions that market participants would use in pricing the asset or liability. Valuation techniques include use of discounted cash flow models and similar techniques. Fair value estimates are based on existing financial instruments and, in accordance with GAAP, do not attempt to estimate the value of anticipated future business or the value of assets and liabilities that are not considered financial instruments. In addition, tax ramifications related to the recognition of unrealized gains and losses, such as those within the investment securities portfolio, can have a significant effect on estimated fair values and, in accordance with GAAP, have not been considered in the estimates. For these reasons, the aggregate fair value should not be considered an indication of the value of the Company. Following is a description of the valuation methodologies and key inputs used to measure assets and liabilities recorded at fair value, as well as a description of the methods and any significant assumptions used to estimate fair value disclosures for financial assets and liabilities not recorded at fair value in their entirety on a recurring basis. For assets and liabilities recorded at fair value, the description includes the level of the fair value hierarchy in which the assets or liabilities are classified. Transfers of assets or liabilities between levels of the fair value hierarchy are recognized at the beginning of the reporting period, when applicable. Cash and cash equivalents: Due to the short-term nature, the carrying amount of these assets approximates the estimated fair value. The Company classifies cash and due from banks as Level 1 and interest-bearing deposits with other banks and federal funds and other short-term investments as Level 2. Investment securities: Investment securities classified as available-for-sale are recorded at fair value on a recurring basis. Fair value measurement is based upon quoted prices, if available. If quoted prices are not available or the market is deemed to be inactive at the measurement date, fair values are measured utilizing independent valuation techniques of identical or similar investment securities. Third-party vendors compile prices from various sources and may apply such techniques as matrix pricing to determine the value of identical or similar investment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Level 2 securities include obligations issued by U.S. government-sponsored enterprises, state and municipal obligations, mortgage-backed securities issued by both U.S. government-sponsored enterprises and non-agency enterprises, corporate debt securities, Small Business Administration Pools and privately issued commercial mortgage-backed securities that have active markets at the measurement date. The fair value of Level 2 securities was determined using quoted prices of securities with similar characteristics or pricing models based on observable market data inputs, primarily interest rates, spreads and prepayment information. Level 3 securities included an obligation of a political subdivision as of June 30, 2016 and December 31, 2015 , representative of a security in less liquid markets requiring significant management assumptions when determining fair value. The fair value of this investment security represents less than one percent of the total available-for-sale securities at both June 30, 2016 and December 31, 2015 . The fair value of the political subdivision obligation has been determined to be equal to the carrying cost since the securities were acquired. The issuer has continued to pay their obligation without fail and the Company has not received any information to question future payments. Since the purchase of this security, no credit related concerns have come to the Company’s attention, therefore no adjustment for credit loss assumptions were made. Investment securities classified as held-to-maturity are carried at amortized cost. Due to limited liquidity of these securities, held-to-maturity securities are classified as Level 3. The fair value of the held-to-maturity security is determined to be equal to the carrying value. No credit related concerns have come to the Company’s attention; therefore, no credit loss assumptions were made. Federal Home Loan Bank (“FHLB”) Stock: Restricted equity securities are not readily marketable and are recorded at cost and evaluated for impairment based on the ultimate recoverability of initial cost. No significant observable market data is available for these instruments. The Company considers the profitability and asset quality of the issuer, dividend payment history and recent redemption experience, when determining the ultimate recoverability of cost. The Company believes its investments in FHLB stock are ultimately recoverable at cost. Loans held for sale: Loans held for sale are carried at fair value based on the Company’s election of the fair value option. These loans currently consist of one-to-four family residential real estate loans originated for sale to qualified third parties. The fair value is determined based on quoted market rates and other market conditions considered relevant. The Company classifies loans held for sale as recurring Level 2. Loans measured at fair value :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estimated using discounted cash flows, taking into consideration current market interest rates, loan repricing characteristics and expected loan prepayment speeds, while also taking into consideration other significant unobservable inputs such as the payment history and credit quality characteristic of each individual loan and an illiquidity discount reflecting the relative illiquidity of the market. Due to the adjustments made relating to unobservable inputs, the Company classifies the loans transferred from loans held for sale as recurring Level 3. Loans: The Company does not record loans at fair value on a recurring basis other than those discussed in “Loans measured at fair value” above. However, periodically, the Company records nonrecurring adjustments to the carrying value of loans based on fair value measurements. Loans, outside the scope of ASC 310-30, are considered impaired when, based on current information and events; it is probable the Company will be unable to collect all amounts due in accordance with the original contractual terms of the loan agreements. Impaired loans, which include all nonaccrual loans and troubled debt restructurings, are disclosed as nonrecurring fair value measurements when an allowance is established based on the fair value of the underlying collateral. Appraisals for collateral-dependent impaired loans are prepared by certified general appraisers (for commercial properties) or certified residential appraisers (for residential properties). These appraisals may utilize a single valuation approach or a combination of approaches including comparable sales and the income approach.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Once received, management reviews the assumptions and approaches utilized in the appraisal as well as the overall resulting fair value in comparison with independent data sources such as recent market data or industry-wide statistics to determine if additional downward adjustments should be made. Property values are typically adjusted when management is aware of circumstances, economic changes or other conditions, since the date of the appraisal that would impact the expected selling price. Such adjustments are usually significant and result in a nonrecurring Level 3 classification. Estimated fair values for loans accounted for under ASC 310-30 are based on a discounted cash flow methodology that considers factors including the type of loan and related collateral, classification status, fixed or variable interest rate, term of loan and whether or not the loan was amortizing, and a discount rate reflecting the Company’s assessment of risk inherent in the cash flow estimates. Cash flows expected to be collected on these loans are estimated based upon the expected remaining life of the underlying loans, which includes the effects of estimated prepayments. The Company classifies the estimated fair value of loans accounted for under ASC 310-30 as Level 3. For loans excluded from ASC 310-30 accounting that are not individually evaluated for impairment, fair value is estimated using a discounted cash flow model. The cash flows take into consideration current portfolio interest rates and repricing characteristics as well as assumptions relating to prepayment speeds. The discount rates take into consideration the current market interest rate environment, a credit risk component based on the credit characteristics of each loan portfolio, and a liquidity premium reflecting the liquidity or illiquidity of the market. The Company classifies the estimated fair value of non-collateral dependent loans excluded from ASC 310-30 accounting as Level 3. Premises and equipment: Premises and equipment are reviewed for impairment when events indicate their carrying amount may not be recoverable from future undiscounted cash flows. As of June 30, 2016 , there was no premises and equipment considered impaired. Impaired premises and equipment at December 31, 2015 was recorded at fair value based on a recent appraisal through a valuation allowance. The Company classifies impaired premises and equipment as nonrecurring Level 3. Other real estate owned and repossessed assets : Other real estate owned and repossessed assets represent property acquired by the Company as part of an acquisition, through the loan foreclosure or repossession process, or any other resolution activity that results in partial or total satisfaction of problem loans, or by closing of branches or operating facilities. Properties are initially recorded at fair value, less estimated costs to sell, establishing a new cost basis. Subsequently, the assets are valued at the lower of cost or fair value, less estimated costs to sell, based on periodic valuations performed. Fair value is based upon independent market prices, appraised value or management’s estimate of the value, using a single valuation approach or a combination of approaches including comparable sales, the income approach and existing offers. The comparable sales approach evaluates the sales price of similar properties in the same market area. This approach is inherently subjective due to the wide range of comparable sale dates. The income approach considers net operating income generated by the property and the investor’s required return. This approach utilizes various inputs including lease rates and cap rates which are subject to judgment. Adjustments are routinely made in the appraisal process by the appraisers to account for differences between the comparable sales and income data available. These adjustments generally range from 0% to 40% depending on the property type, as well as various sales and property characteristics including but not limited to: date of sale, size and condition of facility, quality of construction and proximity to the subject property. Adjustments are typically significant and result in a Level 3 classification. Loan servicing rights : Loan servicing rights are accounted for under the fair value measurement method based on accounting election. A third party valuation model is used to determine the fair value at the end of each reporting period utilizing a discounted cash flow analysis using interest rates and prepayment speed assumptions currently quoted for comparable instruments and a discount rate determined by management. Changes in fair value of loan servicing rights are recorded in “Mortgage banking and other loan fees”. Because of the nature of the valuation inputs, the company classifies loan servicing rights as Level 3. Refer to Note 9, “Loan Servicing Rights”, for assumptions included in the valuation of loan servicing rights. Company-owned life insurance and deferred compensation plan liabilities: Life insurance policies are held on certain officers, both for investment purposes and for the Company’s deferred compensation plan. The carrying value of these policies approximates fair value as it is based on the cash surrender value adjusted for other charges or amounts due that are probable at settlement. As such, the Company classifies the estimated fair value of Company-owned life insurance as Level 2. Deferred compensation plan liabilities represent the fair value of the obligation to the employee, which corresponds to the fair value of the invested assets. Deferred compensation plan liabilities are recorded with “other liabilities” and are classified by the Company as Level 2. Derivative instruments: The Company enters into interest rate lock commitments with prospective borrowers to be sold into the secondary market and forward commitments for the future delivery of mortgage loans to third party investors, which are carried at fair value on a recurring basis. The fair value of these commitments is based on the fair value of related mortgage loans determined using observable market data. Interest rate lock commitments are adjusted for expectations of exercise and funding. This adjustment is not considered to be a material input. The Company classifies interest rate lock commitments and forward contracts related to mortgage loans to be delivered for sale as recurring Level 2. Derivative instruments held or issued for risk management or customer-initiated activities are traded in over-the counter markets where quoted market prices are not readily available. Fair value for over-the-counter derivative instruments is measured on a recurring basis using third party models that use primarily market observable inputs, such as yield curves and option volatilities. The fair value for these derivatives may include a credit valuation adjustment that is determined by applying a credit spread for the counterparty or the Company, as appropriate, to the total expected exposure of the derivative after considering collateral and other master netting arrangements. These adjustments, which are considered Level 3 inputs, are based on estimates of current credit spreads to evaluate the likelihood of default. The Company assesses the significance of the impact of the credit valuation adjustments on the overall valuation of its derivative positions and at both June 30, 2016 and December 31, 2015 it was determined that the credit valuation adjustments were not significant to the overall valuation of its derivatives. As a result, the company classifies its risk management interest rate swaps designated as cash flow hedges and customer-initiated derivatives valuations in Level 2 of the fair value hierarchy. Accrued interest receivable and payable: Due to their short term nature, the carrying amount of these instruments approximates the estimated fair value; therefore, the Company classifies the estimated fair value of accrued interest receivable and payable as Level 2. Deposits: The estimated fair value of demand deposits (e.g., noninterest and interest-bearing demand, savings, other brokered funds and certain types of money market accounts) is, by definition, equal to the amount payable on demand at the reporting date (i.e., their carrying amounts). Fair values for certificates of deposit are based on the discounted value of contractual cash flows at current interest rates. The estimated fair value of deposits does not take into account the value of the Company’s long-term relationships with depositors, commonly known as core deposit intangibles, which are not considered financial instruments. The Company classifies the estimated fair value of deposits as Level 2. Short-term borrowings: Short-term borrowings represent federal funds purchased, a senior unsecured line of credit and certain short-term FHLB advances. Due to their short term nature, the carrying amount of these instruments approximates the estimated fair value. The Company classifies the estimated fair value of short-term borrowings as Level 2. Long-term debt: Long-term debt includes securities sold under agreements to repurchase, FHLB advances and subordinated notes related to trust preferred securities. The estimated fair value is based on current rates for similar financing or market quotes to settle those liabilities. The Company classifies the estimated fair value of long-term debt as Level 2. The following tables present the recorded amount of assets and liabilities measured at fair value, including financial assets and liabilities for which the Company has elected the fair value option, on a recurring basis: (Dollars in thousands) Total Quoted Prices in Active Markets for Identical Assets (Level 1) Significant Other Observable Inputs (Level 2) Significant Unobservable Inputs (Level 3) June 30, 2016 Securities available-for-sale: U.S. government sponsored agency obligations $ 52,072 $ — $ 52,072 $ — Obligations of state and political subdivisions: Taxable 4,385 — 4,146 239 Tax-exempt 310,798 — 310,798 — Small Business Administration (“SBA”) Pools 25,729 — 25,729 — Residential mortgage-backed securities: Issued and/or guaranteed by U.S. government agencies or U.S. government-sponsored enterprises 298,861 — 298,861 — Privately issued 90,369 — 90,369 — Privately issued commercial mortgage-backed securities 23,852 — 23,852 — Corporate debt securities 112,711 — 112,711 — Total securities available-for-sale 918,777 — 918,538 239 Loans measured at fair value: Residential real estate 23,648 — — 23,648 Loans held for sale 38,770 — 38,770 — Loan servicing rights 47,696 — — 47,696 Derivative assets: Interest rate lock commitments 3,482 — 3,482 — Customer-initiated derivatives 13,310 — 13,310 — Total derivatives 16,792 — 16,792 — Total assets at fair value $ 1,045,683 $ — $ 974,100 $ 71,583 Derivative liabilities: Forward contracts related to mortgage loans to be delivered for sale 1,303 — 1,303 — Customer-initiated derivatives 13,845 — 13,845 — Risk management derivatives 2,578 — 2,578 — Total derivatives 17,726 — 17,726 — Total liabilities at fair value $ 17,726 $ — $ 17,726 $ — December 31, 2015 Securities available-for-sale: U.S. government sponsored agency obligations $ 60,022 $ — $ 60,022 $ — Obligations of state and political subdivisions: Taxable 1,321 — 1,003 318 Tax-exempt 287,208 — 287,208 — SBA Pools 27,925 — 27,925 — Residential mortgage-backed securities: Issued and/or guaranteed by U.S. government agencies or U.S. government-sponsored enterprises 309,306 — 309,306 — Privately issued 89,450 — 89,450 — Privately issued commercial mortgage-backed securities 13,705 — 13,705 — Corporate debt securities 101,833 — 101,833 — Total securities available-for-sale 890,770 — 890,452 318 Loans measured at fair value: Residential real estate 22,233 — — 22,233 Loans held for sale 58,223 — 58,223 — Loan servicing rights 58,113 — — 58,113 Derivative assets: Interest rate lock commitments 1,220 — 1,220 — Customer-initiated derivatives 4,143 — 4,143 — Risk management derivatives 105 — 105 — Total derivatives 5,468 — 5,468 — Total assets at fair value $ 1,034,807 $ — $ 954,143 $ 80,664 Derivative liabilities: Forward contracts related to mortgage loans to be delivered for sale 38 — 38 — Customer-initiated derivatives 4,144 — 4,144 — Risk management derivatives 397 — 397 — Total derivatives 4,579 — 4,579 — Total liabilities at fair value $ 4,579 $ — $ 4,579 $ — There were no transfers between levels within the fair value hierarchy during the six months ended June 30, 2016 . During the six months ended June 30, 2015 , a privately issued subordinated debt security (included within “Corporate debt securities”) was transferred from Level 3 in the fair value hierarchy to Level 2 due to the market for this security becoming active during the period. The following table summarizes the changes in Level 3 assets and liabilities measured at fair value on a recurring basis. Three months ended June 30, 2016 Securities available-for-sale (Dollars in thousands) Taxable obligations of state and political subdivisions Loans held for investment Loan servicing rights Balance, beginning of period $ 318 $ 24,377 $ 51,348 Transfers from loans held for sale — 62 — Gains (losses): Recorded in earnings (realized): Recorded in “Interest on investments” 1 — — Recorded in “Net gain on sales of loans” — 1 — Recorded in “Mortgage banking and other loan fees” — (100 ) (6,127 ) New originations — — 2,475 Repayments (80 ) (692 ) — Balance, end of period $ 239 $ 23,648 $ 47,696 Three months ended June 30, 2015 Securities available-for-sale (Dollars in thousands) Taxable obligations of state and political subdivisions Corporate debt securities Loans held for investment Loan servicing rights Balance, beginning of period $ 397 $ 430 $ 22,158 $ 54,409 Transfers from loans held for sale — — 764 — Gains (losses): Recorded in earnings (realized): Recorded in “Interest on investments” 1 1 — — Recorded in “Net gain on sales of loans” — — 12 — Recorded in “Mortgage banking and other loan fees” — — (347 ) 1,552 Recorded in OCI (pre-tax) — 17 — — New originations — — — 2,933 Repayments (80 ) — (1,680 ) — Balance, end of period $ 318 $ 448 $ 20,907 $ 58,894 Six months ended June 30, 2016 Securities available-for-sale (Dollars in thousands) Taxable obligations of Loans held for Loan servicing Balance, beginning of period $ 318 $ 22,233 $ 58,113 Transfers from loans held for sale — 1,896 — Gains (losses): Recorded in earnings (realized): Recorded in “Interest on investments” 1 — — Recorded in “Net gain on sales of loans” — 83 — Recorded in “Mortgage banking and other loan fees” — 423 (14,592 ) New originations — — 4,175 Repayments (80 ) (987 ) — Balance, end of period $ 239 $ 23,648 $ 47,696 Six months ended June 30, 2015 Securities available-for-sale (Dollars in thousands) Taxable obligations of Corporate debt Loans held for Loan servicing Balance, beginning of period $ 397 $ 3,425 $ 19,526 $ 70,598 Transfer between levels within fair value hierarchy — (3,000 ) — — Transfers from loans held for sale — — 3,983 — Gains (losses): Recorded in earnings (realized): Recorded in “Interest on investments” 1 2 — — Recorded in “Net gain on sales of loans” — — 139 — Recorded in “Mortgage banking and other loan fees” — — (239 ) (4,850 ) Recorded in OCI (pre-tax) — 21 — — New originations — — — 5,848 Reduction from servicing rights sold — — — (12,702 ) Repayments (80 ) — (2,502 ) — Balance, end of period $ 318 $ 448 $ 20,907 $ 58,894 The aggregate fair value, contractual balance (including accrued interest), and gain or loss position for loans held for investment measured and recorded at fair value was as follows: (Dollars in thousands) June 30, 2016 December 31, 2015 Aggregate fair value $ 23,648 $ 22,233 Contractual balance 22,819 21,910 Fair value gain 829 323 There were no gains (losses) included in the aggregate fair value above that were associated with instrument specific credit risk. The aggregate fair value and contractual principal balance of loans held for investment measured and recorded at fair value that were 90 days or more past due as of June 30, 2016 was $151 thousand and $206 thousand , respectively, all of which were on nonaccrual status. The aggregate fair value and contractual principal balance of loans held for investment measured and recorded at fair value that were 90 days or more past due as of December 31, 2015 was $275 thousand and $364 thousand, respectively, all of which were on nonaccrual status. Interest income is recorded based on the contractual terms of the loans in accordance with the Company’s policy on loans held for investment and is recorded in “Interest and fees on loans” in the Consolidated Statements of Income. For the three months ended June 30, 2016 and 2015 , there was $220 thousand and $208 thousand, respectively, and $442 thousand and $413 thousand for the six months ended June 30, 2016 and 2015 , respectively, of interest income earned on loans transferred from loans held for sale to loans held for investment. The total amount of gains (losses) from changes in fair value of loans held for investment measured at fair value in the Consolidated Statements of Income were as follows: For the three months ended For the six months ended (Dollars in thousands) 2016 2015 2016 2015 Change in fair value: Included in “Net gain on sales of loans” $ 1 $ 12 $ 83 $ 139 Included in “Mortgage banking and other loan fees” (100 ) (347 ) 423 (239 ) The Company has elected the fair value option for loans held for sale. These loans are intended for sale and the Company believes that the fair value is the best indicator of the resolution of these loans. Interest income is recorded based on the contractual terms of the loans in accordance with the Company's policy on loans held for investment in “Interest and fees on loans” in the Consolidated Statements of Income. There were no loans held for sale that were 90 days past due and on accrual status as of June 30, 2016 . The aggregated fair value of loans held for sale that were 90 days past due and on nonaccrual status as of December 31, 2015 was $7 thousand . The aggregate fair value, contractual balance (including accrued interest), and gain or loss for loans held for sale carried at fair value was as follows: (Dollars in thousands) June 30, 2016 December 31, 2015 Aggregate fair value $ 38,770 $ 58,223 Contractual balance 36,796 55,911 Unrealized gain 1,974 2,312 The total amount of gains (losses) from loans held for sale included in the Consolidated Statements of Income were as follows: For the three months ended For the six months ended (Dollars in thousands) 2016 2015 2016 2015 Interest income(1) $ 341 $ 878 $ 670 $ 1,948 Change in fair value(2) 814 417 (338 ) (1,124 ) Total included in earnings $ 1,155 $ 1,295 $ 332 $ 824 (1) Included in "Interest and fees on loans" in the Consolidated Statements of Income. (2) Included in "Net gain on sales of loans" in the Consolidated Statements of Income. Certain financial assets and liabilities are measured at fair value on a nonrecurring basis. These include assets that are recorded at the lower of cost or fair value that were recognized at fair value below cost at the end of the period. The following table presents the recorded amount of assets and liabilities measured at fair value on a non-recurring basis: (Dollars in thousands) Total Quoted Prices in Active Markets for Identical Assets (Level 1) Significant Other Observable Inputs (Level 2) Significant Unobservable Inputs (Level 3) June 30, 2016 Impaired loans:(1) Commercial real estate $ 2,549 $ — $ — $ 2,549 Residential real estate 4,009 — — 4,009 Commercial and industrial 1,456 — — 1,456 Real estate construction 80 — — 80 Consumer 61 — — 61 Total impaired loans 8,155 — — 8,155 Other real estate owned(2) 3,652 — — 3,652 Repossessed assets(3) 4,751 — — 4,751 Total $ 16,558 $ — $ — $ 16,558 December 31, 2015 Impaired loans:(1) Commercial real estate $ 2,960 $ — $ — $ 2,960 Residential real estate 5,381 — — 5,381 Commercial and industrial 11,522 — — 11,522 Real estate construction 195 — — 195 Consumer 18 — — 18 Total impaired loans 20,076 — — 20,076 Other real estate owned(2) 4,562 — — 4,562 Repossessed assets(3) 5,038 — — 5,038 Premises and equipment(4) 1,575 — — 1,575 Total $ 31,251 $ — $ — $ 31,251 (1) Specific reserves of $1.7 million and $4.4 million were provided to reduce the fair value of these loans at June 30, 2016 and December 31, 2015 , respectively, based on the estimated fair value of the underlying collateral. In addition, net charge-offs of $6 thousand and $31 thousand reduced the fair value of these loans for the three months ended June 30, 2016 and 2015 , respectively and $325 thousand and $67 thousand for the six months ended June 30, 2016 and 2015 , respectively. (2) The Company charged $755 thousand and $585 million through other noninterest expense during the three months ended June 30, 2016 and 2015 , respectively, and $2.0 million and $1.9 million during the six months ended June 30, 2016 and 2015, respectively, to reduce the fair value of these properties. There was no valuation allowance at June 30, 2016 and $325 thousand of valuation allowance was provided to reduce the fair value of these properties and December 31, 2015 , based on the estimated fair value as of each respective date. (3) The Company charged $296 thousand and $274 thousand through other noninterest expense during the three months ended June 30, 2016 and 2015 , respectively, and $607 thousand and $468 thousand during the six months ended June 30, 2016 and 2015, respectively, to reduce the fair value of these assets. A valuation allowance of $5.1 million was provided to reduce the fair value of these repossessed assets at both June 30, 2016 and December 31, 2015 , based on the estimated fair value as of each respective date. (4) There was no impairment charges on premises and equipment during the three and six months ended June 30, 2016 . The Company charged $1.1 million through other noninterest expense during both the three and six months ended June 30, 2015 to reduce the value of premises and equipment deemed impaired during the period. The Company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fee generating businesses. The Company believes the imprecision of an estimate could be significant. The following tables present the carrying amount and estimated fair values of financial instruments not recorded at fair value in their entirety on a recurring basis on the Company’s Consolidated Balance Sheets. Estimated Fair Value (Dollars in thousands) Carrying Value Total Level 1 Level 2 Level 3 June 30, 2016 Financial assets: Cash and cash equivalents $ 460,234 $ 460,234 $ 86,571 $ 373,663 $ — Federal Home Loan Bank stock 29,621 N/A Net loans(1) 4,996,528 5,097,843 — — 5,097,843 Accrued interest receivable 16,651 16,651 — 16,651 — Company-owned life insurance 109,984 109,984 — 109,984 — Secur</t>
  </si>
  <si>
    <t>SECURITIES</t>
  </si>
  <si>
    <t>Investments, Debt and Equity Securities [Abstract]</t>
  </si>
  <si>
    <t>SECURITIES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Gross Gross Fair June 30, 2016 Securities available-for-sale: U.S. government sponsored agency obligations $ 51,867 $ 205 $ — $ 52,072 Obligations of state and political subdivisions: Taxable 4,279 106 — 4,385 Tax-exempt 299,292 11,835 (329 ) 310,798 SBA Pools 25,262 467 — 25,729 Residential mortgage-backed securities: Issued and/or guaranteed by U.S. government agencies or U.S. government-sponsored enterprises 292,618 6,250 (7 ) 298,861 Privately issued 89,942 509 (82 ) 90,369 Privately issued commercial mortgage-backed securities 23,840 35 (23 ) 23,852 Corporate debt securities 111,558 1,482 (329 ) 112,711 Total securities available-for-sale $ 898,658 $ 20,889 $ (770 ) $ 918,777 Amortized Gross Gross Fair Securities held-to-maturity $ 1,655 $ — $ — $ 1,655 Amortized Gross Gross Fair December 31, 2015 Securities available-for-sale: U.S. government sponsored agency obligations $ 59,414 $ 614 $ (6 ) $ 60,022 Obligations of state and political subdivisions: Taxable 1,318 3 — 1,321 Tax-exempt 282,366 5,312 (470 ) 287,208 SBA Pools 27,561 368 (4 ) 27,925 Residential mortgage-backed securities: Issued and/or guaranteed by U.S. government agencies or U.S. government-sponsored enterprises 308,396 2,014 (1,104 ) 309,306 Privately issued 90,084 — (634 ) 89,450 Privately issued commercial mortgage-backed securities 13,826 — (121 ) 13,705 Corporate debt securities 102,284 127 (578 ) 101,833 Total securities available-for-sale $ 885,249 $ 8,438 $ (2,917 ) $ 890,770 Amortized Gross Gross Fair Securities held-to-maturity $ 1,678 $ — $ — $ 1,678 Proceeds from sales of securities and the associated gains and losses recorded in earnings are listed below: For the three months ended For the six months ended (Dollars in thousands) 2016 2015 2016 2015 Proceeds $ — $ 135 $ 14,977 $ 24,750 Gross gains — 6 333 9 Gross losses — — — (110 ) The amortized cost and fair value of debt securities by contractual maturity at June 30, 2016 are shown below. Contractual maturity is utilized for U.S. Government sponsored agency obligations, obligations of state and political subdivisions and corporate debt securities. Securities with multiple maturity dates are classified in the period of final maturity. Expected maturities may differ from contractual maturities if borrowers have the right to call or prepay obligations with or without call or prepayment penalties. June 30, 2016 (Dollars in thousands) Amortized Cost Fair Value Securities with contractual maturities: Within one year $ 3,383 $ 3,392 After one year through five years 165,956 168,557 After five years through ten years 186,887 192,193 After ten years 542,432 554,635 Total securities available-for-sale $ 898,658 $ 918,777 Securities held-to-maturity: After one year through five years 1,655 1,655 Total securities held-to-maturity $ 1,655 $ 1,655 Securities with a carrying value of $430.8 million and $390.5 million were pledged at June 30, 2016 and December 31, 2015 , respectively, to secure borrowings and deposits. At June 30, 2016 and December 31, 2015 , there were no holdings of securities of any one issuer, other than the U.S. Government and its agencies, in an amount greater than 10% of shareholders’ equity. A summary of the Company’s investment securities available-for-sale in an unrealized loss position is as follows: Less than 12 Months More than 12 Months Total (Dollars in thousands) Fair Value Unrealized losses Fair Value Unrealized losses Fair Value Unrealized losses June 30, 2016 Obligations of state and political subdivisions: Tax-exempt $ 13,221 $ (95 ) $ 17,148 $ (234 ) $ 30,369 $ (329 ) Residential mortgage-backed securities: Issued and/or guaranteed by U.S. government agencies or U.S. government-sponsored enterprises 3,520 (7 ) — — 3,520 (7 ) Privately issued 11,197 (82 ) — — 11,197 (82 ) Privately issued commercial mortgage-backed securities 4,418 (16 ) 776 (7 ) 5,194 (23 ) Corporate debt securities 11,382 (310 ) 435 (19 ) 11,817 (329 ) Total securities available-for-sale $ 43,738 $ (510 ) $ 18,359 $ (260 ) $ 62,097 $ (770 ) December 31, 2015 U.S. government sponsored agency obligations $ 9,994 $ (6 ) $ — $ — $ 9,994 $ (6 ) Obligations of state and political subdivisions: Tax-exempt 46,062 (357 ) 6,957 (113 ) 53,019 (470 ) SBA Pools 1,521 (4 ) — — 1,521 (4 ) Residential mortgage-backed securities: Issued and/or guaranteed by U.S. government agencies or U.S. government-sponsored enterprises 118,509 (1,104 ) — — 118,509 (1,104 ) Privately issued 89,450 (634 ) — — 89,450 (634 ) Privately issued commercial mortgage-backed securities 13,706 (121 ) — — 13,706 (121 ) Corporate debt securities 74,494 (558 ) 431 (20 ) 74,925 (578 ) Total securities available-for-sale $ 353,736 $ (2,784 ) $ 7,388 $ (133 ) $ 361,124 $ (2,917 ) As of June 30, 2016 , the Company’s security portfolio consisted of 335 securities, 40 of which were in an unrealized loss position. The unrealized losses for these securities resulted primarily from changes in benchmark U.S. Treasury interest rates and/or widening of fair value credit and liquidity spreads versus benchmark U.S. Treasury interest rates. The Company expects full collection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June 30, 2016 . The unrealized losses are spread across asset classes, primarily in those securities carrying fixed interest rates. At June 30, 2016 , the combination of these security asset class holdings in an unrealized loss position had an estimated fair value of $62.1 million with gross unrealized losses of $770 thousand . Unrealized losses in these security holdings were mainly impacted by increases in benchmark U.S. Treasury rates and, to a lesser extent, widened liquidity spreads since their respective acquisition dates.</t>
  </si>
  <si>
    <t>LOANS</t>
  </si>
  <si>
    <t>Loans and Leases Receivable Disclosure [Abstract]</t>
  </si>
  <si>
    <t>LOANS Commercial real estate loans consist of term loans secured by a mortgage lien on the real property such as apartment buildings, office and industrial buildings, retail shopping centers, and farmland. The credit underwriting for both owner-occupied and non-owner occupied commercial real estate loans includes detailed market analysis, historical and projected cash flow analysis, appropriate equity margins, assessment of lessees and lessors, type of real estate and other analysis. Risk of loss is managed by adherence to standard loan policies that establish certain levels of performance prior to the extension of a loan to the borrower. Geographic diversification, as well as diversification across industries, are other means by which the risk of loss is managed by the Company. Residential real estate loans represent loans to consumers for the purchase or refinance of a residence. These loans are generally financed over a 15 - to 30 -year term, and in most cases, are extended to borrowers to finance their primary residence with both fixed-rate and adjustable-rate terms. The majority of these loans originated by the Company conform to secondary market underwriting standards and are sold within a short timeframe to unaffiliated third parties. As such, the credit underwriting standards adhere to the underwriting standards and documentation requirements established by the respective investor or correspondent bank. Residential real estate loans also include home equity loans and lines of credit that are secured by a first or second lien on the borrower’s residence. Home equity lines of credit consist mainly of revolving lines of credit secured by residential real estate. Home equity lines of credit are generally governed by the same lending policies and subject to the same credit risk as described previously for residential real estate loans. Commercial and industrial loans include financing for commercial purposes in various lines of business, including manufacturing, service industry, professional service areas and agricultural. The Company works with businesses to meet their short-term working capital needs while also providing long-term financing for their business plans. Credit risk is managed through standardized loan policies, established and authorized credit limits, centralized portfolio management and the diversification of market area and industries. The overall strength of the borrower is evaluated through the credit underwriting process and includes a variety of analytical activities including the review of historical and projected cash flows, historical financial performance, financial strength of the principals and guarantors, and collateral values, where applicable. Commercial and industrial loans are generally secured with the assets of the company and/or the personal guarantee of the business owners. Real estate construction loans are term loans to individuals, companies or developers used for the construction of a commercial or residential property for which repayment will be generated by the sale or permanent financing of the property. Generally, these loans are for construction projects that have been either pre-sold, pre-leased, or have secured permanent financing, as well as loans to real estate companies with significant equity invested in the project. Consumer loans include loans made to individuals not secured by real estate, including loans secured by automobiles or watercraft, and personal unsecured loans. Risk elements in the consumer loan portfolio are primarily focused on the borrower’s cash flow and credit history, key indicators of the ability to repay and borrower credit scores. A certain level of security is provided through liens on automobile or watercraft titles, where applicable. Economic conditions that affect consumers in the Company’s markets have a direct impact on the credit quality of these loans. Higher levels of unemployment, lower levels of income growth and weaker economic growth are factors that may adversely impact consumer loan credit quality. Loans at June 30, 2016 and December 31, 2015 were as follows: (Dollars in thousands) Accounted for under ASC 310-30 Excluded from ASC 310-30 accounting Total loans June 30, 2016 Commercial real estate $ 213,727 $ 1,448,063 $ 1,661,790 Residential real estate 242,025 1,432,590 1,674,615 Commercial and industrial 20,809 1,261,832 1,282,641 Real estate construction 7,879 249,232 257,111 Consumer 8,279 163,678 171,957 Total $ 492,719 $ 4,555,395 $ 5,048,114 (1) December 31, 2015 Commercial real estate $ 250,497 $ 1,317,600 $ 1,568,097 Residential real estate 273,845 1,273,954 1,547,799 Commercial and industrial 24,724 1,232,682 1,257,406 Real estate construction 10,783 230,820 241,603 Consumer 9,417 182,378 191,795 Total $ 569,266 $ 4,237,434 $ 4,806,700 (1) (1) Includes net deferred costs totaling $5.6 million and $1.9 million at June 30, 2016 and December 31, 2015 , respectively. We recorded our acquired loans at fair value as of the acquisition date, which includes loans we acquired in our acquisitions of CF Bancorp, First Banking Center, Peoples State Bank, Community Central Bank, First Place Bank, Talmer West Bank and First Huron. At the acquisition date, where a loan exhibits evidence of credit deterioration since origination and it is probable at the date of acquisition that the Company will not collect all principal and interest payments in accordance with the terms of the loan agreement, which we refer to as purchased credit impaired loans, the Company accounts for these loans under ASC 310-30 and recognizes the expected shortfall of expected future cash flows, as compared to the contractual amount due, as a nonaccretable discount. Any excess of the net present value of expected future cash flows over the acquisition date fair value is recognized as the accretable discount, or accretable yield. We recognize accretion of the accretable discount as interest income over the expected remaining life of the purchased credit impaired loan. Acquired loans that are not purchased credit impaired loans are accounted for under ASC 310-20 and fair value discounts/premiums are accreted/amortized into interest income over the remaining term of the loan as an adjustment to the related loans yield. Changes in the carrying amount of accretable discount for purchased loans accounted for under ASC 310-30 were as follows: For the three months ended For the six months ended (Dollars in thousands) 2016 2015 2016 2015 Balance at beginning of period $ 211,467 $ 278,825 $ 223,214 $ 277,058 Additions due to acquisitions — — — 5,268 Discount accretion (14,281 ) (19,242 ) (29,154 ) (40,206 ) Reclassifications from nonaccretable discount and other additions to accretable discount due to results of cash flow re-estimations 9,645 21,642 25,370 51,073 Other activity, net (1) (10,023 ) (21,161 ) (22,622 ) (33,129 ) Balance at end of period $ 196,808 $ 260,064 $ 196,808 $ 260,064 (1) Primarily includes changes in the accretable discount due to loan payoffs, foreclosures and charge-offs. For purchased credit impaired loans accounted for under ASC 310-30, the Company remeasures expected cash flows on a quarterly basis. For loans where the remeasurement process results in a decline in expected cash flows, impairment is recorded. Alternatively, when a loan’s remeasurement results in an increase in expected cash flows, the effective yield of the related loan is increased through an addition to the accretable discount. The total identified improvement in the cash flow expectations resulting in yield adjustments on a prospective basis during the three months ended June 30, 2016 and 2015 for purchased credit impaired loans was $9.6 million and $21.6 million , respectively. During the six months ended June 30, 2016 and 2015 , the total identified improvement in cash flow expectations was $25.4 million and $51.1 million , respectively. The Company also identified declines in the cash flow expectations of certain purchased credit impaired loans. A decline in the present value of current expected cash flows compared to the previously estimated expected cash flows, due in any part to change in credit, is referred to as credit impairment and recorded as provision for loan losses during the period. Declines in the present value of expected cash flows only from the expected timing of such cash flows is referred to as timing impairment and recognized prospectively as a decrease in the yield on the loan. Below is the composition of the recorded investment for purchased credit impaired loans accounted for under ASC 310-30 at June 30, 2016 and December 31, 2015 . (Dollars in thousands) June 30, December 31, Contractual cash flows $ 911,735 $ 1,019,407 Non-accretable difference (222,208 ) (226,927 ) Accretable yield (196,808 ) (223,214 ) Loans accounted for under ASC 310-30 $ 492,719 $ 569,266 Nonperforming Assets and Past Due Loans Nonperforming assets consist of loans for which the accrual of interest has been discontinued, other real estate owned acquired through acquisitions, other real estate owned obtained through foreclosure and other repossessed assets. Loans are considered past due or delinquent when the contractual principal or interest due in accordance with the terms of the loan agreement or any portion thereof remains unpaid after the due date of the scheduled payment. Loans outside of those accounted for under ASC 310-30 are classified as nonaccrual when, in the opinion of management, collection of principal or interest is doubtful. The accrual of interest income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Purchased credit impaired loans accounted for under ASC 310-30 are classified as performing, even though they may be contractually past due, as any nonpayment of contractual principal or interest is considered in the quarterly re-estimation of expected cash flows and is included in the resulting recognition of current period provision for loan losses or future yield adjustments. Information as to nonperforming assets was as follows: (Dollars in thousands) June 30, December 31, Nonperforming assets Nonaccrual loans Commercial real estate $ 12,525 $ 16,798 Residential real estate 15,846 18,390 Commercial and industrial 17,282 21,668 Real estate construction 203 413 Consumer 98 206 Total nonaccrual loans 45,954 57,475 Other real estate owned and repossessed assets (1) 20,461 28,157 Total nonperforming assets 66,415 85,632 Loans 90 days or more past due and still accruing, excluding loans accounted for under ASC 310-30 Commercial real estate $ 686 $ — Residential real estate 63 58 Commercial and industrial — 14 Consumer 74 225 Total loans 90 days or more past due and still accruing, excluding loans accounted for under ASC 310-30 $ 823 $ 297 (1) Excludes closed branches and operating facilities. Loan delinquency, excluding loans accounted for under ASC 310-30 was as follows: June 30, 2016 (Dollars in thousands) 30-59 days past due 60-89 days past due 90 days or more past due Total past due Current Total loans 90 days or more past due and still accruing Loans, excluding loans accounted for under ASC 310-30 Commercial real estate $ 2,717 $ 704 $ 9,803 $ 13,224 $ 1,434,839 $ 1,448,063 $ 686 Residential real estate 3,781 1,710 5,697 11,188 1,421,402 1,432,590 63 Commercial and industrial 1,182 85 10,852 12,119 1,249,713 1,261,832 — Real estate construction — — 37 37 249,195 249,232 — Consumer 1,128 317 103 1,548 162,130 163,678 74 Total $ 8,808 $ 2,816 $ 26,492 $ 38,116 $ 4,517,279 $ 4,555,395 $ 823 December 31, 2015 (Dollars in thousands) 30-59 days past due 60-89 days past due 90 days or more past due Total past due Current Total loans 90 days or more past due and still accruing Loans, excluding loans accounted for under ASC 310-30 Commercial real estate $ 2,662 $ 1,378 $ 13,520 $ 17,560 $ 1,300,040 $ 1,317,600 $ — Residential real estate 10,582 2,539 7,377 20,498 1,253,456 1,273,954 58 Commercial and industrial 9,079 2,099 4,955 16,133 1,216,549 1,232,682 14 Real estate construction 2,046 — 304 2,350 228,470 230,820 — Consumer 1,287 402 287 1,976 180,402 182,378 225 Total $ 25,656 $ 6,418 $ 26,443 $ 58,517 $ 4,178,917 $ 4,237,434 $ 297 Impaired Loans A loan is impaired when, based on current information and events, it is probable that we will be unable to collect all amounts due according to the contractual terms of the loan agreement. Impaired loans included nonperforming loans (including nonperforming troubled debt restructurings (TDRs) and performing TDRs. Impaired loans are accounted for at the lower of the present value of expected cash flows or the estimated fair value of the collateral. When the present value of expected cash flows or the fair value of the collateral of an impaired loan not accounted for under ASC 310-30 is less than the amount of unpaid principal outstanding on the loan, the recorded principal balance of the loan is reduced to its carrying value through either a specific allowance for loan loss or a partial charge-off of the loan balance. Information as to total impaired loans is as follows: (Dollars in thousands) June 30, December 31, Nonaccrual loans $ 45,954 $ 57,475 Performing troubled debt restructurings: Commercial real estate 19,102 15,340 Residential real estate 8,468 5,749 Commercial and industrial 3,319 3,438 Real estate construction 266 420 Consumer 318 242 Total performing troubled debt restructurings 31,473 25,189 Total impaired loans $ 77,427 $ 82,664 Troubled Debt Restructurings (TDRs) The Company assesses all loan modifications to determine whether a modification constitutes a TDR. For loans excluded from ASC 310-30 accounting, a modification is considered a TDR when a borrower is experiencing financial difficulties and the Company grants a concession to the borrower. For purchased credit impaired loans accounted for individually under ASC 310-30, a modification is considered a TDR when a borrower is experiencing financial difficulties and the effective yield after the modification is less than the effective yield at the time the loan was acquired in association with consideration of qualitative factors included within ASC 310-40, “Receivables — Troubled Debt Restructurings by Creditors” (“ASC 310-40”). All TDRs are considered impaired loans. The nature and extent of impairment of TDRs, including those which have experienced a subsequent default, is considered in the determination of an appropriate level of charge off and/or allowance for loan losses. As of June 30, 2016 , there were $13.7 million of nonperforming TDRs and $31.5 million of performing TDRs included in impaired loans. As of December 31, 2015 , there were $14.5 million of nonperforming TDRs and $25.2 million of performing TDRs included in impaired loans. All TDRs are considered impaired loans in the calendar year of their restructuring. In subsequent years, a restructured obligation modified at a market rate and compliant with its modified terms for a minimum period of six months is no longer reported as a TDR. A loan that has been modified at a rate other than market will return to performing status if it satisfies the six month performance requirement; however, it will continue to be reported as a TDR and will be considered impaired. If a TDR is subsequently restructured under current market terms, no cumulative concession has been granted to the borrower and the borrower is not experiencing financial difficulties, which is documented by a current credit evaluation, the loan is no longer required to be reported as a TDR. The following tables present the recorded investment of loans modified in TDRs during the three and six months ended June 30, 2016 and 2015 by type of concession granted. In cases where more than one type of concession was granted, the loans were categorized based on the most significant concession. Concession type Financial effects of modification (Dollars in thousands) Principal deferral Principal reduction (1) Interest rate Forbearance agreement Total number of loans Total recorded Net charge-offs (recoveries) Provision (benefit) for loan losses For the three months ended June 30, 2016 Commercial real estate $ 1,178 $ — $ 1,129 $ 1,596 11 $ 3,903 $ — $ (12 ) Residential real estate 566 521 1,248 202 25 2,537 2 46 Commercial and industrial 83 — 62 69 5 214 — 1 Consumer 18 — — — 1 18 — — Total loans $ 1,845 $ 521 $ 2,439 $ 1,867 42 $ 6,672 $ 2 $ 35 For the six months ended June 30, 2016 Commercial real estate $ 1,178 $ — $ 1,552 $ 1,596 16 $ 4,326 $ — $ (199 ) Residential real estate 790 642 1,902 254 39 3,588 57 137 Commercial and industrial 2,400 — 166 475 14 3,041 — (140 ) Consumer 24 — — — 2 24 — — Total loans $ 4,392 $ 642 $ 3,620 $ 2,325 71 $ 10,979 $ 57 $ (202 ) (1) Loan forgiveness related to loans modified in TDRs for the three and six months ended June 30, 2016 totaled $608 thousand and $750 thousand , respectively. Concession type (1) Financial effects of modification (Dollars in thousands) Principal deferral Principal reduction (1) Interest rate Forbearance agreement Total number of loans Total recorded Net charge-offs (recoveries) Provision (benefit) for loan losses For the three months ended June 30, 2015 Commercial real estate $ 93 $ — $ 3,746 $ 532 17 $ 4,371 $ — $ 2 Residential real estate 1,150 114 336 — 23 1,600 — 167 Commercial and industrial 231 — 542 152 14 925 192 232 Real estate construction 90 — 148 — 4 238 30 30 Consumer 17 — — — 1 17 — — Total loans $ 1,581 $ 114 $ 4,772 $ 684 59 $ 7,151 $ 222 $ 431 For the six months ended June 30, 2015 Commercial real estate $ 93 $ — $ 4,096 $ 1,639 22 $ 5,828 $ 37 $ 210 Residential real estate 2,098 114 972 — 35 3,184 6 269 Commercial and industrial 567 — 1,349 178 23 2,094 192 372 Real estate construction 90 — 148 130 5 368 (8 ) (8 ) Consumer 32 — — — 2 32 — — Total loans $ 2,880 $ 114 $ 6,565 $ 1,947 87 $ 11,506 $ 227 $ 843 (1) Loan forgiveness related to loans modified in TDRs for both the three and six months ended June 30, 2015 totaled $187 thousand. When a modification qualifies as a TDR and the loan was initially a purchased credit impaired loan individually accounted for under ASC 310-30, the loan is required to be moved from ASC 310-30 accounting and accounted for under ASC 310-40. In order to accomplish the transfer of the accounting for the TDR from ASC 310-30 to ASC 310-40, the loan is essentially retained in the ASC 310-30 accounting model and subject to the quarterly cash flow re-estimation process. Similar to loans accounted for under ASC 310-30, deterioration in expected cash flows result in the recognition of allowance for loan losses. However, unlike loans accounted for under ASC 310-30, improvements in estimated cash flows on these loans result only in recapturing previously recognized allowance for loan losses and the yield remains at the last yield recognized under ASC 310-30. On an ongoing basis, the Company monitors the performance of TDRs to their modified terms. The following table presents the number of loans modified in TDRs during the previous 12 months for which there was payment default during the three and six months ended June 30, 2016 and 2015 , including the recorded investment as of June 30, 2016 and 2015 . A payment on a TDR is considered to be in default once it is greater than 30 days past due. For the three months ended June 30, 2016 For the six months ended June 30, 2016 (Dollars in thousands) Total number Total recorded Charged off following Total number Total recorded Charged off following Commercial real estate 4 $ 202 $ — 5 $ 520 $ — Residential real estate 9 920 2 11 952 2 Commercial and industrial 2 219 — 2 219 — Consumer 3 29 — 3 29 3 Total loans 18 $ 1,370 $ 2 21 $ 1,720 $ 5 For the three months ended June 30, 2015 For the six months ended June 30, 2015 (Dollars in thousands) Total number Total recorded Charged off following Total number Total recorded Charged off following Commercial real estate 12 $ 2,942 $ 144 12 $ 2,942 $ 218 Residential real estate 17 1,812 — 21 1,986 29 Commercial and industrial 4 125 — 4 125 — Total loans 33 $ 4,879 $ 144 37 $ 5,053 $ 247 At June 30, 2016 , commitments to lend additional funds to borrowers whose terms have been modified in TDRs totaled $172 thousand . The terms of certain other loans that were modified during the three months ended June 30, 2016 and 2015 that did not meet the definition of a TDR generally involved a modification of the terms of a loan to borrowers who were not deemed to be experiencing financial difficulties or a loan accounted for under ASC 310-30 that did not result in a lower effective yield than at the date of acquisition after the modification in association with consideration of qualitative factors included within ASC 310-40. The evaluation of whether or not a borrower is deemed to be experiencing financial difficulty is completed during loan committee meetings at the time of the loan approval. Credit Quality Indicators Credit risk monitoring and management is a continuous process to manage the quality of the loan portfolio. The Company categorizes commercial and industrial, commercial real estate and real estate construction loans into risk categories based on relevant information about the ability of borrowers to service their debt including, current financial information, historical payment experience, credit documentation and current economic trends, among other factors. The risk rating system is used as a tool to analyze and monitor loan portfolio quality. Risk ratings meeting an internally specified exposure threshold are updated annually, or more frequently upon the occurrence of a circumstance that affects the credit risk of the loan. The following describes each risk category: Pass: Includes all loans without weaknesses or potential weaknesses identified in the categories of special mention, substandard or doubtful. Special Mention: Loans with potential credit weakness or credit deficiency, which, if not corrected, pose an unwarranted financial risk that could weaken the loan by adversely impacting the future repayment ability of the borrower. Substandard: Loans with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Doubtful: Loans with all the characteristics of a loan classified as Substandard, with the added characteristic that credit weaknesses make collection in full highly questionable and improbable. Commercial real estate, commercial and industrial and real estate construction loans by credit risk category were as follows: (Dollars in thousands) Pass Special Mention Substandard Doubtful Total June 30, 2016 Commercial real estate $ 1,523,429 $ 67,230 $ 71,131 $ — $ 1,661,790 Commercial and industrial 1,183,709 47,053 51,879 — 1,282,641 Real estate construction 253,944 367 2,800 — 257,111 Total $ 2,961,082 $ 114,650 $ 125,810 $ — $ 3,201,542 December 31, 2015 Commercial real estate $ 1,408,238 $ 60,130 $ 99,343 $ 386 $ 1,568,097 Commercial and industrial 1,177,354 24,129 55,923 — 1,257,406 Real estate construction 235,479 259 5,865 — 241,603 Total $ 2,821,071 $ 84,518 $ 161,131 $ 386 $ 3,067,106 For residential real estate loans and consumer loans, the Company evaluates credit quality based on the aging status of the loan and by payment activity. Residential real estate loans and consumer loans secured by a residence where the debt has been discharged but the borrower continues to make payments are considered nonperforming. The following table presents residential real estate and consumer loans by credit quality: (Dollars in thousands) Performing Nonperforming Total June 30, 2016 Residential real estate $ 1,658,769 $ 15,846 $ 1,674,615 Consumer 171,859 98 171,957 Total $ 1,830,628 $ 15,944 $ 1,846,572 December 31, 2015 Residential real estate $ 1,529,409 $ 18,390 $ 1,547,799 Consumer 191,589 206 191,795 Total $ 1,720,998 $ 18,596 $ 1,739,594</t>
  </si>
  <si>
    <t>ALLOWANCE FOR LOAN LOSSES</t>
  </si>
  <si>
    <t>Loans and Leases Receivable, Allowance [Abstract]</t>
  </si>
  <si>
    <t>ALLOWANCE FOR LOAN LOSSES The allowance for loan losses represents management’s assessment of probable, incurred credit losses in the loan portfolio. The allowance for loan losses consists of specific allowances, based on individual evaluation of certain loans, and allowances for homogeneous pools of loans with similar risk characteristics. Management’s evaluation in establishing the adequacy of the allowance includes evaluation of actual past loan loss experience, probable incurred losses in the portfolio, adverse situations that may affect a specific borrower’s ability to repay (including the timing of future payments), the estimated value of any underlying collateral, composition of the loan portfolio, economic conditions, and other pertinent factors, such as periodic internal and external evaluations of delinquent, nonaccrual, and classified loans. The evaluation is inherently subjective as it requires utilizing material estimates. The evaluation of these factors is the responsibility of certain senior officers from the credit administration, finance, and lending areas. The Company established an allowance for loan losses associated with purchased credit impaired loans (accounted for under ASC 310-30) based on credit deterioration subsequent to the acquisition date. The Company re-estimates cash flows expected to be collected for purchased credit impaired loans on a quarterly basis, with any decline in expected cash flows recorded as provision for loan losses on a discounted basis during the period. For any increases in cash flows expected to be collected, the Company first reverses any previously recorded allowance for loan loss, then adjusts the amount of accretable yield recognized on a prospective basis over the loan’s remaining life. For loans not accounted for under ASC 310-30, the Company individually assesses for impairment all nonaccrual loans and TDRs. Information as to impaired loans individually evaluated for impairment is as follows: (Dollars in thousands) Recorded investment with no related allowance Recorded investment with related allowance Total recorded investment Contractual principal balance Related allowance June 30, 2016 Loans individually evaluated for impairment Commercial real estate $ 9,930 $ 21,697 $ 31,627 $ 48,806 $ 2,595 Residential real estate 13,984 10,330 24,314 31,474 2,168 Commercial and industrial 16,890 3,711 20,601 28,840 554 Real estate construction 180 289 469 1,140 68 Consumer 258 158 416 655 63 Total loans individually evaluated for impairment $ 41,242 $ 36,185 $ 77,427 $ 110,915 $ 5,448 December 31, 2015 Loans individually evaluated for impairment Commercial real estate $ 12,506 $ 19,632 $ 32,138 $ 46,099 $ 2,647 Residential real estate 13,304 10,835 24,139 30,409 2,729 Commercial and industrial 11,661 13,445 25,106 27,883 2,577 Real estate construction 402 431 833 1,369 158 Consumer 319 129 448 789 36 Total loans individually evaluated for impairment $ 38,192 $ 44,472 $ 82,664 $ 106,549 $ 8,147 For the three months ended For the six months ended (Dollars in thousands) Average recorded Interest income Average recorded Interest income Loans individually evaluated for impairment Commercial real estate $ 33,145 $ 842 $ 34,228 $ 1,541 Residential real estate 24,775 326 25,220 663 Commercial and industrial 22,502 350 23,528 537 Real estate construction 474 9 552 18 Consumer 427 10 439 20 Total loans individually evaluated for impairment $ 81,323 $ 1,537 $ 83,967 $ 2,779 For the three months ended For the six months ended (Dollars in thousands) Average recorded Interest income Average recorded Interest income Loans individually evaluated for impairment Commercial real estate $ 38,208 $ 1,067 $ 38,774 $ 1,779 Residential real estate 28,903 400 29,080 674 Commercial and industrial 9,036 182 10,117 443 Real estate construction 1,422 76 1,474 104 Consumer 597 11 617 22 Total loans individually evaluated for impairment $ 78,166 $ 1,736 $ 80,062 $ 3,022 Changes in the allowance for loan losses and the allocation of the allowance for loans were as follows: Loans accounted for under ASC 310-30 (Dollars in thousands) Commercial Residential Commercial Real estate Consumer Total For the three months ended June 30, 2016 Allowance for loan losses - loans accounted for under ASC 310-30: Balance at beginning of period $ 8,352 $ 7,253 $ 1,078 $ 1,065 $ 101 $ 17,849 Transfer to loans excluded from ASC 310-30 accounting (1) (459 ) (8 ) (3 ) (98 ) — (568 ) Provision (benefit) for loan losses (834 ) 152 90 (208 ) (44 ) (844 ) Gross charge-offs (655 ) (875 ) (668 ) (246 ) (5 ) (2,449 ) Recoveries 1,117 393 463 116 15 2,104 Net (charge-offs) recoveries 462 (482 ) (205 ) (130 ) 10 (345 ) Ending allowance for loan losses $ 7,521 $ 6,915 $ 960 $ 629 $ 67 $ 16,092 For the six months ended June 30, 2016 Allowance for loan losses - loans accounted for under ASC 310-30: Balance at beginning of period $ 11,030 $ 7,947 $ 1,487 $ 1,678 $ 124 $ 22,266 Transfer to loans excluded from ASC 310-30 accounting (1) (542 ) (66 ) (27 ) (325 ) — (960 ) Provision (benefit) for loan losses (2,091 ) (1,361 ) 54 (589 ) (80 ) (4,067 ) Gross charge-offs (2,419 ) (1,610 ) (1,402 ) (319 ) (11 ) (5,761 ) Recoveries 1,543 2,005 848 184 34 4,614 Net (charge-offs) recoveries (876 ) 395 (554 ) (135 ) 23 (1,147 ) Ending allowance for loan losses $ 7,521 $ 6,915 $ 960 $ 629 $ 67 $ 16,092 For the three months ended June 30, 2015 Allowance for loan losses - loans accounted for under ASC 310-30: Balance at beginning of period $ 14,281 $ 9,260 $ 3,119 $ 2,232 $ 168 $ 29,060 Transfer to loans excluded from ASC 310-30 accounting (1) (295 ) (68 ) (215 ) — — (578 ) Provision (benefit) for loan losses (1,924 ) (660 ) (2,296 ) 80 (54 ) (4,854 ) Gross charge-offs (3,241 ) (593 ) (723 ) (695 ) (19 ) (5,271 ) Recoveries 3,937 660 2,616 134 50 7,397 Net (charge-offs) recoveries 696 67 1,893 (561 ) 31 2,126 Ending allowance for loan losses $ 12,758 $ 8,599 $ 2,501 $ 1,751 $ 145 $ 25,754 For the six months ended June 30, 2015 Allowance for loan losses - loans accounted for under ASC 310-30: Balance at beginning of period $ 17,558 $ 9,674 $ 3,264 $ 2,030 $ 206 $ 32,732 Transfer to loans excluded from ASC 310-30 accounting (1) (325 ) (116 ) (215 ) — — (656 ) Provision (benefit) for loan losses (4,471 ) 290 (2,128 ) 311 64 (5,934 ) Gross charge-offs (7,512 ) (2,157 ) (1,401 ) (1,226 ) (214 ) (12,510 ) Recoveries 7,508 908 2,981 636 89 12,122 Net (charge-offs) recoveries (4 ) (1,249 ) 1,580 (590 ) (125 ) (388 ) Ending allowance for loan losses $ 12,758 $ 8,599 $ 2,501 $ 1,751 $ 145 $ 25,754 (1) Primarily due to loans restructured that qualify as TDRs. Loans excluded from ASC 310-30 accounting (Dollars in thousands) Commercial Residential Commercial Real estate Consumer Total For the three months ended June 30, 2016 Allowance for loan losses - loans excluded from ASC 310-30 accounting: Balance at beginning of period $ 9,552 $ 6,289 $ 16,502 $ 1,210 $ 976 $ 34,529 Transfer in (1) 459 8 3 98 — 568 Provision (benefit) for loan losses 2,305 2,702 (2,871 ) 418 1,498 4,052 Gross charge-offs (1,738 ) (759 ) (2,399 ) (171 ) (380 ) (5,447 ) Recoveries 680 781 245 30 56 1,792 Net (charge-offs) recoveries (1,058 ) 22 (2,154 ) (141 ) (324 ) (3,655 ) Ending allowance for loan losses $ 11,258 $ 9,021 $ 11,480 $ 1,585 $ 2,150 $ 35,494 For the six months ended June 30, 2016 Allowance for loan losses - loans excluded from ASC 310-30 accounting: Balance at beginning of period $ 8,388 $ 6,485 $ 14,831 $ 1,021 $ 962 $ 31,687 Transfer in (1) 542 66 27 325 — 960 Provision (benefit) for loan losses 2,832 2,371 (1,198 ) 208 1,951 6,164 Gross charge-offs (2,148 ) (1,314 ) (2,643 ) (198 ) (884 ) (7,187 ) Recoveries 1,644 1,413 463 229 121 3,870 Net (charge-offs) recoveries (504 ) 99 (2,180 ) 31 (763 ) (3,317 ) Ending allowance for loan losses $ 11,258 $ 9,021 $ 11,480 $ 1,585 $ 2,150 $ 35,494 For the three months ended June 30, 2015 Allowance for loan losses - loans excluded from ASC 310-30 accounting: Balance at beginning of period $ 6,784 $ 5,777 $ 9,168 $ 528 $ 1,148 $ 23,405 Transfer in (1) 295 68 215 — — 578 Provision (benefit) for loan losses (4,192 ) 782 894 34 23 (2,459 ) Gross charge-offs (462 ) (642 ) (1,287 ) (31 ) (244 ) (2,666 ) Recoveries 6,165 600 1,347 120 62 8,294 Net (charge-offs) recoveries 5,703 (42 ) 60 89 (182 ) 5,628 Ending allowance for loan losses $ 8,590 $ 6,585 $ 10,337 $ 651 $ 989 $ 27,152 For the six months ended June 30, 2015 Allowance for loan losses - loans excluded from ASC 310-30 accounting: Balance at beginning of period $ 7,234 $ 6,498 $ 7,149 $ 655 $ 904 $ 22,440 Transfer in (1) 325 116 215 — — 656 Provision (benefit) for loan losses (4,187 ) 523 3,937 (113 ) 454 614 Gross charge-offs (1,620 ) (1,539 ) (2,693 ) (43 ) (530 ) (6,425 ) Recoveries 6,838 987 1,729 152 161 9,867 Net (charge-offs) recoveries 5,218 (552 ) (964 ) 109 (369 ) 3,442 Ending allowance for loan losses $ 8,590 $ 6,585 $ 10,337 $ 651 $ 989 $ 27,152 (1) Primarily due to loans restructured that qualify as TDRs. Total loans (Dollars in thousands) Commercial Residential Commercial Real estate Consumer Total As of June 30, 2016 Allowance for loan losses: Individually evaluated for impairment $ 2,595 $ 2,168 $ 554 $ 68 $ 63 $ 5,448 Collectively evaluated for impairment 8,663 6,853 10,926 1,517 2,087 30,046 Accounted for under ASC 310-30 7,521 6,915 960 629 67 16,092 Total allowance for loan losses $ 18,779 $ 15,936 $ 12,440 $ 2,214 $ 2,217 $ 51,586 Balance of loans: Individually evaluated for impairment $ 31,627 $ 24,314 $ 20,601 $ 469 $ 416 $ 77,427 Collectively evaluated for impairment 1,416,436 1,408,276 1,241,231 248,763 163,262 4,477,968 Accounted for under ASC 310-30 213,727 242,025 20,809 7,879 8,279 492,719 Total loans $ 1,661,790 $ 1,674,615 $ 1,282,641 $ 257,111 $ 171,957 $ 5,048,114 As of December 31, 2015 Allowance for loan losses: Individually evaluated for impairment $ 2,647 $ 2,729 $ 2,577 $ 158 $ 36 $ 8,147 Collectively evaluated for impairment 5,741 3,756 12,254 863 926 23,540 Accounted for under ASC 310-30 11,030 7,947 1,487 1,678 124 22,266 Total allowance for loan losses $ 19,418 $ 14,432 $ 16,318 $ 2,699 $ 1,086 $ 53,953 Balance of loans: Individually evaluated for impairment $ 32,138 $ 24,139 $ 25,106 $ 833 $ 448 $ 82,664 Collectively evaluated for impairment 1,285,462 1,249,815 1,207,576 229,987 181,930 4,154,770 Accounted for under ASC 310-30 250,497 273,845 24,724 10,783 9,417 569,266 Total loans $ 1,568,097 $ 1,547,799 $ 1,257,406 $ 241,603 $ 191,795 $ 4,806,700</t>
  </si>
  <si>
    <t>OTHER REAL ESTATE OWNED AND REPOSSESSED ASSETS</t>
  </si>
  <si>
    <t>Other Real Estate [Abstract]</t>
  </si>
  <si>
    <t>OTHER REAL ESTATE OWNED AND REPOSSESSED ASSETS Changes in other real estate owned and repossessed assets were as follows: (Dollars in thousands) Other real estate Repossessed Balance at January 1, 2016 $ 22,930 $ 5,329 Transfers in (1) 5,148 1,519 Capitalized expenditures — 229 Payments received — (701 ) Disposals (10,774 ) (871 ) Write-downs (1,964 ) (607 ) Change in valuation allowance 325 — Balance at June 30, 2016 $ 15,665 $ 4,898 Balance at January 1, 2015 $ 38,908 $ 9,835 Additions due to acquisitions 1,260 — Additions due to the adoption of ASU 2014-04 (2) 540 — Transfers in (1) 17,821 847 Capitalized expenditures — 2,681 Payments received — (2,854 ) Disposals (17,330 ) (318 ) Write-downs (1,947 ) (468 ) Change in valuation allowance — (2,602 ) Balance at June 30, 2015 $ 39,252 $ 7,121 (1) Includes loans transferred to other real estate owned and other repossessed assets and transfers to other real estate owned due to branch or building operation closings/consolidations. (2) The Company adopted the provisions of FASB ASU No. 2014-04, “Reclassification of Residential Real Estate Collaterized Consumer Mortgage Loans Upon Foreclosure” (“ASU 2014-04”) utilizing the prospective transition method. At June 30, 2016 and December 31, 2015 , the Company had $465 thousand and $951 thousand , respectively, of other real estate owned and repossessed assets as a result of obtaining physical possession in accordance with ASU 2014-04. In addition, there are $6.9 million of consumer mortgage loans secured by residential real estate properties for which formal foreclosure proceedings are in process, as of June 30, 2016 . Activity in the valuation allowance for other real estate owned and repossessed assets during the three and six months ended June 30, 2016 and 2015 is summarized below. Valuation allowance (Dollars in thousands) Other real estate owned Repossessed assets For the three months ended June 30, 2016 Beginning balance $ — $ 5,104 Write-downs — — Ending Balance $ — $ 5,104 For the six months ended June 30, 2016 Beginning balance $ 325 $ 5,104 Write-downs (325 ) — Ending Balance $ — $ 5,104 For the three months ended June 30, 2015 Beginning balance $ — $ 2,819 Provision for valuation allowance — 243 Ending Balance $ — $ 3,062 For the six months ended June 30, 2015 Beginning balance $ — $ 460 Provision for valuation allowance — 2,602 Ending Balance $ — $ 3,062 Income and expenses related to other real estate owned and repossessed assets, recorded as a component of “Other expense” in the Consolidated Statements of Income, were as follows: (Dollars in thousands) Other real estate owned Repossessed assets For the three months ended June 30, 2016 Net gain (loss) on sale $ 1,132 $ (89 ) Write-downs (755 ) (296 ) Net operating expenses (276 ) (72 ) Total $ 101 $ (457 ) For the six months ended June 30, 2016 Net gain (loss) on sale $ 2,687 $ (153 ) Write-downs (1,964 ) (607 ) Relief of valuation allowance 325 — Net operating expenses (652 ) (156 ) Total $ 396 $ (916 ) For the three months ended June 30, 2015 Net gain (loss) on sale $ 1,405 $ (26 ) Write-downs (585 ) (274 ) Provision for valuation allowance — (243 ) Net operating expenses (713 ) (38 ) Total $ 107 $ (581 ) For the six months ended June 30, 2015 Net gain (loss) on sale $ 2,820 $ (40 ) Write-downs (1,947 ) (468 ) Provision for valuation allowance — (2,602 ) Net operating expenses $ (1,008 ) $ (63 ) Total $ (135 ) $ (3,173 )</t>
  </si>
  <si>
    <t>INTANGIBLE ASSETS</t>
  </si>
  <si>
    <t>Goodwill and Intangible Assets Disclosure [Abstract]</t>
  </si>
  <si>
    <t>INTANGIBLE ASSETS Core Deposit Intangibles The Company recorded core deposit intangibles (CDIs) associated with each of its acquisitions. CDIs are amortized on an accelerated basis over their estimated useful lives and have an estimated remaining weighted-average useful life of 6.1 years as of June 30, 2016 . The table below presents the Company’s net carrying amount of CDIs. (Dollars in thousands) June 30, December 31, Gross carrying amount $ 23,068 $ 23,068 Accumulated amortization (11,475 ) (10,260 ) Net carrying amount $ 11,593 $ 12,808 Amortization expense recognized on CDIs was $603 thousand and $665 thousand for the three months ended June 30, 2016 and 2015 , respectively, and $1.2 million and $1.3 million for the six months ended June 30, 2016 and 2015 , respectively, included as a component of “Other expense” in the Consolidated Statements of Income. Goodwill The Company recorded goodwill in the amount of $3.5 million associated with the acquisition of First Huron completed on February 6, 2015. Goodwill is deemed to have an indefinite life and is not amortized but instead is subject to an annual review for impairment. The Company concluded that there was no impairment in the review completed during the year ended 2015. The next annual review for impairment will be completed in the fourth quarter of 2016.</t>
  </si>
  <si>
    <t>LOAN SERVICING RIGHTS</t>
  </si>
  <si>
    <t>LOAN SERVICING RIGHTS Loan servicing rights are created as a result of the Company’s mortgage banking origination activities, the purchase of mortgage servicing rights and the origination and purchase of commercial real estate servicing rights. Loans serviced for others are not reported as assets in the Consolidated Balance Sheets. The following table represents the activity for loan servicing rights and the related fair value changes. (Dollars in thousands) Commercial Real Estate Mortgage Total For the three months ended June 30, 2016 Fair value, beginning of period $ 431 $ 50,917 $ 51,348 Additions from loans sold with servicing retained 4 2,471 2,475 Changes in fair value due to: Reductions from loans paid off during the period (11 ) (2,617 ) (2,628 ) Changes due to valuation inputs or assumptions(1) (30 ) (3,469 ) (3,499 ) Fair value, end of period $ 394 $ 47,302 $ 47,696 For the six months June 30, 2016 Fair value, beginning of period $ 475 $ 57,638 $ 58,113 Additions from loans sold with servicing retained 4 4,171 4,175 Changes in fair value due to: Reductions from loans paid off during the period (25 ) (4,443 ) (4,468 ) Changes due to valuation inputs or assumptions (1) (60 ) (10,064 ) (10,124 ) Fair value, end of period $ 394 $ 47,302 $ 47,696 Principal balance of loans serviced $ 93,162 $ 5,636,916 $ 5,730,078 For the three months ended June 30, 2015 Fair value, beginning of period $ 621 $ 53,788 $ 54,409 Additions from loans sold with servicing retained — 2,933 2,933 Changes in fair value due to: Reductions from loans paid off during the period (24 ) (1,570 ) (1,594 ) Changes due to valuation inputs or assumptions(1) (17 ) 3,163 3,146 Fair value, end of period $ 580 $ 58,314 $ 58,894 For the six months ended June 30, 2015 Fair value, beginning of period $ 691 $ 69,907 $ 70,598 Additions from loans sold with servicing retained — 5,848 5,848 Reduction from loans sold and servicing rights sold(2) (12,702 ) (12,702 ) Changes in fair value due to: Reductions from loans paid off during the period (53 ) (3,859 ) (3,912 ) Changes due to valuation inputs or assumptions (1) (58 ) (880 ) (938 ) Fair value, end of period $ 580 $ 58,314 $ 58,894 Principal balance of loans serviced $ 187,948 $ 5,835,932 $ 6,023,880 (1) Represents estimated fair value changes primarily due to prepayment speeds and market-driven changes in interest rates. (2) $12.7 million of servicing rights were sold during the six months ended June 30, 2015 in connection with the sale of $1.2 billion of principal balance of loans serviced. Expected and actual loan prepayment speeds are the most significant factors driving the fair value of loan servicing rights. The following table presents assumptions utilized in determining the fair value of loan servicing rights as of June 30, 2016 and December 31, 2015 . Commercial Real Estate Mortgage As of June 30, 2016 Prepayment speed 0.00 - 50.00% 0.00-40.30% Weighted average (“WA”) discount rate 18.48 % 9.13 % WA cost to service/per year $ 477 $ 61 WA ancillary income/per year N/A 36 WA float range 0.56 % 0.56-1.01% As of December 31, 2015 Prepayment speed 0.00 - 50.00% 0.00 - 34.56% WA discount rate 19.18 % 9.13 % WA cost to service/per year $ 472 $ 61 WA ancillary income/per year N/A 36 WA float range 0.56 % 0.56 - 1.68% The Company realized total loan servicing fee income of $2.7 million and $2.5 million for the three months ended June 30, 2016 and 2015 , respectively, and $ 5.4 million and $ 5.1 million for the six months ended June 30, 2016 and 2015, respectively, recorded as a component of “Mortgage banking and other loan fees” in the Consolidated Statements of Income.</t>
  </si>
  <si>
    <t>DERIVATIVE INSTRUMENTS AND BALANCE SHEET OFFSETTING</t>
  </si>
  <si>
    <t>Derivative Instruments and Hedging Activities Disclosure [Abstract]</t>
  </si>
  <si>
    <t>DERIVATIVE INSTRUMENTS AND BALANCE SHEET OFFSETTING In the normal course of business, the Company enters into various transactions involving derivative instruments to manage exposure to fluctuations in interest rates and to meet the financing needs of customers (customer-initiated derivatives). These financial instruments involve, to varying degrees, elements of market and credit risk. Market and credit risk are included in the determination of fair value. Commitments to fund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mortgage loans when interest rate lock commitments are entered into in order to economically hedge the effect of changes in interest rates resulting from its commitments to fund the loans. The Company enters into interest rate derivatives to provide a service to certain qualifying customers to help facilitate their respective risk management strategies, customer-initiated derivatives, and, therefore, are not used for interest rate risk management purposes. The Company generally takes offsetting positions with dealer counterparts to mitigate the inherent risk. Income primarily results from the spread between the customer derivative and the offsetting dealer positions. The Company additionally utilizes interest rate swaps designated as cash flow hedges for risk management purposes to manage exposures that arise from business activities that result in the receipt or payment of future known and uncertain cash amounts, the value of which are determined by interest rates. These interest rate swaps designated as cash flow hedges are used to manage differences in the amount, timing and duration of the Company’s known or expected cash receipts and its known or expected cash payments principally related to certain variable rate borrowings and/or deposits. The Company assesses the effectiveness of each hedging relationship by comparing the changes in cash flows of the derivative instrument with the changes in cash flows of the designated hedged transactions. The interest rate swaps designated as cash flow hedges were determined to be fully effective during all periods presented.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The Company expects the hedges to remain fully effective and does not expect any amounts to be reclassified from accumulated other comprehensive income due to ineffectiveness during the remaining terms of the swaps. The following table presents the notional amount and fair value of the Company’s derivative instruments held or issued for risk management purposes or in connection with customer-initiated and mortgage banking activities. June 30, 2016 December 31, 2015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37,000 $ — $ 2,578 $ 37,000 $ 105 $ 397 Total risk management purposes 37,000 — 2,578 37,000 105 397 Customer-initiated and mortgage banking activities: Forward contracts related to mortgage loans to be delivered for sale 135,027 — 1,303 105,711 — 38 Interest rate lock commitments 121,893 3,482 — 62,081 1,220 — Customer-initiated derivatives 492,834 13,310 13,845 354,699 4,143 4,144 Total customer-initiated and mortgage banking activities 749,754 16,792 15,148 522,491 5,363 4,182 Total gross derivatives $ 786,754 $ 16,792 $ 17,726 $ 559,491 $ 5,468 $ 4,57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758 thousand at June 30, 2016 and $208 thousand at December 31, 2015 . In the normal course of business, the Company may decide to settle a forward contract rather than fulfill the contract. Cash received or paid in this settlement manner is included in “Net gain on sales of loans” in the Consolidated Statements of Income and is considered a cost of executing a forward contract. The following table presents the net gains (losses) related to derivative instruments reflecting the changes in fair value. For the three months ended For the the six months ended (Dollars in thousands) Location of Gain (Loss) 2016 2015 2016 2015 Forward contracts related to mortgage loans to be delivered for sale Net gain on sale of loans $ (693 ) $ 1,473 $ (1,265 ) $ 1,666 Interest rate lock commitments Net gain on sale of loans 574 (1,620 ) 2,262 542 Customer-initiated derivatives Other noninterest income (298 ) (122 ) (534 ) (38 ) Total gain (loss) recognized in income $ (417 ) $ (269 ) $ 463 $ 2,170 The following table presents the net gains (losses) recorded in accumulated other comprehensive income and the Consolidated Statements of Income relating to interest rate swaps designated as cash flow hedges for the three and six months ended June 30, 2016 and 2015 . (Dollars in thousands) Amount of gain Amount of gain (loss) Amount of gain For the three months ended June 30, 2016 Interest rate swaps designated as cash flow hedges $ (900 ) $ (147 ) $ — For the three months ended June 30, 2015 Interest rate swaps designated as cash flow hedges $ 558 $ (104 ) $ — For the six months ended June 30, 2016 Interest rate swaps designated as cash flow hedges $ (2,581 ) $ (295 ) $ — For the six months ended June 30, 2015 Interest rate swaps designated as cash flow hedges $ 233 $ (192 ) $ — At June 30, 2016 , the Company expected $569 thousand of unrealized losses to be reclassified as an increase to interest expense during the following 12 months. Methods and assumptions used by the Company in estimating the fair value of its forward contracts, interest rate lock commitments, customer-initiated derivatives and interest rate swaps designated as cash flow hedges are discussed in Note 3, “Fair Value”. Balance Sheet Offsetting Certain financial instruments, including derivatives (interest rate swaps designated as cash flow hedges and customer-initiated derivatives), may be eligible for offset in the Consolidated Balance Sheet and/or subject to master netting arrangements or similar agreements. The Company is party to master netting arrangements with its financial institution counterparties; however, the Company does not offset assets and liabilities under these arrangements for financial statement presentation purposes. The tables below present information about the Company’s financial instruments that are eligible for offset. Gross amounts not offset in the (Dollars in thousands) Gross Gross amounts Net amounts Financial Collateral Net June 30, 2016 Offsetting derivative assets Derivative assets $ 13,310 $ — $ 13,310 $ (13,310 ) $ 13,467 $ 13,467 Offsetting derivative liabilities Derivative liabilities 16,423 — 16,423 (13,310 ) 3,113 — December 31, 2015 Offsetting derivative assets Derivative assets $ 4,248 $ — $ 4,248 $ (4,248 ) $ 5,887 $ 5,887 Offsetting derivative liabilities Derivative liabilities 4,541 — 4,541 (4,248 ) 293 —</t>
  </si>
  <si>
    <t>COMMITMENTS, CONTINGENCIES AND GUARANTEES</t>
  </si>
  <si>
    <t>Commitments and Contingencies Disclosure [Abstract]</t>
  </si>
  <si>
    <t>COMMITMENTS, CONTINGENCIES AND GUARANTEES Commitment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 Company’s exposure to credit loss, in the event of nonperformance by the counterparty to the financial instrument, is represented by the contractual amounts of those instruments. The credit policies used in making commitments and conditional obligations are the same as those used for on-balance sheet instruments. Commitments to extend credit are agreements to lend to a customer provided there is no violation of any condition established in the commitment. Commitments generally have fixed expiration dates or other termination clauses and may require payment of a fee. Since many commitments expire without being drawn upon, the total commitment amounts do not necessarily represent future cash requirements. The Company evaluates each customer’s creditworthiness on an individual basis. The amount of collateral obtained, if deemed necessary by the Company upon extension of credit, is based on management’s credit evaluation of the counterparty. The collateral held varies, but may include securities, real estate, accounts receivable, inventory, plant, or equipment. Unfunded commitments under commercial lines of credit, revolving credit lines and overdraft protection agreements are included in commitments to extend credit. These lines of credit are generally uncollateralized, usually do not contain a specified maturity date and may be drawn upon only to the total extent to which the Company is committed. Letters of credit are conditional commitments issued by the Company to guarantee the performance of a customer to a third party. The Company’s portfolio of standby letters of credit consists primarily of performance assurances made on behalf of customers who have a contractual commitment to produce or deliver goods or services. The risk to the Company arises from its obligation to make payment in the event of the customers’ contractual default to produce the contracted good or service to a third party. The allowance for credit losses on lending-related commitments included $673 thousand and $622 thousand at June 30, 2016 and December 31, 2015 , respectively, for probable credit losses inherent in the Company’s unused commitments and was recorded in “Other liabilities” in the Consolidated Balance Sheets. A summary of the contractual amounts of the Company’s exposure to off-balance sheet risk is as follows: June 30, 2016 December 31, 2015 (Dollars in thousands) Fixed Rate Variable Rate Total Fixed Rate Variable Rate Total Commitments to extend credit $ 595,921 $ 750,086 $ 1,346,007 $ 658,268 $ 489,102 $ 1,147,370 Standby letters of credit 61,423 3,969 65,392 61,300 4,801 66,101 Total commitments $ 657,344 $ 754,055 $ 1,411,399 $ 719,568 $ 493,903 $ 1,213,471 Contingencies and Guarantees The Company has originated and sold certain loans for which the buyer has limited recourse to us in the event the loans do not perform as specified in the agreements. These loans had an outstanding balance of $21.7 million and $25.2 million at June 30, 2016 and December 31, 2015 , respectively. The maximum potential amount of undiscounted future payments that we could be required to make in the event of nonperformance by the borrower totaled $20.5 million and $19.4 million at June 30, 2016 and December 31, 2015 , respectively. In the event of nonperformance, we have rights to the underlying collateral securing the loans. As of June 30, 2016 and December 31, 2015 , we had recorded a liability of $100 thousand and $125 thousand, respectively, in connection with the recourse agreements, recorded in “Other liabilities” in the Consolidated Balance Sheets. We issue standby letters of credit for commercial customers to third parties to guarantee the performance of those customers to the third parties. If the customer fails to perform, we perform in their place and record the funds advanced as an interest-bearing loan. These letters of credit are underwritten using the same policies and criteria applied to commercial loans. Therefore, they represent the same risk to us as a loan to that commercial loan customer. At June 30, 2016 and December 31, 2015 , our standby letters of credit totaled $65.4 million and $66.1 million, respectively. Representations and Warranties In connection with our mortgage banking loan sales, we make certain representations and warranties that the loans meet certain criteria, such as collateral type and underwriting standards. We may be required to repurchase individual loans and/or indemnify the purchaser against losses if the loan fails to meet established criteria. At June 30, 2016 and December 31, 2015 , our liability recorded in connection with these representations and warranties totaled $1.6 million and $1.3 million , respectively. Legal Proceedings The Company and certain of its subsidiaries are subject to various pending or threatened legal proceedings arising out of the normal course of business and pending shareholder litigation related to the merger with Chemical Financial Corporation that is publicly available and further discussed in Part II, Item 1. Legal Proceedings of this Quarterly Report on Form 10-Q.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While the ultimate liability with respect to these litigation matters and claims cannot be determined at this time, in the opinion of management, any liabilities arising from pending legal proceedings would not have a material adverse effect on the Company’s financial statements.</t>
  </si>
  <si>
    <t>SHORT-TERM BORROWINGS AND LONG-TERM DEBT</t>
  </si>
  <si>
    <t>Debt Disclosure [Abstract]</t>
  </si>
  <si>
    <t>SHORT-TERM BORROWINGS AND LONG-TERM DEBT The following table presents the components of the Company’s short-term borrowings and long-term debt. June 30, 2016 December 31, 2015 (Dollars in thousands) Amount Weighted Average Rate (1) Amount Weighted Average Rate (1) Short-term borrowings: FHLB advances: 0.47% - 0.81% fixed-rate notes $ 425,000 0.53 % $ 300,000 0.58 % FHLB advances: 0.21% variable-rate notes 50,000 0.21 — — Securities sold under agreements to repurchase: 0.10% variable-rate notes 13,460 0.10 18,998 0.10 Holding company line of credit: floating-rate based on one-month LIBOR plus 1.75% 37,500 2.21 30,000 2.18 Total short-term borrowings 525,960 0.61 348,998 0.69 Long-term debt: FHLB advances: 0.59% - 7.44% fixed-rate notes due 2016 to 2027 (2) 227,190 1.65 393,851 1.34 Securities sold under agreements to repurchase: 4.11% - 4.30% fixed-rate notes due 2016 to 2037 (3) 53,975 4.19 54,800 4.19 Subordinated notes related to trust preferred securities: floating-rate based on three-month LIBOR plus 1.45% - 2.85% due 2034 to 2035 (4) 10,938 2.88 10,865 2.65 Subordinated notes related to trust preferred securities: floating-rate based on three-month LIBOR plus 3.25% due in 2032 (5) 4,553 3.88 4,541 3.58 Total long-term debt 296,656 2.19 464,057 1.73 Total short-term borrowings and long-term debt $ 822,616 1.18 % $ 813,055 1.28 % (1) Weighted average rate presented is the contractual rate which excludes premiums and discounts related to purchase accounting. (2) The June 30, 2016 balance includes advances payable of $223.9 million and purchase accounting premiums of $3.3 million . The December 31, 2015 balance includes advances payable of $389.6 million and purchase accounting premiums of $4.3 million . (3) The June 30, 2016 balance includes securities sold under agreements to repurchase of $50.0 million and purchase accounting premiums of $4.0 million . The December 31, 2015 balance includes securities sold under agreements to repurchase of $50.0 million and purchase accounting premiums of $4.8 million . (4) The June 30, 2016 balance includes subordinated notes related to trust preferred securities of $15.0 million and purchase accounting discounts of $4.1 million . The December 31, 2015 balance includes subordinated notes related to trust preferred securities of $15.0 million and purchase accounting discounts of $4.1 million . (5) The June 30, 2016 balance includes subordinated notes related to trust preferred securities of $5.0 million and purchase accounting discounts of $447 thousand . The December 31, 2015 balance includes subordinated notes related to trust preferred securities of $5.0 million and purchase accounting discounts of $459 thousand . Selected financial information pertaining to the components of our short-term borrowings is as follows: For the three months ended June 30, For the six months ended June 30, (Dollars in thousands) 2016 2015 2016 2015 FHLB advances: Average daily balance $ 366,483 $ 33,517 $ 331,181 $ 26,022 Average interest rate during the period 0.53 % 0.27 % 0.59 % 0.27 % Maximum month-end balance $ 475,000 $ 200,000 $ 475,000 $ 200,000 Securities sold under agreement to repurchase: Average daily balance $ 19,166 $ 19,390 $ 19,526 $ 19,911 Average interest rate during the period 0.10 % 0.10 % 0.10 % 0.10 % Maximum month-end balance $ 21,661 $ 23,945 $ 21,980 $ 23,945 Federal funds purchased: Average daily balance $ — $ — $ — $ 696 Average interest rate during the period N/A N/A N/A 0.31 % Maximum month-end balance $ — $ — $ — $ 126,000 Holding company line of credit: Average daily balance $ 37,500 $ 22,912 $ 33,832 $ 16,271 Average interest rate during the period 2.19 % 3.18 % 2.19 % 3.18 % Maximum month-end balance $ 37,500 $ 30,000 $ 37,500 $ 30,000 Securities sold under agreements to repurchase represent funds deposited with banks by retail customers (short-term borrowings). Securities sold under agreements to repurchase are typically delivered to the counterparty when they are wholesale borrowings with brokerage firms (long-term debt). At maturity, the securities underlying the agreements are returned to the banks. Securities sold under agreements to repurchase are additionally collateralized by residential mortgage-backed securities issued and/or guaranteed by U.S. government agencies or U.S. government sponsored enterprises with a carrying value of $60.3 million at June 30, 2016 which are not covered by FDIC insurance. The Company's securities sold under agreements to repurchase do not qualify as sales for accounting purposes. The remaining contract maturity, excluding purchase accounting adjustments, of securities sold under agreement to repurchase, both long-term and short-term, is as follows: June 30, 2016 Remaining Contractual Maturities of the Agreements (Dollars in thousands) Overnight and continuous Up to 30 Days 30-90 Days Greater than 90 Days Total Securities sold under agreements to repurchase $ 13,460 $ — $ 10,000 $ 40,000 $ 63,460 Total borrowings $ 13,460 $ — $ 10,000 $ 40,000 $ 63,460 Amounts related to securities sold under agreements to repurchase not included in offsetting disclosure in Footnote 10 $ 63,460 Talmer Bank is a member of the FHLB, which provides short- and long-term funding collateralized by mortgage-related assets to its members. Each advance is payable at its maturity date, with a prepayment penalty for fixed-rate advances. At June 30, 2016 , FHLB advances were collateralized by $2.0 billion of commercial and mortgage loans, with $1.3 billion in the form of a blanket lien arrangement and $763.7 million under specific lien arrangements. Based on this collateral, the Company is eligible to borrow up to an additional $141.0 million at June 30, 2016 .</t>
  </si>
  <si>
    <t>INCOME TAXES</t>
  </si>
  <si>
    <t>Income Tax Disclosure [Abstract]</t>
  </si>
  <si>
    <t>INCOME TAXES Provision for income taxes is computed by applying an estimated annual effective tax rate, based on our forecast of annual income from continuing operations, and then adjusting for any additional tax effects required to be recorded discreetly in the quarter to which they relate. A reconciliation of expected income tax expense at the federal statutory rate to the Company’s provision for income taxes and effective tax rate follows. For the three months ended June 30, For the six months ended June 30, 2016 2015 2016 2015 (Dollars in thousands) Amount Rate Amount Rate Amount Rate Amount Rate Tax based on federal statutory rate $ 8,924 35.0 % $ 9,004 35.0 % $ 16,821 35.0 % $ 13,860 35.0 % Effect of: Tax exempt income (787 ) (3.1 ) (644 ) (2.6 ) (1,549 ) (3.2 ) (1,275 ) (3.2 ) State taxes, net of federal benefit 204 0.8 194 0.8 384 0.8 460 1.2 Change in valuation allowance (225 ) (0.9 ) — — (495 ) (1.0 ) — — Tax settlement with the Internal Revenue Service — — — — (4,306 ) (9.0 ) — — Excess tax benefits (1) (2,612 ) (10.2 ) — — (4,084 ) (8.5 ) — — Transaction costs 209 0.8 18 0.1 475 1.0 47 0.1 Other, net (369 ) (1.4 ) (393 ) (1.5 ) (494 ) (1.1 ) (472 ) (1.2 ) Income tax expense $ 5,344 21.0 % $ 8,179 31.8 % $ 6,752 14.0 % $ 12,620 31.9 % (1) Following the Company's early adoption of ASU 2016-09 in the second quarter of 2016, all excess tax benefits resulting from the exercise or settlement of share-based payment transactions are recognized directly into income tax expense. Refer to Note 1, "Basis of Presentation and Recently Adopted and Issued Accounting Standards" for further information. During the six months ended June 30, 2016 , the Company finalized a settlement with the Internal Revenue Service regarding First Place Financial Corp.'s deduction of bad debt expense incurred prior to the Company's acquisition of First Place Bank which resulted in a tax benefit of $4.3 million . Talmer Bank, as successor to First Place Bank, was granted court approval to act as substitute agent for the First Place Financial Corp. for the purposes of amending various returns, which ultimately favorably impacted the tax filings of Talmer Bank.</t>
  </si>
  <si>
    <t>STOCK-BASED COMPENSATION</t>
  </si>
  <si>
    <t>Disclosure of Compensation Related Costs, Share-based Payments [Abstract]</t>
  </si>
  <si>
    <t>STOCK-BASED COMPENSATION The Company’s 2009 Equity Incentive Plan (the “Plan”), along with amendments made to the Plan, limits the number of shares issued or issuable to employees, directors and certain consultants at 9.8 million shares of common stock. As of June 30, 2016 , 1.5 million shares were available to be awarded under the Plan. Stock Options Options are granted with an exercise price equal to or greater than the fair market price of the Company’s Class A common stock at the date of grant. The vesting and terms of option awards are determined by the Company’s Compensation Committee of the Board of Directors. For the six months ended June 30, 2016 and 2015, there were no stock options granted. Activity in the Plan during the six months ended June 30, 2016 is summarized below: Weighted average Number of shares (in thousands) Exercise price per share Remaining contractual life (in years) Aggregate intrinsic value (in thousands) Outstanding at January 1, 2016 7,235 $ 6.97 Exercised (1) (1,271 ) 6.98 Outstanding at June 30, 2016 5,964 6.97 5.20 $ 72,763 Options fully vested 5,964 6.97 5.20 72,763 Exercisable at June 30, 2016 5,964 6.97 5.20 72,763 (1) Options exercised during the six months ended June 30, 2016 had a weighted average fair value of $18.13 , at respective exercise dates. The total intrinsic value of stock options exercised was $14.2 million and $5.4 million for the six months ended June 30, 2016 and 2015 , respectively. Total cash received from option exercises during the six months ended June 30, 2016 and 2015 was $1.8 million and $210 thousand , respectively, resulting in the issuance of 259 thousand shares and 35 thousand shares, respectively. During the six months ended June 30, 2016 and 2015 , there were 518 thousand shares and 210 thousand shares, respectively, issued under the net-settlement option. The tax benefit realized from option exercises during the six months ended June 30, 2016 and 2015 was $4.1 million and $1.4 million , respectively. All of the Company’s stock options were fully vested prior to January 1, 2015 and there was no unrecognized compensation cost related to nonvested stock options granted under the Plan. Restricted Stock Awards Under the Plan, the Company can grant restricted stock awards that vest upon completion of future service requirements or specified performance criteria. The fair value of these awards is equal to the market price of the common stock at the date of grant. The Company recognizes stock-based compensation expense for these awards over the vesting period, using the straight-line method, based upon the number of shares of restricted stock ultimately expected to vest. Restricted stock awards granted to employees either vest in their entirety following a five -year service period or in one-third increments over a three -year service period. Restricted stock awards granted to directors vest over a one -year service period and additionally contain performance-based vesting conditions. Forfeitures are estimated at the time of grant and revised, if necessary, in subsequent periods if actual forfeitures differ from those estimates. If an individual awarded restricted stock awards terminates employment prior to the end of the vesting period, the unvested portion of the stock award is forfeited, with certain exceptions. The following table provides information regarding nonvested restricted stock awards: Nonvested restricted stock awards Shares (in thousands) Weighted-average grant-date fair value Nonvested at January 1, 2016 726 $ 14.82 Granted 326 16.65 Vested (17 ) 16.56 Forfeited (23 ) 15.37 Nonvested at June 30, 2016 1,012 $ 15.36 The following table provides information regarding total expense for restricted stock awards: For the three months ended June 30, For the six months ended June 30, 2016 2015 2016 2015 Restricted stock expense related to employees (1) $ 792 $ 441 $ 1,419 $ 739 Restricted stock expense related to directors (2) 53 74 124 127 Total restricted stock expense $ 845 $ 515 $ 1,543 $ 866 (1) Included in "Salary and employee benefits" in the Consolidated Statements of Income. (2) Included in "Professional fees" in the Consolidation Statements of Income. As of June 30, 2016 , the total compensation costs related to nonvested restricted stock that has not yet been recognized totaled $12.1 million and the weighted-average period over which these costs are expected to be recognized is 3.1 years . With respect to restricted stock awards with a five -year vesting term, in the event a change in control occurs, vesting of these restricted stock awards would be accelerated to the earlier of the one -year anniversary of the change in control event or the date the individual is terminated without cause by the Company or Talmer Bank (or any of their successors), or the date the individual terminates his or her employment for good reason, during the one-year period following the change in control. With respect to restricted stock awards with a three -year vesting term, vesting of these restricted stock awards would be accelerated if the individual was terminated by the Company or Talmer Bank (or any of their successors) without cause.</t>
  </si>
  <si>
    <t>REGULATORY CAPITAL MATTERS</t>
  </si>
  <si>
    <t>Banking and Thrift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June 30, 2016 , the Company and its subsidiary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Effective January 1, 2015, the Company adopted the new Basel III regulatory capital framework as approved by federal banking agencies, which are subject to a multi-year phase-in period. The adoption of this new framework modified the calculation of the various capital ratios, added a new ratio, common equity tier 1, and revised the adequately and well capitalized thresholds. In addition, Basel III establishes a new capital conservation buffer of 2.5% of risk-weighted assets, which is phased-in over a four -year period beginning January 1, 2016. The capital conservation buffer for 2016 is 0.625% . We have elected to opt-out of including capital in accumulated other comprehensive income in common equity tier 1 capital. At June 30, 2016 and December 31, 2015 , the most recent regulatory notifications categorized Talmer Bank and Trust as well capitalized under the regulatory framework for prompt corrective action. There are no conditions or events since that notification that management believes have changed the institution’s category. The following is a summary of actual and required capital amounts and ratios in accordance with current regulatory standards: Actual For Capital Adequacy Purposes For Capital Adequacy Purposes Plus Capital Conservation Buffer To Be Well Capitalized Under Prompt Corrective Action Provisions (Dollars in thousands) Amount Ratio Amount Ratio Amount Ratio Amount Ratio June 30, 2016 Total capital to risk-weighted assets Talmer Bancorp, Inc. (Consolidated) $ 753,175 13.3 % $ 453,001 8.0 % $ 488,392 8.6 % N/A N/A Talmer Bank and Trust 783,093 13.9 452,253 8.0 487,585 8.6 $ 565,316 10.0 % Common equity tier 1 capital Talmer Bancorp, Inc. (Consolidated) 699,266 12.4 254,813 4.5 290,204 5.1 N/A N/A Talmer Bank and Trust 729,184 12.9 254,392 4.5 289,724 5.1 367,455 6.5 Tier 1 capital to risk-weighted assets Talmer Bancorp, Inc. (Consolidated) 699,266 12.4 339,751 6.0 375,142 6.6 N/A N/A Talmer Bank and Trust 729,184 12.9 339,189 6.0 374,522 6.6 452,253 8.0 Tier 1 leverage ratio Talmer Bancorp, Inc. (Consolidated) 699,266 10.6 265,150 4.0 265,150 4.0 N/A N/A Talmer Bank and Trust 729,184 10.9 267,869 4.0 267,869 4.0 334,837 5.0 December 31, 2015 Total capital to risk-weighted assets Talmer Bancorp, Inc. (Consolidated) $ 718,666 13.0 % $ 442,170 8.0 % N/A N/A N/A N/A Talmer Bank and Trust 740,338 13.5 439,255 8.0 N/A N/A $ 549,068 10.0 % Common equity tier 1 capital Talmer Bancorp, Inc. (Consolidated) 662,668 12.0 248,721 4.5 N/A N/A N/A N/A Talmer Bank and Trust 684,340 12.5 247,081 4.5 N/A N/A 356,894 6.5 Tier 1 capital to risk-weighted assets Talmer Bancorp, Inc. (Consolidated) 662,668 12.0 331,628 6.0 N/A N/A N/A N/A Talmer Bank and Trust 684,340 12.5 329,441 6.0 N/A N/A 439,255 8.0 Tier 1 leverage ratio Talmer Bancorp, Inc. (Consolidated) 662,668 10.2 259,694 4.0 N/A N/A N/A N/A Talmer Bank and Trust 684,340 10.5 259,784 4.0 N/A N/A 324,730 5.0 The Company’s principal source of funds for dividend payments is dividends received from Talmer Bank. Banking regulations limit the amount of dividends that may be paid without prior approval of regulatory agencies. Talmer Bank cannot declare or pay a cash dividend or dividend in kind unless it will have a surplus amounting to not less than 20% of its capital after payment of the dividend. In addition, Talmer Bank may pay dividends only out of net income then on hand, after deducting its losses and bad debts. These limitations can affect Talmer Bank’s ability to pay dividends. During the three and six months ended June 30, 2016 and for the three months ended June 30, 2015 , no dividends were paid, while for the six months ended June 30, 2015 , $15.0 million were paid to the Company. On July 11, 2016, a cash dividend on the Company’s Class A common stock of $0.05 per share was declared. The dividend was paid on July 29, 2016, to the Company’s Class A common shareholders of record as of July 22, 2016 .</t>
  </si>
  <si>
    <t>PARENT COMPANY FINANCIAL STATEMENTS</t>
  </si>
  <si>
    <t>Condensed Financial Information of Parent Company Only Disclosure [Abstract]</t>
  </si>
  <si>
    <t>PARENT COMPANY FINANCIAL STATEMENTS Balance Sheets - Parent Company (Dollars in thousands) June 30, December 31, Assets Cash and cash equivalents $ 10,762 $ 12,581 Investment in subsidiary 802,483 750,713 Income tax benefit 10,189 8,504 Other assets 2,493 994 Total assets $ 825,927 $ 772,792 Liabilities Short-term borrowings $ 37,500 $ 30,000 Long-term debt 15,491 15,406 Accrued expenses and other liabilities 3,961 2,171 Total liabilities 56,952 47,577 Shareholders’ equity 768,975 725,215 Total liabilities and shareholders’ equity $ 825,927 $ 772,792 Statements of Income and Comprehensive Income - Parent Company For the three months ended June 30, For the six months ended June 30, (Dollars in thousands) 2016 2015 2016 2015 Income Dividend income from subsidiary $ — $ — $ — $ 15,000 Other noninterest income 21 4 26 9 Total income 21 4 26 15,009 Expenses Salary and employee benefits 1,927 1,671 3,615 2,892 Merger and acquisition expense 308 159 3,182 1,155 Professional service fees 287 491 802 868 Insurance expense 114 33 229 113 Marketing expense 32 35 47 49 Interest on short-term borrowings 208 187 375 261 Interest on long-term debt 202 182 400 344 Other 39 59 92 173 Total expenses 3,117 2,817 8,742 5,855 Income (loss) before income taxes and equity in undistributed net earnings of subsidiaries (3,096 ) (2,813 ) (8,716 ) 9,154 Income tax benefit 3,812 1,082 7,098 1,735 Equity in undistributed earnings of subsidiaries 19,437 19,279 42,926 16,092 Net income $ 20,153 $ 17,548 $ 41,308 $ 26,981 Total comprehensive income, net of tax $ 24,429 $ 13,144 $ 49,311 $ 25,367 Statements of Cash Flows - Parent Company For the six months ended June 30, (Dollars in thousands) 2016 2015 Cash flows from operating activities Net income $ 41,308 $ 26,981 Adjustments to reconcile net income to net cash provided by operating activities: Equity in undistributed earnings of subsidiaries (42,926 ) (16,092 ) Stock-based compensation expense 702 371 Increase in income tax benefit (1,685 ) (71 ) (Increase) decrease in other assets, net (1,499 ) 168 Increase (decrease) in accrued expenses and other liabilities, net 1,875 (4,194 ) Net cash from operating activities (2,225 ) 7,163 Cash flows from investing activities Cash used in acquisitions — (13,323 ) Refund of investment — 2,225 Net cash used in investing activities — (11,098 ) Cash flows from financing activities Issuance of common stock and restricted stock awards (418 ) (127 ) Repurchase of warrants to repurchase 2.5 million shares, at fair value — (19,892 ) Cash dividends paid on common stock(1) (6,676 ) (1,415 ) Draw on senior unsecured line of credit 7,500 30,000 Repayment of long-term debt — (3,500 ) Net cash from financing activities 406 5,066 Net increase (decrease) in cash and cash equivalents (1,819 ) 1,131 Beginning cash and cash equivalents 12,581 9,497 Ending cash and cash equivalents $ 10,762 $ 10,628 (1) $0.10 per share and $0.02 per share for the six months ended June 30, 2016 and 2015 , respectively.</t>
  </si>
  <si>
    <t>EARNINGS PER COMMON SHARE</t>
  </si>
  <si>
    <t>Earnings Per Share [Abstract]</t>
  </si>
  <si>
    <t>EARNINGS PER COMMON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Common shares outstanding include common stock and vested restricted stock awards, when applicable. The factors used in the earnings per share computation follow: For the three months ended For the six months ended (In thousands, except per share data) 2016 2015 2016 2015 Net income $ 20,153 $ 17,548 $ 41,308 $ 26,981 Net income allocated to participating securities 313 174 583 211 Net income allocated to common shareholders (1) $ 19,840 $ 17,374 $ 40,725 $ 26,770 Weighted average common shares - issued 67,050 71,006 66,776 70,814 Average unvested restricted share awards (1,039 ) (705 ) (952 ) (555 ) Weighted average common shares outstanding - basic 66,011 70,301 65,824 70,259 Effect of dilutive securities Employee and director stock options 3,996 4,339 4,048 4,174 Warrants 19 260 17 613 Weighted average common shares outstanding - diluted 70,026 74,900 69,889 75,046 EPS available to common shareholders Basic $ 0.30 $ 0.25 $ 0.62 $ 0.38 Diluted $ 0.28 $ 0.23 $ 0.58 $ 0.36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 For the effect of dilutive securities, the average stock valuation is $19.25 per share and $16.14 per share for the three months ended June 30, 2016 and 2015 , respectively, and the average stock valuation is $18.10 per share and $15.12 per share for the six months ended June 30, 2016 and 2015, respectively. There were no outstanding antidilutive options or warrants during the three and six months ended June 30, 2016 and 2015.</t>
  </si>
  <si>
    <t>ACCUMULATED OTHER COMPREHENSIVE INCOME (LOSS)</t>
  </si>
  <si>
    <t>Accumulated Other Comprehensive Income (Loss), Net of Tax [Abstract]</t>
  </si>
  <si>
    <t>ACCUMULATED OTHER COMPREHENSIVE INCOME (LOSS) Changes in accumulated other comprehensive income (loss) by component, net of tax, were as follows: (Dollars in thousands) Unrealized gains (losses) on securities available-for-sale, net of tax Unrealized gains (losses) on cash flow hedges, net of tax Total unrealized gains (losses), net of tax For the three months ended June 30, 2016 Beginning balance $ 8,312 $ (1,186 ) $ 7,126 Other comprehensive income (loss) before reclassifications 4,766 (585 ) 4,181 Amounts reclassified from accumulated other comprehensive income — (1) 95 (2) 95 Net current period other comprehensive income (loss) 4,766 (490 ) 4,276 Ending balance $ 13,078 $ (1,676 ) $ 11,402 For the three months ended June 30, 2015 Beginning balance $ 6,939 $ (299 ) $ 6,640 Other comprehensive income (loss) before reclassifications (4,831 ) 362 (4,469 ) Amounts reclassified from accumulated other comprehensive income (3 ) (1) 68 (2) 65 Net current period other comprehensive income (loss) (4,834 ) 430 (4,404 ) Ending balance $ 2,105 $ 131 $ 2,236 For the six months ended June 30, 2016 Beginning balance $ 3,589 $ (190 ) $ 3,399 Other comprehensive income (loss) before reclassifications 9,705 (1,677 ) 8,028 Amounts reclassified from accumulated other comprehensive income (216 ) (1) 191 (2) (25 ) Net current period other comprehensive income (loss) 9,489 (1,486 ) 8,003 Ending balance $ 13,078 $ (1,676 ) $ 11,402 For the six months ended June 30, 2015 Beginning balance $ 3,995 $ (145 ) $ 3,850 Other comprehensive income before reclassifications (1,956 ) 151 (1,805 ) Amounts reclassified from accumulated other comprehensive income 66 (1) 125 (2) 191 Net current period other comprehensive income (loss) (1,890 ) 276 (1,614 ) Ending balance $ 2,105 $ 131 $ 2,236 (1) Amounts are included in “Net gain (loss) on sales of securities” in the Consolidated Statements of Income within total noninterest income, and were net gains of $0 thousand and $6 thousand for the three months ended June 30, 2016 and 2015 , respectively, and net gains of $333 thousand and net losses of $101 thousand for the six months ended June 30, 2016 and 2015 , respectively. Income tax expense associated with the reclassification adjustments for the three months ended June 30, 2016 and 2015 was an expense of $ 0 thousand and $3 thousand , respectively, and for the six months ended June 30, 2016 and 2015 was an expense of $117 thousand and a benefit of $35 thousand , respectively, and are included in “Income tax provision” in the Consolidated Statements of Income. (2) Amounts are included in “Other brokered funds” in the Consolidated Statements of Income within total interest expense and were $147 thousand and $104 thousand for the three months ended June 30, 2016 and 2015 , respectively, and $295 thousand and $192 thousand for the six months ended June 30, 2016 and 2015 , respectively. Income tax benefit associated with the reclassification adjustment for the three months ended ended June 30, 2016 and 2015 was $52 thousand and $36 thousand , respectively, and $104 thousand and $67 thousand for the six months ended June 30, 2016 and 2015 , respectively, and were included in “Income tax provision” in the Consolidated Statements of Income.</t>
  </si>
  <si>
    <t>BASIS OF PRESENTATION AND RECENTLY ADOPTED AND ISSUED ACCOUNTING STANDARDS (Policies)</t>
  </si>
  <si>
    <t>Recently Adopted and Issued Accounting Standards</t>
  </si>
  <si>
    <t>Recently Adopted and Issued Accounting Standards The following provides a description of recently adopted or newly issued not yet effective accounting standards that had or could have a material effect on the Company's financial statements. Adopted Accounting Pronouncements In March 2016, the FASB issued ASU 2016-09, " Improvements to Employee Share-Based Payment Accounting " ("ASU 2016-09"), which simplifies the accounting for employee share-based payment transactions including the accounting for income taxes, forfeitures and statutory tax withholding requirements, as well as classification on the statement of cash flows. ASU 2016-09 is effective for public companies for annual periods, and interim periods within those annual periods, beginning after December 15, 2016. Early adoption is permitted for any interim or annual period. If an entity early adopts the amendments in an interim period, any adjustments should be reflected as of the beginning of the fiscal year that includes that interim period. The Company has elected to early adopt ASU 2016-09 during the second quarter of 2016. Prior to adoption of ASU 2016-09, all excess tax benefits resulting from the exercise or settlement of share-based payment transactions were recognized in additional paid-in-capital (APIC) and accumulated in an APIC pool, while tax deficiencies were either offset against the APIC pool or recognized in the income statement if no APIC pool was available. The new guidance eliminates the APIC pool and all excess tax benefits and deficiencies are recognized as an income tax benefit or expense in the income statement prospectively. Accordingly, periods prior to January 1, 2016 have not been adjusted. During the three and six months ended June 30, 2016, $2.6 million and $4.1 million of excess tax benefits were recognized as income tax benefit, respectively. ASU 2016-09 amends existing guidance to allow forfeitures of share-based awards to be recognized as they occur. Previous guidance required that share-based compensation expense include an estimate of forfeitures. The Company has made a policy election to continue to estimate forfeitures. Pending Accounting Pronouncements In May 2014, the Financial Accounting Standards Board ("FASB") issued ASU 2014-09, “ Revenue from Contracts with Customers ” (“ASU 2014-09”), which outlines a single comprehensive model for entities to use in accounting for revenue arising from contracts with customers and supersedes most current revenue recognition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intended to clarify and converge the revenue recognition principles under GAAP and International Financial Reporting Standards and to streamline revenue recognition requirements in addition to expanding required revenue recognition disclosures. In March 2016, the FASB issued ASU 2016-08, " Principal versus Agent Considerations (Reporting Revenue Gross versus Net) ", ("ASU 2016-08"), which further clarifies ASU 2014-09 by providing implementation guidance on principal versus agent considerations. In April 2016, the FASB issued ASU 2016-10, " Identifying Performance Obligations and Licensing ", ("ASU 2016-10"), which provides additional clarification of ASU 2014-09 by amending guidance related to the identification of performance obligations and licensing implementation. ASU 2016-08 and ASU 2016-10 do not change the core principal of ASU 2014-09, but are intended to improve the operations and understanding of principal versus agent considerations, performance obligation identification and licensing implementation. In May 2016, the FASB issued ASU 2016-12 " Narrow-Scope Improvements and Practical Expedients ", ("ASU 2016-12"), which amends certain aspects of ASU 2014-09, which include collectibility, presentation of sales taxes and other taxes collected from customers, noncash consideration and transition technical corrections. ASU 2016-12 completes the FASB deliberations of clarifications to ASU 2014-09 that have been conducted over the last year. In August 2015, the FASB issued ASU 2015-14, " Deferral of the Effective Date" ("ASU 2015-14"), which provides a one year deferral to the effective date, therefore, ASU 2014-09 is effective for public companies for annual periods, and interim periods within those annual periods, beginning on or after December 15, 2017. As such, the Company will adopt ASU 2014-09 as of January 1, 2018. Under the provision, the Company will have the option to adopt the guidance using either a full retrospective method or a modified transition approach. The Company is currently evaluating the provisions of ASU 2014-09. In January 2016, the FASB issued ASU 2016-01, “Recognition and Measurement of Financial Assets and Financial Liabilities ” (“ASU 2016-01”), which amends the accounting guidance related to the classification and measurement of financial instruments. While ASU 2016-01 retains many current requirements, it revises the accounting related to the classification and measurement of investments in equity securities and the presentation of certain fair value changes for financial liabilities measured at fair value. ASU 2016-01 requires entities to carry investments in equity securities at fair value through net income, with exceptions for investments that qualify for the equity method of accounting, investments resulting in investee consolidation, or investments in which the practicability exception to fair value measurement has been elected. The ASU also provides a new requirement to separately present in other comprehensive income the fair value change of instrument-specific credit risk, with exceptions to derivative liabilities which will continue to be presented in net income. ASU 2016-01 is effective for public companies for annual periods, and interim periods within those annual periods, beginning after December 15, 2017. As such, the Company will adopt ASU 2016-01 as of January 1, 2018. Under the provision, the Company will be required to make a cumulative-effect adjustment to retained earnings as of the beginning of the year in which the guidance is effective. Exceptions exist for equity securities without readily determinable fair values and the use of the exit price to measure fair value for disclosure purposes, which will both be applied prospectively as of the date of adoption. The Company is currently evaluating the provisions of ASU 2016-01. In February 2016, the FASB issued ASU 2016-02, "Leases" ("ASU 2016-02"), which improves the lease recognition process and increases transparency and comparability among organizations by recognizing lease assets and lease liabilities on the balance sheet and disclosing key information about leasing agreements. In addition, the ASU defines a lease and simplifies a number of the requirements provided in the current lease model. ASU 2016-02 is effective for public companies for fiscal years, and interim periods within those fiscal years, beginning after December 15, 2018. As such, the Company will adopt ASU 2016-02 as of January 1, 2019. Under the provision, the Company will be required to recognize and measure leases at the beginning of the earliest period presented using a modified retrospective approach. The Company is currently evaluating the provisions of ASU 2016-02. In June 2016, the FASB issued ASU 2016-13, " Measurement of Credit Losses on Financial Instruments " ("ASU 2016-13"), which amends the accounting guidance on the impairment of financial instruments. ASU 2016-13 adds to GAAP a current expected credit loss (CECL) impairment model that is based on expected losses rather than incurred losses. Under the new guidance, an entity recognizes as an allowance its estimate of expected credit losses, which is believed by the FASB to result in more timely recognition of such losses. ASU 2016-13 is effective for public companies for fiscal years, and interim periods within those fiscal years, beginning after December 15, 2019. As such, the Company will adopt ASU 2016-13 as of January 1, 2020. Under the provision, the Company will be required to make a cumulative-effect adjustment to retained earnings as of the beginning of the year in which the guidance is effective related to most debt instruments. The Company is currently evaluating the provisions of ASU 2016-13.</t>
  </si>
  <si>
    <t>BUSINESS COMBINATIONS (Tables) - FHC</t>
  </si>
  <si>
    <t>Summary of the assets and liabilities purchased in acquisition recorded at fair value</t>
  </si>
  <si>
    <t>The assets and liabilities associated with the acquisition of First Huron were recorded in the Consolidated Balance Sheets at estimated fair value as of the acquisition date as presented in the following table. (Dollars in thousands) Consideration paid: Cash $ 13,395 Fair value of identifiable assets acquired: Cash and cash equivalents 14,205 Investment securities 34,022 Federal Home Loan Bank stock 874 Loans 162,265 Premises and equipment 2,077 Company-owned life insurance 4,719 Other real estate owned and repossessed assets 1,260 Core deposit intangible 2,410 Other assets 6,462 Total identifiable assets acquired 228,294 Fair value of liabilities assumed: Deposits 201,453 Long-term debt 13,086 Other liabilities 3,884 Total liabilities assumed 218,423 Fair value of net identifiable assets acquired 9,871 Goodwill recognized in the acquisition $ 3,524</t>
  </si>
  <si>
    <t>Schedule of information regarding acquired loans accounted for under ASC 310-30 as well as excluded from ASC 310-30 accounting at acquisition date</t>
  </si>
  <si>
    <t>Information regarding acquired loans accounted for under ASC 310-30 as well as those excluded from ASC 310-30 accounting at acquisition date is as follows: (Dollars in thousands) Accounted for under ASC 310-30: Contractual cash flows $ 53,807 Contractual cash flows not expected to be collected (nonaccretable difference) 8,084 Expected cash flows 45,723 Interest component of expected cash flows (accretable yield) 5,268 Fair value at acquisition $ 40,455 Excluded from ASC 310-30 accounting: Unpaid principal balance $ 124,538 Fair value discount (2,728 ) Fair value at acquisition 121,810 Total fair value at acquisition $ 162,265</t>
  </si>
  <si>
    <t>FAIR VALUE (Tables)</t>
  </si>
  <si>
    <t>Fair Value</t>
  </si>
  <si>
    <t>Schedule of the recorded amount of assets and liabilities measured at fair value, including financial assets and liabilities for which the Company has elected the fair value option, on a recurring basis</t>
  </si>
  <si>
    <t>The following tables present the recorded amount of assets and liabilities measured at fair value, including financial assets and liabilities for which the Company has elected the fair value option, on a recurring basis: (Dollars in thousands) Total Quoted Prices in Active Markets for Identical Assets (Level 1) Significant Other Observable Inputs (Level 2) Significant Unobservable Inputs (Level 3) June 30, 2016 Securities available-for-sale: U.S. government sponsored agency obligations $ 52,072 $ — $ 52,072 $ — Obligations of state and political subdivisions: Taxable 4,385 — 4,146 239 Tax-exempt 310,798 — 310,798 — Small Business Administration (“SBA”) Pools 25,729 — 25,729 — Residential mortgage-backed securities: Issued and/or guaranteed by U.S. government agencies or U.S. government-sponsored enterprises 298,861 — 298,861 — Privately issued 90,369 — 90,369 — Privately issued commercial mortgage-backed securities 23,852 — 23,852 — Corporate debt securities 112,711 — 112,711 — Total securities available-for-sale 918,777 — 918,538 239 Loans measured at fair value: Residential real estate 23,648 — — 23,648 Loans held for sale 38,770 — 38,770 — Loan servicing rights 47,696 — — 47,696 Derivative assets: Interest rate lock commitments 3,482 — 3,482 — Customer-initiated derivatives 13,310 — 13,310 — Total derivatives 16,792 — 16,792 — Total assets at fair value $ 1,045,683 $ — $ 974,100 $ 71,583 Derivative liabilities: Forward contracts related to mortgage loans to be delivered for sale 1,303 — 1,303 — Customer-initiated derivatives 13,845 — 13,845 — Risk management derivatives 2,578 — 2,578 — Total derivatives 17,726 — 17,726 — Total liabilities at fair value $ 17,726 $ — $ 17,726 $ — December 31, 2015 Securities available-for-sale: U.S. government sponsored agency obligations $ 60,022 $ — $ 60,022 $ — Obligations of state and political subdivisions: Taxable 1,321 — 1,003 318 Tax-exempt 287,208 — 287,208 — SBA Pools 27,925 — 27,925 — Residential mortgage-backed securities: Issued and/or guaranteed by U.S. government agencies or U.S. government-sponsored enterprises 309,306 — 309,306 — Privately issued 89,450 — 89,450 — Privately issued commercial mortgage-backed securities 13,705 — 13,705 — Corporate debt securities 101,833 — 101,833 — Total securities available-for-sale 890,770 — 890,452 318 Loans measured at fair value: Residential real estate 22,233 — — 22,233 Loans held for sale 58,223 — 58,223 — Loan servicing rights 58,113 — — 58,113 Derivative assets: Interest rate lock commitments 1,220 — 1,220 — Customer-initiated derivatives 4,143 — 4,143 — Risk management derivatives 105 — 105 — Total derivatives 5,468 — 5,468 — Total assets at fair value $ 1,034,807 $ — $ 954,143 $ 80,664 Derivative liabilities: Forward contracts related to mortgage loans to be delivered for sale 38 — 38 — Customer-initiated derivatives 4,144 — 4,144 — Risk management derivatives 397 — 397 — Total derivatives 4,579 — 4,579 — Total liabilities at fair value $ 4,579 $ — $ 4,579 $ —</t>
  </si>
  <si>
    <t>Summary of the changes in Level 3 assets and liabilities measured at fair value on a recurring basis</t>
  </si>
  <si>
    <t>The following table summarizes the changes in Level 3 assets and liabilities measured at fair value on a recurring basis. Three months ended June 30, 2016 Securities available-for-sale (Dollars in thousands) Taxable obligations of state and political subdivisions Loans held for investment Loan servicing rights Balance, beginning of period $ 318 $ 24,377 $ 51,348 Transfers from loans held for sale — 62 — Gains (losses): Recorded in earnings (realized): Recorded in “Interest on investments” 1 — — Recorded in “Net gain on sales of loans” — 1 — Recorded in “Mortgage banking and other loan fees” — (100 ) (6,127 ) New originations — — 2,475 Repayments (80 ) (692 ) — Balance, end of period $ 239 $ 23,648 $ 47,696 Three months ended June 30, 2015 Securities available-for-sale (Dollars in thousands) Taxable obligations of state and political subdivisions Corporate debt securities Loans held for investment Loan servicing rights Balance, beginning of period $ 397 $ 430 $ 22,158 $ 54,409 Transfers from loans held for sale — — 764 — Gains (losses): Recorded in earnings (realized): Recorded in “Interest on investments” 1 1 — — Recorded in “Net gain on sales of loans” — — 12 — Recorded in “Mortgage banking and other loan fees” — — (347 ) 1,552 Recorded in OCI (pre-tax) — 17 — — New originations — — — 2,933 Repayments (80 ) — (1,680 ) — Balance, end of period $ 318 $ 448 $ 20,907 $ 58,894 Six months ended June 30, 2016 Securities available-for-sale (Dollars in thousands) Taxable obligations of Loans held for Loan servicing Balance, beginning of period $ 318 $ 22,233 $ 58,113 Transfers from loans held for sale — 1,896 — Gains (losses): Recorded in earnings (realized): Recorded in “Interest on investments” 1 — — Recorded in “Net gain on sales of loans” — 83 — Recorded in “Mortgage banking and other loan fees” — 423 (14,592 ) New originations — — 4,175 Repayments (80 ) (987 ) — Balance, end of period $ 239 $ 23,648 $ 47,696 Six months ended June 30, 2015 Securities available-for-sale (Dollars in thousands) Taxable obligations of Corporate debt Loans held for Loan servicing Balance, beginning of period $ 397 $ 3,425 $ 19,526 $ 70,598 Transfer between levels within fair value hierarchy — (3,000 ) — — Transfers from loans held for sale — — 3,983 — Gains (losses): Recorded in earnings (realized): Recorded in “Interest on investments” 1 2 — — Recorded in “Net gain on sales of loans” — — 139 — Recorded in “Mortgage banking and other loan fees” — — (239 ) (4,850 ) Recorded in OCI (pre-tax) — 21 — — New originations — — — 5,848 Reduction from servicing rights sold — — — (12,702 ) Repayments (80 ) — (2,502 ) — Balance, end of period $ 318 $ 448 $ 20,907 $ 58,894</t>
  </si>
  <si>
    <t>Schedule of aggregate fair value, contractual balance (including accrued interest), and gain or loss for loans position held for investment</t>
  </si>
  <si>
    <t>The aggregate fair value, contractual balance (including accrued interest), and gain or loss position for loans held for investment measured and recorded at fair value was as follows: (Dollars in thousands) June 30, 2016 December 31, 2015 Aggregate fair value $ 23,648 $ 22,233 Contractual balance 22,819 21,910 Fair value gain 829 323</t>
  </si>
  <si>
    <t>Schedule of aggregate fair value, contractual balance (including accrued interest), and gain or loss for loans held for sale</t>
  </si>
  <si>
    <t>The aggregate fair value, contractual balance (including accrued interest), and gain or loss for loans held for sale carried at fair value was as follows: (Dollars in thousands) June 30, 2016 December 31, 2015 Aggregate fair value $ 38,770 $ 58,223 Contractual balance 36,796 55,911 Unrealized gain 1,974 2,312</t>
  </si>
  <si>
    <t>Schedule of the recorded amount of assets and liabilities measured at fair value on a nonrecurring basis</t>
  </si>
  <si>
    <t>The following table presents the recorded amount of assets and liabilities measured at fair value on a non-recurring basis: (Dollars in thousands) Total Quoted Prices in Active Markets for Identical Assets (Level 1) Significant Other Observable Inputs (Level 2) Significant Unobservable Inputs (Level 3) June 30, 2016 Impaired loans:(1) Commercial real estate $ 2,549 $ — $ — $ 2,549 Residential real estate 4,009 — — 4,009 Commercial and industrial 1,456 — — 1,456 Real estate construction 80 — — 80 Consumer 61 — — 61 Total impaired loans 8,155 — — 8,155 Other real estate owned(2) 3,652 — — 3,652 Repossessed assets(3) 4,751 — — 4,751 Total $ 16,558 $ — $ — $ 16,558 December 31, 2015 Impaired loans:(1) Commercial real estate $ 2,960 $ — $ — $ 2,960 Residential real estate 5,381 — — 5,381 Commercial and industrial 11,522 — — 11,522 Real estate construction 195 — — 195 Consumer 18 — — 18 Total impaired loans 20,076 — — 20,076 Other real estate owned(2) 4,562 — — 4,562 Repossessed assets(3) 5,038 — — 5,038 Premises and equipment(4) 1,575 — — 1,575 Total $ 31,251 $ — $ — $ 31,251 (1) Specific reserves of $1.7 million and $4.4 million were provided to reduce the fair value of these loans at June 30, 2016 and December 31, 2015 , respectively, based on the estimated fair value of the underlying collateral. In addition, net charge-offs of $6 thousand and $31 thousand reduced the fair value of these loans for the three months ended June 30, 2016 and 2015 , respectively and $325 thousand and $67 thousand for the six months ended June 30, 2016 and 2015 , respectively. (2) The Company charged $755 thousand and $585 million through other noninterest expense during the three months ended June 30, 2016 and 2015 , respectively, and $2.0 million and $1.9 million during the six months ended June 30, 2016 and 2015, respectively, to reduce the fair value of these properties. There was no valuation allowance at June 30, 2016 and $325 thousand of valuation allowance was provided to reduce the fair value of these properties and December 31, 2015 , based on the estimated fair value as of each respective date. (3) The Company charged $296 thousand and $274 thousand through other noninterest expense during the three months ended June 30, 2016 and 2015 , respectively, and $607 thousand and $468 thousand during the six months ended June 30, 2016 and 2015, respectively, to reduce the fair value of these assets. A valuation allowance of $5.1 million was provided to reduce the fair value of these repossessed assets at both June 30, 2016 and December 31, 2015 , based on the estimated fair value as of each respective date. (4) There was no impairment charges on premises and equipment during the three and six months ended June 30, 2016 . The Company charged $1.1 million through other noninterest expense during both the three and six months ended June 30, 2015 to reduce the value of premises and equipment deemed impaired during the period.</t>
  </si>
  <si>
    <t>Loans held for investment</t>
  </si>
  <si>
    <t>Schedule of total amount of gains/(losses) from changes in fair value included in earnings</t>
  </si>
  <si>
    <t>The total amount of gains (losses) from changes in fair value of loans held for investment measured at fair value in the Consolidated Statements of Income were as follows: For the three months ended For the six months ended (Dollars in thousands) 2016 2015 2016 2015 Change in fair value: Included in “Net gain on sales of loans” $ 1 $ 12 $ 83 $ 139 Included in “Mortgage banking and other loan fees” (100 ) (347 ) 423 (239 )</t>
  </si>
  <si>
    <t>Loans held for sale</t>
  </si>
  <si>
    <t>The total amount of gains (losses) from loans held for sale included in the Consolidated Statements of Income were as follows: For the three months ended For the six months ended (Dollars in thousands) 2016 2015 2016 2015 Interest income(1) $ 341 $ 878 $ 670 $ 1,948 Change in fair value(2) 814 417 (338 ) (1,124 ) Total included in earnings $ 1,155 $ 1,295 $ 332 $ 824 (1) Included in "Interest and fees on loans" in the Consolidated Statements of Income. (2) Included in "Net gain on sales of loans" in the Consolidated Statements of Income.</t>
  </si>
  <si>
    <t>Recurring basis</t>
  </si>
  <si>
    <t>Schedule of the carrying amount and estimated fair values of financial instruments not recorded at fair value in their entirety on a recurring basis on the Company's consolidated balance sheets</t>
  </si>
  <si>
    <t>The following tables present the carrying amount and estimated fair values of financial instruments not recorded at fair value in their entirety on a recurring basis on the Company’s Consolidated Balance Sheets. Estimated Fair Value (Dollars in thousands) Carrying Value Total Level 1 Level 2 Level 3 June 30, 2016 Financial assets: Cash and cash equivalents $ 460,234 $ 460,234 $ 86,571 $ 373,663 $ — Federal Home Loan Bank stock 29,621 N/A Net loans(1) 4,996,528 5,097,843 — — 5,097,843 Accrued interest receivable 16,651 16,651 — 16,651 — Company-owned life insurance 109,984 109,984 — 109,984 — Securities held-to-maturity 1,655 1,655 — — 1,655 Financial liabilities: Deposits: Savings and demand deposits $ 3,483,838 $ 3,483,838 $ — $ 3,483,838 $ — Time deposits(2) 1,783,370 1,785,208 — 1,785,208 — Total deposits 5,267,208 5,269,046 — 5,269,046 — Short-term borrowings 525,960 525,960 — 525,960 — Long-term debt 296,656 293,157 — 293,157 — Accrued interest payable 3,639 3,639 — 3,639 — Deferred compensation plan liabilities 3,442 3,442 — 3,442 — (1) Included $8.2 million of impaired loans recorded at fair value on a nonrecurring basis and $23.6 million of loans recorded at fair value on a recurring basis. (2) Includes $228.4 million of other brokered funds. Estimated Fair Value (Dollars in thousands) Carrying Value Total Level 1 Level 2 Level 3 December 31, 2015 Financial assets: Cash and cash equivalents $ 387,323 $ 387,323 $ 74,734 $ 312,589 $ — Federal Home Loan Bank stock 29,621 N/A Net loans(1) 4,752,747 4,827,556 — — 4,827,556 Accrued interest receivable 15,646 15,646 — 15,646 — Company-owned life insurance 107,065 107,065 — 107,065 — Securities held-to-maturity 1,678 1,678 — — 1,678 Financial liabilities: Deposits: Savings and demand deposits $ 3,343,478 $ 3,343,478 $ — $ 3,343,478 $ — Time deposits(2) 1,671,103 1,670,058 — 1,670,058 — Total deposits 5,014,581 5,013,536 — 5,013,536 — Short-term borrowings 348,998 348,998 — 348,998 — Long-term debt 464,057 456,746 — 456,746 — Accrued interest payable 3,568 3,568 — 3,568 — Deferred compensation plan liabilities 1,982 1,982 — 1,982 — (1) Included $20.1 million of impaired loans recorded at fair value on a nonrecurring basis and $ 22.2 million of loans recorded at fair value on a recurring basis. (2) Includes $61.2 million of other brokered funds.</t>
  </si>
  <si>
    <t>SECURITIES (Tables)</t>
  </si>
  <si>
    <t>Summary of the Company's investment securities available-for-sale</t>
  </si>
  <si>
    <t xml:space="preserve"> Amortized Gross Gross Fair December 31, 2015 Securities available-for-sale: U.S. government sponsored agency obligations $ 59,414 $ 614 $ (6 ) $ 60,022 Obligations of state and political subdivisions: Taxable 1,318 3 — 1,321 Tax-exempt 282,366 5,312 (470 ) 287,208 SBA Pools 27,561 368 (4 ) 27,925 Residential mortgage-backed securities: Issued and/or guaranteed by U.S. government agencies or U.S. government-sponsored enterprises 308,396 2,014 (1,104 ) 309,306 Privately issued 90,084 — (634 ) 89,450 Privately issued commercial mortgage-backed securities 13,826 — (121 ) 13,705 Corporate debt securities 102,284 127 (578 ) 101,833 Total securities available-for-sale $ 885,249 $ 8,438 $ (2,917 ) $ 890,770 The following summarizes the amortized cost and fair value of securities available-for-sale and securities held-to-maturity and the corresponding amounts of gross unrealized gains and losses recognized in accumulated other comprehensive income (loss) and gross unrecognized gains and losses. (Dollars in thousands) Amortized Gross Gross Fair June 30, 2016 Securities available-for-sale: U.S. government sponsored agency obligations $ 51,867 $ 205 $ — $ 52,072 Obligations of state and political subdivisions: Taxable 4,279 106 — 4,385 Tax-exempt 299,292 11,835 (329 ) 310,798 SBA Pools 25,262 467 — 25,729 Residential mortgage-backed securities: Issued and/or guaranteed by U.S. government agencies or U.S. government-sponsored enterprises 292,618 6,250 (7 ) 298,861 Privately issued 89,942 509 (82 ) 90,369 Privately issued commercial mortgage-backed securities 23,840 35 (23 ) 23,852 Corporate debt securities 111,558 1,482 (329 ) 112,711 Total securities available-for-sale $ 898,658 $ 20,889 $ (770 ) $ 918,777</t>
  </si>
  <si>
    <t>Held-to-maturity securities</t>
  </si>
  <si>
    <t xml:space="preserve"> Amortized Gross Gross Fair Securities held-to-maturity $ 1,655 $ — $ — $ 1,655 Amortized Gross Gross Fair Securities held-to-maturity $ 1,678 $ — $ — $ 1,678</t>
  </si>
  <si>
    <t>Schedule of proceeds from sales of securities and the associated gains and losses recorded in earnings</t>
  </si>
  <si>
    <t>Proceeds from sales of securities and the associated gains and losses recorded in earnings are listed below: For the three months ended For the six months ended (Dollars in thousands) 2016 2015 2016 2015 Proceeds $ — $ 135 $ 14,977 $ 24,750 Gross gains — 6 333 9 Gross losses — — — (110 )</t>
  </si>
  <si>
    <t>Schedule of amortized cost and fair value of debt securities by contractual maturity</t>
  </si>
  <si>
    <t xml:space="preserve"> June 30, 2016 (Dollars in thousands) Amortized Cost Fair Value Securities with contractual maturities: Within one year $ 3,383 $ 3,392 After one year through five years 165,956 168,557 After five years through ten years 186,887 192,193 After ten years 542,432 554,635 Total securities available-for-sale $ 898,658 $ 918,777 Securities held-to-maturity: After one year through five years 1,655 1,655 Total securities held-to-maturity $ 1,655 $ 1,655</t>
  </si>
  <si>
    <t>Summary of the investment securities available-for-sale in an unrealized loss position</t>
  </si>
  <si>
    <t>A summary of the Company’s investment securities available-for-sale in an unrealized loss position is as follows: Less than 12 Months More than 12 Months Total (Dollars in thousands) Fair Value Unrealized losses Fair Value Unrealized losses Fair Value Unrealized losses June 30, 2016 Obligations of state and political subdivisions: Tax-exempt $ 13,221 $ (95 ) $ 17,148 $ (234 ) $ 30,369 $ (329 ) Residential mortgage-backed securities: Issued and/or guaranteed by U.S. government agencies or U.S. government-sponsored enterprises 3,520 (7 ) — — 3,520 (7 ) Privately issued 11,197 (82 ) — — 11,197 (82 ) Privately issued commercial mortgage-backed securities 4,418 (16 ) 776 (7 ) 5,194 (23 ) Corporate debt securities 11,382 (310 ) 435 (19 ) 11,817 (329 ) Total securities available-for-sale $ 43,738 $ (510 ) $ 18,359 $ (260 ) $ 62,097 $ (770 ) December 31, 2015 U.S. government sponsored agency obligations $ 9,994 $ (6 ) $ — $ — $ 9,994 $ (6 ) Obligations of state and political subdivisions: Tax-exempt 46,062 (357 ) 6,957 (113 ) 53,019 (470 ) SBA Pools 1,521 (4 ) — — 1,521 (4 ) Residential mortgage-backed securities: Issued and/or guaranteed by U.S. government agencies or U.S. government-sponsored enterprises 118,509 (1,104 ) — — 118,509 (1,104 ) Privately issued 89,450 (634 ) — — 89,450 (634 ) Privately issued commercial mortgage-backed securities 13,706 (121 ) — — 13,706 (121 ) Corporate debt securities 74,494 (558 ) 431 (20 ) 74,925 (578 ) Total securities available-for-sale $ 353,736 $ (2,784 ) $ 7,388 $ (133 ) $ 361,124 $ (2,917 )</t>
  </si>
  <si>
    <t>LOANS (Tables)</t>
  </si>
  <si>
    <t>Loans</t>
  </si>
  <si>
    <t>Schedule of loans</t>
  </si>
  <si>
    <t>Loans at June 30, 2016 and December 31, 2015 were as follows: (Dollars in thousands) Accounted for under ASC 310-30 Excluded from ASC 310-30 accounting Total loans June 30, 2016 Commercial real estate $ 213,727 $ 1,448,063 $ 1,661,790 Residential real estate 242,025 1,432,590 1,674,615 Commercial and industrial 20,809 1,261,832 1,282,641 Real estate construction 7,879 249,232 257,111 Consumer 8,279 163,678 171,957 Total $ 492,719 $ 4,555,395 $ 5,048,114 (1) December 31, 2015 Commercial real estate $ 250,497 $ 1,317,600 $ 1,568,097 Residential real estate 273,845 1,273,954 1,547,799 Commercial and industrial 24,724 1,232,682 1,257,406 Real estate construction 10,783 230,820 241,603 Consumer 9,417 182,378 191,795 Total $ 569,266 $ 4,237,434 $ 4,806,700 (1) (1) Includes net deferred costs totaling $5.6 million and $1.9 million at June 30, 2016 and December 31, 2015 , respectively.</t>
  </si>
  <si>
    <t>Schedule of changes in the carrying amount of accretable discount for purchased loans</t>
  </si>
  <si>
    <t>Changes in the carrying amount of accretable discount for purchased loans accounted for under ASC 310-30 were as follows: For the three months ended For the six months ended (Dollars in thousands) 2016 2015 2016 2015 Balance at beginning of period $ 211,467 $ 278,825 $ 223,214 $ 277,058 Additions due to acquisitions — — — 5,268 Discount accretion (14,281 ) (19,242 ) (29,154 ) (40,206 ) Reclassifications from nonaccretable discount and other additions to accretable discount due to results of cash flow re-estimations 9,645 21,642 25,370 51,073 Other activity, net (1) (10,023 ) (21,161 ) (22,622 ) (33,129 ) Balance at end of period $ 196,808 $ 260,064 $ 196,808 $ 260,064 (1) Primarily includes changes in the accretable discount due to loan payoffs, foreclosures and charge-offs.</t>
  </si>
  <si>
    <t>Summary of composition of the recorded investment for loans</t>
  </si>
  <si>
    <t>Below is the composition of the recorded investment for purchased credit impaired loans accounted for under ASC 310-30 at June 30, 2016 and December 31, 2015 . (Dollars in thousands) June 30, December 31, Contractual cash flows $ 911,735 $ 1,019,407 Non-accretable difference (222,208 ) (226,927 ) Accretable yield (196,808 ) (223,214 ) Loans accounted for under ASC 310-30 $ 492,719 $ 569,266</t>
  </si>
  <si>
    <t>Schedule of information as to nonperforming assets</t>
  </si>
  <si>
    <t>Information as to nonperforming assets was as follows: (Dollars in thousands) June 30, December 31, Nonperforming assets Nonaccrual loans Commercial real estate $ 12,525 $ 16,798 Residential real estate 15,846 18,390 Commercial and industrial 17,282 21,668 Real estate construction 203 413 Consumer 98 206 Total nonaccrual loans 45,954 57,475 Other real estate owned and repossessed assets (1) 20,461 28,157 Total nonperforming assets 66,415 85,632 Loans 90 days or more past due and still accruing, excluding loans accounted for under ASC 310-30 Commercial real estate $ 686 $ — Residential real estate 63 58 Commercial and industrial — 14 Consumer 74 225 Total loans 90 days or more past due and still accruing, excluding loans accounted for under ASC 310-30 $ 823 $ 297 (1) Excludes closed branches and operating facilities.</t>
  </si>
  <si>
    <t>Schedule of information as to impaired loans both individually and collectively evaluated for impairment</t>
  </si>
  <si>
    <t>Information as to total impaired loans is as follows: (Dollars in thousands) June 30, December 31, Nonaccrual loans $ 45,954 $ 57,475 Performing troubled debt restructurings: Commercial real estate 19,102 15,340 Residential real estate 8,468 5,749 Commercial and industrial 3,319 3,438 Real estate construction 266 420 Consumer 318 242 Total performing troubled debt restructurings 31,473 25,189 Total impaired loans $ 77,427 $ 82,664</t>
  </si>
  <si>
    <t>Schedule of the recorded investment of loans modified in TDRs during the period by type of concession granted</t>
  </si>
  <si>
    <t xml:space="preserve">The following tables present the recorded investment of loans modified in TDRs during the three and six months ended June 30, 2016 and 2015 by type of concession granted. In cases where more than one type of concession was granted, the loans were categorized based on the most significant concession. Concession type Financial effects of modification (Dollars in thousands) Principal deferral Principal reduction (1) Interest rate Forbearance agreement Total number of loans Total recorded Net charge-offs (recoveries) Provision (benefit) for loan losses For the three months ended June 30, 2016 Commercial real estate $ 1,178 $ — $ 1,129 $ 1,596 11 $ 3,903 $ — $ (12 ) Residential real estate 566 521 1,248 202 25 2,537 2 46 Commercial and industrial 83 — 62 69 5 214 — 1 Consumer 18 — — — 1 18 — — Total loans $ 1,845 $ 521 $ 2,439 $ 1,867 42 $ 6,672 $ 2 $ 35 For the six months ended June 30, 2016 Commercial real estate $ 1,178 $ — $ 1,552 $ 1,596 16 $ 4,326 $ — $ (199 ) Residential real estate 790 642 1,902 254 39 3,588 57 137 Commercial and industrial 2,400 — 166 475 14 3,041 — (140 ) Consumer 24 — — — 2 24 — — Total loans $ 4,392 $ 642 $ 3,620 $ 2,325 71 $ 10,979 $ 57 $ (202 ) (1) Loan forgiveness related to loans modified in TDRs for the three and six months ended June 30, 2016 totaled $608 thousand and $750 thousand , respectively. Concession type (1) Financial effects of modification (Dollars in thousands) Principal deferral Principal reduction (1) Interest rate Forbearance agreement Total number of loans Total recorded Net charge-offs (recoveries) Provision (benefit) for loan losses For the three months ended June 30, 2015 Commercial real estate $ 93 $ — $ 3,746 $ 532 17 $ 4,371 $ — $ 2 Residential real estate 1,150 114 336 — 23 1,600 — 167 Commercial and industrial 231 — 542 152 14 925 192 232 Real estate construction 90 — 148 — 4 238 30 30 Consumer 17 — — — 1 17 — — Total loans $ 1,581 $ 114 $ 4,772 $ 684 59 $ 7,151 $ 222 $ 431 For the six months ended June 30, 2015 Commercial real estate $ 93 $ — $ 4,096 $ 1,639 22 $ 5,828 $ 37 $ 210 Residential real estate 2,098 114 972 — 35 3,184 6 269 Commercial and industrial 567 — 1,349 178 23 2,094 192 372 Real estate construction 90 — 148 130 5 368 (8 ) (8 ) Consumer 32 — — — 2 32 — — Total loans $ 2,880 $ 114 $ 6,565 $ 1,947 87 $ 11,506 $ 227 $ 843 (1) Loan forgiveness related to loans modified in TDRs for both the three and six months ended June 30, 2015 totaled $187 thousand. </t>
  </si>
  <si>
    <t>Schedule of the number of loans modified in TDRs during the previous 12 months for which there was payment default during the period, including the recorded investment</t>
  </si>
  <si>
    <t>The following table presents the number of loans modified in TDRs during the previous 12 months for which there was payment default during the three and six months ended June 30, 2016 and 2015 , including the recorded investment as of June 30, 2016 and 2015 . A payment on a TDR is considered to be in default once it is greater than 30 days past due. For the three months ended June 30, 2016 For the six months ended June 30, 2016 (Dollars in thousands) Total number Total recorded Charged off following Total number Total recorded Charged off following Commercial real estate 4 $ 202 $ — 5 $ 520 $ — Residential real estate 9 920 2 11 952 2 Commercial and industrial 2 219 — 2 219 — Consumer 3 29 — 3 29 3 Total loans 18 $ 1,370 $ 2 21 $ 1,720 $ 5 For the three months ended June 30, 2015 For the six months ended June 30, 2015 (Dollars in thousands) Total number Total recorded Charged off following Total number Total recorded Charged off following Commercial real estate 12 $ 2,942 $ 144 12 $ 2,942 $ 218 Residential real estate 17 1,812 — 21 1,986 29 Commercial and industrial 4 125 — 4 125 — Total loans 33 $ 4,879 $ 144 37 $ 5,053 $ 247</t>
  </si>
  <si>
    <t>Commercial and industrial, commercial real estate and real estate construction</t>
  </si>
  <si>
    <t>Schedule of loans by credit quality</t>
  </si>
  <si>
    <t>Commercial real estate, commercial and industrial and real estate construction loans by credit risk category were as follows: (Dollars in thousands) Pass Special Mention Substandard Doubtful Total June 30, 2016 Commercial real estate $ 1,523,429 $ 67,230 $ 71,131 $ — $ 1,661,790 Commercial and industrial 1,183,709 47,053 51,879 — 1,282,641 Real estate construction 253,944 367 2,800 — 257,111 Total $ 2,961,082 $ 114,650 $ 125,810 $ — $ 3,201,542 December 31, 2015 Commercial real estate $ 1,408,238 $ 60,130 $ 99,343 $ 386 $ 1,568,097 Commercial and industrial 1,177,354 24,129 55,923 — 1,257,406 Real estate construction 235,479 259 5,865 — 241,603 Total $ 2,821,071 $ 84,518 $ 161,131 $ 386 $ 3,067,106</t>
  </si>
  <si>
    <t>Residential real estate and consumer loans</t>
  </si>
  <si>
    <t>The following table presents residential real estate and consumer loans by credit quality: (Dollars in thousands) Performing Nonperforming Total June 30, 2016 Residential real estate $ 1,658,769 $ 15,846 $ 1,674,615 Consumer 171,859 98 171,957 Total $ 1,830,628 $ 15,944 $ 1,846,572 December 31, 2015 Residential real estate $ 1,529,409 $ 18,390 $ 1,547,799 Consumer 191,589 206 191,795 Total $ 1,720,998 $ 18,596 $ 1,739,594</t>
  </si>
  <si>
    <t>Excluded from ASC 310-30 accounting</t>
  </si>
  <si>
    <t>Schedule of loan delinquency</t>
  </si>
  <si>
    <t>Loan delinquency, excluding loans accounted for under ASC 310-30 was as follows: June 30, 2016 (Dollars in thousands) 30-59 days past due 60-89 days past due 90 days or more past due Total past due Current Total loans 90 days or more past due and still accruing Loans, excluding loans accounted for under ASC 310-30 Commercial real estate $ 2,717 $ 704 $ 9,803 $ 13,224 $ 1,434,839 $ 1,448,063 $ 686 Residential real estate 3,781 1,710 5,697 11,188 1,421,402 1,432,590 63 Commercial and industrial 1,182 85 10,852 12,119 1,249,713 1,261,832 — Real estate construction — — 37 37 249,195 249,232 — Consumer 1,128 317 103 1,548 162,130 163,678 74 Total $ 8,808 $ 2,816 $ 26,492 $ 38,116 $ 4,517,279 $ 4,555,395 $ 823 December 31, 2015 (Dollars in thousands) 30-59 days past due 60-89 days past due 90 days or more past due Total past due Current Total loans 90 days or more past due and still accruing Loans, excluding loans accounted for under ASC 310-30 Commercial real estate $ 2,662 $ 1,378 $ 13,520 $ 17,560 $ 1,300,040 $ 1,317,600 $ — Residential real estate 10,582 2,539 7,377 20,498 1,253,456 1,273,954 58 Commercial and industrial 9,079 2,099 4,955 16,133 1,216,549 1,232,682 14 Real estate construction 2,046 — 304 2,350 228,470 230,820 — Consumer 1,287 402 287 1,976 180,402 182,378 225 Total $ 25,656 $ 6,418 $ 26,443 $ 58,517 $ 4,178,917 $ 4,237,434 $ 297</t>
  </si>
  <si>
    <t>ALLOWANCE FOR LOAN LOSSES (Tables)</t>
  </si>
  <si>
    <t>Schedule of information as to impaired loans individually evaluated for impairment</t>
  </si>
  <si>
    <t>Information as to impaired loans individually evaluated for impairment is as follows: (Dollars in thousands) Recorded investment with no related allowance Recorded investment with related allowance Total recorded investment Contractual principal balance Related allowance June 30, 2016 Loans individually evaluated for impairment Commercial real estate $ 9,930 $ 21,697 $ 31,627 $ 48,806 $ 2,595 Residential real estate 13,984 10,330 24,314 31,474 2,168 Commercial and industrial 16,890 3,711 20,601 28,840 554 Real estate construction 180 289 469 1,140 68 Consumer 258 158 416 655 63 Total loans individually evaluated for impairment $ 41,242 $ 36,185 $ 77,427 $ 110,915 $ 5,448 December 31, 2015 Loans individually evaluated for impairment Commercial real estate $ 12,506 $ 19,632 $ 32,138 $ 46,099 $ 2,647 Residential real estate 13,304 10,835 24,139 30,409 2,729 Commercial and industrial 11,661 13,445 25,106 27,883 2,577 Real estate construction 402 431 833 1,369 158 Consumer 319 129 448 789 36 Total loans individually evaluated for impairment $ 38,192 $ 44,472 $ 82,664 $ 106,549 $ 8,147</t>
  </si>
  <si>
    <t>Schedule showing the average recorded investment and interest income recognized on loans</t>
  </si>
  <si>
    <t xml:space="preserve"> For the three months ended For the six months ended (Dollars in thousands) Average recorded Interest income Average recorded Interest income Loans individually evaluated for impairment Commercial real estate $ 33,145 $ 842 $ 34,228 $ 1,541 Residential real estate 24,775 326 25,220 663 Commercial and industrial 22,502 350 23,528 537 Real estate construction 474 9 552 18 Consumer 427 10 439 20 Total loans individually evaluated for impairment $ 81,323 $ 1,537 $ 83,967 $ 2,779 For the three months ended For the six months ended (Dollars in thousands) Average recorded Interest income Average recorded Interest income Loans individually evaluated for impairment Commercial real estate $ 38,208 $ 1,067 $ 38,774 $ 1,779 Residential real estate 28,903 400 29,080 674 Commercial and industrial 9,036 182 10,117 443 Real estate construction 1,422 76 1,474 104 Consumer 597 11 617 22 Total loans individually evaluated for impairment $ 78,166 $ 1,736 $ 80,062 $ 3,022 </t>
  </si>
  <si>
    <t>Schedule of changes in the allowance for loan losses and the allocation of the allowance for loans</t>
  </si>
  <si>
    <t>Changes in the allowance for loan losses and the allocation of the allowance for loans were as follows: Loans accounted for under ASC 310-30 (Dollars in thousands) Commercial Residential Commercial Real estate Consumer Total For the three months ended June 30, 2016 Allowance for loan losses - loans accounted for under ASC 310-30: Balance at beginning of period $ 8,352 $ 7,253 $ 1,078 $ 1,065 $ 101 $ 17,849 Transfer to loans excluded from ASC 310-30 accounting (1) (459 ) (8 ) (3 ) (98 ) — (568 ) Provision (benefit) for loan losses (834 ) 152 90 (208 ) (44 ) (844 ) Gross charge-offs (655 ) (875 ) (668 ) (246 ) (5 ) (2,449 ) Recoveries 1,117 393 463 116 15 2,104 Net (charge-offs) recoveries 462 (482 ) (205 ) (130 ) 10 (345 ) Ending allowance for loan losses $ 7,521 $ 6,915 $ 960 $ 629 $ 67 $ 16,092 For the six months ended June 30, 2016 Allowance for loan losses - loans accounted for under ASC 310-30: Balance at beginning of period $ 11,030 $ 7,947 $ 1,487 $ 1,678 $ 124 $ 22,266 Transfer to loans excluded from ASC 310-30 accounting (1) (542 ) (66 ) (27 ) (325 ) — (960 ) Provision (benefit) for loan losses (2,091 ) (1,361 ) 54 (589 ) (80 ) (4,067 ) Gross charge-offs (2,419 ) (1,610 ) (1,402 ) (319 ) (11 ) (5,761 ) Recoveries 1,543 2,005 848 184 34 4,614 Net (charge-offs) recoveries (876 ) 395 (554 ) (135 ) 23 (1,147 ) Ending allowance for loan losses $ 7,521 $ 6,915 $ 960 $ 629 $ 67 $ 16,092 For the three months ended June 30, 2015 Allowance for loan losses - loans accounted for under ASC 310-30: Balance at beginning of period $ 14,281 $ 9,260 $ 3,119 $ 2,232 $ 168 $ 29,060 Transfer to loans excluded from ASC 310-30 accounting (1) (295 ) (68 ) (215 ) — — (578 ) Provision (benefit) for loan losses (1,924 ) (660 ) (2,296 ) 80 (54 ) (4,854 ) Gross charge-offs (3,241 ) (593 ) (723 ) (695 ) (19 ) (5,271 ) Recoveries 3,937 660 2,616 134 50 7,397 Net (charge-offs) recoveries 696 67 1,893 (561 ) 31 2,126 Ending allowance for loan losses $ 12,758 $ 8,599 $ 2,501 $ 1,751 $ 145 $ 25,754 For the six months ended June 30, 2015 Allowance for loan losses - loans accounted for under ASC 310-30: Balance at beginning of period $ 17,558 $ 9,674 $ 3,264 $ 2,030 $ 206 $ 32,732 Transfer to loans excluded from ASC 310-30 accounting (1) (325 ) (116 ) (215 ) — — (656 ) Provision (benefit) for loan losses (4,471 ) 290 (2,128 ) 311 64 (5,934 ) Gross charge-offs (7,512 ) (2,157 ) (1,401 ) (1,226 ) (214 ) (12,510 ) Recoveries 7,508 908 2,981 636 89 12,122 Net (charge-offs) recoveries (4 ) (1,249 ) 1,580 (590 ) (125 ) (388 ) Ending allowance for loan losses $ 12,758 $ 8,599 $ 2,501 $ 1,751 $ 145 $ 25,754 (1) Primarily due to loans restructured that qualify as TDRs. Loans excluded from ASC 310-30 accounting (Dollars in thousands) Commercial Residential Commercial Real estate Consumer Total For the three months ended June 30, 2016 Allowance for loan losses - loans excluded from ASC 310-30 accounting: Balance at beginning of period $ 9,552 $ 6,289 $ 16,502 $ 1,210 $ 976 $ 34,529 Transfer in (1) 459 8 3 98 — 568 Provision (benefit) for loan losses 2,305 2,702 (2,871 ) 418 1,498 4,052 Gross charge-offs (1,738 ) (759 ) (2,399 ) (171 ) (380 ) (5,447 ) Recoveries 680 781 245 30 56 1,792 Net (charge-offs) recoveries (1,058 ) 22 (2,154 ) (141 ) (324 ) (3,655 ) Ending allowance for loan losses $ 11,258 $ 9,021 $ 11,480 $ 1,585 $ 2,150 $ 35,494 For the six months ended June 30, 2016 Allowance for loan losses - loans excluded from ASC 310-30 accounting: Balance at beginning of period $ 8,388 $ 6,485 $ 14,831 $ 1,021 $ 962 $ 31,687 Transfer in (1) 542 66 27 325 — 960 Provision (benefit) for loan losses 2,832 2,371 (1,198 ) 208 1,951 6,164 Gross charge-offs (2,148 ) (1,314 ) (2,643 ) (198 ) (884 ) (7,187 ) Recoveries 1,644 1,413 463 229 121 3,870 Net (charge-offs) recoveries (504 ) 99 (2,180 ) 31 (763 ) (3,317 ) Ending allowance for loan losses $ 11,258 $ 9,021 $ 11,480 $ 1,585 $ 2,150 $ 35,494 For the three months ended June 30, 2015 Allowance for loan losses - loans excluded from ASC 310-30 accounting: Balance at beginning of period $ 6,784 $ 5,777 $ 9,168 $ 528 $ 1,148 $ 23,405 Transfer in (1) 295 68 215 — — 578 Provision (benefit) for loan losses (4,192 ) 782 894 34 23 (2,459 ) Gross charge-offs (462 ) (642 ) (1,287 ) (31 ) (244 ) (2,666 ) Recoveries 6,165 600 1,347 120 62 8,294 Net (charge-offs) recoveries 5,703 (42 ) 60 89 (182 ) 5,628 Ending allowance for loan losses $ 8,590 $ 6,585 $ 10,337 $ 651 $ 989 $ 27,152 For the six months ended June 30, 2015 Allowance for loan losses - loans excluded from ASC 310-30 accounting: Balance at beginning of period $ 7,234 $ 6,498 $ 7,149 $ 655 $ 904 $ 22,440 Transfer in (1) 325 116 215 — — 656 Provision (benefit) for loan losses (4,187 ) 523 3,937 (113 ) 454 614 Gross charge-offs (1,620 ) (1,539 ) (2,693 ) (43 ) (530 ) (6,425 ) Recoveries 6,838 987 1,729 152 161 9,867 Net (charge-offs) recoveries 5,218 (552 ) (964 ) 109 (369 ) 3,442 Ending allowance for loan losses $ 8,590 $ 6,585 $ 10,337 $ 651 $ 989 $ 27,152 (1) Primarily due to loans restructured that qualify as TDRs. Total loans (Dollars in thousands) Commercial Residential Commercial Real estate Consumer Total As of June 30, 2016 Allowance for loan losses: Individually evaluated for impairment $ 2,595 $ 2,168 $ 554 $ 68 $ 63 $ 5,448 Collectively evaluated for impairment 8,663 6,853 10,926 1,517 2,087 30,046 Accounted for under ASC 310-30 7,521 6,915 960 629 67 16,092 Total allowance for loan losses $ 18,779 $ 15,936 $ 12,440 $ 2,214 $ 2,217 $ 51,586 Balance of loans: Individually evaluated for impairment $ 31,627 $ 24,314 $ 20,601 $ 469 $ 416 $ 77,427 Collectively evaluated for impairment 1,416,436 1,408,276 1,241,231 248,763 163,262 4,477,968 Accounted for under ASC 310-30 213,727 242,025 20,809 7,879 8,279 492,719 Total loans $ 1,661,790 $ 1,674,615 $ 1,282,641 $ 257,111 $ 171,957 $ 5,048,114 As of December 31, 2015 Allowance for loan losses: Individually evaluated for impairment $ 2,647 $ 2,729 $ 2,577 $ 158 $ 36 $ 8,147 Collectively evaluated for impairment 5,741 3,756 12,254 863 926 23,540 Accounted for under ASC 310-30 11,030 7,947 1,487 1,678 124 22,266 Total allowance for loan losses $ 19,418 $ 14,432 $ 16,318 $ 2,699 $ 1,086 $ 53,953 Balance of loans: Individually evaluated for impairment $ 32,138 $ 24,139 $ 25,106 $ 833 $ 448 $ 82,664 Collectively evaluated for impairment 1,285,462 1,249,815 1,207,576 229,987 181,930 4,154,770 Accounted for under ASC 310-30 250,497 273,845 24,724 10,783 9,417 569,266 Total loans $ 1,568,097 $ 1,547,799 $ 1,257,406 $ 241,603 $ 191,795 $ 4,806,700</t>
  </si>
  <si>
    <t>OTHER REAL ESTATE OWNED AND REPOSSESSED ASSETS (Tables)</t>
  </si>
  <si>
    <t>Tabular disclosure of the changes in non-covered and covered other real estate on properties owned</t>
  </si>
  <si>
    <t>Changes in other real estate owned and repossessed assets were as follows: (Dollars in thousands) Other real estate Repossessed Balance at January 1, 2016 $ 22,930 $ 5,329 Transfers in (1) 5,148 1,519 Capitalized expenditures — 229 Payments received — (701 ) Disposals (10,774 ) (871 ) Write-downs (1,964 ) (607 ) Change in valuation allowance 325 — Balance at June 30, 2016 $ 15,665 $ 4,898 Balance at January 1, 2015 $ 38,908 $ 9,835 Additions due to acquisitions 1,260 — Additions due to the adoption of ASU 2014-04 (2) 540 — Transfers in (1) 17,821 847 Capitalized expenditures — 2,681 Payments received — (2,854 ) Disposals (17,330 ) (318 ) Write-downs (1,947 ) (468 ) Change in valuation allowance — (2,602 ) Balance at June 30, 2015 $ 39,252 $ 7,121 (1) Includes loans transferred to other real estate owned and other repossessed assets and transfers to other real estate owned due to branch or building operation closings/consolidations. (2) The Company adopted the provisions of FASB ASU No. 2014-04, “Reclassification of Residential Real Estate Collaterized Consumer Mortgage Loans Upon Foreclosure” (“ASU 2014-04”) utilizing the prospective transition method.</t>
  </si>
  <si>
    <t>Schedule of activity in the valuation allowance of repossessed assets</t>
  </si>
  <si>
    <t>Activity in the valuation allowance for other real estate owned and repossessed assets during the three and six months ended June 30, 2016 and 2015 is summarized below. Valuation allowance (Dollars in thousands) Other real estate owned Repossessed assets For the three months ended June 30, 2016 Beginning balance $ — $ 5,104 Write-downs — — Ending Balance $ — $ 5,104 For the six months ended June 30, 2016 Beginning balance $ 325 $ 5,104 Write-downs (325 ) — Ending Balance $ — $ 5,104 For the three months ended June 30, 2015 Beginning balance $ — $ 2,819 Provision for valuation allowance — 243 Ending Balance $ — $ 3,062 For the six months ended June 30, 2015 Beginning balance $ — $ 460 Provision for valuation allowance — 2,602 Ending Balance $ — $ 3,062</t>
  </si>
  <si>
    <t>Schedule of income and expenses related to other real estate owned</t>
  </si>
  <si>
    <t>Income and expenses related to other real estate owned and repossessed assets, recorded as a component of “Other expense” in the Consolidated Statements of Income, were as follows: (Dollars in thousands) Other real estate owned Repossessed assets For the three months ended June 30, 2016 Net gain (loss) on sale $ 1,132 $ (89 ) Write-downs (755 ) (296 ) Net operating expenses (276 ) (72 ) Total $ 101 $ (457 ) For the six months ended June 30, 2016 Net gain (loss) on sale $ 2,687 $ (153 ) Write-downs (1,964 ) (607 ) Relief of valuation allowance 325 — Net operating expenses (652 ) (156 ) Total $ 396 $ (916 ) For the three months ended June 30, 2015 Net gain (loss) on sale $ 1,405 $ (26 ) Write-downs (585 ) (274 ) Provision for valuation allowance — (243 ) Net operating expenses (713 ) (38 ) Total $ 107 $ (581 ) For the six months ended June 30, 2015 Net gain (loss) on sale $ 2,820 $ (40 ) Write-downs (1,947 ) (468 ) Provision for valuation allowance — (2,602 ) Net operating expenses $ (1,008 ) $ (63 ) Total $ (135 ) $ (3,173 )</t>
  </si>
  <si>
    <t>INTANGIBLE ASSETS (Tables)</t>
  </si>
  <si>
    <t>Schedule of the Company's net carrying amount of CDIs</t>
  </si>
  <si>
    <t>The table below presents the Company’s net carrying amount of CDIs. (Dollars in thousands) June 30, December 31, Gross carrying amount $ 23,068 $ 23,068 Accumulated amortization (11,475 ) (10,260 ) Net carrying amount $ 11,593 $ 12,808</t>
  </si>
  <si>
    <t>LOAN SERVICING RIGHTS (Tables)</t>
  </si>
  <si>
    <t>Schedule of activity for loan servicing rights and the related fair value changes</t>
  </si>
  <si>
    <t xml:space="preserve">The following table represents the activity for loan servicing rights and the related fair value changes. (Dollars in thousands) Commercial Real Estate Mortgage Total For the three months ended June 30, 2016 Fair value, beginning of period $ 431 $ 50,917 $ 51,348 Additions from loans sold with servicing retained 4 2,471 2,475 Changes in fair value due to: Reductions from loans paid off during the period (11 ) (2,617 ) (2,628 ) Changes due to valuation inputs or assumptions(1) (30 ) (3,469 ) (3,499 ) Fair value, end of period $ 394 $ 47,302 $ 47,696 For the six months June 30, 2016 Fair value, beginning of period $ 475 $ 57,638 $ 58,113 Additions from loans sold with servicing retained 4 4,171 4,175 Changes in fair value due to: Reductions from loans paid off during the period (25 ) (4,443 ) (4,468 ) Changes due to valuation inputs or assumptions (1) (60 ) (10,064 ) (10,124 ) Fair value, end of period $ 394 $ 47,302 $ 47,696 Principal balance of loans serviced $ 93,162 $ 5,636,916 $ 5,730,078 For the three months ended June 30, 2015 Fair value, beginning of period $ 621 $ 53,788 $ 54,409 Additions from loans sold with servicing retained — 2,933 2,933 Changes in fair value due to: Reductions from loans paid off during the period (24 ) (1,570 ) (1,594 ) Changes due to valuation inputs or assumptions(1) (17 ) 3,163 3,146 Fair value, end of period $ 580 $ 58,314 $ 58,894 For the six months ended June 30, 2015 Fair value, beginning of period $ 691 $ 69,907 $ 70,598 Additions from loans sold with servicing retained — 5,848 5,848 Reduction from loans sold and servicing rights sold(2) (12,702 ) (12,702 ) Changes in fair value due to: Reductions from loans paid off during the period (53 ) (3,859 ) (3,912 ) Changes due to valuation inputs or assumptions (1) (58 ) (880 ) (938 ) Fair value, end of period $ 580 $ 58,314 $ 58,894 Principal balance of loans serviced $ 187,948 $ 5,835,932 $ 6,023,880 (1) Represents estimated fair value changes primarily due to prepayment speeds and market-driven changes in interest rates. (2) $12.7 million of servicing rights were sold during the six months ended June 30, 2015 in connection with the sale of $1.2 billion of principal balance of loans serviced. </t>
  </si>
  <si>
    <t>Schedule of assumptions included in loan servicing rights</t>
  </si>
  <si>
    <t>Expected and actual loan prepayment speeds are the most significant factors driving the fair value of loan servicing rights. The following table presents assumptions utilized in determining the fair value of loan servicing rights as of June 30, 2016 and December 31, 2015 . Commercial Real Estate Mortgage As of June 30, 2016 Prepayment speed 0.00 - 50.00% 0.00-40.30% Weighted average (“WA”) discount rate 18.48 % 9.13 % WA cost to service/per year $ 477 $ 61 WA ancillary income/per year N/A 36 WA float range 0.56 % 0.56-1.01% As of December 31, 2015 Prepayment speed 0.00 - 50.00% 0.00 - 34.56% WA discount rate 19.18 % 9.13 % WA cost to service/per year $ 472 $ 61 WA ancillary income/per year N/A 36 WA float range 0.56 % 0.56 - 1.68%</t>
  </si>
  <si>
    <t>DERIVATIVE INSTRUMENTS AND BALANCE SHEET OFFSETTING (Tables)</t>
  </si>
  <si>
    <t>Schedule reflecting the amount and fair value of risk management derivatives and mortgage banking and customer initiated derivatives</t>
  </si>
  <si>
    <t>The following table presents the notional amount and fair value of the Company’s derivative instruments held or issued for risk management purposes or in connection with customer-initiated and mortgage banking activities. June 30, 2016 December 31, 2015 Fair Value Fair Value (Dollars in thousands) Notional Amount (1) Gross Derivative Assets (2) Gross Derivative Liabilities (2) Notional Amount (1) Gross Derivative Assets (2) Gross Derivative Liabilities (2) Risk management purposes: Derivatives designated as hedging instruments: Interest rate swaps $ 37,000 $ — $ 2,578 $ 37,000 $ 105 $ 397 Total risk management purposes 37,000 — 2,578 37,000 105 397 Customer-initiated and mortgage banking activities: Forward contracts related to mortgage loans to be delivered for sale 135,027 — 1,303 105,711 — 38 Interest rate lock commitments 121,893 3,482 — 62,081 1,220 — Customer-initiated derivatives 492,834 13,310 13,845 354,699 4,143 4,144 Total customer-initiated and mortgage banking activities 749,754 16,792 15,148 522,491 5,363 4,182 Total gross derivatives $ 786,754 $ 16,792 $ 17,726 $ 559,491 $ 5,468 $ 4,579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2) Derivative assets are included within “Other assets” and derivative liabilities are included within “Other liabilities” on the Consolidated Balance Sheets. Included in the fair value of the derivative assets are credit valuation adjustments for counterparty credit risk totaling $758 thousand at June 30, 2016 and $208 thousand at December 31, 2015 .</t>
  </si>
  <si>
    <t>Schedule reflecting the net gains (losses) relating to derivative instruments related to the changes in fair value</t>
  </si>
  <si>
    <t>The following table presents the net gains (losses) related to derivative instruments reflecting the changes in fair value. For the three months ended For the the six months ended (Dollars in thousands) Location of Gain (Loss) 2016 2015 2016 2015 Forward contracts related to mortgage loans to be delivered for sale Net gain on sale of loans $ (693 ) $ 1,473 $ (1,265 ) $ 1,666 Interest rate lock commitments Net gain on sale of loans 574 (1,620 ) 2,262 542 Customer-initiated derivatives Other noninterest income (298 ) (122 ) (534 ) (38 ) Total gain (loss) recognized in income $ (417 ) $ (269 ) $ 463 $ 2,170</t>
  </si>
  <si>
    <t>Schedule of net gains (losses) recorded in other comprehensive income and consolidated statements of income related to the interest rate swaps</t>
  </si>
  <si>
    <t>The following table presents the net gains (losses) recorded in accumulated other comprehensive income and the Consolidated Statements of Income relating to interest rate swaps designated as cash flow hedges for the three and six months ended June 30, 2016 and 2015 . (Dollars in thousands) Amount of gain Amount of gain (loss) Amount of gain For the three months ended June 30, 2016 Interest rate swaps designated as cash flow hedges $ (900 ) $ (147 ) $ — For the three months ended June 30, 2015 Interest rate swaps designated as cash flow hedges $ 558 $ (104 ) $ — For the six months ended June 30, 2016 Interest rate swaps designated as cash flow hedges $ (2,581 ) $ (295 ) $ — For the six months ended June 30, 2015 Interest rate swaps designated as cash flow hedges $ 233 $ (192 ) $ —</t>
  </si>
  <si>
    <t>Schedule of the Company's financial instruments eligible for offset, offsetting assets</t>
  </si>
  <si>
    <t>The tables below present information about the Company’s financial instruments that are eligible for offset. Gross amounts not offset in the (Dollars in thousands) Gross Gross amounts Net amounts Financial Collateral Net June 30, 2016 Offsetting derivative assets Derivative assets $ 13,310 $ — $ 13,310 $ (13,310 ) $ 13,467 $ 13,467 Offsetting derivative liabilities Derivative liabilities 16,423 — 16,423 (13,310 ) 3,113 — December 31, 2015 Offsetting derivative assets Derivative assets $ 4,248 $ — $ 4,248 $ (4,248 ) $ 5,887 $ 5,887 Offsetting derivative liabilities Derivative liabilities 4,541 — 4,541 (4,248 ) 293 —</t>
  </si>
  <si>
    <t>Schedule of the Company's financial instruments eligible for offset, offsetting liabilities</t>
  </si>
  <si>
    <t>COMMITMENTS, CONTINGENCIES AND GUARANTEES (Tables)</t>
  </si>
  <si>
    <t>Summary of the contractual amounts of the entity's exposure to off-balance sheet risk</t>
  </si>
  <si>
    <t>A summary of the contractual amounts of the Company’s exposure to off-balance sheet risk is as follows: June 30, 2016 December 31, 2015 (Dollars in thousands) Fixed Rate Variable Rate Total Fixed Rate Variable Rate Total Commitments to extend credit $ 595,921 $ 750,086 $ 1,346,007 $ 658,268 $ 489,102 $ 1,147,370 Standby letters of credit 61,423 3,969 65,392 61,300 4,801 66,101 Total commitments $ 657,344 $ 754,055 $ 1,411,399 $ 719,568 $ 493,903 $ 1,213,471</t>
  </si>
  <si>
    <t>SHORT-TERM BORROWINGS AND LONG-TERM DEBT (Tables)</t>
  </si>
  <si>
    <t>Schedule of short-term borrowings and long-term debt</t>
  </si>
  <si>
    <t>The remaining contract maturity, excluding purchase accounting adjustments, of securities sold under agreement to repurchase, both long-term and short-term, is as follows: June 30, 2016 Remaining Contractual Maturities of the Agreements (Dollars in thousands) Overnight and continuous Up to 30 Days 30-90 Days Greater than 90 Days Total Securities sold under agreements to repurchase $ 13,460 $ — $ 10,000 $ 40,000 $ 63,460 Total borrowings $ 13,460 $ — $ 10,000 $ 40,000 $ 63,460 Amounts related to securities sold under agreements to repurchase not included in offsetting disclosure in Footnote 10 $ 63,460 The following table presents the components of the Company’s short-term borrowings and long-term debt. June 30, 2016 December 31, 2015 (Dollars in thousands) Amount Weighted Average Rate (1) Amount Weighted Average Rate (1) Short-term borrowings: FHLB advances: 0.47% - 0.81% fixed-rate notes $ 425,000 0.53 % $ 300,000 0.58 % FHLB advances: 0.21% variable-rate notes 50,000 0.21 — — Securities sold under agreements to repurchase: 0.10% variable-rate notes 13,460 0.10 18,998 0.10 Holding company line of credit: floating-rate based on one-month LIBOR plus 1.75% 37,500 2.21 30,000 2.18 Total short-term borrowings 525,960 0.61 348,998 0.69 Long-term debt: FHLB advances: 0.59% - 7.44% fixed-rate notes due 2016 to 2027 (2) 227,190 1.65 393,851 1.34 Securities sold under agreements to repurchase: 4.11% - 4.30% fixed-rate notes due 2016 to 2037 (3) 53,975 4.19 54,800 4.19 Subordinated notes related to trust preferred securities: floating-rate based on three-month LIBOR plus 1.45% - 2.85% due 2034 to 2035 (4) 10,938 2.88 10,865 2.65 Subordinated notes related to trust preferred securities: floating-rate based on three-month LIBOR plus 3.25% due in 2032 (5) 4,553 3.88 4,541 3.58 Total long-term debt 296,656 2.19 464,057 1.73 Total short-term borrowings and long-term debt $ 822,616 1.18 % $ 813,055 1.28 % (1) Weighted average rate presented is the contractual rate which excludes premiums and discounts related to purchase accounting. (2) The June 30, 2016 balance includes advances payable of $223.9 million and purchase accounting premiums of $3.3 million . The December 31, 2015 balance includes advances payable of $389.6 million and purchase accounting premiums of $4.3 million . (3) The June 30, 2016 balance includes securities sold under agreements to repurchase of $50.0 million and purchase accounting premiums of $4.0 million . The December 31, 2015 balance includes securities sold under agreements to repurchase of $50.0 million and purchase accounting premiums of $4.8 million . (4) The June 30, 2016 balance includes subordinated notes related to trust preferred securities of $15.0 million and purchase accounting discounts of $4.1 million . The December 31, 2015 balance includes subordinated notes related to trust preferred securities of $15.0 million and purchase accounting discounts of $4.1 million . (5) The June 30, 2016 balance includes subordinated notes related to trust preferred securities of $5.0 million and purchase accounting discounts of $447 thousand . The December 31, 2015 balance includes subordinated notes related to trust preferred securities of $5.0 million and purchase accounting discounts of $459 thousand .</t>
  </si>
  <si>
    <t>Schedule of selected financial information pertaining to the components of short-term borrowings</t>
  </si>
  <si>
    <t>Selected financial information pertaining to the components of our short-term borrowings is as follows: For the three months ended June 30, For the six months ended June 30, (Dollars in thousands) 2016 2015 2016 2015 FHLB advances: Average daily balance $ 366,483 $ 33,517 $ 331,181 $ 26,022 Average interest rate during the period 0.53 % 0.27 % 0.59 % 0.27 % Maximum month-end balance $ 475,000 $ 200,000 $ 475,000 $ 200,000 Securities sold under agreement to repurchase: Average daily balance $ 19,166 $ 19,390 $ 19,526 $ 19,911 Average interest rate during the period 0.10 % 0.10 % 0.10 % 0.10 % Maximum month-end balance $ 21,661 $ 23,945 $ 21,980 $ 23,945 Federal funds purchased: Average daily balance $ — $ — $ — $ 696 Average interest rate during the period N/A N/A N/A 0.31 % Maximum month-end balance $ — $ — $ — $ 126,000 Holding company line of credit: Average daily balance $ 37,500 $ 22,912 $ 33,832 $ 16,271 Average interest rate during the period 2.19 % 3.18 % 2.19 % 3.18 % Maximum month-end balance $ 37,500 $ 30,000 $ 37,500 $ 30,000</t>
  </si>
  <si>
    <t>INCOME TAXES (Tables)</t>
  </si>
  <si>
    <t>Schedule of reconciliation of expected income tax expense (benefit) at the federal statutory rate to the Company’s provision for income taxes and effective tax rate</t>
  </si>
  <si>
    <t>A reconciliation of expected income tax expense at the federal statutory rate to the Company’s provision for income taxes and effective tax rate follows. For the three months ended June 30, For the six months ended June 30, 2016 2015 2016 2015 (Dollars in thousands) Amount Rate Amount Rate Amount Rate Amount Rate Tax based on federal statutory rate $ 8,924 35.0 % $ 9,004 35.0 % $ 16,821 35.0 % $ 13,860 35.0 % Effect of: Tax exempt income (787 ) (3.1 ) (644 ) (2.6 ) (1,549 ) (3.2 ) (1,275 ) (3.2 ) State taxes, net of federal benefit 204 0.8 194 0.8 384 0.8 460 1.2 Change in valuation allowance (225 ) (0.9 ) — — (495 ) (1.0 ) — — Tax settlement with the Internal Revenue Service — — — — (4,306 ) (9.0 ) — — Excess tax benefits (1) (2,612 ) (10.2 ) — — (4,084 ) (8.5 ) — — Transaction costs 209 0.8 18 0.1 475 1.0 47 0.1 Other, net (369 ) (1.4 ) (393 ) (1.5 ) (494 ) (1.1 ) (472 ) (1.2 ) Income tax expense $ 5,344 21.0 % $ 8,179 31.8 % $ 6,752 14.0 % $ 12,620 31.9 % (1) Following the Company's early adoption of ASU 2016-09 in the second quarter of 2016, all excess tax benefits resulting from the exercise or settlement of share-based payment transactions are recognized directly into income tax expense. Refer to Note 1, "Basis of Presentation and Recently Adopted and Issued Accounting Standards" for further information.</t>
  </si>
  <si>
    <t>STOCK-BASED COMPENSATION (Tables)</t>
  </si>
  <si>
    <t>Summary of activity in the Plan</t>
  </si>
  <si>
    <t>Activity in the Plan during the six months ended June 30, 2016 is summarized below: Weighted average Number of shares (in thousands) Exercise price per share Remaining contractual life (in years) Aggregate intrinsic value (in thousands) Outstanding at January 1, 2016 7,235 $ 6.97 Exercised (1) (1,271 ) 6.98 Outstanding at June 30, 2016 5,964 6.97 5.20 $ 72,763 Options fully vested 5,964 6.97 5.20 72,763 Exercisable at June 30, 2016 5,964 6.97 5.20 72,763 (1) Options exercised during the six months ended June 30, 2016 had a weighted average fair value of $18.13 , at respective exercise dates.</t>
  </si>
  <si>
    <t>Summary of changes in the Company's nonvested shares</t>
  </si>
  <si>
    <t>The following table provides information regarding nonvested restricted stock awards: Nonvested restricted stock awards Shares (in thousands) Weighted-average grant-date fair value Nonvested at January 1, 2016 726 $ 14.82 Granted 326 16.65 Vested (17 ) 16.56 Forfeited (23 ) 15.37 Nonvested at June 30, 2016 1,012 $ 15.36</t>
  </si>
  <si>
    <t>Information regarding total expense for restricted stock awards</t>
  </si>
  <si>
    <t>The following table provides information regarding total expense for restricted stock awards: For the three months ended June 30, For the six months ended June 30, 2016 2015 2016 2015 Restricted stock expense related to employees (1) $ 792 $ 441 $ 1,419 $ 739 Restricted stock expense related to directors (2) 53 74 124 127 Total restricted stock expense $ 845 $ 515 $ 1,543 $ 866 (1) Included in "Salary and employee benefits" in the Consolidated Statements of Income. (2) Included in "Professional fees" in the Consolidation Statements of Income.</t>
  </si>
  <si>
    <t>REGULATORY CAPITAL MATTERS (Tables)</t>
  </si>
  <si>
    <t>Summary of actual and required capital amounts and ratios</t>
  </si>
  <si>
    <t>The following is a summary of actual and required capital amounts and ratios in accordance with current regulatory standards: Actual For Capital Adequacy Purposes For Capital Adequacy Purposes Plus Capital Conservation Buffer To Be Well Capitalized Under Prompt Corrective Action Provisions (Dollars in thousands) Amount Ratio Amount Ratio Amount Ratio Amount Ratio June 30, 2016 Total capital to risk-weighted assets Talmer Bancorp, Inc. (Consolidated) $ 753,175 13.3 % $ 453,001 8.0 % $ 488,392 8.6 % N/A N/A Talmer Bank and Trust 783,093 13.9 452,253 8.0 487,585 8.6 $ 565,316 10.0 % Common equity tier 1 capital Talmer Bancorp, Inc. (Consolidated) 699,266 12.4 254,813 4.5 290,204 5.1 N/A N/A Talmer Bank and Trust 729,184 12.9 254,392 4.5 289,724 5.1 367,455 6.5 Tier 1 capital to risk-weighted assets Talmer Bancorp, Inc. (Consolidated) 699,266 12.4 339,751 6.0 375,142 6.6 N/A N/A Talmer Bank and Trust 729,184 12.9 339,189 6.0 374,522 6.6 452,253 8.0 Tier 1 leverage ratio Talmer Bancorp, Inc. (Consolidated) 699,266 10.6 265,150 4.0 265,150 4.0 N/A N/A Talmer Bank and Trust 729,184 10.9 267,869 4.0 267,869 4.0 334,837 5.0 December 31, 2015 Total capital to risk-weighted assets Talmer Bancorp, Inc. (Consolidated) $ 718,666 13.0 % $ 442,170 8.0 % N/A N/A N/A N/A Talmer Bank and Trust 740,338 13.5 439,255 8.0 N/A N/A $ 549,068 10.0 % Common equity tier 1 capital Talmer Bancorp, Inc. (Consolidated) 662,668 12.0 248,721 4.5 N/A N/A N/A N/A Talmer Bank and Trust 684,340 12.5 247,081 4.5 N/A N/A 356,894 6.5 Tier 1 capital to risk-weighted assets Talmer Bancorp, Inc. (Consolidated) 662,668 12.0 331,628 6.0 N/A N/A N/A N/A Talmer Bank and Trust 684,340 12.5 329,441 6.0 N/A N/A 439,255 8.0 Tier 1 leverage ratio Talmer Bancorp, Inc. (Consolidated) 662,668 10.2 259,694 4.0 N/A N/A N/A N/A Talmer Bank and Trust 684,340 10.5 259,784 4.0 N/A N/A 324,730 5.0</t>
  </si>
  <si>
    <t>PARENT COMPANY FINANCIAL STATEMENTS (Tables)</t>
  </si>
  <si>
    <t>Balance Sheets</t>
  </si>
  <si>
    <t>Balance Sheets - Parent Company (Dollars in thousands) June 30, December 31, Assets Cash and cash equivalents $ 10,762 $ 12,581 Investment in subsidiary 802,483 750,713 Income tax benefit 10,189 8,504 Other assets 2,493 994 Total assets $ 825,927 $ 772,792 Liabilities Short-term borrowings $ 37,500 $ 30,000 Long-term debt 15,491 15,406 Accrued expenses and other liabilities 3,961 2,171 Total liabilities 56,952 47,577 Shareholders’ equity 768,975 725,215 Total liabilities and shareholders’ equity $ 825,927 $ 772,792</t>
  </si>
  <si>
    <t>Statements of Income</t>
  </si>
  <si>
    <t>Statements of Income and Comprehensive Income - Parent Company For the three months ended June 30, For the six months ended June 30, (Dollars in thousands) 2016 2015 2016 2015 Income Dividend income from subsidiary $ — $ — $ — $ 15,000 Other noninterest income 21 4 26 9 Total income 21 4 26 15,009 Expenses Salary and employee benefits 1,927 1,671 3,615 2,892 Merger and acquisition expense 308 159 3,182 1,155 Professional service fees 287 491 802 868 Insurance expense 114 33 229 113 Marketing expense 32 35 47 49 Interest on short-term borrowings 208 187 375 261 Interest on long-term debt 202 182 400 344 Other 39 59 92 173 Total expenses 3,117 2,817 8,742 5,855 Income (loss) before income taxes and equity in undistributed net earnings of subsidiaries (3,096 ) (2,813 ) (8,716 ) 9,154 Income tax benefit 3,812 1,082 7,098 1,735 Equity in undistributed earnings of subsidiaries 19,437 19,279 42,926 16,092 Net income $ 20,153 $ 17,548 $ 41,308 $ 26,981 Total comprehensive income, net of tax $ 24,429 $ 13,144 $ 49,311 $ 25,367</t>
  </si>
  <si>
    <t>Statements of Cash Flows</t>
  </si>
  <si>
    <t>Statements of Cash Flows - Parent Company For the six months ended June 30, (Dollars in thousands) 2016 2015 Cash flows from operating activities Net income $ 41,308 $ 26,981 Adjustments to reconcile net income to net cash provided by operating activities: Equity in undistributed earnings of subsidiaries (42,926 ) (16,092 ) Stock-based compensation expense 702 371 Increase in income tax benefit (1,685 ) (71 ) (Increase) decrease in other assets, net (1,499 ) 168 Increase (decrease) in accrued expenses and other liabilities, net 1,875 (4,194 ) Net cash from operating activities (2,225 ) 7,163 Cash flows from investing activities Cash used in acquisitions — (13,323 ) Refund of investment — 2,225 Net cash used in investing activities — (11,098 ) Cash flows from financing activities Issuance of common stock and restricted stock awards (418 ) (127 ) Repurchase of warrants to repurchase 2.5 million shares, at fair value — (19,892 ) Cash dividends paid on common stock(1) (6,676 ) (1,415 ) Draw on senior unsecured line of credit 7,500 30,000 Repayment of long-term debt — (3,500 ) Net cash from financing activities 406 5,066 Net increase (decrease) in cash and cash equivalents (1,819 ) 1,131 Beginning cash and cash equivalents 12,581 9,497 Ending cash and cash equivalents $ 10,762 $ 10,628 (1) $0.10 per share and $0.02 per share for the six months ended June 30, 2016 and 2015 , respectively.</t>
  </si>
  <si>
    <t>EARNINGS PER COMMON SHARE (Tables)</t>
  </si>
  <si>
    <t>Schedule of factors used in the basic and diluted earnings per share ("EPS") computation</t>
  </si>
  <si>
    <t>The factors used in the earnings per share computation follow: For the three months ended For the six months ended (In thousands, except per share data) 2016 2015 2016 2015 Net income $ 20,153 $ 17,548 $ 41,308 $ 26,981 Net income allocated to participating securities 313 174 583 211 Net income allocated to common shareholders (1) $ 19,840 $ 17,374 $ 40,725 $ 26,770 Weighted average common shares - issued 67,050 71,006 66,776 70,814 Average unvested restricted share awards (1,039 ) (705 ) (952 ) (555 ) Weighted average common shares outstanding - basic 66,011 70,301 65,824 70,259 Effect of dilutive securities Employee and director stock options 3,996 4,339 4,048 4,174 Warrants 19 260 17 613 Weighted average common shares outstanding - diluted 70,026 74,900 69,889 75,046 EPS available to common shareholders Basic $ 0.30 $ 0.25 $ 0.62 $ 0.38 Diluted $ 0.28 $ 0.23 $ 0.58 $ 0.36 (1) Net income allocated to common shareholders for basic and diluted earnings per share may differ under the two-class method as a result of adding common share equivalents for options and warrants to dilutive shares outstanding, which alters the ratio used to allocate net income to common shareholders and participating securities for the purposes of calculating diluted earnings per share.</t>
  </si>
  <si>
    <t>ACCUMULATED OTHER COMPREHENSIVE INCOME (LOSS) (Tables)</t>
  </si>
  <si>
    <t>Schedule of changes in accumulated other comprehensive income (loss) by component</t>
  </si>
  <si>
    <t>Changes in accumulated other comprehensive income (loss) by component, net of tax, were as follows: (Dollars in thousands) Unrealized gains (losses) on securities available-for-sale, net of tax Unrealized gains (losses) on cash flow hedges, net of tax Total unrealized gains (losses), net of tax For the three months ended June 30, 2016 Beginning balance $ 8,312 $ (1,186 ) $ 7,126 Other comprehensive income (loss) before reclassifications 4,766 (585 ) 4,181 Amounts reclassified from accumulated other comprehensive income — (1) 95 (2) 95 Net current period other comprehensive income (loss) 4,766 (490 ) 4,276 Ending balance $ 13,078 $ (1,676 ) $ 11,402 For the three months ended June 30, 2015 Beginning balance $ 6,939 $ (299 ) $ 6,640 Other comprehensive income (loss) before reclassifications (4,831 ) 362 (4,469 ) Amounts reclassified from accumulated other comprehensive income (3 ) (1) 68 (2) 65 Net current period other comprehensive income (loss) (4,834 ) 430 (4,404 ) Ending balance $ 2,105 $ 131 $ 2,236 For the six months ended June 30, 2016 Beginning balance $ 3,589 $ (190 ) $ 3,399 Other comprehensive income (loss) before reclassifications 9,705 (1,677 ) 8,028 Amounts reclassified from accumulated other comprehensive income (216 ) (1) 191 (2) (25 ) Net current period other comprehensive income (loss) 9,489 (1,486 ) 8,003 Ending balance $ 13,078 $ (1,676 ) $ 11,402 For the six months ended June 30, 2015 Beginning balance $ 3,995 $ (145 ) $ 3,850 Other comprehensive income before reclassifications (1,956 ) 151 (1,805 ) Amounts reclassified from accumulated other comprehensive income 66 (1) 125 (2) 191 Net current period other comprehensive income (loss) (1,890 ) 276 (1,614 ) Ending balance $ 2,105 $ 131 $ 2,236 (1) Amounts are included in “Net gain (loss) on sales of securities” in the Consolidated Statements of Income within total noninterest income, and were net gains of $0 thousand and $6 thousand for the three months ended June 30, 2016 and 2015 , respectively, and net gains of $333 thousand and net losses of $101 thousand for the six months ended June 30, 2016 and 2015 , respectively. Income tax expense associated with the reclassification adjustments for the three months ended June 30, 2016 and 2015 was an expense of $ 0 thousand and $3 thousand , respectively, and for the six months ended June 30, 2016 and 2015 was an expense of $117 thousand and a benefit of $35 thousand , respectively, and are included in “Income tax provision” in the Consolidated Statements of Income. (2) Amounts are included in “Other brokered funds” in the Consolidated Statements of Income within total interest expense and were $147 thousand and $104 thousand for the three months ended June 30, 2016 and 2015 , respectively, and $295 thousand and $192 thousand for the six months ended June 30, 2016 and 2015 , respectively. Income tax benefit associated with the reclassification adjustment for the three months ended ended June 30, 2016 and 2015 was $52 thousand and $36 thousand , respectively, and $104 thousand and $67 thousand for the six months ended June 30, 2016 and 2015 , respectively, and were included in “Income tax provision” in the Consolidated Statements of Income.</t>
  </si>
  <si>
    <t>BASIS OF PRESENTATION AND RECENTLY ADOPTED AND ISSUED ACCOUNTING STANDARDS (Details) - USD ($) $ in Thousands</t>
  </si>
  <si>
    <t>Jul. 29, 2016</t>
  </si>
  <si>
    <t>Subsequent Event [Line Items]</t>
  </si>
  <si>
    <t>Excess tax benefit from share-based compensation</t>
  </si>
  <si>
    <t>Subsequent Event | Single branch office in Chicago | Held-for-sale</t>
  </si>
  <si>
    <t>Deposits assumed in sale</t>
  </si>
  <si>
    <t>Loans purchased in sale</t>
  </si>
  <si>
    <t>Premium in sale transaction</t>
  </si>
  <si>
    <t>BUSINESS COMBINATIONS (Details) - USD ($)</t>
  </si>
  <si>
    <t>Feb. 06, 2015</t>
  </si>
  <si>
    <t>Fair value of liabilities assumed:</t>
  </si>
  <si>
    <t>Accounted for under ASC 310-30</t>
  </si>
  <si>
    <t>Information regarding acquired loans</t>
  </si>
  <si>
    <t>Contractual cash flows not expected to be collected (nonaccretable difference)</t>
  </si>
  <si>
    <t>Expected cash flows</t>
  </si>
  <si>
    <t>Interest component of expected cash flows (accretable yield)</t>
  </si>
  <si>
    <t>FHC</t>
  </si>
  <si>
    <t>Cash consideration</t>
  </si>
  <si>
    <t>Subordinated notes assumed, retired immediately</t>
  </si>
  <si>
    <t>Interest assumed from subordinated notes and retired</t>
  </si>
  <si>
    <t>Interest assumed from Trust Preferred Securities and retired</t>
  </si>
  <si>
    <t>Acquisition related expenses</t>
  </si>
  <si>
    <t>Net deferred tax assets at acquisition</t>
  </si>
  <si>
    <t>Consideration paid:</t>
  </si>
  <si>
    <t>Cash</t>
  </si>
  <si>
    <t>Fair value of identifiable assets acquired:</t>
  </si>
  <si>
    <t>Cash and cash equivalents</t>
  </si>
  <si>
    <t>Investment securities</t>
  </si>
  <si>
    <t>Total identifiable assets acquired</t>
  </si>
  <si>
    <t>Total liabilities assumed</t>
  </si>
  <si>
    <t>Fair value of net identifiable assets acquired</t>
  </si>
  <si>
    <t>Fair value at acquisition</t>
  </si>
  <si>
    <t>FHC | Maximum</t>
  </si>
  <si>
    <t>Net operating loss and tax credit carry forwards that can be used annually</t>
  </si>
  <si>
    <t>FHC | Federal</t>
  </si>
  <si>
    <t>Net operating loss carryforwards</t>
  </si>
  <si>
    <t>Alternative minimum tax credits</t>
  </si>
  <si>
    <t>Valuation allowance</t>
  </si>
  <si>
    <t>FHC | Accounted for under ASC 310-30</t>
  </si>
  <si>
    <t>Contractual cash flows</t>
  </si>
  <si>
    <t>FHC | Excluded from ASC 310-30 accounting</t>
  </si>
  <si>
    <t>Unpaid principal balance</t>
  </si>
  <si>
    <t>Fair value discount</t>
  </si>
  <si>
    <t>FHC | Core deposit</t>
  </si>
  <si>
    <t>Estimated life of asset (in years)</t>
  </si>
  <si>
    <t>10 years</t>
  </si>
  <si>
    <t>FAIR VALUE (Details)</t>
  </si>
  <si>
    <t>Jun. 30, 2016USD ($)</t>
  </si>
  <si>
    <t>General disclosure on fair value</t>
  </si>
  <si>
    <t>Percentage of available for sale securities that are categorized as Level 3, less than</t>
  </si>
  <si>
    <t>1.00%</t>
  </si>
  <si>
    <t>Impairment of premises and equipment</t>
  </si>
  <si>
    <t>Minimum</t>
  </si>
  <si>
    <t>Adjustments to loan values during the appraisal process (as a percent)</t>
  </si>
  <si>
    <t>0.00%</t>
  </si>
  <si>
    <t>Adjustments to other real estate owned values during the appraisal process (as a percent)</t>
  </si>
  <si>
    <t>Maximum</t>
  </si>
  <si>
    <t>40.00%</t>
  </si>
  <si>
    <t>FAIR VALUE (Details 2) - USD ($) $ in Thousands</t>
  </si>
  <si>
    <t>Mar. 31, 2016</t>
  </si>
  <si>
    <t>Mar. 31, 2015</t>
  </si>
  <si>
    <t>Dec. 31, 2014</t>
  </si>
  <si>
    <t>U.S. government sponsored agency obligations</t>
  </si>
  <si>
    <t>Tax exempt</t>
  </si>
  <si>
    <t>SBA Pools</t>
  </si>
  <si>
    <t>Issued and/or guaranteed by U.S. government agencies or U.S. government-sponsored enterprises</t>
  </si>
  <si>
    <t>Privately issued</t>
  </si>
  <si>
    <t>Privately issued commercial mortgage-backed securities</t>
  </si>
  <si>
    <t>Corporate debt securities</t>
  </si>
  <si>
    <t>Recurring basis | Forward contracts related to mortgage loans to be delivered for sale</t>
  </si>
  <si>
    <t>Derivative liabilities</t>
  </si>
  <si>
    <t>Recurring basis | Tax exempt</t>
  </si>
  <si>
    <t>Recurring basis | Level 1</t>
  </si>
  <si>
    <t>Derivative assets</t>
  </si>
  <si>
    <t>Total assets at fair value</t>
  </si>
  <si>
    <t>Total liabilities at fair value</t>
  </si>
  <si>
    <t>Recurring basis | Level 1 | Forward contracts related to mortgage loans to be delivered for sale</t>
  </si>
  <si>
    <t>Recurring basis | Level 1 | Interest rate lock commitments</t>
  </si>
  <si>
    <t>Recurring basis | Level 1 | Customer-initiated derivatives</t>
  </si>
  <si>
    <t>Recurring basis | Level 1 | Risk management derivatives</t>
  </si>
  <si>
    <t>Recurring basis | Level 1 | Residential real estate</t>
  </si>
  <si>
    <t>Loans held for investment, recorded at fair value</t>
  </si>
  <si>
    <t>Recurring basis | Level 1 | U.S. government sponsored agency obligations</t>
  </si>
  <si>
    <t>Recurring basis | Level 1 | Taxable</t>
  </si>
  <si>
    <t>Recurring basis | Level 1 | Tax exempt</t>
  </si>
  <si>
    <t>Recurring basis | Level 1 | SBA Pools</t>
  </si>
  <si>
    <t>Recurring basis | Level 1 | Issued and/or guaranteed by U.S. government agencies or U.S. government-sponsored enterprises</t>
  </si>
  <si>
    <t>Recurring basis | Level 1 | Privately issued</t>
  </si>
  <si>
    <t>Recurring basis | Level 1 | Privately issued commercial mortgage-backed securities</t>
  </si>
  <si>
    <t>Recurring basis | Level 1 | Corporate debt securities</t>
  </si>
  <si>
    <t>Recurring basis | Level 2</t>
  </si>
  <si>
    <t>Recurring basis | Level 2 | Forward contracts related to mortgage loans to be delivered for sale</t>
  </si>
  <si>
    <t>Recurring basis | Level 2 | Interest rate lock commitments</t>
  </si>
  <si>
    <t>Recurring basis | Level 2 | Customer-initiated derivatives</t>
  </si>
  <si>
    <t>Recurring basis | Level 2 | Risk management derivatives</t>
  </si>
  <si>
    <t>Recurring basis | Level 2 | Residential real estate</t>
  </si>
  <si>
    <t>Recurring basis | Level 2 | U.S. government sponsored agency obligations</t>
  </si>
  <si>
    <t>Recurring basis | Level 2 | Taxable</t>
  </si>
  <si>
    <t>Recurring basis | Level 2 | Tax exempt</t>
  </si>
  <si>
    <t>Recurring basis | Level 2 | SBA Pools</t>
  </si>
  <si>
    <t>Recurring basis | Level 2 | Issued and/or guaranteed by U.S. government agencies or U.S. government-sponsored enterprises</t>
  </si>
  <si>
    <t>Recurring basis | Level 2 | Privately issued</t>
  </si>
  <si>
    <t>Recurring basis | Level 2 | Privately issued commercial mortgage-backed securities</t>
  </si>
  <si>
    <t>Recurring basis | Level 2 | Corporate debt securities</t>
  </si>
  <si>
    <t>Recurring basis | Level 3</t>
  </si>
  <si>
    <t>Recurring basis | Level 3 | Forward contracts related to mortgage loans to be delivered for sale</t>
  </si>
  <si>
    <t>Recurring basis | Level 3 | Interest rate lock commitments</t>
  </si>
  <si>
    <t>Recurring basis | Level 3 | Customer-initiated derivatives</t>
  </si>
  <si>
    <t>Recurring basis | Level 3 | Risk management derivatives</t>
  </si>
  <si>
    <t>Recurring basis | Level 3 | Residential real estate</t>
  </si>
  <si>
    <t>Recurring basis | Level 3 | U.S. government sponsored agency obligations</t>
  </si>
  <si>
    <t>Recurring basis | Level 3 | Taxable</t>
  </si>
  <si>
    <t>Recurring basis | Level 3 | Tax exempt</t>
  </si>
  <si>
    <t>Recurring basis | Level 3 | SBA Pools</t>
  </si>
  <si>
    <t>Recurring basis | Level 3 | Issued and/or guaranteed by U.S. government agencies or U.S. government-sponsored enterprises</t>
  </si>
  <si>
    <t>Recurring basis | Level 3 | Privately issued</t>
  </si>
  <si>
    <t>Recurring basis | Level 3 | Privately issued commercial mortgage-backed securities</t>
  </si>
  <si>
    <t>Recurring basis | Level 3 | Corporate debt securities</t>
  </si>
  <si>
    <t>Recurring basis | Total Fair Value</t>
  </si>
  <si>
    <t>Recurring basis | Total Fair Value | Forward contracts related to mortgage loans to be delivered for sale</t>
  </si>
  <si>
    <t>Recurring basis | Total Fair Value | Interest rate lock commitments</t>
  </si>
  <si>
    <t>Recurring basis | Total Fair Value | Customer-initiated derivatives</t>
  </si>
  <si>
    <t>Recurring basis | Total Fair Value | Risk management derivatives</t>
  </si>
  <si>
    <t>Recurring basis | Total Fair Value | Residential real estate</t>
  </si>
  <si>
    <t>Recurring basis | Total Fair Value | U.S. government sponsored agency obligations</t>
  </si>
  <si>
    <t>Recurring basis | Total Fair Value | Taxable</t>
  </si>
  <si>
    <t>Recurring basis | Total Fair Value | Tax exempt</t>
  </si>
  <si>
    <t>Recurring basis | Total Fair Value | SBA Pools</t>
  </si>
  <si>
    <t>Recurring basis | Total Fair Value | Issued and/or guaranteed by U.S. government agencies or U.S. government-sponsored enterprises</t>
  </si>
  <si>
    <t>Recurring basis | Total Fair Value | Privately issued</t>
  </si>
  <si>
    <t>Recurring basis | Total Fair Value | Privately issued commercial mortgage-backed securities</t>
  </si>
  <si>
    <t>Recurring basis | Total Fair Value | Corporate debt securities</t>
  </si>
  <si>
    <t>FAIR VALUE (Details 3) - Recurring basis - USD ($) $ in Thousands</t>
  </si>
  <si>
    <t>Changes in Level 3 assets during period</t>
  </si>
  <si>
    <t>Balance, beginning of period</t>
  </si>
  <si>
    <t>Transfer between levels within fair value hierarchy</t>
  </si>
  <si>
    <t>Transfers from loans held for sale</t>
  </si>
  <si>
    <t>Recorded in OCI (pre-tax)</t>
  </si>
  <si>
    <t>New originations</t>
  </si>
  <si>
    <t>Reduction from servicing rights sold</t>
  </si>
  <si>
    <t>Repayments</t>
  </si>
  <si>
    <t>Balance, end of period</t>
  </si>
  <si>
    <t>Loans held for investment | Interest on investments</t>
  </si>
  <si>
    <t>Total gains (losses) recorded in earnings (realized)</t>
  </si>
  <si>
    <t>Loans held for investment | Net gain on sales of loans</t>
  </si>
  <si>
    <t>Loans held for investment | Mortgage banking and other loan fees</t>
  </si>
  <si>
    <t>Loan servicing rights | Interest on investments</t>
  </si>
  <si>
    <t>Loan servicing rights | Net gain on sales of loans</t>
  </si>
  <si>
    <t>Loan servicing rights | Mortgage banking and other loan fees</t>
  </si>
  <si>
    <t>Taxable | Interest on investments</t>
  </si>
  <si>
    <t>Taxable | Net gain on sales of loans</t>
  </si>
  <si>
    <t>Taxable | Mortgage banking and other loan fees</t>
  </si>
  <si>
    <t>Corporate debt securities | Interest on investments</t>
  </si>
  <si>
    <t>Corporate debt securities | Net gain on sales of loans</t>
  </si>
  <si>
    <t>Corporate debt securities | Mortgage banking and other loan fees</t>
  </si>
  <si>
    <t>FAIR VALUE (Details 4) - USD ($)</t>
  </si>
  <si>
    <t>12 Months Ended</t>
  </si>
  <si>
    <t>Loans held for investment measured and recorded at fair value</t>
  </si>
  <si>
    <t>Aggregate fair value</t>
  </si>
  <si>
    <t>Contractual balance</t>
  </si>
  <si>
    <t>Fair value gain</t>
  </si>
  <si>
    <t>Gains (losses) from changes in fair value included in earnings</t>
  </si>
  <si>
    <t>Fair Value, Option, Quantitative Disclosures [Line Items]</t>
  </si>
  <si>
    <t>Interest income earned on loans transferred from loans held for sale to loans held for investment</t>
  </si>
  <si>
    <t>90 days or more past due</t>
  </si>
  <si>
    <t>Fair value of financing receivables on nonaccrual status</t>
  </si>
  <si>
    <t>Contractual principal balance</t>
  </si>
  <si>
    <t>FAIR VALUE (Details 5) - USD ($)</t>
  </si>
  <si>
    <t>Gains/(losses) from changes in fair value included in earnings</t>
  </si>
  <si>
    <t>Interest income | Loans held for sale</t>
  </si>
  <si>
    <t>Net gain on sales of loans | Loans held for investment</t>
  </si>
  <si>
    <t>Net gain on sales of loans | Loans held for sale</t>
  </si>
  <si>
    <t>Mortgage banking and other loan fees | Loans held for investment</t>
  </si>
  <si>
    <t>FAIR VALUE (Details 6) - USD ($)</t>
  </si>
  <si>
    <t>Other information with respect to fair value</t>
  </si>
  <si>
    <t>Loans held for sale that are 90 days past due or on nonaccrual</t>
  </si>
  <si>
    <t>Unrealized gain</t>
  </si>
  <si>
    <t>FAIR VALUE (Details 7) - USD ($)</t>
  </si>
  <si>
    <t>Impaired loans</t>
  </si>
  <si>
    <t>Other real estate owned</t>
  </si>
  <si>
    <t>Specific reserves for impaired loans, nonrecurring</t>
  </si>
  <si>
    <t>Non-recurring basis</t>
  </si>
  <si>
    <t>Charge-offs for impaired loans, nonrecurring</t>
  </si>
  <si>
    <t>Amount charged through other non-interest expense to reduce the fair value of other real estate</t>
  </si>
  <si>
    <t>Valuation allowance to reduce the fair value of repossessed assets</t>
  </si>
  <si>
    <t>Impairment charges on premises and equipment</t>
  </si>
  <si>
    <t>Non-recurring basis | Repossessed assets</t>
  </si>
  <si>
    <t>Amount charged through other non-interest expense to reduce the fair value of repossessed assets</t>
  </si>
  <si>
    <t>Non-recurring basis | Level 1</t>
  </si>
  <si>
    <t>Repossessed assets</t>
  </si>
  <si>
    <t>Premises and equipment:</t>
  </si>
  <si>
    <t>Non-recurring basis | Level 1 | Real estate construction</t>
  </si>
  <si>
    <t>Non-recurring basis | Level 1 | Commercial real estate</t>
  </si>
  <si>
    <t>Non-recurring basis | Level 1 | Residential real estate</t>
  </si>
  <si>
    <t>Non-recurring basis | Level 1 | Commercial and industrial</t>
  </si>
  <si>
    <t>Non-recurring basis | Level 1 | Consumer</t>
  </si>
  <si>
    <t>Non-recurring basis | Level 2</t>
  </si>
  <si>
    <t>Non-recurring basis | Level 2 | Real estate construction</t>
  </si>
  <si>
    <t>Non-recurring basis | Level 2 | Commercial real estate</t>
  </si>
  <si>
    <t>Non-recurring basis | Level 2 | Residential real estate</t>
  </si>
  <si>
    <t>Non-recurring basis | Level 2 | Commercial and industrial</t>
  </si>
  <si>
    <t>Non-recurring basis | Level 2 | Consumer</t>
  </si>
  <si>
    <t>Non-recurring basis | Level 3</t>
  </si>
  <si>
    <t>Non-recurring basis | Level 3 | Real estate construction</t>
  </si>
  <si>
    <t>Non-recurring basis | Level 3 | Commercial real estate</t>
  </si>
  <si>
    <t>Non-recurring basis | Level 3 | Residential real estate</t>
  </si>
  <si>
    <t>Non-recurring basis | Level 3 | Commercial and industrial</t>
  </si>
  <si>
    <t>Non-recurring basis | Level 3 | Consumer</t>
  </si>
  <si>
    <t>Non-recurring basis | Total Fair Value</t>
  </si>
  <si>
    <t>Non-recurring basis | Total Fair Value | Real estate construction</t>
  </si>
  <si>
    <t>Non-recurring basis | Total Fair Value | Commercial real estate</t>
  </si>
  <si>
    <t>Non-recurring basis | Total Fair Value | Residential real estate</t>
  </si>
  <si>
    <t>Non-recurring basis | Total Fair Value | Commercial and industrial</t>
  </si>
  <si>
    <t>Non-recurring basis | Total Fair Value | Consumer</t>
  </si>
  <si>
    <t>FAIR VALUE (Details 8) - USD ($) $ in Thousands</t>
  </si>
  <si>
    <t>Financial assets:</t>
  </si>
  <si>
    <t>Level 1 | Recurring basis</t>
  </si>
  <si>
    <t>Net loans</t>
  </si>
  <si>
    <t>Accrued interest receivable</t>
  </si>
  <si>
    <t>Savings and demand deposits</t>
  </si>
  <si>
    <t>Accrued interest payable</t>
  </si>
  <si>
    <t>Deferred compensation plan liabilities</t>
  </si>
  <si>
    <t>Level 1 | Non-recurring basis</t>
  </si>
  <si>
    <t>Level 2 | Recurring basis</t>
  </si>
  <si>
    <t>Level 2 | Non-recurring basis</t>
  </si>
  <si>
    <t>Level 3 | Recurring basis</t>
  </si>
  <si>
    <t>Level 3 | Non-recurring basis</t>
  </si>
  <si>
    <t>Carrying Value | Recurring basis</t>
  </si>
  <si>
    <t>Total Fair Value | Recurring basis</t>
  </si>
  <si>
    <t>Total Fair Value | Non-recurring basis</t>
  </si>
  <si>
    <t>SECURITIES (Details) - USD ($) $ in Thousands</t>
  </si>
  <si>
    <t>Schedule of Available-for-sale Securities [Line Items]</t>
  </si>
  <si>
    <t>Total available-for-sale securities, amortized cost</t>
  </si>
  <si>
    <t>Gross Unrealized Gains</t>
  </si>
  <si>
    <t>Gross Unrealized Losses</t>
  </si>
  <si>
    <t>Held-to-maturity:</t>
  </si>
  <si>
    <t>Total securities held-to-maturity, amortized cost</t>
  </si>
  <si>
    <t>SECURITIES (Details 2) - USD ($) $ in Thousands</t>
  </si>
  <si>
    <t>Information with respect to proceeds from sales of securities and the associated gains and losses</t>
  </si>
  <si>
    <t>Proceeds</t>
  </si>
  <si>
    <t>Gross gains</t>
  </si>
  <si>
    <t>Gross losses</t>
  </si>
  <si>
    <t>SECURITIES (Details 3) - USD ($) $ in Thousands</t>
  </si>
  <si>
    <t>Amortized Cost - Securities with contractual maturities:</t>
  </si>
  <si>
    <t>Within one year</t>
  </si>
  <si>
    <t>After one year through five years</t>
  </si>
  <si>
    <t>After five years through ten years</t>
  </si>
  <si>
    <t>After ten years</t>
  </si>
  <si>
    <t>Fair Value - Securities with contractual maturities:</t>
  </si>
  <si>
    <t>Total securities available-for-sale</t>
  </si>
  <si>
    <t>Amortized Cost - Securities held-to-maturity:</t>
  </si>
  <si>
    <t>Fair Value - Securities held-to-maturity:</t>
  </si>
  <si>
    <t>Total securities held-to-maturity</t>
  </si>
  <si>
    <t>Available-for-sale securities pledged as collateral</t>
  </si>
  <si>
    <t>Securities with amortized cost pledged to secure borrowings and deposits</t>
  </si>
  <si>
    <t>SECURITIES (Details 4)</t>
  </si>
  <si>
    <t>Jun. 30, 2016USD ($)security</t>
  </si>
  <si>
    <t>Dec. 31, 2015USD ($)</t>
  </si>
  <si>
    <t>Less than 12 Months</t>
  </si>
  <si>
    <t>Unrealized losses</t>
  </si>
  <si>
    <t>More than 12 Months</t>
  </si>
  <si>
    <t>Other information with respect to available-for-sale securities</t>
  </si>
  <si>
    <t>Number of securities in portfolio | security</t>
  </si>
  <si>
    <t>Number of securities in an unrealized loss position | security</t>
  </si>
  <si>
    <t>Securities of any one issuer, other than U.S. Government, greater than 10% of shareholders equity</t>
  </si>
  <si>
    <t>Available-for-sale securities in unrealized loss position fair value</t>
  </si>
  <si>
    <t>Available-for-sale securities, gross unrealized loss</t>
  </si>
  <si>
    <t>LOANS (Details) - USD ($) $ in Thousands</t>
  </si>
  <si>
    <t>Deferred fees and costs</t>
  </si>
  <si>
    <t>Term of finance</t>
  </si>
  <si>
    <t>15 years</t>
  </si>
  <si>
    <t>30 years</t>
  </si>
  <si>
    <t>Commercial real estate | Accounted for under ASC 310-30</t>
  </si>
  <si>
    <t>Commercial real estate | Excluded from ASC 310-30 accounting</t>
  </si>
  <si>
    <t>Residential real estate | Accounted for under ASC 310-30</t>
  </si>
  <si>
    <t>Residential real estate | Excluded from ASC 310-30 accounting</t>
  </si>
  <si>
    <t>Commercial and industrial | Accounted for under ASC 310-30</t>
  </si>
  <si>
    <t>Commercial and industrial | Excluded from ASC 310-30 accounting</t>
  </si>
  <si>
    <t>Real estate construction | Accounted for under ASC 310-30</t>
  </si>
  <si>
    <t>Real estate construction | Excluded from ASC 310-30 accounting</t>
  </si>
  <si>
    <t>Consumer | Accounted for under ASC 310-30</t>
  </si>
  <si>
    <t>Consumer | Excluded from ASC 310-30 accounting</t>
  </si>
  <si>
    <t>LOANS (Details 2) - USD ($) $ in Thousands</t>
  </si>
  <si>
    <t>Change in carrying amount of accretable discount</t>
  </si>
  <si>
    <t>Balance at beginning of period</t>
  </si>
  <si>
    <t>Additions due to acquisitions</t>
  </si>
  <si>
    <t>Discount accretion</t>
  </si>
  <si>
    <t>Reclassifications from nonaccretable discount and other additions to accretable discount due to results of cash flow re-estimations</t>
  </si>
  <si>
    <t>Other activity, net</t>
  </si>
  <si>
    <t>Balance at end of period</t>
  </si>
  <si>
    <t>LOANS (Details 3) - USD ($) $ in Thousands</t>
  </si>
  <si>
    <t>Expected cash flows for loans</t>
  </si>
  <si>
    <t>Identified improvement in the cash flow expectations</t>
  </si>
  <si>
    <t>Non-accretable difference</t>
  </si>
  <si>
    <t>Accretable yield</t>
  </si>
  <si>
    <t>Loans accounted for under ASC 310-30</t>
  </si>
  <si>
    <t>LOANS (Details 4) - USD ($) $ in Thousands</t>
  </si>
  <si>
    <t>Information on nonperforming assets</t>
  </si>
  <si>
    <t>Nonaccrual loans</t>
  </si>
  <si>
    <t>90 days or more past due and still accruing</t>
  </si>
  <si>
    <t>Nonperforming assets</t>
  </si>
  <si>
    <t>Commercial real estate | Nonperforming assets</t>
  </si>
  <si>
    <t>Residential real estate | Nonperforming assets</t>
  </si>
  <si>
    <t>Commercial and industrial | Nonperforming assets</t>
  </si>
  <si>
    <t>Real estate construction | Nonperforming assets</t>
  </si>
  <si>
    <t>Consumer | Nonperforming assets</t>
  </si>
  <si>
    <t>LOANS (Details 5) - USD ($) $ in Thousands</t>
  </si>
  <si>
    <t>Loans and Allowance for Loan Losses</t>
  </si>
  <si>
    <t>Total past due</t>
  </si>
  <si>
    <t>Current</t>
  </si>
  <si>
    <t>30-59 days past due | Excluded from ASC 310-30 accounting</t>
  </si>
  <si>
    <t>30-59 days past due | Commercial real estate | Excluded from ASC 310-30 accounting</t>
  </si>
  <si>
    <t>30-59 days past due | Residential real estate | Excluded from ASC 310-30 accounting</t>
  </si>
  <si>
    <t>30-59 days past due | Commercial and industrial | Excluded from ASC 310-30 accounting</t>
  </si>
  <si>
    <t>30-59 days past due | Real estate construction | Excluded from ASC 310-30 accounting</t>
  </si>
  <si>
    <t>30-59 days past due | Consumer | Excluded from ASC 310-30 accounting</t>
  </si>
  <si>
    <t>60-89 days past due | Excluded from ASC 310-30 accounting</t>
  </si>
  <si>
    <t>60-89 days past due | Commercial real estate | Excluded from ASC 310-30 accounting</t>
  </si>
  <si>
    <t>60-89 days past due | Residential real estate | Excluded from ASC 310-30 accounting</t>
  </si>
  <si>
    <t>60-89 days past due | Commercial and industrial | Excluded from ASC 310-30 accounting</t>
  </si>
  <si>
    <t>60-89 days past due | Real estate construction | Excluded from ASC 310-30 accounting</t>
  </si>
  <si>
    <t>60-89 days past due | Consumer | Excluded from ASC 310-30 accounting</t>
  </si>
  <si>
    <t>90 days or more past due | Excluded from ASC 310-30 accounting</t>
  </si>
  <si>
    <t>90 days or more past due | Commercial real estate | Excluded from ASC 310-30 accounting</t>
  </si>
  <si>
    <t>90 days or more past due | Residential real estate | Excluded from ASC 310-30 accounting</t>
  </si>
  <si>
    <t>90 days or more past due | Commercial and industrial | Excluded from ASC 310-30 accounting</t>
  </si>
  <si>
    <t>90 days or more past due | Real estate construction | Excluded from ASC 310-30 accounting</t>
  </si>
  <si>
    <t>90 days or more past due | Consumer | Excluded from ASC 310-30 accounting</t>
  </si>
  <si>
    <t>LOANS (Details 6) - USD ($) $ in Thousands</t>
  </si>
  <si>
    <t>Information as to total impaired loans</t>
  </si>
  <si>
    <t>Impaired loans, total recorded investment</t>
  </si>
  <si>
    <t>Performing assets</t>
  </si>
  <si>
    <t>Troubled debt restructurings</t>
  </si>
  <si>
    <t>Performing assets | Commercial real estate</t>
  </si>
  <si>
    <t>Performing assets | Residential real estate</t>
  </si>
  <si>
    <t>Performing assets | Commercial and industrial</t>
  </si>
  <si>
    <t>Performing assets | Real estate construction</t>
  </si>
  <si>
    <t>Performing assets | Consumer</t>
  </si>
  <si>
    <t>LOANS (Details 7) - USD ($) $ in Thousands</t>
  </si>
  <si>
    <t>Period of required compliance for restructured obligation modified at market rate for not reporting it as TDR</t>
  </si>
  <si>
    <t>6 months</t>
  </si>
  <si>
    <t>Period of required compliance for restructured obligation modified at other than market rate for reconsidering it as performing</t>
  </si>
  <si>
    <t>LOANS (Details 8) $ in Thousands</t>
  </si>
  <si>
    <t>Jun. 30, 2016USD ($)loan</t>
  </si>
  <si>
    <t>Jun. 30, 2015USD ($)loan</t>
  </si>
  <si>
    <t>Troubled Debt Restructurings</t>
  </si>
  <si>
    <t>Total number of loans | loan</t>
  </si>
  <si>
    <t>Total recorded investment (modified)</t>
  </si>
  <si>
    <t>Net charge-offs (recoveries)</t>
  </si>
  <si>
    <t>Loan forgiven</t>
  </si>
  <si>
    <t>Principal deferral</t>
  </si>
  <si>
    <t>Principal deferral | Commercial real estate</t>
  </si>
  <si>
    <t>Principal deferral | Residential real estate</t>
  </si>
  <si>
    <t>Principal deferral | Commercial and industrial</t>
  </si>
  <si>
    <t>Principal deferral | Real estate construction</t>
  </si>
  <si>
    <t>Principal deferral | Consumer</t>
  </si>
  <si>
    <t>Principal reduction modification</t>
  </si>
  <si>
    <t>Principal reduction modification | Commercial real estate</t>
  </si>
  <si>
    <t>Principal reduction modification | Residential real estate</t>
  </si>
  <si>
    <t>Principal reduction modification | Commercial and industrial</t>
  </si>
  <si>
    <t>Principal reduction modification | Real estate construction</t>
  </si>
  <si>
    <t>Principal reduction modification | Consumer</t>
  </si>
  <si>
    <t>Interest rate</t>
  </si>
  <si>
    <t>Interest rate | Commercial real estate</t>
  </si>
  <si>
    <t>Interest rate | Residential real estate</t>
  </si>
  <si>
    <t>Interest rate | Commercial and industrial</t>
  </si>
  <si>
    <t>Interest rate | Real estate construction</t>
  </si>
  <si>
    <t>Interest rate | Consumer</t>
  </si>
  <si>
    <t>Forbearance agreement</t>
  </si>
  <si>
    <t>Forbearance agreement | Commercial real estate</t>
  </si>
  <si>
    <t>Forbearance agreement | Residential real estate</t>
  </si>
  <si>
    <t>Forbearance agreement | Commercial and industrial</t>
  </si>
  <si>
    <t>Forbearance agreement | Real estate construction</t>
  </si>
  <si>
    <t>Forbearance agreement | Consumer</t>
  </si>
  <si>
    <t>LOANS (Details 9) $ in Thousands</t>
  </si>
  <si>
    <t>Total recorded investment</t>
  </si>
  <si>
    <t>Charged-off following a subsequent default</t>
  </si>
  <si>
    <t>Commitments to lend additional funds to borrowers whose terms have been modified in TDRs</t>
  </si>
  <si>
    <t>LOANS (Details 10) - USD ($) $ in Thousands</t>
  </si>
  <si>
    <t>Commercial and industrial, commercial real estate and real estate construction credit quality</t>
  </si>
  <si>
    <t>Pass | Commercial real estate</t>
  </si>
  <si>
    <t>Pass | Commercial and industrial</t>
  </si>
  <si>
    <t>Pass | Real estate construction</t>
  </si>
  <si>
    <t>Pass | Commercial and industrial, commercial real estate and real estate construction</t>
  </si>
  <si>
    <t>Special Mention | Commercial real estate</t>
  </si>
  <si>
    <t>Special Mention | Commercial and industrial</t>
  </si>
  <si>
    <t>Special Mention | Real estate construction</t>
  </si>
  <si>
    <t>Special Mention | Commercial and industrial, commercial real estate and real estate construction</t>
  </si>
  <si>
    <t>Substandard | Commercial real estate</t>
  </si>
  <si>
    <t>Substandard | Commercial and industrial</t>
  </si>
  <si>
    <t>Substandard | Real estate construction</t>
  </si>
  <si>
    <t>Substandard | Commercial and industrial, commercial real estate and real estate construction</t>
  </si>
  <si>
    <t>Doubtful | Commercial real estate</t>
  </si>
  <si>
    <t>Doubtful | Commercial and industrial</t>
  </si>
  <si>
    <t>Doubtful | Real estate construction</t>
  </si>
  <si>
    <t>Doubtful | Commercial and industrial, commercial real estate and real estate construction</t>
  </si>
  <si>
    <t>LOANS (Details 11) - USD ($) $ in Thousands</t>
  </si>
  <si>
    <t>Loans by credit quality</t>
  </si>
  <si>
    <t>Performing assets | Residential real estate and consumer loans</t>
  </si>
  <si>
    <t>Nonperforming assets | Residential real estate</t>
  </si>
  <si>
    <t>Nonperforming assets | Consumer</t>
  </si>
  <si>
    <t>Nonperforming assets | Residential real estate and consumer loans</t>
  </si>
  <si>
    <t>ALLOWANCE FOR LOAN LOSSES (Details) - USD ($) $ in Thousands</t>
  </si>
  <si>
    <t>Impaired loans individually evaluated for impairment</t>
  </si>
  <si>
    <t>Recorded investment with no related allowance</t>
  </si>
  <si>
    <t>Recorded investment with related allowance</t>
  </si>
  <si>
    <t>Related allowance</t>
  </si>
  <si>
    <t>Average recorded investment</t>
  </si>
  <si>
    <t>Interest income recognized</t>
  </si>
  <si>
    <t>ALLOWANCE FOR LOAN LOSSES (Details 2) - USD ($) $ in Thousands</t>
  </si>
  <si>
    <t>Changes in the allowance and the allocation of the allowance for loans</t>
  </si>
  <si>
    <t>Provision (benefit) for loan and lease losses</t>
  </si>
  <si>
    <t>Ending allowance for loan losses</t>
  </si>
  <si>
    <t>Transfer in from covered</t>
  </si>
  <si>
    <t>Gross charge-offs</t>
  </si>
  <si>
    <t>Recoveries</t>
  </si>
  <si>
    <t>Net (charge-offs) recoveries</t>
  </si>
  <si>
    <t>ALLOWANCE FOR LOAN LOSSES (Details 3) - USD ($) $ in Thousands</t>
  </si>
  <si>
    <t>Allowance for loan losses:</t>
  </si>
  <si>
    <t>Individually evaluated for impairment</t>
  </si>
  <si>
    <t>Collectively evaluated for impairment</t>
  </si>
  <si>
    <t>Allowance for loan losses</t>
  </si>
  <si>
    <t>Balance of loans:</t>
  </si>
  <si>
    <t>OTHER REAL ESTATE OWNED AND REPOSSESSED ASSETS (Details) - USD ($) $ in Thousands</t>
  </si>
  <si>
    <t>Changes in other real estate owned</t>
  </si>
  <si>
    <t>Balance at the beginning of the period</t>
  </si>
  <si>
    <t>Additions due to the adoption of ASU 2014-04</t>
  </si>
  <si>
    <t>Transfers in</t>
  </si>
  <si>
    <t>Disposals</t>
  </si>
  <si>
    <t>Write-downs</t>
  </si>
  <si>
    <t>Change in valuation allowance</t>
  </si>
  <si>
    <t>Balance at the end of the period</t>
  </si>
  <si>
    <t>Changes in repossessed assets</t>
  </si>
  <si>
    <t>Other real estate owned and repossessed assets acquired in accordance with ASU 2014-04</t>
  </si>
  <si>
    <t>Real estate properties for which formal foreclosure proceedings are in process</t>
  </si>
  <si>
    <t>Repossessed Assets</t>
  </si>
  <si>
    <t>Capitalized expenditures</t>
  </si>
  <si>
    <t>Payments received</t>
  </si>
  <si>
    <t>OTHER REAL ESTATE OWNED AND REPOSSESSED ASSETS (Details 2) - USD ($) $ in Thousands</t>
  </si>
  <si>
    <t>Valuation Allowance, Other Real Estate Owned</t>
  </si>
  <si>
    <t>Provision for valuation allowance</t>
  </si>
  <si>
    <t>Beginning balance</t>
  </si>
  <si>
    <t>Ending balance</t>
  </si>
  <si>
    <t>Valuation Allowance, Repossessed Assets</t>
  </si>
  <si>
    <t>OTHER REAL ESTATE OWNED AND REPOSSESSED ASSETS (Details 3) - USD ($) $ in Thousands</t>
  </si>
  <si>
    <t>Income and expenses related to other real estate owned</t>
  </si>
  <si>
    <t>Net gain (loss) on sale</t>
  </si>
  <si>
    <t>Relief of valuation allowance</t>
  </si>
  <si>
    <t>Net operating expenses</t>
  </si>
  <si>
    <t>Income and expenses related to repossessed assets</t>
  </si>
  <si>
    <t>INTANGIBLE ASSETS (Details) - USD ($) $ in Thousands</t>
  </si>
  <si>
    <t>Net carrying amount of CDIs</t>
  </si>
  <si>
    <t>Net carrying amount</t>
  </si>
  <si>
    <t>Amortization expense recognized</t>
  </si>
  <si>
    <t>Goodwill, Impairment Loss</t>
  </si>
  <si>
    <t>Increase in goodwill</t>
  </si>
  <si>
    <t>Core deposit</t>
  </si>
  <si>
    <t>Intangible assets</t>
  </si>
  <si>
    <t>Estimated remaining average useful life</t>
  </si>
  <si>
    <t>6 years 1 month 20 days</t>
  </si>
  <si>
    <t>Gross carrying amount</t>
  </si>
  <si>
    <t>Accumulated amortization</t>
  </si>
  <si>
    <t>LOAN SERVICING RIGHTS (Details) - USD ($) $ in Thousands</t>
  </si>
  <si>
    <t>Activity for loan servicing rights and the related fair value changes</t>
  </si>
  <si>
    <t>Fair value, beginning of period</t>
  </si>
  <si>
    <t>Additions from loans sold with servicing retained</t>
  </si>
  <si>
    <t>Reduction from loans and servicing rights sold</t>
  </si>
  <si>
    <t>Changes in fair value due to reductions from loans paid off during the period</t>
  </si>
  <si>
    <t>Changes due to valuation inputs or assumptions</t>
  </si>
  <si>
    <t>Fair value, end of period</t>
  </si>
  <si>
    <t>Principal balance of loans serviced</t>
  </si>
  <si>
    <t>Principal balance of loans sold that are serviced</t>
  </si>
  <si>
    <t>Mortgage</t>
  </si>
  <si>
    <t>LOAN SERVICING RIGHTS (Details 2) - USD ($)</t>
  </si>
  <si>
    <t>Loan servicing fee income</t>
  </si>
  <si>
    <t>Commercial Real Estate</t>
  </si>
  <si>
    <t>WA discount rate (as a percent)</t>
  </si>
  <si>
    <t>18.48%</t>
  </si>
  <si>
    <t>19.18%</t>
  </si>
  <si>
    <t>WA cost to service/per year</t>
  </si>
  <si>
    <t>WA float range (as a percent)</t>
  </si>
  <si>
    <t>0.56%</t>
  </si>
  <si>
    <t>Commercial Real Estate | Minimum</t>
  </si>
  <si>
    <t>Prepayment speed (as a percent)</t>
  </si>
  <si>
    <t>Commercial Real Estate | Maximum</t>
  </si>
  <si>
    <t>50.00%</t>
  </si>
  <si>
    <t>9.13%</t>
  </si>
  <si>
    <t>WA ancillary income/per year</t>
  </si>
  <si>
    <t>Mortgage | Minimum</t>
  </si>
  <si>
    <t>Mortgage | Maximum</t>
  </si>
  <si>
    <t>40.30%</t>
  </si>
  <si>
    <t>34.56%</t>
  </si>
  <si>
    <t>1.01%</t>
  </si>
  <si>
    <t>1.68%</t>
  </si>
  <si>
    <t>DERIVATIVE INSTRUMENTS AND BALANCE SHEET OFFSETTING (Details) - USD ($)</t>
  </si>
  <si>
    <t>Amount of ineffective interest rate swaps included in net income</t>
  </si>
  <si>
    <t>Derivative instruments</t>
  </si>
  <si>
    <t>Notional Amount</t>
  </si>
  <si>
    <t>Gross Derivative Assets</t>
  </si>
  <si>
    <t>Gross Derivative Liabilities</t>
  </si>
  <si>
    <t>Credit valuation adjustments for counterparty credit risk</t>
  </si>
  <si>
    <t>Designated as hedges</t>
  </si>
  <si>
    <t>Designated as hedges | Interest rate swaps</t>
  </si>
  <si>
    <t>Not designated as hedging</t>
  </si>
  <si>
    <t>Not designated as hedging | Forward contracts related to mortgage loans to be delivered for sale</t>
  </si>
  <si>
    <t>Not designated as hedging | Interest rate lock commitments</t>
  </si>
  <si>
    <t>Not designated as hedging | Customer-initiated derivatives</t>
  </si>
  <si>
    <t>DERIVATIVE INSTRUMENTS AND BALANCE SHEET OFFSETTING (Details 2) - USD ($) $ in Thousands</t>
  </si>
  <si>
    <t>Net gains (losses) relating to derivative instruments</t>
  </si>
  <si>
    <t>Forward contracts related to mortgage loans to be delivered for sale | Net gain on sales of loans</t>
  </si>
  <si>
    <t>Interest rate lock commitments | Net gain on sales of loans</t>
  </si>
  <si>
    <t>Customer-initiated derivatives | Other noninterest income</t>
  </si>
  <si>
    <t>DERIVATIVE INSTRUMENTS AND BALANCE SHEET OFFSETTING (Details 3) - USD ($)</t>
  </si>
  <si>
    <t>Amount of gain (loss) recognized in other comprehensive income (Effective portion)</t>
  </si>
  <si>
    <t>Amount of gain (loss) reclassified from other comprehensive income to interest income or expense (Effective portion)</t>
  </si>
  <si>
    <t>Amount of gain (loss) recognized in other non interest income (Ineffective portion)</t>
  </si>
  <si>
    <t>Interest rate swaps | Designated as hedges | Cash flow hedges</t>
  </si>
  <si>
    <t>Amount of gain (loss) expected to be reclassified in the next twelve months</t>
  </si>
  <si>
    <t>DERIVATIVE INSTRUMENTS AND BALANCE SHEET OFFSETTING (Details 4) - USD ($) $ in Thousands</t>
  </si>
  <si>
    <t>Offsetting derivative assets</t>
  </si>
  <si>
    <t>Gross amounts recognized</t>
  </si>
  <si>
    <t>Offsetting derivative liabilities</t>
  </si>
  <si>
    <t>Interest rate swaps and customer-initiated derivatives</t>
  </si>
  <si>
    <t>Financial instruments</t>
  </si>
  <si>
    <t>Net amounts presented in the statement of financial position</t>
  </si>
  <si>
    <t>Gross amounts not offset in the statement of financial position</t>
  </si>
  <si>
    <t>Financial Instruments</t>
  </si>
  <si>
    <t>Collateral (received)/posted</t>
  </si>
  <si>
    <t>Net Amount</t>
  </si>
  <si>
    <t>COMMITMENTS, CONTINGENCIES AND GUARANTEES (Details) - USD ($) $ in Thousands</t>
  </si>
  <si>
    <t>Allowance for credit losses on lending-related commitments</t>
  </si>
  <si>
    <t>Contingencies and Guarantees</t>
  </si>
  <si>
    <t>Total commitments</t>
  </si>
  <si>
    <t>Fixed Rate</t>
  </si>
  <si>
    <t>Variable Rate</t>
  </si>
  <si>
    <t>Commitments to extend credit</t>
  </si>
  <si>
    <t>Commitments to extend credit | Fixed Rate</t>
  </si>
  <si>
    <t>Commitments to extend credit | Variable Rate</t>
  </si>
  <si>
    <t>Standby letters of credit</t>
  </si>
  <si>
    <t>Total commitments standby letters of credit</t>
  </si>
  <si>
    <t>Standby letters of credit | Fixed Rate</t>
  </si>
  <si>
    <t>Standby letters of credit | Variable Rate</t>
  </si>
  <si>
    <t>COMMITMENTS, CONTINGENCIES AND GUARANTEES (Details 2) - USD ($) $ in Thousands</t>
  </si>
  <si>
    <t>Warranty liabilities</t>
  </si>
  <si>
    <t>Performance guarantee</t>
  </si>
  <si>
    <t>Outstanding balance of loans</t>
  </si>
  <si>
    <t>Maximum potential amount of undiscounted future payments</t>
  </si>
  <si>
    <t>Recourse liability</t>
  </si>
  <si>
    <t>Standby letters of credit outstanding</t>
  </si>
  <si>
    <t>SHORT-TERM BORROWINGS AND LONG-TERM DEBT (Details) - USD ($) $ in Thousands</t>
  </si>
  <si>
    <t>Short-term borrowings and long-term debt</t>
  </si>
  <si>
    <t>Amount, short-term borrowings</t>
  </si>
  <si>
    <t>Amount, long-term debt</t>
  </si>
  <si>
    <t>Amount, short-term borrowings and long-term debt</t>
  </si>
  <si>
    <t>Weighted Average Rate, short-term borrowings (as a percent)</t>
  </si>
  <si>
    <t>0.61%</t>
  </si>
  <si>
    <t>0.69%</t>
  </si>
  <si>
    <t>Weighted Average Rate, long-term debt (as a percent)</t>
  </si>
  <si>
    <t>2.19%</t>
  </si>
  <si>
    <t>1.73%</t>
  </si>
  <si>
    <t>Weighted Average Rate, short-term borrowings and long-term debt (as a percent)</t>
  </si>
  <si>
    <t>1.18%</t>
  </si>
  <si>
    <t>1.28%</t>
  </si>
  <si>
    <t>Amortized Cost</t>
  </si>
  <si>
    <t>Mortgage-backed securities</t>
  </si>
  <si>
    <t>Blanket lien arrangement</t>
  </si>
  <si>
    <t>Specific lien arrangement</t>
  </si>
  <si>
    <t>Additional maximum borrowing capacity</t>
  </si>
  <si>
    <t>Interest rate (as a percent)</t>
  </si>
  <si>
    <t>0.81%</t>
  </si>
  <si>
    <t>FHLB advances short-term fixed-rate notes:</t>
  </si>
  <si>
    <t>0.53%</t>
  </si>
  <si>
    <t>0.58%</t>
  </si>
  <si>
    <t>FHLB advances short-term fixed-rate notes: | Minimum</t>
  </si>
  <si>
    <t>0.47%</t>
  </si>
  <si>
    <t>FHLB advances: 0.75% variable-rate notes</t>
  </si>
  <si>
    <t>0.21%</t>
  </si>
  <si>
    <t>Securities sold under agreements to repurchase: 0.05%-0.10% variable-rate notes</t>
  </si>
  <si>
    <t>0.10%</t>
  </si>
  <si>
    <t>FHLB advances long-term fixed-rate notes</t>
  </si>
  <si>
    <t>1.65%</t>
  </si>
  <si>
    <t>1.34%</t>
  </si>
  <si>
    <t>Advances payable</t>
  </si>
  <si>
    <t>Purchase accounting premiums</t>
  </si>
  <si>
    <t>FHLB advances long-term fixed-rate notes | Minimum</t>
  </si>
  <si>
    <t>0.59%</t>
  </si>
  <si>
    <t>FHLB advances long-term fixed-rate notes | Maximum</t>
  </si>
  <si>
    <t>7.44%</t>
  </si>
  <si>
    <t>Securities sold under agreements to repurchase: 4.11%-4.30% fixed-rate notes due 2016 to 2037</t>
  </si>
  <si>
    <t>4.19%</t>
  </si>
  <si>
    <t>Balance amount</t>
  </si>
  <si>
    <t>Securities sold under agreements to repurchase: 4.11%-4.30% fixed-rate notes due 2016 to 2037 | Mortgage-backed securities</t>
  </si>
  <si>
    <t>Securities sold under agreements to repurchase: 4.11%-4.30% fixed-rate notes due 2016 to 2037 | Minimum</t>
  </si>
  <si>
    <t>4.11%</t>
  </si>
  <si>
    <t>Securities sold under agreements to repurchase: 4.11%-4.30% fixed-rate notes due 2016 to 2037 | Maximum</t>
  </si>
  <si>
    <t>4.30%</t>
  </si>
  <si>
    <t>Subordinated notes related to trust preferred securities: Floating-rate based on three-month LIBOR plus 1.45% - 2.85% due 2034 to 2035</t>
  </si>
  <si>
    <t>2.88%</t>
  </si>
  <si>
    <t>2.65%</t>
  </si>
  <si>
    <t>Variable rate basis</t>
  </si>
  <si>
    <t>three-month LIBOR</t>
  </si>
  <si>
    <t>Purchase accounting discounts</t>
  </si>
  <si>
    <t>Subordinated notes related to trust preferred securities: Floating-rate based on three-month LIBOR plus 1.45% - 2.85% due 2034 to 2035 | Minimum</t>
  </si>
  <si>
    <t>Spread on variable rate (as a percent)</t>
  </si>
  <si>
    <t>1.45%</t>
  </si>
  <si>
    <t>Subordinated notes related to trust preferred securities: Floating-rate based on three-month LIBOR plus 1.45% - 2.85% due 2034 to 2035 | Maximum</t>
  </si>
  <si>
    <t>2.85%</t>
  </si>
  <si>
    <t>Subordinated notes related to trust preferred securities: floating-rate based on three-month LIBOR plus 3.25% due September 2032 (5)</t>
  </si>
  <si>
    <t>3.88%</t>
  </si>
  <si>
    <t>3.58%</t>
  </si>
  <si>
    <t>3.25%</t>
  </si>
  <si>
    <t>FHLB collateralized advances for fixed rate notes:</t>
  </si>
  <si>
    <t>Amount of collateral for total borrowing capacity</t>
  </si>
  <si>
    <t>Holding Company</t>
  </si>
  <si>
    <t>Holding Company | Line of Credit</t>
  </si>
  <si>
    <t>2.21%</t>
  </si>
  <si>
    <t>2.18%</t>
  </si>
  <si>
    <t>one-month Libor</t>
  </si>
  <si>
    <t>1.75%</t>
  </si>
  <si>
    <t>SHORT-TERM BORROWINGS AND LONG-TERM DEBT (Details 2) - USD ($) $ in Thousands</t>
  </si>
  <si>
    <t>FHLB advances</t>
  </si>
  <si>
    <t>Average daily balance</t>
  </si>
  <si>
    <t>Average interest rate during the period (as a percent)</t>
  </si>
  <si>
    <t>0.27%</t>
  </si>
  <si>
    <t>Maximum month-end balance</t>
  </si>
  <si>
    <t>Securities sold under agreement to repurchase</t>
  </si>
  <si>
    <t>Federal funds purchased</t>
  </si>
  <si>
    <t>0.31%</t>
  </si>
  <si>
    <t>Line of Credit | Holding Company</t>
  </si>
  <si>
    <t>3.18%</t>
  </si>
  <si>
    <t>SHORT-TERM BORROWINGS AND LONG-TERM DEBT (Details 3) - USD ($) $ in Thousands</t>
  </si>
  <si>
    <t>Remaining Contractual Maturities of the Agreements</t>
  </si>
  <si>
    <t>Total borrowings</t>
  </si>
  <si>
    <t>Amounts related to securities sold under agreements to repurchase not included in offsetting disclosure in Footnote 10</t>
  </si>
  <si>
    <t>Securities Sold under Agreements to Repurchase</t>
  </si>
  <si>
    <t>Overnight and continuous</t>
  </si>
  <si>
    <t>Up to 30 Days</t>
  </si>
  <si>
    <t>30-90 Days</t>
  </si>
  <si>
    <t>Greater than 90 Days</t>
  </si>
  <si>
    <t>INCOME TAXES (Details) - USD ($) $ in Thousands</t>
  </si>
  <si>
    <t>Amount</t>
  </si>
  <si>
    <t>Tax based on federal statutory rate</t>
  </si>
  <si>
    <t>Effect of:</t>
  </si>
  <si>
    <t>Tax exempt income</t>
  </si>
  <si>
    <t>State taxes, net of federal benefit</t>
  </si>
  <si>
    <t>Tax settlement with the Internal Revenue Service</t>
  </si>
  <si>
    <t>Excess tax benefits</t>
  </si>
  <si>
    <t>Transaction costs</t>
  </si>
  <si>
    <t>Income tax expense</t>
  </si>
  <si>
    <t>Rate</t>
  </si>
  <si>
    <t>Tax based on federal statutory rate (as a percent)</t>
  </si>
  <si>
    <t>35.00%</t>
  </si>
  <si>
    <t>Tax exempt income (as a percent)</t>
  </si>
  <si>
    <t>(3.10%)</t>
  </si>
  <si>
    <t>(2.60%)</t>
  </si>
  <si>
    <t>(3.20%)</t>
  </si>
  <si>
    <t>State taxes, net of federal benefit (as a percent)</t>
  </si>
  <si>
    <t>0.80%</t>
  </si>
  <si>
    <t>1.20%</t>
  </si>
  <si>
    <t>Change in valuation allowance (as a percent)</t>
  </si>
  <si>
    <t>(0.90%)</t>
  </si>
  <si>
    <t>(1.00%)</t>
  </si>
  <si>
    <t>Tax settlement with the Internal Revenue Service (as a percent)</t>
  </si>
  <si>
    <t>(9.00%)</t>
  </si>
  <si>
    <t>Excess tax benefits (as a percent)</t>
  </si>
  <si>
    <t>(10.20%)</t>
  </si>
  <si>
    <t>(0.00%)</t>
  </si>
  <si>
    <t>(8.50%)</t>
  </si>
  <si>
    <t>Transaction costs (as a percent)</t>
  </si>
  <si>
    <t>Other, net (as a percent)</t>
  </si>
  <si>
    <t>(1.40%)</t>
  </si>
  <si>
    <t>(1.50%)</t>
  </si>
  <si>
    <t>(1.10%)</t>
  </si>
  <si>
    <t>(1.20%)</t>
  </si>
  <si>
    <t>Income tax expense (benefit) (as a percent)</t>
  </si>
  <si>
    <t>21.00%</t>
  </si>
  <si>
    <t>31.80%</t>
  </si>
  <si>
    <t>14.00%</t>
  </si>
  <si>
    <t>31.90%</t>
  </si>
  <si>
    <t>INCOME TAXES (Details 2) $ in Millions</t>
  </si>
  <si>
    <t>Domestic Tax Authority | IRS</t>
  </si>
  <si>
    <t>Income Tax Examination [Line Items]</t>
  </si>
  <si>
    <t>Tax Settlement with IRS</t>
  </si>
  <si>
    <t>STOCK-BASED COMPENSATION (Details) - USD ($)</t>
  </si>
  <si>
    <t>Share-based Compensation Arrangement by Share-based Payment Award [Line Items]</t>
  </si>
  <si>
    <t>Shares of common stock issued or issuable (in shares)</t>
  </si>
  <si>
    <t>Option shares available for grant (in shares)</t>
  </si>
  <si>
    <t>Granted (in shares)</t>
  </si>
  <si>
    <t>Stock Options</t>
  </si>
  <si>
    <t>Weighted average fair value (in dollars per share)</t>
  </si>
  <si>
    <t>Total intrinsic value of stock options exercised</t>
  </si>
  <si>
    <t>Cash received from exercise of options</t>
  </si>
  <si>
    <t>Shares issued on stock option exercises upon receipt of cash (in shares)</t>
  </si>
  <si>
    <t>Number of shares issued under the net-settlement option (in shares)</t>
  </si>
  <si>
    <t>Tax benefit realized from option exercises</t>
  </si>
  <si>
    <t>Total unrecognized compensation cost related to stock options</t>
  </si>
  <si>
    <t>Restricted Stock</t>
  </si>
  <si>
    <t>Total unrecognized compensation cost</t>
  </si>
  <si>
    <t>Weighted-average period over which unrecognized compensation cost is expected to be recognized</t>
  </si>
  <si>
    <t>3 years 1 month 1 day</t>
  </si>
  <si>
    <t>Restricted Stock | Director</t>
  </si>
  <si>
    <t>Vesting period</t>
  </si>
  <si>
    <t>1 year</t>
  </si>
  <si>
    <t>Restricted Stock | Cliff Vesting | Employees</t>
  </si>
  <si>
    <t>5 years</t>
  </si>
  <si>
    <t>Accelerated vesting period after change in control</t>
  </si>
  <si>
    <t>Restricted Stock | Incremental Vesting | Employees</t>
  </si>
  <si>
    <t>3 years</t>
  </si>
  <si>
    <t>STOCK-BASED COMPENSATION (Details 2) $ / shares in Units, shares in Thousands, $ in Thousands</t>
  </si>
  <si>
    <t>Jun. 30, 2016USD ($)$ / sharesshares</t>
  </si>
  <si>
    <t>Number of Shares</t>
  </si>
  <si>
    <t>Outstanding at the beginning of the period (in shares) | shares</t>
  </si>
  <si>
    <t>Exercised (in shares) | shares</t>
  </si>
  <si>
    <t>Outstanding at the end of the period (in shares) | shares</t>
  </si>
  <si>
    <t>Options fully vested and expected to vest (in shares) | shares</t>
  </si>
  <si>
    <t>Exercisable at the end of the period (in shares) | shares</t>
  </si>
  <si>
    <t>Weighted Average Exercise Price per Share</t>
  </si>
  <si>
    <t>Outstanding at the beginning of the period (in dollars per share) | $ / shares</t>
  </si>
  <si>
    <t>Exercised (in dollars per share) | $ / shares</t>
  </si>
  <si>
    <t>Outstanding at the end of the period (in dollars per share) | $ / shares</t>
  </si>
  <si>
    <t>Options fully vested and expected to vest (in dollars per share) | $ / shares</t>
  </si>
  <si>
    <t>Exercisable at the end of the period (in dollars per share) | $ / shares</t>
  </si>
  <si>
    <t>Weighted Average Remaining Contractual Life</t>
  </si>
  <si>
    <t>Outstanding at the end of the period</t>
  </si>
  <si>
    <t>5 years 2 months 11 days</t>
  </si>
  <si>
    <t>Options fully vested and expected to vest</t>
  </si>
  <si>
    <t>Exercisable at the end of the period</t>
  </si>
  <si>
    <t>Aggregate Intrinsic Value</t>
  </si>
  <si>
    <t>Outstanding at the end of the period | $</t>
  </si>
  <si>
    <t>Options fully vested and expected to vest | $</t>
  </si>
  <si>
    <t>Exercisable at the end of the period | $</t>
  </si>
  <si>
    <t>STOCK-BASED COMPENSATION (Details 3) - Restricted Stock shares in Thousands</t>
  </si>
  <si>
    <t>Jun. 30, 2016$ / sharesshares</t>
  </si>
  <si>
    <t>Shares</t>
  </si>
  <si>
    <t>Nonvested at beginning of period (in shares) | shares</t>
  </si>
  <si>
    <t>Granted (in shares) | shares</t>
  </si>
  <si>
    <t>Vested (in shares) | shares</t>
  </si>
  <si>
    <t>Forfeited (in shares) | shares</t>
  </si>
  <si>
    <t>Nonvested at end of period (in shares) | shares</t>
  </si>
  <si>
    <t>Weighted-Average Grant-Date Fair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STOCK-BASED COMPENSATION (Details 4) - Restricted Stock - USD ($) $ in Thousands</t>
  </si>
  <si>
    <t>Restricted stock expense</t>
  </si>
  <si>
    <t>Salary and Employee Benefits</t>
  </si>
  <si>
    <t>Professional Fee | Director</t>
  </si>
  <si>
    <t>REGULATORY CAPITAL MATTERS (Details) - USD ($)</t>
  </si>
  <si>
    <t>Jul. 11, 2016</t>
  </si>
  <si>
    <t>Final value of the capital conservation buffer to be reached at the end of the phase-in period</t>
  </si>
  <si>
    <t>2.50%</t>
  </si>
  <si>
    <t>Current value of the capital conservation buffer</t>
  </si>
  <si>
    <t>0.625%</t>
  </si>
  <si>
    <t>Capital conservation buffer phase-in period</t>
  </si>
  <si>
    <t>4 years</t>
  </si>
  <si>
    <t>Total capital to risk-weighted assets</t>
  </si>
  <si>
    <t>Actual Amount</t>
  </si>
  <si>
    <t>Actual Ratio</t>
  </si>
  <si>
    <t>13.30%</t>
  </si>
  <si>
    <t>13.00%</t>
  </si>
  <si>
    <t>For Capital Adequacy Purposes Amount</t>
  </si>
  <si>
    <t>For Capital Adequacy Purposes Ratio</t>
  </si>
  <si>
    <t>8.00%</t>
  </si>
  <si>
    <t>For Capital Adequacy Purposes Plus Capital Conservation Buffer Amount</t>
  </si>
  <si>
    <t>For Capital Adequacy Purposes Plus Capital Conservation Buffer Ratio</t>
  </si>
  <si>
    <t>8.60%</t>
  </si>
  <si>
    <t>Common equity tier 1 capital</t>
  </si>
  <si>
    <t>12.40%</t>
  </si>
  <si>
    <t>12.00%</t>
  </si>
  <si>
    <t>4.50%</t>
  </si>
  <si>
    <t>5.10%</t>
  </si>
  <si>
    <t>Tier 1 capital to risk-weighted assets</t>
  </si>
  <si>
    <t>6.00%</t>
  </si>
  <si>
    <t>6.60%</t>
  </si>
  <si>
    <t>Tier 1 leverage ratio</t>
  </si>
  <si>
    <t>10.60%</t>
  </si>
  <si>
    <t>10.20%</t>
  </si>
  <si>
    <t>4.00%</t>
  </si>
  <si>
    <t>Dividend income from subsidiary</t>
  </si>
  <si>
    <t>Dividend declared (in dollars per share)</t>
  </si>
  <si>
    <t>Subsequent Event</t>
  </si>
  <si>
    <t>Talmer Bank And Trust [Member]</t>
  </si>
  <si>
    <t>13.90%</t>
  </si>
  <si>
    <t>13.50%</t>
  </si>
  <si>
    <t>To Be Well Capitalized Under Prompt Corrective Action Provisions Amount</t>
  </si>
  <si>
    <t>To Be Well Capitalized Under Prompt Corrective Action Provisions Ratio</t>
  </si>
  <si>
    <t>10.00%</t>
  </si>
  <si>
    <t>12.90%</t>
  </si>
  <si>
    <t>12.50%</t>
  </si>
  <si>
    <t>6.50%</t>
  </si>
  <si>
    <t>10.90%</t>
  </si>
  <si>
    <t>10.50%</t>
  </si>
  <si>
    <t>5.00%</t>
  </si>
  <si>
    <t>Talmer Bank And Trust [Member] | Minimum</t>
  </si>
  <si>
    <t>Surplus required for declaration or payment of dividend as a percentage of capital remaining after dividend payment (as a percent)</t>
  </si>
  <si>
    <t>20.00%</t>
  </si>
  <si>
    <t>PARENT COMPANY FINANCIAL STATEMENTS (Details) - USD ($) $ in Thousands</t>
  </si>
  <si>
    <t>Liabilities</t>
  </si>
  <si>
    <t>Parent Company</t>
  </si>
  <si>
    <t>Investment in subsidiary</t>
  </si>
  <si>
    <t>Accrued expenses and other liabilities</t>
  </si>
  <si>
    <t>PARENT COMPANY FINANCIAL STATEMENTS (Details 2) - USD ($)</t>
  </si>
  <si>
    <t>Income</t>
  </si>
  <si>
    <t>Other noninterest income</t>
  </si>
  <si>
    <t>Expenses</t>
  </si>
  <si>
    <t>Other</t>
  </si>
  <si>
    <t>Total income</t>
  </si>
  <si>
    <t>Total expenses</t>
  </si>
  <si>
    <t>Income (loss) before income taxes and equity in undistributed net earnings of subsidiaries</t>
  </si>
  <si>
    <t>Equity in undistributed earnings of subsidiaries</t>
  </si>
  <si>
    <t>PARENT COMPANY FINANCIAL STATEMENTS (Details 3) - USD ($) $ / shares in Units, $ in Thousands</t>
  </si>
  <si>
    <t>(Increase) decrease in other assets, net</t>
  </si>
  <si>
    <t>Increase (decrease) in accrued expenses and other liabilities, net</t>
  </si>
  <si>
    <t>Repayment of long-term debt</t>
  </si>
  <si>
    <t>Increase in income tax benefit</t>
  </si>
  <si>
    <t>Cash used in acquisitions</t>
  </si>
  <si>
    <t>Refund of investment</t>
  </si>
  <si>
    <t>Parent Company | Common Stock</t>
  </si>
  <si>
    <t>EARNINGS PER COMMON SHARE (Details) - USD ($) $ / shares in Units, $ in Thousands</t>
  </si>
  <si>
    <t>Numerator for basic and diluted EPS:</t>
  </si>
  <si>
    <t>Net income allocated to participating securities</t>
  </si>
  <si>
    <t>Net income allocated to shareholders</t>
  </si>
  <si>
    <t>Weighted average common shares - issued (in shares)</t>
  </si>
  <si>
    <t>Average unvested restricted share awards (in shares)</t>
  </si>
  <si>
    <t>Weighted average common shares outstanding - basic (in shares)</t>
  </si>
  <si>
    <t>Effect of dilutive securities -</t>
  </si>
  <si>
    <t>Employee and director stock options (in shares)</t>
  </si>
  <si>
    <t>Warrants (in shares)</t>
  </si>
  <si>
    <t>Weighted average common shares outstanding - diluted (in shares)</t>
  </si>
  <si>
    <t>EPS available to common shareholders</t>
  </si>
  <si>
    <t>Other information on EPS</t>
  </si>
  <si>
    <t>Average stock valuation (in dollars per share)</t>
  </si>
  <si>
    <t>Warrants repurchase</t>
  </si>
  <si>
    <t>Shares not included in the computation of diluted net income available to common shareholders (in shares)</t>
  </si>
  <si>
    <t>Options</t>
  </si>
  <si>
    <t>ACCUMULATED OTHER COMPREHENSIVE INCOME (LOSS) (Details) - USD ($) $ in Thousands</t>
  </si>
  <si>
    <t>Accumulated Other Comprehensive Income (Loss), Net of Tax [Roll Forward]</t>
  </si>
  <si>
    <t>Other comprehensive income (loss) before reclassifications</t>
  </si>
  <si>
    <t>Amounts reclassified from accumulated other comprehensive income</t>
  </si>
  <si>
    <t>Income tax expense (benefit) with the reclassification adjustments related to available-for-sale securities</t>
  </si>
  <si>
    <t>Other brokered funds included in total interest expense</t>
  </si>
  <si>
    <t>Income tax expense (benefit) associated with the reclassification adjustments related to cash flow hedges</t>
  </si>
  <si>
    <t>Unrealized gains (losses) on securities available-for-sale, net of tax</t>
  </si>
  <si>
    <t>Unrealized gains (losses) on cash flow hedges, net of tax</t>
  </si>
  <si>
    <t>Total unrealized gains (losses), net of tax</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6068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6719060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1274</v>
      </c>
      <c t="s" r="B1" s="2">
        <v>94</v>
      </c>
      <c t="s" r="F1" s="2">
        <v>1</v>
      </c>
    </row>
    <row spans="1:7" r="2">
      <c t="s" r="B2" s="2">
        <v>2</v>
      </c>
      <c t="s" r="C2" s="2">
        <v>496</v>
      </c>
      <c t="s" r="D2" s="2">
        <v>95</v>
      </c>
      <c t="s" r="E2" s="2">
        <v>497</v>
      </c>
      <c t="s" r="F2" s="2">
        <v>2</v>
      </c>
      <c t="s" r="G2" s="2">
        <v>95</v>
      </c>
    </row>
    <row spans="1:7" r="3">
      <c t="s" r="A3" s="3">
        <v>1275</v>
      </c>
    </row>
    <row spans="1:7" r="4">
      <c t="s" r="A4" s="4">
        <v>878</v>
      </c>
      <c t="n" r="C4" s="7">
        <v>725215</v>
      </c>
      <c t="n" r="E4" s="7">
        <v>761607</v>
      </c>
      <c t="n" r="F4" s="7">
        <v>725215</v>
      </c>
      <c t="n" r="G4" s="7">
        <v>761607</v>
      </c>
    </row>
    <row spans="1:7" r="5">
      <c t="s" r="A5" s="4">
        <v>1276</v>
      </c>
      <c t="n" r="B5" s="7">
        <v>4181</v>
      </c>
      <c t="n" r="D5" s="7">
        <v>-4469</v>
      </c>
      <c t="n" r="F5" s="6">
        <v>8028</v>
      </c>
      <c t="n" r="G5" s="6">
        <v>-1805</v>
      </c>
    </row>
    <row spans="1:7" r="6">
      <c t="s" r="A6" s="4">
        <v>1277</v>
      </c>
      <c t="n" r="B6" s="6">
        <v>95</v>
      </c>
      <c t="n" r="D6" s="6">
        <v>65</v>
      </c>
      <c t="n" r="F6" s="6">
        <v>-25</v>
      </c>
      <c t="n" r="G6" s="6">
        <v>191</v>
      </c>
    </row>
    <row spans="1:7" r="7">
      <c t="s" r="A7" s="4">
        <v>155</v>
      </c>
      <c t="n" r="B7" s="6">
        <v>4276</v>
      </c>
      <c t="n" r="D7" s="6">
        <v>-4404</v>
      </c>
      <c t="n" r="F7" s="6">
        <v>8003</v>
      </c>
      <c t="n" r="G7" s="6">
        <v>-1614</v>
      </c>
    </row>
    <row spans="1:7" r="8">
      <c t="s" r="A8" s="4">
        <v>879</v>
      </c>
      <c t="n" r="B8" s="6">
        <v>768975</v>
      </c>
      <c t="n" r="D8" s="6">
        <v>766406</v>
      </c>
      <c t="n" r="F8" s="6">
        <v>768975</v>
      </c>
      <c t="n" r="G8" s="6">
        <v>766406</v>
      </c>
    </row>
    <row spans="1:7" r="9">
      <c t="s" r="A9" s="4">
        <v>119</v>
      </c>
      <c t="n" r="B9" s="6">
        <v>0</v>
      </c>
      <c t="n" r="C9" s="6">
        <v>0</v>
      </c>
      <c t="n" r="D9" s="6">
        <v>6</v>
      </c>
      <c t="n" r="E9" s="6">
        <v>6</v>
      </c>
      <c t="n" r="F9" s="6">
        <v>333</v>
      </c>
      <c t="n" r="G9" s="6">
        <v>-101</v>
      </c>
    </row>
    <row spans="1:7" r="10">
      <c t="s" r="A10" s="4">
        <v>1278</v>
      </c>
      <c t="n" r="B10" s="6">
        <v>0</v>
      </c>
      <c t="n" r="D10" s="6">
        <v>3</v>
      </c>
      <c t="n" r="F10" s="6">
        <v>117</v>
      </c>
      <c t="n" r="G10" s="6">
        <v>-35</v>
      </c>
    </row>
    <row spans="1:7" r="11">
      <c t="s" r="A11" s="4">
        <v>1279</v>
      </c>
      <c t="n" r="B11" s="6">
        <v>147</v>
      </c>
      <c t="n" r="D11" s="6">
        <v>104</v>
      </c>
      <c t="n" r="F11" s="6">
        <v>295</v>
      </c>
      <c t="n" r="G11" s="6">
        <v>192</v>
      </c>
    </row>
    <row spans="1:7" r="12">
      <c t="s" r="A12" s="4">
        <v>1280</v>
      </c>
      <c t="n" r="B12" s="6">
        <v>-52</v>
      </c>
      <c t="n" r="D12" s="6">
        <v>-36</v>
      </c>
      <c t="n" r="F12" s="6">
        <v>-104</v>
      </c>
      <c t="n" r="G12" s="6">
        <v>-67</v>
      </c>
    </row>
    <row spans="1:7" r="13">
      <c t="s" r="A13" s="4">
        <v>1281</v>
      </c>
    </row>
    <row spans="1:7" r="14">
      <c t="s" r="A14" s="3">
        <v>1275</v>
      </c>
    </row>
    <row spans="1:7" r="15">
      <c t="s" r="A15" s="4">
        <v>878</v>
      </c>
      <c t="n" r="B15" s="6">
        <v>8312</v>
      </c>
      <c t="n" r="C15" s="6">
        <v>3589</v>
      </c>
      <c t="n" r="D15" s="6">
        <v>6939</v>
      </c>
      <c t="n" r="E15" s="6">
        <v>3995</v>
      </c>
      <c t="n" r="F15" s="6">
        <v>3589</v>
      </c>
      <c t="n" r="G15" s="6">
        <v>3995</v>
      </c>
    </row>
    <row spans="1:7" r="16">
      <c t="s" r="A16" s="4">
        <v>1276</v>
      </c>
      <c t="n" r="B16" s="6">
        <v>4766</v>
      </c>
      <c t="n" r="D16" s="6">
        <v>-4831</v>
      </c>
      <c t="n" r="F16" s="6">
        <v>9705</v>
      </c>
      <c t="n" r="G16" s="6">
        <v>-1956</v>
      </c>
    </row>
    <row spans="1:7" r="17">
      <c t="s" r="A17" s="4">
        <v>1277</v>
      </c>
      <c t="n" r="B17" s="6">
        <v>0</v>
      </c>
      <c t="n" r="D17" s="6">
        <v>-3</v>
      </c>
      <c t="n" r="F17" s="6">
        <v>-216</v>
      </c>
      <c t="n" r="G17" s="6">
        <v>66</v>
      </c>
    </row>
    <row spans="1:7" r="18">
      <c t="s" r="A18" s="4">
        <v>155</v>
      </c>
      <c t="n" r="B18" s="6">
        <v>4766</v>
      </c>
      <c t="n" r="D18" s="6">
        <v>-4834</v>
      </c>
      <c t="n" r="F18" s="6">
        <v>9489</v>
      </c>
      <c t="n" r="G18" s="6">
        <v>-1890</v>
      </c>
    </row>
    <row spans="1:7" r="19">
      <c t="s" r="A19" s="4">
        <v>879</v>
      </c>
      <c t="n" r="B19" s="6">
        <v>13078</v>
      </c>
      <c t="n" r="C19" s="6">
        <v>8312</v>
      </c>
      <c t="n" r="D19" s="6">
        <v>2105</v>
      </c>
      <c t="n" r="E19" s="6">
        <v>6939</v>
      </c>
      <c t="n" r="F19" s="6">
        <v>13078</v>
      </c>
      <c t="n" r="G19" s="6">
        <v>2105</v>
      </c>
    </row>
    <row spans="1:7" r="20">
      <c t="s" r="A20" s="4">
        <v>1282</v>
      </c>
    </row>
    <row spans="1:7" r="21">
      <c t="s" r="A21" s="3">
        <v>1275</v>
      </c>
    </row>
    <row spans="1:7" r="22">
      <c t="s" r="A22" s="4">
        <v>878</v>
      </c>
      <c t="n" r="B22" s="6">
        <v>-1186</v>
      </c>
      <c t="n" r="C22" s="6">
        <v>-190</v>
      </c>
      <c t="n" r="D22" s="6">
        <v>-299</v>
      </c>
      <c t="n" r="E22" s="6">
        <v>-145</v>
      </c>
      <c t="n" r="F22" s="6">
        <v>-190</v>
      </c>
      <c t="n" r="G22" s="6">
        <v>-145</v>
      </c>
    </row>
    <row spans="1:7" r="23">
      <c t="s" r="A23" s="4">
        <v>1276</v>
      </c>
      <c t="n" r="B23" s="6">
        <v>-585</v>
      </c>
      <c t="n" r="D23" s="6">
        <v>362</v>
      </c>
      <c t="n" r="F23" s="6">
        <v>-1677</v>
      </c>
      <c t="n" r="G23" s="6">
        <v>151</v>
      </c>
    </row>
    <row spans="1:7" r="24">
      <c t="s" r="A24" s="4">
        <v>1277</v>
      </c>
      <c t="n" r="B24" s="6">
        <v>95</v>
      </c>
      <c t="n" r="D24" s="6">
        <v>68</v>
      </c>
      <c t="n" r="F24" s="6">
        <v>191</v>
      </c>
      <c t="n" r="G24" s="6">
        <v>125</v>
      </c>
    </row>
    <row spans="1:7" r="25">
      <c t="s" r="A25" s="4">
        <v>155</v>
      </c>
      <c t="n" r="B25" s="6">
        <v>-490</v>
      </c>
      <c t="n" r="D25" s="6">
        <v>430</v>
      </c>
      <c t="n" r="F25" s="6">
        <v>-1486</v>
      </c>
      <c t="n" r="G25" s="6">
        <v>276</v>
      </c>
    </row>
    <row spans="1:7" r="26">
      <c t="s" r="A26" s="4">
        <v>879</v>
      </c>
      <c t="n" r="B26" s="6">
        <v>-1676</v>
      </c>
      <c t="n" r="C26" s="6">
        <v>-1186</v>
      </c>
      <c t="n" r="D26" s="6">
        <v>131</v>
      </c>
      <c t="n" r="E26" s="6">
        <v>-299</v>
      </c>
      <c t="n" r="F26" s="6">
        <v>-1676</v>
      </c>
      <c t="n" r="G26" s="6">
        <v>131</v>
      </c>
    </row>
    <row spans="1:7" r="27">
      <c t="s" r="A27" s="4">
        <v>1283</v>
      </c>
    </row>
    <row spans="1:7" r="28">
      <c t="s" r="A28" s="3">
        <v>1275</v>
      </c>
    </row>
    <row spans="1:7" r="29">
      <c t="s" r="A29" s="4">
        <v>878</v>
      </c>
      <c t="n" r="B29" s="6">
        <v>7126</v>
      </c>
      <c t="n" r="C29" s="6">
        <v>3399</v>
      </c>
      <c t="n" r="D29" s="6">
        <v>6640</v>
      </c>
      <c t="n" r="E29" s="6">
        <v>3850</v>
      </c>
      <c t="n" r="F29" s="6">
        <v>3399</v>
      </c>
      <c t="n" r="G29" s="6">
        <v>3850</v>
      </c>
    </row>
    <row spans="1:7" r="30">
      <c t="s" r="A30" s="4">
        <v>155</v>
      </c>
      <c t="n" r="F30" s="6">
        <v>8003</v>
      </c>
      <c t="n" r="G30" s="6">
        <v>-1614</v>
      </c>
    </row>
    <row spans="1:7" r="31">
      <c t="s" r="A31" s="4">
        <v>879</v>
      </c>
      <c t="n" r="B31" s="7">
        <v>11402</v>
      </c>
      <c t="n" r="C31" s="7">
        <v>7126</v>
      </c>
      <c t="n" r="D31" s="7">
        <v>2236</v>
      </c>
      <c t="n" r="E31" s="7">
        <v>6640</v>
      </c>
      <c t="n" r="F31" s="7">
        <v>11402</v>
      </c>
      <c t="n" r="G31" s="7">
        <v>2236</v>
      </c>
    </row>
  </sheetData>
  <mergeCells count="3">
    <mergeCell ref="A1:A2"/>
    <mergeCell ref="B1:E1"/>
    <mergeCell ref="F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73</v>
      </c>
      <c t="s" r="B1" s="2">
        <v>1</v>
      </c>
    </row>
    <row spans="1:2" r="2">
      <c t="s" r="B2" s="2">
        <v>2</v>
      </c>
    </row>
    <row spans="1:2" r="3">
      <c t="s" r="A3" s="3">
        <v>274</v>
      </c>
    </row>
    <row spans="1:2" r="4">
      <c t="s" r="A4" s="4">
        <v>273</v>
      </c>
      <c t="s" r="B4" s="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6</v>
      </c>
      <c t="s" r="B1" s="2">
        <v>1</v>
      </c>
    </row>
    <row spans="1:2" r="2">
      <c t="s" r="B2" s="2">
        <v>2</v>
      </c>
    </row>
    <row spans="1:2" r="3">
      <c t="s" r="A3" s="3">
        <v>277</v>
      </c>
    </row>
    <row spans="1:2" r="4">
      <c t="s" r="A4" s="4">
        <v>276</v>
      </c>
      <c t="s" r="B4" s="4">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79</v>
      </c>
      <c t="s" r="B1" s="2">
        <v>1</v>
      </c>
    </row>
    <row spans="1:2" r="2">
      <c t="s" r="B2" s="2">
        <v>2</v>
      </c>
    </row>
    <row spans="1:2" r="3">
      <c t="s" r="A3" s="3">
        <v>279</v>
      </c>
    </row>
    <row spans="1:2" r="4">
      <c t="s" r="A4" s="4">
        <v>279</v>
      </c>
      <c t="s" r="B4" s="4">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86571</v>
      </c>
      <c t="n" r="D3" s="7">
        <v>74734</v>
      </c>
    </row>
    <row spans="1:4" r="4">
      <c t="s" r="A4" s="4">
        <v>28</v>
      </c>
      <c t="n" r="C4" s="6">
        <v>185160</v>
      </c>
      <c t="n" r="D4" s="6">
        <v>137589</v>
      </c>
    </row>
    <row spans="1:4" r="5">
      <c t="s" r="A5" s="4">
        <v>29</v>
      </c>
      <c t="n" r="C5" s="6">
        <v>188503</v>
      </c>
      <c t="n" r="D5" s="6">
        <v>175000</v>
      </c>
    </row>
    <row spans="1:4" r="6">
      <c t="s" r="A6" s="4">
        <v>30</v>
      </c>
      <c t="n" r="C6" s="6">
        <v>460234</v>
      </c>
      <c t="n" r="D6" s="6">
        <v>387323</v>
      </c>
    </row>
    <row spans="1:4" r="7">
      <c t="s" r="A7" s="3">
        <v>31</v>
      </c>
    </row>
    <row spans="1:4" r="8">
      <c t="s" r="A8" s="4">
        <v>32</v>
      </c>
      <c t="n" r="C8" s="6">
        <v>918777</v>
      </c>
      <c t="n" r="D8" s="6">
        <v>890770</v>
      </c>
    </row>
    <row spans="1:4" r="9">
      <c t="s" r="A9" s="4">
        <v>33</v>
      </c>
      <c t="n" r="C9" s="6">
        <v>1655</v>
      </c>
      <c t="n" r="D9" s="6">
        <v>1678</v>
      </c>
    </row>
    <row spans="1:4" r="10">
      <c t="s" r="A10" s="4">
        <v>34</v>
      </c>
      <c t="n" r="C10" s="6">
        <v>920432</v>
      </c>
      <c t="n" r="D10" s="6">
        <v>892448</v>
      </c>
    </row>
    <row spans="1:4" r="11">
      <c t="s" r="A11" s="4">
        <v>35</v>
      </c>
      <c t="n" r="C11" s="6">
        <v>29621</v>
      </c>
      <c t="n" r="D11" s="6">
        <v>29621</v>
      </c>
    </row>
    <row spans="1:4" r="12">
      <c t="s" r="A12" s="4">
        <v>36</v>
      </c>
      <c t="n" r="C12" s="6">
        <v>38770</v>
      </c>
      <c t="n" r="D12" s="6">
        <v>58223</v>
      </c>
    </row>
    <row spans="1:4" r="13">
      <c t="s" r="A13" s="3">
        <v>37</v>
      </c>
    </row>
    <row spans="1:4" r="14">
      <c t="s" r="A14" s="4">
        <v>38</v>
      </c>
      <c t="n" r="C14" s="6">
        <v>5048114</v>
      </c>
      <c t="n" r="D14" s="6">
        <v>4806700</v>
      </c>
    </row>
    <row spans="1:4" r="15">
      <c t="s" r="A15" s="4">
        <v>39</v>
      </c>
      <c t="n" r="C15" s="6">
        <v>-51586</v>
      </c>
      <c t="n" r="D15" s="6">
        <v>-53953</v>
      </c>
    </row>
    <row spans="1:4" r="16">
      <c t="s" r="A16" s="4">
        <v>40</v>
      </c>
      <c t="n" r="C16" s="6">
        <v>4996528</v>
      </c>
      <c t="n" r="D16" s="6">
        <v>4752747</v>
      </c>
    </row>
    <row spans="1:4" r="17">
      <c t="s" r="A17" s="4">
        <v>41</v>
      </c>
      <c t="n" r="C17" s="6">
        <v>41070</v>
      </c>
      <c t="n" r="D17" s="6">
        <v>43570</v>
      </c>
    </row>
    <row spans="1:4" r="18">
      <c t="s" r="A18" s="4">
        <v>42</v>
      </c>
      <c t="n" r="C18" s="6">
        <v>20563</v>
      </c>
      <c t="n" r="D18" s="6">
        <v>28259</v>
      </c>
    </row>
    <row spans="1:4" r="19">
      <c t="s" r="A19" s="4">
        <v>43</v>
      </c>
      <c t="n" r="C19" s="6">
        <v>47696</v>
      </c>
      <c t="n" r="D19" s="6">
        <v>58113</v>
      </c>
    </row>
    <row spans="1:4" r="20">
      <c t="s" r="A20" s="4">
        <v>44</v>
      </c>
      <c t="n" r="C20" s="6">
        <v>11593</v>
      </c>
      <c t="n" r="D20" s="6">
        <v>12808</v>
      </c>
    </row>
    <row spans="1:4" r="21">
      <c t="s" r="A21" s="4">
        <v>45</v>
      </c>
      <c t="n" r="C21" s="6">
        <v>3524</v>
      </c>
      <c t="n" r="D21" s="6">
        <v>3524</v>
      </c>
    </row>
    <row spans="1:4" r="22">
      <c t="s" r="A22" s="4">
        <v>46</v>
      </c>
      <c t="n" r="C22" s="6">
        <v>109984</v>
      </c>
      <c t="n" r="D22" s="6">
        <v>107065</v>
      </c>
    </row>
    <row spans="1:4" r="23">
      <c t="s" r="A23" s="4">
        <v>47</v>
      </c>
      <c t="n" r="C23" s="6">
        <v>165948</v>
      </c>
      <c t="n" r="D23" s="6">
        <v>177183</v>
      </c>
    </row>
    <row spans="1:4" r="24">
      <c t="s" r="A24" s="4">
        <v>48</v>
      </c>
      <c t="n" r="C24" s="6">
        <v>66759</v>
      </c>
      <c t="n" r="D24" s="6">
        <v>45006</v>
      </c>
    </row>
    <row spans="1:4" r="25">
      <c t="s" r="A25" s="4">
        <v>49</v>
      </c>
      <c t="n" r="C25" s="6">
        <v>6912722</v>
      </c>
      <c t="n" r="D25" s="6">
        <v>6595890</v>
      </c>
    </row>
    <row spans="1:4" r="26">
      <c t="s" r="A26" s="3">
        <v>50</v>
      </c>
    </row>
    <row spans="1:4" r="27">
      <c t="s" r="A27" s="4">
        <v>51</v>
      </c>
      <c t="n" r="C27" s="6">
        <v>1148558</v>
      </c>
      <c t="n" r="D27" s="6">
        <v>1011414</v>
      </c>
    </row>
    <row spans="1:4" r="28">
      <c t="s" r="A28" s="4">
        <v>52</v>
      </c>
      <c t="n" r="C28" s="6">
        <v>911509</v>
      </c>
      <c t="n" r="D28" s="6">
        <v>849599</v>
      </c>
    </row>
    <row spans="1:4" r="29">
      <c t="s" r="A29" s="4">
        <v>53</v>
      </c>
      <c t="n" r="C29" s="6">
        <v>1263599</v>
      </c>
      <c t="n" r="D29" s="6">
        <v>1314909</v>
      </c>
    </row>
    <row spans="1:4" r="30">
      <c t="s" r="A30" s="4">
        <v>54</v>
      </c>
      <c t="n" r="C30" s="6">
        <v>1554946</v>
      </c>
      <c t="n" r="D30" s="6">
        <v>1609895</v>
      </c>
    </row>
    <row spans="1:4" r="31">
      <c t="s" r="A31" s="4">
        <v>55</v>
      </c>
      <c t="n" r="C31" s="6">
        <v>388596</v>
      </c>
      <c t="n" r="D31" s="6">
        <v>228764</v>
      </c>
    </row>
    <row spans="1:4" r="32">
      <c t="s" r="A32" s="4">
        <v>56</v>
      </c>
      <c t="n" r="C32" s="6">
        <v>5267208</v>
      </c>
      <c t="n" r="D32" s="6">
        <v>5014581</v>
      </c>
    </row>
    <row spans="1:4" r="33">
      <c t="s" r="A33" s="4">
        <v>57</v>
      </c>
      <c t="n" r="C33" s="6">
        <v>525960</v>
      </c>
      <c t="n" r="D33" s="6">
        <v>348998</v>
      </c>
    </row>
    <row spans="1:4" r="34">
      <c t="s" r="A34" s="4">
        <v>58</v>
      </c>
      <c t="n" r="C34" s="6">
        <v>296656</v>
      </c>
      <c t="n" r="D34" s="6">
        <v>464057</v>
      </c>
    </row>
    <row spans="1:4" r="35">
      <c t="s" r="A35" s="4">
        <v>59</v>
      </c>
      <c t="n" r="C35" s="6">
        <v>53923</v>
      </c>
      <c t="n" r="D35" s="6">
        <v>43039</v>
      </c>
    </row>
    <row spans="1:4" r="36">
      <c t="s" r="A36" s="4">
        <v>60</v>
      </c>
      <c t="n" r="C36" s="6">
        <v>6143747</v>
      </c>
      <c t="n" r="D36" s="6">
        <v>5870675</v>
      </c>
    </row>
    <row spans="1:4" r="37">
      <c t="s" r="A37" s="4">
        <v>61</v>
      </c>
      <c t="s" r="B37" s="4">
        <v>62</v>
      </c>
      <c t="s" r="C37" s="4">
        <v>63</v>
      </c>
      <c t="s" r="D37" s="4">
        <v>63</v>
      </c>
    </row>
    <row spans="1:4" r="38">
      <c t="s" r="A38" s="3">
        <v>64</v>
      </c>
    </row>
    <row spans="1:4" r="39">
      <c t="s" r="A39" s="4">
        <v>65</v>
      </c>
      <c t="n" r="C39" s="6">
        <v>0</v>
      </c>
      <c t="n" r="D39" s="6">
        <v>0</v>
      </c>
    </row>
    <row spans="1:4" r="40">
      <c t="s" r="A40" s="3">
        <v>66</v>
      </c>
    </row>
    <row spans="1:4" r="41">
      <c t="s" r="A41" s="4">
        <v>67</v>
      </c>
      <c t="n" r="C41" s="6">
        <v>316616</v>
      </c>
      <c t="n" r="D41" s="6">
        <v>316571</v>
      </c>
    </row>
    <row spans="1:4" r="42">
      <c t="s" r="A42" s="4">
        <v>68</v>
      </c>
      <c t="n" r="C42" s="6">
        <v>373762</v>
      </c>
      <c t="n" r="D42" s="6">
        <v>339130</v>
      </c>
    </row>
    <row spans="1:4" r="43">
      <c t="s" r="A43" s="4">
        <v>69</v>
      </c>
      <c t="n" r="C43" s="6">
        <v>11402</v>
      </c>
      <c t="n" r="D43" s="6">
        <v>3399</v>
      </c>
    </row>
    <row spans="1:4" r="44">
      <c t="s" r="A44" s="4">
        <v>70</v>
      </c>
      <c t="n" r="C44" s="6">
        <v>768975</v>
      </c>
      <c t="n" r="D44" s="6">
        <v>725215</v>
      </c>
    </row>
    <row spans="1:4" r="45">
      <c t="s" r="A45" s="4">
        <v>71</v>
      </c>
      <c t="n" r="C45" s="6">
        <v>6912722</v>
      </c>
      <c t="n" r="D45" s="6">
        <v>6595890</v>
      </c>
    </row>
    <row spans="1:4" r="46">
      <c t="s" r="A46" s="4">
        <v>72</v>
      </c>
    </row>
    <row spans="1:4" r="47">
      <c t="s" r="A47" s="3">
        <v>66</v>
      </c>
    </row>
    <row spans="1:4" r="48">
      <c t="s" r="A48" s="4">
        <v>73</v>
      </c>
      <c t="n" r="C48" s="6">
        <v>67195</v>
      </c>
      <c t="n" r="D48" s="6">
        <v>66115</v>
      </c>
    </row>
    <row spans="1:4" r="49">
      <c t="s" r="A49" s="4">
        <v>74</v>
      </c>
    </row>
    <row spans="1:4" r="50">
      <c t="s" r="A50" s="3">
        <v>66</v>
      </c>
    </row>
    <row spans="1:4" r="51">
      <c t="s" r="A51" s="4">
        <v>73</v>
      </c>
      <c t="n" r="C51" s="6">
        <v>0</v>
      </c>
      <c t="n" r="D51" s="6">
        <v>0</v>
      </c>
    </row>
    <row spans="1:4" r="52">
      <c t="s" r="A52" s="4">
        <v>75</v>
      </c>
    </row>
    <row spans="1:4" r="53">
      <c t="s" r="A53" s="3">
        <v>37</v>
      </c>
    </row>
    <row spans="1:4" r="54">
      <c t="s" r="A54" s="4">
        <v>38</v>
      </c>
      <c t="n" r="C54" s="6">
        <v>1661790</v>
      </c>
      <c t="n" r="D54" s="6">
        <v>1568097</v>
      </c>
    </row>
    <row spans="1:4" r="55">
      <c t="s" r="A55" s="4">
        <v>39</v>
      </c>
      <c t="n" r="C55" s="6">
        <v>-18779</v>
      </c>
      <c t="n" r="D55" s="6">
        <v>-19418</v>
      </c>
    </row>
    <row spans="1:4" r="56">
      <c t="s" r="A56" s="4">
        <v>76</v>
      </c>
    </row>
    <row spans="1:4" r="57">
      <c t="s" r="A57" s="3">
        <v>37</v>
      </c>
    </row>
    <row spans="1:4" r="58">
      <c t="s" r="A58" s="4">
        <v>38</v>
      </c>
      <c t="s" r="B58" s="4">
        <v>77</v>
      </c>
      <c t="n" r="C58" s="6">
        <v>1674615</v>
      </c>
      <c t="n" r="D58" s="6">
        <v>1547799</v>
      </c>
    </row>
    <row spans="1:4" r="59">
      <c t="s" r="A59" s="4">
        <v>39</v>
      </c>
      <c t="n" r="C59" s="6">
        <v>-15936</v>
      </c>
      <c t="n" r="D59" s="6">
        <v>-14432</v>
      </c>
    </row>
    <row spans="1:4" r="60">
      <c t="s" r="A60" s="4">
        <v>78</v>
      </c>
    </row>
    <row spans="1:4" r="61">
      <c t="s" r="A61" s="3">
        <v>37</v>
      </c>
    </row>
    <row spans="1:4" r="62">
      <c t="s" r="A62" s="4">
        <v>38</v>
      </c>
      <c t="n" r="C62" s="6">
        <v>1282641</v>
      </c>
      <c t="n" r="D62" s="6">
        <v>1257406</v>
      </c>
    </row>
    <row spans="1:4" r="63">
      <c t="s" r="A63" s="4">
        <v>39</v>
      </c>
      <c t="n" r="C63" s="6">
        <v>-12440</v>
      </c>
      <c t="n" r="D63" s="6">
        <v>-16318</v>
      </c>
    </row>
    <row spans="1:4" r="64">
      <c t="s" r="A64" s="4">
        <v>79</v>
      </c>
    </row>
    <row spans="1:4" r="65">
      <c t="s" r="A65" s="3">
        <v>37</v>
      </c>
    </row>
    <row spans="1:4" r="66">
      <c t="s" r="A66" s="4">
        <v>38</v>
      </c>
      <c t="n" r="C66" s="6">
        <v>257111</v>
      </c>
      <c t="n" r="D66" s="6">
        <v>241603</v>
      </c>
    </row>
    <row spans="1:4" r="67">
      <c t="s" r="A67" s="4">
        <v>39</v>
      </c>
      <c t="n" r="C67" s="6">
        <v>-2214</v>
      </c>
      <c t="n" r="D67" s="6">
        <v>-2699</v>
      </c>
    </row>
    <row spans="1:4" r="68">
      <c t="s" r="A68" s="4">
        <v>80</v>
      </c>
    </row>
    <row spans="1:4" r="69">
      <c t="s" r="A69" s="3">
        <v>37</v>
      </c>
    </row>
    <row spans="1:4" r="70">
      <c t="s" r="A70" s="4">
        <v>38</v>
      </c>
      <c t="n" r="C70" s="6">
        <v>171957</v>
      </c>
      <c t="n" r="D70" s="6">
        <v>191795</v>
      </c>
    </row>
    <row spans="1:4" r="71">
      <c t="s" r="A71" s="4">
        <v>39</v>
      </c>
      <c t="n" r="C71" s="7">
        <v>-2217</v>
      </c>
      <c t="n" r="D71" s="7">
        <v>-1086</v>
      </c>
    </row>
    <row spans="1:4" r="72">
      <c t="n" r="A72"/>
    </row>
    <row spans="1:4" r="73">
      <c t="s" r="A73" s="4">
        <v>62</v>
      </c>
      <c t="s" r="B73" s="4">
        <v>81</v>
      </c>
    </row>
    <row spans="1:4" r="74">
      <c t="s" r="A74" s="4">
        <v>77</v>
      </c>
      <c t="s" r="B74" s="4">
        <v>82</v>
      </c>
    </row>
  </sheetData>
  <mergeCells count="4">
    <mergeCell ref="A1:B1"/>
    <mergeCell ref="A72:C72"/>
    <mergeCell ref="B73:C73"/>
    <mergeCell ref="B74:C7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9</v>
      </c>
      <c t="s" r="B1" s="2">
        <v>1</v>
      </c>
    </row>
    <row spans="1:2" r="2">
      <c t="s" r="B2" s="2">
        <v>2</v>
      </c>
    </row>
    <row spans="1:2" r="3">
      <c t="s" r="A3" s="3">
        <v>300</v>
      </c>
    </row>
    <row spans="1:2" r="4">
      <c t="s" r="A4" s="4">
        <v>299</v>
      </c>
      <c t="s" r="B4" s="4">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02</v>
      </c>
      <c t="s" r="B1" s="2">
        <v>1</v>
      </c>
    </row>
    <row spans="1:2" r="2">
      <c t="s" r="B2" s="2">
        <v>2</v>
      </c>
    </row>
    <row spans="1:2" r="3">
      <c t="s" r="A3" s="3">
        <v>303</v>
      </c>
    </row>
    <row spans="1:2" r="4">
      <c t="s" r="A4" s="4">
        <v>302</v>
      </c>
      <c t="s" r="B4"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5</v>
      </c>
      <c t="s" r="B1" s="2">
        <v>1</v>
      </c>
    </row>
    <row spans="1:2" r="2">
      <c t="s" r="B2" s="2">
        <v>2</v>
      </c>
    </row>
    <row spans="1:2" r="3">
      <c t="s" r="A3" s="3">
        <v>306</v>
      </c>
    </row>
    <row spans="1:2" r="4">
      <c t="s" r="A4" s="4">
        <v>305</v>
      </c>
      <c t="s" r="B4" s="4">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8</v>
      </c>
      <c t="s" r="B1" s="2">
        <v>1</v>
      </c>
    </row>
    <row spans="1:2" r="2">
      <c t="s" r="B2" s="2">
        <v>2</v>
      </c>
    </row>
    <row spans="1:2" r="3">
      <c t="s" r="A3" s="3">
        <v>256</v>
      </c>
    </row>
    <row spans="1:2" r="4">
      <c t="s" r="A4" s="4">
        <v>309</v>
      </c>
      <c t="s" r="B4" s="4">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58</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83</v>
      </c>
      <c t="s" r="B1" s="2">
        <v>2</v>
      </c>
      <c t="s" r="C1" s="2">
        <v>25</v>
      </c>
    </row>
    <row spans="1:3" r="2">
      <c t="s" r="A2" s="4">
        <v>84</v>
      </c>
      <c t="n" r="B2" s="7">
        <v>1</v>
      </c>
      <c t="n" r="C2" s="7">
        <v>1</v>
      </c>
    </row>
    <row spans="1:3" r="3">
      <c t="s" r="A3" s="4">
        <v>85</v>
      </c>
      <c t="n" r="B3" s="6">
        <v>20000000</v>
      </c>
      <c t="n" r="C3" s="6">
        <v>20000000</v>
      </c>
    </row>
    <row spans="1:3" r="4">
      <c t="s" r="A4" s="4">
        <v>86</v>
      </c>
      <c t="n" r="B4" s="6">
        <v>0</v>
      </c>
      <c t="n" r="C4" s="6">
        <v>0</v>
      </c>
    </row>
    <row spans="1:3" r="5">
      <c t="s" r="A5" s="4">
        <v>87</v>
      </c>
      <c t="n" r="B5" s="6">
        <v>0</v>
      </c>
      <c t="n" r="C5" s="6">
        <v>0</v>
      </c>
    </row>
    <row spans="1:3" r="6">
      <c t="s" r="A6" s="4">
        <v>76</v>
      </c>
    </row>
    <row spans="1:3" r="7">
      <c t="s" r="A7" s="4">
        <v>88</v>
      </c>
      <c t="n" r="B7" s="7">
        <v>23648</v>
      </c>
      <c t="n" r="C7" s="7">
        <v>22200</v>
      </c>
    </row>
    <row spans="1:3" r="8">
      <c t="s" r="A8" s="4">
        <v>72</v>
      </c>
    </row>
    <row spans="1:3" r="9">
      <c t="s" r="A9" s="4">
        <v>89</v>
      </c>
      <c t="n" r="B9" s="7">
        <v>1</v>
      </c>
      <c t="n" r="C9" s="7">
        <v>1</v>
      </c>
    </row>
    <row spans="1:3" r="10">
      <c t="s" r="A10" s="4">
        <v>90</v>
      </c>
      <c t="n" r="B10" s="6">
        <v>198000000</v>
      </c>
      <c t="n" r="C10" s="6">
        <v>198000000</v>
      </c>
    </row>
    <row spans="1:3" r="11">
      <c t="s" r="A11" s="4">
        <v>91</v>
      </c>
      <c t="n" r="C11" s="6">
        <v>66114798</v>
      </c>
    </row>
    <row spans="1:3" r="12">
      <c t="s" r="A12" s="4">
        <v>92</v>
      </c>
      <c t="n" r="B12" s="6">
        <v>67194703</v>
      </c>
      <c t="n" r="C12" s="6">
        <v>66114798</v>
      </c>
    </row>
    <row spans="1:3" r="13">
      <c t="s" r="A13" s="4">
        <v>74</v>
      </c>
    </row>
    <row spans="1:3" r="14">
      <c t="s" r="A14" s="4">
        <v>89</v>
      </c>
      <c t="n" r="B14" s="7">
        <v>1</v>
      </c>
      <c t="n" r="C14" s="7">
        <v>1</v>
      </c>
    </row>
    <row spans="1:3" r="15">
      <c t="s" r="A15" s="4">
        <v>90</v>
      </c>
      <c t="n" r="B15" s="6">
        <v>2000000</v>
      </c>
      <c t="n" r="C15" s="6">
        <v>2000000</v>
      </c>
    </row>
    <row spans="1:3" r="16">
      <c t="s" r="A16" s="4">
        <v>91</v>
      </c>
      <c t="n" r="B16" s="6">
        <v>0</v>
      </c>
      <c t="n" r="C16" s="6">
        <v>0</v>
      </c>
    </row>
    <row spans="1:3" r="17">
      <c t="s" r="A17" s="4">
        <v>92</v>
      </c>
      <c t="n" r="B17" s="6">
        <v>0</v>
      </c>
      <c t="n" r="C17"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317</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row>
    <row spans="1:2" r="10">
      <c t="s" r="A10" s="3">
        <v>317</v>
      </c>
    </row>
    <row spans="1:2" r="11">
      <c t="s" r="A11" s="4">
        <v>329</v>
      </c>
      <c t="s" r="B11" s="4">
        <v>330</v>
      </c>
    </row>
    <row spans="1:2" r="12">
      <c t="s" r="A12" s="4">
        <v>331</v>
      </c>
    </row>
    <row spans="1:2" r="13">
      <c t="s" r="A13" s="3">
        <v>317</v>
      </c>
    </row>
    <row spans="1:2" r="14">
      <c t="s" r="A14" s="4">
        <v>329</v>
      </c>
      <c t="s" r="B14" s="4">
        <v>332</v>
      </c>
    </row>
    <row spans="1:2" r="15">
      <c t="s" r="A15" s="4">
        <v>333</v>
      </c>
    </row>
    <row spans="1:2" r="16">
      <c t="s" r="A16" s="3">
        <v>317</v>
      </c>
    </row>
    <row spans="1:2" r="17">
      <c t="s" r="A17" s="4">
        <v>334</v>
      </c>
      <c t="s" r="B17"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65</v>
      </c>
    </row>
    <row spans="1:2" r="4">
      <c t="s" r="A4" s="4">
        <v>337</v>
      </c>
      <c t="s" r="B4" s="4">
        <v>338</v>
      </c>
    </row>
    <row spans="1:2" r="5">
      <c t="s" r="A5" s="4">
        <v>339</v>
      </c>
      <c t="s" r="B5" s="4">
        <v>340</v>
      </c>
    </row>
    <row spans="1:2" r="6">
      <c t="s" r="A6" s="4">
        <v>341</v>
      </c>
      <c t="s" r="B6" s="4">
        <v>342</v>
      </c>
    </row>
    <row spans="1:2" r="7">
      <c t="s" r="A7" s="4">
        <v>343</v>
      </c>
      <c t="s" r="B7" s="4">
        <v>344</v>
      </c>
    </row>
    <row spans="1:2" r="8">
      <c t="s" r="A8" s="4">
        <v>345</v>
      </c>
      <c t="s" r="B8" s="4">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348</v>
      </c>
    </row>
    <row spans="1:2" r="4">
      <c t="s" r="A4" s="4">
        <v>349</v>
      </c>
      <c t="s" r="B4" s="4">
        <v>350</v>
      </c>
    </row>
    <row spans="1:2" r="5">
      <c t="s" r="A5" s="4">
        <v>351</v>
      </c>
      <c t="s" r="B5" s="4">
        <v>352</v>
      </c>
    </row>
    <row spans="1:2" r="6">
      <c t="s" r="A6" s="4">
        <v>353</v>
      </c>
      <c t="s" r="B6" s="4">
        <v>354</v>
      </c>
    </row>
    <row spans="1:2" r="7">
      <c t="s" r="A7" s="4">
        <v>355</v>
      </c>
      <c t="s" r="B7" s="4">
        <v>356</v>
      </c>
    </row>
    <row spans="1:2" r="8">
      <c t="s" r="A8" s="4">
        <v>357</v>
      </c>
      <c t="s" r="B8" s="4">
        <v>358</v>
      </c>
    </row>
    <row spans="1:2" r="9">
      <c t="s" r="A9" s="4">
        <v>359</v>
      </c>
      <c t="s" r="B9" s="4">
        <v>360</v>
      </c>
    </row>
    <row spans="1:2" r="10">
      <c t="s" r="A10" s="4">
        <v>361</v>
      </c>
      <c t="s" r="B10" s="4">
        <v>362</v>
      </c>
    </row>
    <row spans="1:2" r="11">
      <c t="s" r="A11" s="4">
        <v>363</v>
      </c>
    </row>
    <row spans="1:2" r="12">
      <c t="s" r="A12" s="3">
        <v>348</v>
      </c>
    </row>
    <row spans="1:2" r="13">
      <c t="s" r="A13" s="4">
        <v>364</v>
      </c>
      <c t="s" r="B13" s="4">
        <v>365</v>
      </c>
    </row>
    <row spans="1:2" r="14">
      <c t="s" r="A14" s="4">
        <v>366</v>
      </c>
    </row>
    <row spans="1:2" r="15">
      <c t="s" r="A15" s="3">
        <v>348</v>
      </c>
    </row>
    <row spans="1:2" r="16">
      <c t="s" r="A16" s="4">
        <v>364</v>
      </c>
      <c t="s" r="B16" s="4">
        <v>367</v>
      </c>
    </row>
    <row spans="1:2" r="17">
      <c t="s" r="A17" s="4">
        <v>368</v>
      </c>
    </row>
    <row spans="1:2" r="18">
      <c t="s" r="A18" s="3">
        <v>348</v>
      </c>
    </row>
    <row spans="1:2" r="19">
      <c t="s" r="A19" s="4">
        <v>369</v>
      </c>
      <c t="s" r="B19" s="4">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3">
        <v>271</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74</v>
      </c>
    </row>
    <row spans="1:2" r="4">
      <c t="s" r="A4" s="4">
        <v>379</v>
      </c>
      <c t="s" r="B4" s="4">
        <v>380</v>
      </c>
    </row>
    <row spans="1:2" r="5">
      <c t="s" r="A5" s="4">
        <v>381</v>
      </c>
      <c t="s" r="B5" s="4">
        <v>382</v>
      </c>
    </row>
    <row spans="1:2" r="6">
      <c t="s" r="A6" s="4">
        <v>383</v>
      </c>
      <c t="s" r="B6" s="4">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5</v>
      </c>
      <c t="s" r="B1" s="2">
        <v>1</v>
      </c>
    </row>
    <row spans="1:2" r="2">
      <c t="s" r="B2" s="2">
        <v>2</v>
      </c>
    </row>
    <row spans="1:2" r="3">
      <c t="s" r="A3" s="3">
        <v>277</v>
      </c>
    </row>
    <row spans="1:2" r="4">
      <c t="s" r="A4" s="4">
        <v>386</v>
      </c>
      <c t="s" r="B4" s="4">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8</v>
      </c>
      <c t="s" r="B1" s="2">
        <v>1</v>
      </c>
    </row>
    <row spans="1:2" r="2">
      <c t="s" r="B2" s="2">
        <v>2</v>
      </c>
    </row>
    <row spans="1:2" r="3">
      <c t="s" r="A3" s="3">
        <v>279</v>
      </c>
    </row>
    <row spans="1:2" r="4">
      <c t="s" r="A4" s="4">
        <v>389</v>
      </c>
      <c t="s" r="B4" s="4">
        <v>390</v>
      </c>
    </row>
    <row spans="1:2" r="5">
      <c t="s" r="A5" s="4">
        <v>391</v>
      </c>
      <c t="s" r="B5" s="4">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3</v>
      </c>
      <c t="s" r="B1" s="2">
        <v>1</v>
      </c>
    </row>
    <row spans="1:2" r="2">
      <c t="s" r="B2" s="2">
        <v>2</v>
      </c>
    </row>
    <row spans="1:2" r="3">
      <c t="s" r="A3" s="3">
        <v>282</v>
      </c>
    </row>
    <row spans="1:2" r="4">
      <c t="s" r="A4" s="4">
        <v>394</v>
      </c>
      <c t="s" r="B4" s="4">
        <v>395</v>
      </c>
    </row>
    <row spans="1:2" r="5">
      <c t="s" r="A5" s="4">
        <v>396</v>
      </c>
      <c t="s" r="B5" s="4">
        <v>397</v>
      </c>
    </row>
    <row spans="1:2" r="6">
      <c t="s" r="A6" s="4">
        <v>398</v>
      </c>
      <c t="s" r="B6" s="4">
        <v>399</v>
      </c>
    </row>
    <row spans="1:2" r="7">
      <c t="s" r="A7" s="4">
        <v>400</v>
      </c>
      <c t="s" r="B7" s="4">
        <v>401</v>
      </c>
    </row>
    <row spans="1:2" r="8">
      <c t="s" r="A8" s="4">
        <v>402</v>
      </c>
      <c t="s" r="B8" s="4">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3</v>
      </c>
      <c t="s" r="B1" s="2">
        <v>1</v>
      </c>
    </row>
    <row spans="1:2" r="2">
      <c t="s" r="B2" s="2">
        <v>2</v>
      </c>
    </row>
    <row spans="1:2" r="3">
      <c t="s" r="A3" s="3">
        <v>285</v>
      </c>
    </row>
    <row spans="1:2" r="4">
      <c t="s" r="A4" s="4">
        <v>404</v>
      </c>
      <c t="s" r="B4" s="4">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06</v>
      </c>
      <c t="s" r="B1" s="2">
        <v>1</v>
      </c>
    </row>
    <row spans="1:2" r="2">
      <c t="s" r="B2" s="2">
        <v>2</v>
      </c>
    </row>
    <row spans="1:2" r="3">
      <c t="s" r="A3" s="3">
        <v>288</v>
      </c>
    </row>
    <row spans="1:2" r="4">
      <c t="s" r="A4" s="4">
        <v>407</v>
      </c>
      <c t="s" r="B4" s="4">
        <v>408</v>
      </c>
    </row>
    <row spans="1:2" r="5">
      <c t="s" r="A5" s="4">
        <v>409</v>
      </c>
      <c t="s" r="B5" s="4">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94</v>
      </c>
      <c t="s" r="D1" s="2">
        <v>1</v>
      </c>
    </row>
    <row spans="1:5" r="2">
      <c t="s" r="B2" s="2">
        <v>2</v>
      </c>
      <c t="s" r="C2" s="2">
        <v>95</v>
      </c>
      <c t="s" r="D2" s="2">
        <v>2</v>
      </c>
      <c t="s" r="E2" s="2">
        <v>95</v>
      </c>
    </row>
    <row spans="1:5" r="3">
      <c t="s" r="A3" s="3">
        <v>96</v>
      </c>
    </row>
    <row spans="1:5" r="4">
      <c t="s" r="A4" s="4">
        <v>97</v>
      </c>
      <c t="n" r="B4" s="7">
        <v>57915</v>
      </c>
      <c t="n" r="C4" s="7">
        <v>58319</v>
      </c>
      <c t="n" r="D4" s="7">
        <v>114275</v>
      </c>
      <c t="n" r="E4" s="7">
        <v>118257</v>
      </c>
    </row>
    <row spans="1:5" r="5">
      <c t="s" r="A5" s="3">
        <v>98</v>
      </c>
    </row>
    <row spans="1:5" r="6">
      <c t="s" r="A6" s="4">
        <v>99</v>
      </c>
      <c t="n" r="B6" s="6">
        <v>3414</v>
      </c>
      <c t="n" r="C6" s="6">
        <v>2375</v>
      </c>
      <c t="n" r="D6" s="6">
        <v>6654</v>
      </c>
      <c t="n" r="E6" s="6">
        <v>4698</v>
      </c>
    </row>
    <row spans="1:5" r="7">
      <c t="s" r="A7" s="4">
        <v>100</v>
      </c>
      <c t="n" r="B7" s="6">
        <v>2053</v>
      </c>
      <c t="n" r="C7" s="6">
        <v>1658</v>
      </c>
      <c t="n" r="D7" s="6">
        <v>4044</v>
      </c>
      <c t="n" r="E7" s="6">
        <v>3273</v>
      </c>
    </row>
    <row spans="1:5" r="8">
      <c t="s" r="A8" s="4">
        <v>101</v>
      </c>
      <c t="n" r="B8" s="6">
        <v>5467</v>
      </c>
      <c t="n" r="C8" s="6">
        <v>4033</v>
      </c>
      <c t="n" r="D8" s="6">
        <v>10698</v>
      </c>
      <c t="n" r="E8" s="6">
        <v>7971</v>
      </c>
    </row>
    <row spans="1:5" r="9">
      <c t="s" r="A9" s="4">
        <v>102</v>
      </c>
      <c t="n" r="B9" s="6">
        <v>82</v>
      </c>
      <c t="n" r="C9" s="6">
        <v>117</v>
      </c>
      <c t="n" r="D9" s="6">
        <v>266</v>
      </c>
      <c t="n" r="E9" s="6">
        <v>203</v>
      </c>
    </row>
    <row spans="1:5" r="10">
      <c t="s" r="A10" s="4">
        <v>103</v>
      </c>
      <c t="n" r="B10" s="6">
        <v>600</v>
      </c>
      <c t="n" r="C10" s="6">
        <v>269</v>
      </c>
      <c t="n" r="D10" s="6">
        <v>1068</v>
      </c>
      <c t="n" r="E10" s="6">
        <v>434</v>
      </c>
    </row>
    <row spans="1:5" r="11">
      <c t="s" r="A11" s="4">
        <v>104</v>
      </c>
      <c t="n" r="B11" s="6">
        <v>312</v>
      </c>
      <c t="n" r="C11" s="6">
        <v>224</v>
      </c>
      <c t="n" r="D11" s="6">
        <v>624</v>
      </c>
      <c t="n" r="E11" s="6">
        <v>469</v>
      </c>
    </row>
    <row spans="1:5" r="12">
      <c t="s" r="A12" s="4">
        <v>105</v>
      </c>
      <c t="n" r="B12" s="6">
        <v>0</v>
      </c>
      <c t="n" r="C12" s="6">
        <v>-8548</v>
      </c>
      <c t="n" r="D12" s="6">
        <v>0</v>
      </c>
      <c t="n" r="E12" s="6">
        <v>-17798</v>
      </c>
    </row>
    <row spans="1:5" r="13">
      <c t="s" r="A13" s="4">
        <v>106</v>
      </c>
      <c t="n" r="B13" s="6">
        <v>64376</v>
      </c>
      <c t="n" r="C13" s="6">
        <v>54414</v>
      </c>
      <c t="n" r="D13" s="6">
        <v>126931</v>
      </c>
      <c t="n" r="E13" s="6">
        <v>109536</v>
      </c>
    </row>
    <row spans="1:5" r="14">
      <c t="s" r="A14" s="3">
        <v>107</v>
      </c>
    </row>
    <row spans="1:5" r="15">
      <c t="s" r="A15" s="4">
        <v>52</v>
      </c>
      <c t="n" r="B15" s="6">
        <v>675</v>
      </c>
      <c t="n" r="C15" s="6">
        <v>382</v>
      </c>
      <c t="n" r="D15" s="6">
        <v>1076</v>
      </c>
      <c t="n" r="E15" s="6">
        <v>672</v>
      </c>
    </row>
    <row spans="1:5" r="16">
      <c t="s" r="A16" s="4">
        <v>53</v>
      </c>
      <c t="n" r="B16" s="6">
        <v>650</v>
      </c>
      <c t="n" r="C16" s="6">
        <v>562</v>
      </c>
      <c t="n" r="D16" s="6">
        <v>1317</v>
      </c>
      <c t="n" r="E16" s="6">
        <v>1033</v>
      </c>
    </row>
    <row spans="1:5" r="17">
      <c t="s" r="A17" s="4">
        <v>54</v>
      </c>
      <c t="n" r="B17" s="6">
        <v>3296</v>
      </c>
      <c t="n" r="C17" s="6">
        <v>2131</v>
      </c>
      <c t="n" r="D17" s="6">
        <v>6410</v>
      </c>
      <c t="n" r="E17" s="6">
        <v>3958</v>
      </c>
    </row>
    <row spans="1:5" r="18">
      <c t="s" r="A18" s="4">
        <v>55</v>
      </c>
      <c t="n" r="B18" s="6">
        <v>841</v>
      </c>
      <c t="n" r="C18" s="6">
        <v>607</v>
      </c>
      <c t="n" r="D18" s="6">
        <v>1459</v>
      </c>
      <c t="n" r="E18" s="6">
        <v>1230</v>
      </c>
    </row>
    <row spans="1:5" r="19">
      <c t="s" r="A19" s="4">
        <v>108</v>
      </c>
      <c t="n" r="B19" s="6">
        <v>678</v>
      </c>
      <c t="n" r="C19" s="6">
        <v>209</v>
      </c>
      <c t="n" r="D19" s="6">
        <v>1335</v>
      </c>
      <c t="n" r="E19" s="6">
        <v>288</v>
      </c>
    </row>
    <row spans="1:5" r="20">
      <c t="s" r="A20" s="4">
        <v>109</v>
      </c>
      <c t="n" r="B20" s="6">
        <v>842</v>
      </c>
      <c t="n" r="C20" s="6">
        <v>914</v>
      </c>
      <c t="n" r="D20" s="6">
        <v>1842</v>
      </c>
      <c t="n" r="E20" s="6">
        <v>1714</v>
      </c>
    </row>
    <row spans="1:5" r="21">
      <c t="s" r="A21" s="4">
        <v>110</v>
      </c>
      <c t="n" r="B21" s="6">
        <v>6982</v>
      </c>
      <c t="n" r="C21" s="6">
        <v>4805</v>
      </c>
      <c t="n" r="D21" s="6">
        <v>13439</v>
      </c>
      <c t="n" r="E21" s="6">
        <v>8895</v>
      </c>
    </row>
    <row spans="1:5" r="22">
      <c t="s" r="A22" s="4">
        <v>111</v>
      </c>
      <c t="n" r="B22" s="6">
        <v>57394</v>
      </c>
      <c t="n" r="C22" s="6">
        <v>49609</v>
      </c>
      <c t="n" r="D22" s="6">
        <v>113492</v>
      </c>
      <c t="n" r="E22" s="6">
        <v>100641</v>
      </c>
    </row>
    <row spans="1:5" r="23">
      <c t="s" r="A23" s="4">
        <v>112</v>
      </c>
      <c t="n" r="B23" s="6">
        <v>3208</v>
      </c>
      <c t="n" r="C23" s="6">
        <v>-7313</v>
      </c>
      <c t="n" r="D23" s="6">
        <v>2097</v>
      </c>
      <c t="n" r="E23" s="6">
        <v>-5320</v>
      </c>
    </row>
    <row spans="1:5" r="24">
      <c t="s" r="A24" s="4">
        <v>113</v>
      </c>
      <c t="n" r="B24" s="6">
        <v>54186</v>
      </c>
      <c t="n" r="C24" s="6">
        <v>56922</v>
      </c>
      <c t="n" r="D24" s="6">
        <v>111395</v>
      </c>
      <c t="n" r="E24" s="6">
        <v>105961</v>
      </c>
    </row>
    <row spans="1:5" r="25">
      <c t="s" r="A25" s="3">
        <v>114</v>
      </c>
    </row>
    <row spans="1:5" r="26">
      <c t="s" r="A26" s="4">
        <v>115</v>
      </c>
      <c t="n" r="B26" s="6">
        <v>2420</v>
      </c>
      <c t="n" r="C26" s="6">
        <v>2561</v>
      </c>
      <c t="n" r="D26" s="6">
        <v>4817</v>
      </c>
      <c t="n" r="E26" s="6">
        <v>4881</v>
      </c>
    </row>
    <row spans="1:5" r="27">
      <c t="s" r="A27" s="4">
        <v>116</v>
      </c>
      <c t="n" r="B27" s="6">
        <v>-2365</v>
      </c>
      <c t="n" r="C27" s="6">
        <v>4698</v>
      </c>
      <c t="n" r="D27" s="6">
        <v>-6245</v>
      </c>
      <c t="n" r="E27" s="6">
        <v>3437</v>
      </c>
    </row>
    <row spans="1:5" r="28">
      <c t="s" r="A28" s="4">
        <v>117</v>
      </c>
      <c t="n" r="B28" s="6">
        <v>7588</v>
      </c>
      <c t="n" r="C28" s="6">
        <v>8748</v>
      </c>
      <c t="n" r="D28" s="6">
        <v>12826</v>
      </c>
      <c t="n" r="E28" s="6">
        <v>17366</v>
      </c>
    </row>
    <row spans="1:5" r="29">
      <c t="s" r="A29" s="4">
        <v>118</v>
      </c>
      <c t="n" r="B29" s="6">
        <v>5076</v>
      </c>
      <c t="n" r="C29" s="6">
        <v>7444</v>
      </c>
      <c t="n" r="D29" s="6">
        <v>10128</v>
      </c>
      <c t="n" r="E29" s="6">
        <v>15642</v>
      </c>
    </row>
    <row spans="1:5" r="30">
      <c t="s" r="A30" s="4">
        <v>119</v>
      </c>
      <c t="n" r="B30" s="6">
        <v>0</v>
      </c>
      <c t="n" r="C30" s="6">
        <v>6</v>
      </c>
      <c t="n" r="D30" s="6">
        <v>333</v>
      </c>
      <c t="n" r="E30" s="6">
        <v>-101</v>
      </c>
    </row>
    <row spans="1:5" r="31">
      <c t="s" r="A31" s="4">
        <v>46</v>
      </c>
      <c t="n" r="B31" s="6">
        <v>795</v>
      </c>
      <c t="n" r="C31" s="6">
        <v>856</v>
      </c>
      <c t="n" r="D31" s="6">
        <v>1545</v>
      </c>
      <c t="n" r="E31" s="6">
        <v>1596</v>
      </c>
    </row>
    <row spans="1:5" r="32">
      <c t="s" r="A32" s="4">
        <v>120</v>
      </c>
      <c t="n" r="B32" s="6">
        <v>0</v>
      </c>
      <c t="n" r="C32" s="6">
        <v>-5928</v>
      </c>
      <c t="n" r="D32" s="6">
        <v>0</v>
      </c>
      <c t="n" r="E32" s="6">
        <v>-6996</v>
      </c>
    </row>
    <row spans="1:5" r="33">
      <c t="s" r="A33" s="4">
        <v>121</v>
      </c>
      <c t="n" r="B33" s="6">
        <v>3726</v>
      </c>
      <c t="n" r="C33" s="6">
        <v>3713</v>
      </c>
      <c t="n" r="D33" s="6">
        <v>7460</v>
      </c>
      <c t="n" r="E33" s="6">
        <v>7703</v>
      </c>
    </row>
    <row spans="1:5" r="34">
      <c t="s" r="A34" s="4">
        <v>122</v>
      </c>
      <c t="n" r="B34" s="6">
        <v>17240</v>
      </c>
      <c t="n" r="C34" s="6">
        <v>22098</v>
      </c>
      <c t="n" r="D34" s="6">
        <v>30864</v>
      </c>
      <c t="n" r="E34" s="6">
        <v>43528</v>
      </c>
    </row>
    <row spans="1:5" r="35">
      <c t="s" r="A35" s="3">
        <v>123</v>
      </c>
    </row>
    <row spans="1:5" r="36">
      <c t="s" r="A36" s="4">
        <v>124</v>
      </c>
      <c t="n" r="B36" s="6">
        <v>26913</v>
      </c>
      <c t="n" r="C36" s="6">
        <v>28685</v>
      </c>
      <c t="n" r="D36" s="6">
        <v>52726</v>
      </c>
      <c t="n" r="E36" s="6">
        <v>57897</v>
      </c>
    </row>
    <row spans="1:5" r="37">
      <c t="s" r="A37" s="4">
        <v>125</v>
      </c>
      <c t="n" r="B37" s="6">
        <v>6039</v>
      </c>
      <c t="n" r="C37" s="6">
        <v>8415</v>
      </c>
      <c t="n" r="D37" s="6">
        <v>12046</v>
      </c>
      <c t="n" r="E37" s="6">
        <v>16081</v>
      </c>
    </row>
    <row spans="1:5" r="38">
      <c t="s" r="A38" s="4">
        <v>126</v>
      </c>
      <c t="n" r="B38" s="6">
        <v>1909</v>
      </c>
      <c t="n" r="C38" s="6">
        <v>1805</v>
      </c>
      <c t="n" r="D38" s="6">
        <v>3652</v>
      </c>
      <c t="n" r="E38" s="6">
        <v>3659</v>
      </c>
    </row>
    <row spans="1:5" r="39">
      <c t="s" r="A39" s="4">
        <v>127</v>
      </c>
      <c t="n" r="B39" s="6">
        <v>2547</v>
      </c>
      <c t="n" r="C39" s="6">
        <v>3275</v>
      </c>
      <c t="n" r="D39" s="6">
        <v>5837</v>
      </c>
      <c t="n" r="E39" s="6">
        <v>6818</v>
      </c>
    </row>
    <row spans="1:5" r="40">
      <c t="s" r="A40" s="4">
        <v>128</v>
      </c>
      <c t="n" r="B40" s="6">
        <v>312</v>
      </c>
      <c t="n" r="C40" s="6">
        <v>419</v>
      </c>
      <c t="n" r="D40" s="6">
        <v>3186</v>
      </c>
      <c t="n" r="E40" s="6">
        <v>1831</v>
      </c>
    </row>
    <row spans="1:5" r="41">
      <c t="s" r="A41" s="4">
        <v>129</v>
      </c>
      <c t="n" r="B41" s="6">
        <v>1158</v>
      </c>
      <c t="n" r="C41" s="6">
        <v>1483</v>
      </c>
      <c t="n" r="D41" s="6">
        <v>2687</v>
      </c>
      <c t="n" r="E41" s="6">
        <v>2578</v>
      </c>
    </row>
    <row spans="1:5" r="42">
      <c t="s" r="A42" s="4">
        <v>130</v>
      </c>
      <c t="n" r="B42" s="6">
        <v>579</v>
      </c>
      <c t="n" r="C42" s="6">
        <v>826</v>
      </c>
      <c t="n" r="D42" s="6">
        <v>1387</v>
      </c>
      <c t="n" r="E42" s="6">
        <v>1760</v>
      </c>
    </row>
    <row spans="1:5" r="43">
      <c t="s" r="A43" s="4">
        <v>131</v>
      </c>
      <c t="n" r="B43" s="6">
        <v>1485</v>
      </c>
      <c t="n" r="C43" s="6">
        <v>1527</v>
      </c>
      <c t="n" r="D43" s="6">
        <v>3035</v>
      </c>
      <c t="n" r="E43" s="6">
        <v>3057</v>
      </c>
    </row>
    <row spans="1:5" r="44">
      <c t="s" r="A44" s="4">
        <v>132</v>
      </c>
      <c t="n" r="B44" s="6">
        <v>0</v>
      </c>
      <c t="n" r="C44" s="6">
        <v>133</v>
      </c>
      <c t="n" r="D44" s="6">
        <v>0</v>
      </c>
      <c t="n" r="E44" s="6">
        <v>1082</v>
      </c>
    </row>
    <row spans="1:5" r="45">
      <c t="s" r="A45" s="4">
        <v>133</v>
      </c>
      <c t="n" r="B45" s="6">
        <v>4987</v>
      </c>
      <c t="n" r="C45" s="6">
        <v>6725</v>
      </c>
      <c t="n" r="D45" s="6">
        <v>9643</v>
      </c>
      <c t="n" r="E45" s="6">
        <v>15125</v>
      </c>
    </row>
    <row spans="1:5" r="46">
      <c t="s" r="A46" s="4">
        <v>134</v>
      </c>
      <c t="n" r="B46" s="6">
        <v>45929</v>
      </c>
      <c t="n" r="C46" s="6">
        <v>53293</v>
      </c>
      <c t="n" r="D46" s="6">
        <v>94199</v>
      </c>
      <c t="n" r="E46" s="6">
        <v>109888</v>
      </c>
    </row>
    <row spans="1:5" r="47">
      <c t="s" r="A47" s="4">
        <v>135</v>
      </c>
      <c t="n" r="B47" s="6">
        <v>25497</v>
      </c>
      <c t="n" r="C47" s="6">
        <v>25727</v>
      </c>
      <c t="n" r="D47" s="6">
        <v>48060</v>
      </c>
      <c t="n" r="E47" s="6">
        <v>39601</v>
      </c>
    </row>
    <row spans="1:5" r="48">
      <c t="s" r="A48" s="4">
        <v>136</v>
      </c>
      <c t="n" r="B48" s="6">
        <v>5344</v>
      </c>
      <c t="n" r="C48" s="6">
        <v>8179</v>
      </c>
      <c t="n" r="D48" s="6">
        <v>6752</v>
      </c>
      <c t="n" r="E48" s="6">
        <v>12620</v>
      </c>
    </row>
    <row spans="1:5" r="49">
      <c t="s" r="A49" s="4">
        <v>137</v>
      </c>
      <c t="n" r="B49" s="7">
        <v>20153</v>
      </c>
      <c t="n" r="C49" s="7">
        <v>17548</v>
      </c>
      <c t="n" r="D49" s="7">
        <v>41308</v>
      </c>
      <c t="n" r="E49" s="7">
        <v>26981</v>
      </c>
    </row>
    <row spans="1:5" r="50">
      <c t="s" r="A50" s="3">
        <v>138</v>
      </c>
    </row>
    <row spans="1:5" r="51">
      <c t="s" r="A51" s="4">
        <v>139</v>
      </c>
      <c t="n" r="B51" s="8">
        <v>0.3</v>
      </c>
      <c t="n" r="C51" s="8">
        <v>0.25</v>
      </c>
      <c t="n" r="D51" s="8">
        <v>0.62</v>
      </c>
      <c t="n" r="E51" s="8">
        <v>0.38</v>
      </c>
    </row>
    <row spans="1:5" r="52">
      <c t="s" r="A52" s="4">
        <v>140</v>
      </c>
      <c t="n" r="B52" s="8">
        <v>0.28</v>
      </c>
      <c t="n" r="C52" s="8">
        <v>0.23</v>
      </c>
      <c t="n" r="D52" s="8">
        <v>0.58</v>
      </c>
      <c t="n" r="E52" s="8">
        <v>0.36</v>
      </c>
    </row>
    <row spans="1:5" r="53">
      <c t="s" r="A53" s="4">
        <v>141</v>
      </c>
      <c t="n" r="B53" s="6">
        <v>66011</v>
      </c>
      <c t="n" r="C53" s="6">
        <v>70301</v>
      </c>
      <c t="n" r="D53" s="6">
        <v>65824</v>
      </c>
      <c t="n" r="E53" s="6">
        <v>70259</v>
      </c>
    </row>
    <row spans="1:5" r="54">
      <c t="s" r="A54" s="4">
        <v>142</v>
      </c>
      <c t="n" r="B54" s="6">
        <v>70026</v>
      </c>
      <c t="n" r="C54" s="6">
        <v>74900</v>
      </c>
      <c t="n" r="D54" s="6">
        <v>69889</v>
      </c>
      <c t="n" r="E54" s="6">
        <v>75046</v>
      </c>
    </row>
    <row spans="1:5" r="55">
      <c t="s" r="A55" s="4">
        <v>143</v>
      </c>
      <c t="n" r="B55" s="7">
        <v>3356</v>
      </c>
      <c t="n" r="C55" s="7">
        <v>709</v>
      </c>
      <c t="n" r="D55" s="7">
        <v>6676</v>
      </c>
      <c t="n" r="E55" s="7">
        <v>1415</v>
      </c>
    </row>
    <row spans="1:5" r="56">
      <c t="s" r="A56" s="4">
        <v>144</v>
      </c>
      <c t="n" r="B56" s="8">
        <v>0.05</v>
      </c>
      <c t="n" r="C56" s="8">
        <v>0.01</v>
      </c>
      <c t="n" r="D56" s="8">
        <v>0.1</v>
      </c>
      <c t="n" r="E56" s="8">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1</v>
      </c>
      <c t="s" r="B1" s="2">
        <v>1</v>
      </c>
    </row>
    <row spans="1:2" r="2">
      <c t="s" r="B2" s="2">
        <v>2</v>
      </c>
    </row>
    <row spans="1:2" r="3">
      <c t="s" r="A3" s="3">
        <v>291</v>
      </c>
    </row>
    <row spans="1:2" r="4">
      <c t="s" r="A4" s="4">
        <v>412</v>
      </c>
      <c t="s" r="B4" s="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14</v>
      </c>
      <c t="s" r="B1" s="2">
        <v>1</v>
      </c>
    </row>
    <row spans="1:2" r="2">
      <c t="s" r="B2" s="2">
        <v>2</v>
      </c>
    </row>
    <row spans="1:2" r="3">
      <c t="s" r="A3" s="3">
        <v>294</v>
      </c>
    </row>
    <row spans="1:2" r="4">
      <c t="s" r="A4" s="4">
        <v>415</v>
      </c>
      <c t="s" r="B4" s="4">
        <v>416</v>
      </c>
    </row>
    <row spans="1:2" r="5">
      <c t="s" r="A5" s="4">
        <v>417</v>
      </c>
      <c t="s" r="B5" s="4">
        <v>418</v>
      </c>
    </row>
    <row spans="1:2" r="6">
      <c t="s" r="A6" s="4">
        <v>419</v>
      </c>
      <c t="s" r="B6" s="4">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21</v>
      </c>
      <c t="s" r="B1" s="2">
        <v>1</v>
      </c>
    </row>
    <row spans="1:2" r="2">
      <c t="s" r="B2" s="2">
        <v>2</v>
      </c>
    </row>
    <row spans="1:2" r="3">
      <c t="s" r="A3" s="3">
        <v>297</v>
      </c>
    </row>
    <row spans="1:2" r="4">
      <c t="s" r="A4" s="4">
        <v>422</v>
      </c>
      <c t="s" r="B4" s="4">
        <v>4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24</v>
      </c>
      <c t="s" r="B1" s="2">
        <v>1</v>
      </c>
    </row>
    <row spans="1:2" r="2">
      <c t="s" r="B2" s="2">
        <v>2</v>
      </c>
    </row>
    <row spans="1:2" r="3">
      <c t="s" r="A3" s="3">
        <v>300</v>
      </c>
    </row>
    <row spans="1:2" r="4">
      <c t="s" r="A4" s="4">
        <v>425</v>
      </c>
      <c t="s" r="B4" s="4">
        <v>426</v>
      </c>
    </row>
    <row spans="1:2" r="5">
      <c t="s" r="A5" s="4">
        <v>427</v>
      </c>
      <c t="s" r="B5" s="4">
        <v>428</v>
      </c>
    </row>
    <row spans="1:2" r="6">
      <c t="s" r="A6" s="4">
        <v>429</v>
      </c>
      <c t="s" r="B6" s="4">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1</v>
      </c>
      <c t="s" r="B1" s="2">
        <v>1</v>
      </c>
    </row>
    <row spans="1:2" r="2">
      <c t="s" r="B2" s="2">
        <v>2</v>
      </c>
    </row>
    <row spans="1:2" r="3">
      <c t="s" r="A3" s="3">
        <v>303</v>
      </c>
    </row>
    <row spans="1:2" r="4">
      <c t="s" r="A4" s="4">
        <v>432</v>
      </c>
      <c t="s" r="B4" s="4">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4</v>
      </c>
      <c t="s" r="B1" s="2">
        <v>1</v>
      </c>
    </row>
    <row spans="1:2" r="2">
      <c t="s" r="B2" s="2">
        <v>2</v>
      </c>
    </row>
    <row spans="1:2" r="3">
      <c t="s" r="A3" s="3">
        <v>306</v>
      </c>
    </row>
    <row spans="1:2" r="4">
      <c t="s" r="A4" s="4">
        <v>435</v>
      </c>
      <c t="s" r="B4" s="4">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37</v>
      </c>
      <c t="s" r="B1" s="2">
        <v>438</v>
      </c>
      <c t="s" r="C1" s="2">
        <v>2</v>
      </c>
      <c t="s" r="D1" s="2">
        <v>95</v>
      </c>
      <c t="s" r="E1" s="2">
        <v>2</v>
      </c>
      <c t="s" r="F1" s="2">
        <v>95</v>
      </c>
    </row>
    <row spans="1:6" r="2">
      <c t="s" r="A2" s="3">
        <v>439</v>
      </c>
    </row>
    <row spans="1:6" r="3">
      <c t="s" r="A3" s="4">
        <v>440</v>
      </c>
      <c t="n" r="C3" s="7">
        <v>2612</v>
      </c>
      <c t="n" r="D3" s="7">
        <v>0</v>
      </c>
      <c t="n" r="E3" s="7">
        <v>4084</v>
      </c>
      <c t="n" r="F3" s="7">
        <v>0</v>
      </c>
    </row>
    <row spans="1:6" r="4">
      <c t="s" r="A4" s="4">
        <v>441</v>
      </c>
    </row>
    <row spans="1:6" r="5">
      <c t="s" r="A5" s="3">
        <v>439</v>
      </c>
    </row>
    <row spans="1:6" r="6">
      <c t="s" r="A6" s="4">
        <v>442</v>
      </c>
      <c t="n" r="B6" s="7">
        <v>82000</v>
      </c>
    </row>
    <row spans="1:6" r="7">
      <c t="s" r="A7" s="4">
        <v>443</v>
      </c>
      <c t="n" r="B7" s="6">
        <v>238000</v>
      </c>
    </row>
    <row spans="1:6" r="8">
      <c t="s" r="A8" s="4">
        <v>444</v>
      </c>
      <c t="n" r="B8" s="7">
        <v>6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445</v>
      </c>
      <c t="s" r="B1" s="2">
        <v>446</v>
      </c>
      <c t="s" r="C1" s="2">
        <v>95</v>
      </c>
      <c t="s" r="D1" s="2">
        <v>95</v>
      </c>
      <c t="s" r="E1" s="2">
        <v>2</v>
      </c>
      <c t="s" r="F1" s="2">
        <v>25</v>
      </c>
    </row>
    <row spans="1:6" r="2">
      <c t="s" r="A2" s="3">
        <v>447</v>
      </c>
    </row>
    <row spans="1:6" r="3">
      <c t="s" r="A3" s="4">
        <v>45</v>
      </c>
      <c t="n" r="E3" s="7">
        <v>3524000</v>
      </c>
      <c t="n" r="F3" s="7">
        <v>3524000</v>
      </c>
    </row>
    <row spans="1:6" r="4">
      <c t="s" r="A4" s="4">
        <v>448</v>
      </c>
    </row>
    <row spans="1:6" r="5">
      <c t="s" r="A5" s="3">
        <v>449</v>
      </c>
    </row>
    <row spans="1:6" r="6">
      <c t="s" r="A6" s="4">
        <v>450</v>
      </c>
      <c t="n" r="E6" s="6">
        <v>222208000</v>
      </c>
      <c t="n" r="F6" s="6">
        <v>226927000</v>
      </c>
    </row>
    <row spans="1:6" r="7">
      <c t="s" r="A7" s="4">
        <v>451</v>
      </c>
      <c t="n" r="E7" s="6">
        <v>911735000</v>
      </c>
      <c t="n" r="F7" s="6">
        <v>1019407000</v>
      </c>
    </row>
    <row spans="1:6" r="8">
      <c t="s" r="A8" s="4">
        <v>452</v>
      </c>
      <c t="n" r="E8" s="6">
        <v>196808000</v>
      </c>
      <c t="n" r="F8" s="7">
        <v>223214000</v>
      </c>
    </row>
    <row spans="1:6" r="9">
      <c t="s" r="A9" s="4">
        <v>453</v>
      </c>
    </row>
    <row spans="1:6" r="10">
      <c t="s" r="A10" s="3">
        <v>258</v>
      </c>
    </row>
    <row spans="1:6" r="11">
      <c t="s" r="A11" s="4">
        <v>454</v>
      </c>
      <c t="n" r="B11" s="7">
        <v>13395000</v>
      </c>
    </row>
    <row spans="1:6" r="12">
      <c t="s" r="A12" s="4">
        <v>455</v>
      </c>
      <c t="n" r="B12" s="6">
        <v>3500000</v>
      </c>
    </row>
    <row spans="1:6" r="13">
      <c t="s" r="A13" s="4">
        <v>456</v>
      </c>
      <c t="n" r="B13" s="6">
        <v>1400000</v>
      </c>
    </row>
    <row spans="1:6" r="14">
      <c t="s" r="A14" s="4">
        <v>457</v>
      </c>
      <c t="n" r="B14" s="6">
        <v>876000</v>
      </c>
    </row>
    <row spans="1:6" r="15">
      <c t="s" r="A15" s="4">
        <v>458</v>
      </c>
      <c t="n" r="C15" s="7">
        <v>144000</v>
      </c>
      <c t="n" r="D15" s="7">
        <v>1200000</v>
      </c>
    </row>
    <row spans="1:6" r="16">
      <c t="s" r="A16" s="4">
        <v>459</v>
      </c>
      <c t="n" r="B16" s="6">
        <v>4800000</v>
      </c>
    </row>
    <row spans="1:6" r="17">
      <c t="s" r="A17" s="3">
        <v>460</v>
      </c>
    </row>
    <row spans="1:6" r="18">
      <c t="s" r="A18" s="4">
        <v>461</v>
      </c>
      <c t="n" r="B18" s="6">
        <v>13395000</v>
      </c>
    </row>
    <row spans="1:6" r="19">
      <c t="s" r="A19" s="3">
        <v>462</v>
      </c>
    </row>
    <row spans="1:6" r="20">
      <c t="s" r="A20" s="4">
        <v>463</v>
      </c>
      <c t="n" r="B20" s="6">
        <v>14205000</v>
      </c>
    </row>
    <row spans="1:6" r="21">
      <c t="s" r="A21" s="4">
        <v>464</v>
      </c>
      <c t="n" r="B21" s="6">
        <v>34022000</v>
      </c>
    </row>
    <row spans="1:6" r="22">
      <c t="s" r="A22" s="4">
        <v>35</v>
      </c>
      <c t="n" r="B22" s="6">
        <v>874000</v>
      </c>
    </row>
    <row spans="1:6" r="23">
      <c t="s" r="A23" s="4">
        <v>348</v>
      </c>
      <c t="n" r="B23" s="6">
        <v>162265000</v>
      </c>
    </row>
    <row spans="1:6" r="24">
      <c t="s" r="A24" s="4">
        <v>41</v>
      </c>
      <c t="n" r="B24" s="6">
        <v>2077000</v>
      </c>
    </row>
    <row spans="1:6" r="25">
      <c t="s" r="A25" s="4">
        <v>46</v>
      </c>
      <c t="n" r="B25" s="6">
        <v>4719000</v>
      </c>
    </row>
    <row spans="1:6" r="26">
      <c t="s" r="A26" s="4">
        <v>42</v>
      </c>
      <c t="n" r="B26" s="6">
        <v>1260000</v>
      </c>
    </row>
    <row spans="1:6" r="27">
      <c t="s" r="A27" s="4">
        <v>44</v>
      </c>
      <c t="n" r="B27" s="6">
        <v>2410000</v>
      </c>
    </row>
    <row spans="1:6" r="28">
      <c t="s" r="A28" s="4">
        <v>48</v>
      </c>
      <c t="n" r="B28" s="6">
        <v>6462000</v>
      </c>
    </row>
    <row spans="1:6" r="29">
      <c t="s" r="A29" s="4">
        <v>465</v>
      </c>
      <c t="n" r="B29" s="6">
        <v>228294000</v>
      </c>
    </row>
    <row spans="1:6" r="30">
      <c t="s" r="A30" s="3">
        <v>447</v>
      </c>
    </row>
    <row spans="1:6" r="31">
      <c t="s" r="A31" s="4">
        <v>251</v>
      </c>
      <c t="n" r="B31" s="6">
        <v>201453000</v>
      </c>
    </row>
    <row spans="1:6" r="32">
      <c t="s" r="A32" s="4">
        <v>58</v>
      </c>
      <c t="n" r="B32" s="6">
        <v>13086000</v>
      </c>
    </row>
    <row spans="1:6" r="33">
      <c t="s" r="A33" s="4">
        <v>59</v>
      </c>
      <c t="n" r="B33" s="6">
        <v>3884000</v>
      </c>
    </row>
    <row spans="1:6" r="34">
      <c t="s" r="A34" s="4">
        <v>466</v>
      </c>
      <c t="n" r="B34" s="6">
        <v>218423000</v>
      </c>
    </row>
    <row spans="1:6" r="35">
      <c t="s" r="A35" s="4">
        <v>467</v>
      </c>
      <c t="n" r="B35" s="6">
        <v>9871000</v>
      </c>
    </row>
    <row spans="1:6" r="36">
      <c t="s" r="A36" s="4">
        <v>45</v>
      </c>
      <c t="n" r="B36" s="6">
        <v>3524000</v>
      </c>
      <c t="n" r="E36" s="7">
        <v>3500000</v>
      </c>
    </row>
    <row spans="1:6" r="37">
      <c t="s" r="A37" s="3">
        <v>449</v>
      </c>
    </row>
    <row spans="1:6" r="38">
      <c t="s" r="A38" s="4">
        <v>468</v>
      </c>
      <c t="n" r="B38" s="6">
        <v>162265000</v>
      </c>
    </row>
    <row spans="1:6" r="39">
      <c t="s" r="A39" s="4">
        <v>469</v>
      </c>
    </row>
    <row spans="1:6" r="40">
      <c t="s" r="A40" s="3">
        <v>258</v>
      </c>
    </row>
    <row spans="1:6" r="41">
      <c t="s" r="A41" s="4">
        <v>470</v>
      </c>
      <c t="n" r="B41" s="6">
        <v>366000</v>
      </c>
    </row>
    <row spans="1:6" r="42">
      <c t="s" r="A42" s="4">
        <v>471</v>
      </c>
    </row>
    <row spans="1:6" r="43">
      <c t="s" r="A43" s="3">
        <v>258</v>
      </c>
    </row>
    <row spans="1:6" r="44">
      <c t="s" r="A44" s="4">
        <v>472</v>
      </c>
      <c t="n" r="B44" s="6">
        <v>1700000</v>
      </c>
    </row>
    <row spans="1:6" r="45">
      <c t="s" r="A45" s="4">
        <v>473</v>
      </c>
      <c t="n" r="B45" s="6">
        <v>303000</v>
      </c>
    </row>
    <row spans="1:6" r="46">
      <c t="s" r="A46" s="4">
        <v>474</v>
      </c>
      <c t="n" r="B46" s="6">
        <v>0</v>
      </c>
    </row>
    <row spans="1:6" r="47">
      <c t="s" r="A47" s="4">
        <v>475</v>
      </c>
    </row>
    <row spans="1:6" r="48">
      <c t="s" r="A48" s="3">
        <v>449</v>
      </c>
    </row>
    <row spans="1:6" r="49">
      <c t="s" r="A49" s="4">
        <v>476</v>
      </c>
      <c t="n" r="B49" s="6">
        <v>53807000</v>
      </c>
    </row>
    <row spans="1:6" r="50">
      <c t="s" r="A50" s="4">
        <v>450</v>
      </c>
      <c t="n" r="B50" s="6">
        <v>8084000</v>
      </c>
    </row>
    <row spans="1:6" r="51">
      <c t="s" r="A51" s="4">
        <v>451</v>
      </c>
      <c t="n" r="B51" s="6">
        <v>45723000</v>
      </c>
    </row>
    <row spans="1:6" r="52">
      <c t="s" r="A52" s="4">
        <v>452</v>
      </c>
      <c t="n" r="B52" s="6">
        <v>5268000</v>
      </c>
    </row>
    <row spans="1:6" r="53">
      <c t="s" r="A53" s="4">
        <v>468</v>
      </c>
      <c t="n" r="B53" s="6">
        <v>40455000</v>
      </c>
    </row>
    <row spans="1:6" r="54">
      <c t="s" r="A54" s="4">
        <v>477</v>
      </c>
    </row>
    <row spans="1:6" r="55">
      <c t="s" r="A55" s="3">
        <v>449</v>
      </c>
    </row>
    <row spans="1:6" r="56">
      <c t="s" r="A56" s="4">
        <v>478</v>
      </c>
      <c t="n" r="B56" s="6">
        <v>124538000</v>
      </c>
    </row>
    <row spans="1:6" r="57">
      <c t="s" r="A57" s="4">
        <v>479</v>
      </c>
      <c t="n" r="B57" s="6">
        <v>-2728000</v>
      </c>
    </row>
    <row spans="1:6" r="58">
      <c t="s" r="A58" s="4">
        <v>468</v>
      </c>
      <c t="n" r="B58" s="7">
        <v>121810000</v>
      </c>
    </row>
    <row spans="1:6" r="59">
      <c t="s" r="A59" s="4">
        <v>480</v>
      </c>
    </row>
    <row spans="1:6" r="60">
      <c t="s" r="A60" s="3">
        <v>447</v>
      </c>
    </row>
    <row spans="1:6" r="61">
      <c t="s" r="A61" s="4">
        <v>481</v>
      </c>
      <c t="s" r="B61" s="4">
        <v>4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83</v>
      </c>
      <c t="s" r="B1" s="2">
        <v>1</v>
      </c>
    </row>
    <row spans="1:2" r="2">
      <c t="s" r="B2" s="2">
        <v>484</v>
      </c>
    </row>
    <row spans="1:2" r="3">
      <c t="s" r="A3" s="3">
        <v>485</v>
      </c>
    </row>
    <row spans="1:2" r="4">
      <c t="s" r="A4" s="4">
        <v>486</v>
      </c>
      <c t="s" r="B4" s="4">
        <v>487</v>
      </c>
    </row>
    <row spans="1:2" r="5">
      <c t="s" r="A5" s="4">
        <v>488</v>
      </c>
      <c t="n" r="B5" s="7">
        <v>0</v>
      </c>
    </row>
    <row spans="1:2" r="6">
      <c t="s" r="A6" s="4">
        <v>489</v>
      </c>
    </row>
    <row spans="1:2" r="7">
      <c t="s" r="A7" s="3">
        <v>485</v>
      </c>
    </row>
    <row spans="1:2" r="8">
      <c t="s" r="A8" s="4">
        <v>490</v>
      </c>
      <c t="s" r="B8" s="4">
        <v>491</v>
      </c>
    </row>
    <row spans="1:2" r="9">
      <c t="s" r="A9" s="4">
        <v>492</v>
      </c>
      <c t="s" r="B9" s="4">
        <v>491</v>
      </c>
    </row>
    <row spans="1:2" r="10">
      <c t="s" r="A10" s="4">
        <v>493</v>
      </c>
    </row>
    <row spans="1:2" r="11">
      <c t="s" r="A11" s="3">
        <v>485</v>
      </c>
    </row>
    <row spans="1:2" r="12">
      <c t="s" r="A12" s="4">
        <v>490</v>
      </c>
      <c t="s" r="B12" s="4">
        <v>494</v>
      </c>
    </row>
    <row spans="1:2" r="13">
      <c t="s" r="A13" s="4">
        <v>492</v>
      </c>
      <c t="s" r="B13" s="4">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95</v>
      </c>
      <c t="s" r="B1" s="2">
        <v>2</v>
      </c>
      <c t="s" r="C1" s="2">
        <v>496</v>
      </c>
      <c t="s" r="D1" s="2">
        <v>25</v>
      </c>
      <c t="s" r="E1" s="2">
        <v>95</v>
      </c>
      <c t="s" r="F1" s="2">
        <v>497</v>
      </c>
      <c t="s" r="G1" s="2">
        <v>498</v>
      </c>
    </row>
    <row spans="1:7" r="2">
      <c t="s" r="A2" s="3">
        <v>317</v>
      </c>
    </row>
    <row spans="1:7" r="3">
      <c t="s" r="A3" s="4">
        <v>32</v>
      </c>
      <c t="n" r="B3" s="7">
        <v>918777</v>
      </c>
      <c t="n" r="D3" s="7">
        <v>890770</v>
      </c>
    </row>
    <row spans="1:7" r="4">
      <c t="s" r="A4" s="4">
        <v>331</v>
      </c>
      <c t="n" r="B4" s="6">
        <v>38770</v>
      </c>
      <c t="n" r="D4" s="6">
        <v>58223</v>
      </c>
    </row>
    <row spans="1:7" r="5">
      <c t="s" r="A5" s="4">
        <v>43</v>
      </c>
      <c t="n" r="B5" s="6">
        <v>47696</v>
      </c>
      <c t="n" r="C5" s="7">
        <v>51348</v>
      </c>
      <c t="n" r="D5" s="6">
        <v>58113</v>
      </c>
      <c t="n" r="E5" s="7">
        <v>58894</v>
      </c>
      <c t="n" r="F5" s="7">
        <v>54409</v>
      </c>
      <c t="n" r="G5" s="7">
        <v>70598</v>
      </c>
    </row>
    <row spans="1:7" r="6">
      <c t="s" r="A6" s="4">
        <v>499</v>
      </c>
    </row>
    <row spans="1:7" r="7">
      <c t="s" r="A7" s="3">
        <v>317</v>
      </c>
    </row>
    <row spans="1:7" r="8">
      <c t="s" r="A8" s="4">
        <v>32</v>
      </c>
      <c t="n" r="B8" s="6">
        <v>52072</v>
      </c>
      <c t="n" r="D8" s="6">
        <v>60022</v>
      </c>
    </row>
    <row spans="1:7" r="9">
      <c t="s" r="A9" s="4">
        <v>99</v>
      </c>
    </row>
    <row spans="1:7" r="10">
      <c t="s" r="A10" s="3">
        <v>317</v>
      </c>
    </row>
    <row spans="1:7" r="11">
      <c t="s" r="A11" s="4">
        <v>32</v>
      </c>
      <c t="n" r="B11" s="6">
        <v>4385</v>
      </c>
      <c t="n" r="D11" s="6">
        <v>1321</v>
      </c>
    </row>
    <row spans="1:7" r="12">
      <c t="s" r="A12" s="4">
        <v>500</v>
      </c>
    </row>
    <row spans="1:7" r="13">
      <c t="s" r="A13" s="3">
        <v>317</v>
      </c>
    </row>
    <row spans="1:7" r="14">
      <c t="s" r="A14" s="4">
        <v>32</v>
      </c>
      <c t="n" r="B14" s="6">
        <v>310798</v>
      </c>
      <c t="n" r="D14" s="6">
        <v>287208</v>
      </c>
    </row>
    <row spans="1:7" r="15">
      <c t="s" r="A15" s="4">
        <v>501</v>
      </c>
    </row>
    <row spans="1:7" r="16">
      <c t="s" r="A16" s="3">
        <v>317</v>
      </c>
    </row>
    <row spans="1:7" r="17">
      <c t="s" r="A17" s="4">
        <v>32</v>
      </c>
      <c t="n" r="B17" s="6">
        <v>25729</v>
      </c>
      <c t="n" r="D17" s="6">
        <v>27925</v>
      </c>
    </row>
    <row spans="1:7" r="18">
      <c t="s" r="A18" s="4">
        <v>502</v>
      </c>
    </row>
    <row spans="1:7" r="19">
      <c t="s" r="A19" s="3">
        <v>317</v>
      </c>
    </row>
    <row spans="1:7" r="20">
      <c t="s" r="A20" s="4">
        <v>32</v>
      </c>
      <c t="n" r="B20" s="6">
        <v>298861</v>
      </c>
      <c t="n" r="D20" s="6">
        <v>309306</v>
      </c>
    </row>
    <row spans="1:7" r="21">
      <c t="s" r="A21" s="4">
        <v>503</v>
      </c>
    </row>
    <row spans="1:7" r="22">
      <c t="s" r="A22" s="3">
        <v>317</v>
      </c>
    </row>
    <row spans="1:7" r="23">
      <c t="s" r="A23" s="4">
        <v>32</v>
      </c>
      <c t="n" r="B23" s="6">
        <v>90369</v>
      </c>
      <c t="n" r="D23" s="6">
        <v>89450</v>
      </c>
    </row>
    <row spans="1:7" r="24">
      <c t="s" r="A24" s="4">
        <v>504</v>
      </c>
    </row>
    <row spans="1:7" r="25">
      <c t="s" r="A25" s="3">
        <v>317</v>
      </c>
    </row>
    <row spans="1:7" r="26">
      <c t="s" r="A26" s="4">
        <v>32</v>
      </c>
      <c t="n" r="B26" s="6">
        <v>23852</v>
      </c>
      <c t="n" r="D26" s="6">
        <v>13705</v>
      </c>
    </row>
    <row spans="1:7" r="27">
      <c t="s" r="A27" s="4">
        <v>505</v>
      </c>
    </row>
    <row spans="1:7" r="28">
      <c t="s" r="A28" s="3">
        <v>317</v>
      </c>
    </row>
    <row spans="1:7" r="29">
      <c t="s" r="A29" s="4">
        <v>32</v>
      </c>
      <c t="n" r="B29" s="6">
        <v>112711</v>
      </c>
      <c t="n" r="D29" s="6">
        <v>101833</v>
      </c>
    </row>
    <row spans="1:7" r="30">
      <c t="s" r="A30" s="4">
        <v>506</v>
      </c>
    </row>
    <row spans="1:7" r="31">
      <c t="s" r="A31" s="3">
        <v>317</v>
      </c>
    </row>
    <row spans="1:7" r="32">
      <c t="s" r="A32" s="4">
        <v>507</v>
      </c>
      <c t="n" r="B32" s="6">
        <v>0</v>
      </c>
    </row>
    <row spans="1:7" r="33">
      <c t="s" r="A33" s="4">
        <v>508</v>
      </c>
    </row>
    <row spans="1:7" r="34">
      <c t="s" r="A34" s="3">
        <v>317</v>
      </c>
    </row>
    <row spans="1:7" r="35">
      <c t="s" r="A35" s="4">
        <v>32</v>
      </c>
      <c t="n" r="D35" s="6">
        <v>0</v>
      </c>
    </row>
    <row spans="1:7" r="36">
      <c t="s" r="A36" s="4">
        <v>509</v>
      </c>
    </row>
    <row spans="1:7" r="37">
      <c t="s" r="A37" s="3">
        <v>317</v>
      </c>
    </row>
    <row spans="1:7" r="38">
      <c t="s" r="A38" s="4">
        <v>32</v>
      </c>
      <c t="n" r="B38" s="6">
        <v>0</v>
      </c>
      <c t="n" r="D38" s="6">
        <v>0</v>
      </c>
    </row>
    <row spans="1:7" r="39">
      <c t="s" r="A39" s="4">
        <v>331</v>
      </c>
      <c t="n" r="B39" s="6">
        <v>0</v>
      </c>
      <c t="n" r="D39" s="6">
        <v>0</v>
      </c>
    </row>
    <row spans="1:7" r="40">
      <c t="s" r="A40" s="4">
        <v>43</v>
      </c>
      <c t="n" r="B40" s="6">
        <v>0</v>
      </c>
      <c t="n" r="D40" s="6">
        <v>0</v>
      </c>
    </row>
    <row spans="1:7" r="41">
      <c t="s" r="A41" s="4">
        <v>510</v>
      </c>
      <c t="n" r="B41" s="6">
        <v>0</v>
      </c>
      <c t="n" r="D41" s="6">
        <v>0</v>
      </c>
    </row>
    <row spans="1:7" r="42">
      <c t="s" r="A42" s="4">
        <v>511</v>
      </c>
      <c t="n" r="B42" s="6">
        <v>0</v>
      </c>
      <c t="n" r="D42" s="6">
        <v>0</v>
      </c>
    </row>
    <row spans="1:7" r="43">
      <c t="s" r="A43" s="4">
        <v>507</v>
      </c>
      <c t="n" r="B43" s="6">
        <v>0</v>
      </c>
      <c t="n" r="D43" s="6">
        <v>0</v>
      </c>
    </row>
    <row spans="1:7" r="44">
      <c t="s" r="A44" s="4">
        <v>512</v>
      </c>
      <c t="n" r="B44" s="6">
        <v>0</v>
      </c>
      <c t="n" r="D44" s="6">
        <v>0</v>
      </c>
    </row>
    <row spans="1:7" r="45">
      <c t="s" r="A45" s="4">
        <v>513</v>
      </c>
    </row>
    <row spans="1:7" r="46">
      <c t="s" r="A46" s="3">
        <v>317</v>
      </c>
    </row>
    <row spans="1:7" r="47">
      <c t="s" r="A47" s="4">
        <v>507</v>
      </c>
      <c t="n" r="D47" s="6">
        <v>0</v>
      </c>
    </row>
    <row spans="1:7" r="48">
      <c t="s" r="A48" s="4">
        <v>514</v>
      </c>
    </row>
    <row spans="1:7" r="49">
      <c t="s" r="A49" s="3">
        <v>317</v>
      </c>
    </row>
    <row spans="1:7" r="50">
      <c t="s" r="A50" s="4">
        <v>510</v>
      </c>
      <c t="n" r="B50" s="6">
        <v>0</v>
      </c>
      <c t="n" r="D50" s="6">
        <v>0</v>
      </c>
    </row>
    <row spans="1:7" r="51">
      <c t="s" r="A51" s="4">
        <v>515</v>
      </c>
    </row>
    <row spans="1:7" r="52">
      <c t="s" r="A52" s="3">
        <v>317</v>
      </c>
    </row>
    <row spans="1:7" r="53">
      <c t="s" r="A53" s="4">
        <v>510</v>
      </c>
      <c t="n" r="B53" s="6">
        <v>0</v>
      </c>
      <c t="n" r="D53" s="6">
        <v>0</v>
      </c>
    </row>
    <row spans="1:7" r="54">
      <c t="s" r="A54" s="4">
        <v>507</v>
      </c>
      <c t="n" r="B54" s="6">
        <v>0</v>
      </c>
      <c t="n" r="D54" s="6">
        <v>0</v>
      </c>
    </row>
    <row spans="1:7" r="55">
      <c t="s" r="A55" s="4">
        <v>516</v>
      </c>
    </row>
    <row spans="1:7" r="56">
      <c t="s" r="A56" s="3">
        <v>317</v>
      </c>
    </row>
    <row spans="1:7" r="57">
      <c t="s" r="A57" s="4">
        <v>510</v>
      </c>
      <c t="n" r="D57" s="6">
        <v>0</v>
      </c>
    </row>
    <row spans="1:7" r="58">
      <c t="s" r="A58" s="4">
        <v>507</v>
      </c>
      <c t="n" r="B58" s="6">
        <v>0</v>
      </c>
      <c t="n" r="D58" s="6">
        <v>0</v>
      </c>
    </row>
    <row spans="1:7" r="59">
      <c t="s" r="A59" s="4">
        <v>517</v>
      </c>
    </row>
    <row spans="1:7" r="60">
      <c t="s" r="A60" s="3">
        <v>317</v>
      </c>
    </row>
    <row spans="1:7" r="61">
      <c t="s" r="A61" s="4">
        <v>518</v>
      </c>
      <c t="n" r="B61" s="6">
        <v>0</v>
      </c>
      <c t="n" r="D61" s="6">
        <v>0</v>
      </c>
    </row>
    <row spans="1:7" r="62">
      <c t="s" r="A62" s="4">
        <v>519</v>
      </c>
    </row>
    <row spans="1:7" r="63">
      <c t="s" r="A63" s="3">
        <v>317</v>
      </c>
    </row>
    <row spans="1:7" r="64">
      <c t="s" r="A64" s="4">
        <v>32</v>
      </c>
      <c t="n" r="B64" s="6">
        <v>0</v>
      </c>
      <c t="n" r="D64" s="6">
        <v>0</v>
      </c>
    </row>
    <row spans="1:7" r="65">
      <c t="s" r="A65" s="4">
        <v>520</v>
      </c>
    </row>
    <row spans="1:7" r="66">
      <c t="s" r="A66" s="3">
        <v>317</v>
      </c>
    </row>
    <row spans="1:7" r="67">
      <c t="s" r="A67" s="4">
        <v>32</v>
      </c>
      <c t="n" r="B67" s="6">
        <v>0</v>
      </c>
      <c t="n" r="D67" s="6">
        <v>0</v>
      </c>
    </row>
    <row spans="1:7" r="68">
      <c t="s" r="A68" s="4">
        <v>521</v>
      </c>
    </row>
    <row spans="1:7" r="69">
      <c t="s" r="A69" s="3">
        <v>317</v>
      </c>
    </row>
    <row spans="1:7" r="70">
      <c t="s" r="A70" s="4">
        <v>32</v>
      </c>
      <c t="n" r="B70" s="6">
        <v>0</v>
      </c>
    </row>
    <row spans="1:7" r="71">
      <c t="s" r="A71" s="4">
        <v>522</v>
      </c>
    </row>
    <row spans="1:7" r="72">
      <c t="s" r="A72" s="3">
        <v>317</v>
      </c>
    </row>
    <row spans="1:7" r="73">
      <c t="s" r="A73" s="4">
        <v>32</v>
      </c>
      <c t="n" r="B73" s="6">
        <v>0</v>
      </c>
      <c t="n" r="D73" s="6">
        <v>0</v>
      </c>
    </row>
    <row spans="1:7" r="74">
      <c t="s" r="A74" s="4">
        <v>523</v>
      </c>
    </row>
    <row spans="1:7" r="75">
      <c t="s" r="A75" s="3">
        <v>317</v>
      </c>
    </row>
    <row spans="1:7" r="76">
      <c t="s" r="A76" s="4">
        <v>32</v>
      </c>
      <c t="n" r="B76" s="6">
        <v>0</v>
      </c>
      <c t="n" r="D76" s="6">
        <v>0</v>
      </c>
    </row>
    <row spans="1:7" r="77">
      <c t="s" r="A77" s="4">
        <v>524</v>
      </c>
    </row>
    <row spans="1:7" r="78">
      <c t="s" r="A78" s="3">
        <v>317</v>
      </c>
    </row>
    <row spans="1:7" r="79">
      <c t="s" r="A79" s="4">
        <v>32</v>
      </c>
      <c t="n" r="B79" s="6">
        <v>0</v>
      </c>
      <c t="n" r="D79" s="6">
        <v>0</v>
      </c>
    </row>
    <row spans="1:7" r="80">
      <c t="s" r="A80" s="4">
        <v>525</v>
      </c>
    </row>
    <row spans="1:7" r="81">
      <c t="s" r="A81" s="3">
        <v>317</v>
      </c>
    </row>
    <row spans="1:7" r="82">
      <c t="s" r="A82" s="4">
        <v>32</v>
      </c>
      <c t="n" r="B82" s="6">
        <v>0</v>
      </c>
      <c t="n" r="D82" s="6">
        <v>0</v>
      </c>
    </row>
    <row spans="1:7" r="83">
      <c t="s" r="A83" s="4">
        <v>526</v>
      </c>
    </row>
    <row spans="1:7" r="84">
      <c t="s" r="A84" s="3">
        <v>317</v>
      </c>
    </row>
    <row spans="1:7" r="85">
      <c t="s" r="A85" s="4">
        <v>32</v>
      </c>
      <c t="n" r="B85" s="6">
        <v>0</v>
      </c>
      <c t="n" r="D85" s="6">
        <v>0</v>
      </c>
    </row>
    <row spans="1:7" r="86">
      <c t="s" r="A86" s="4">
        <v>527</v>
      </c>
    </row>
    <row spans="1:7" r="87">
      <c t="s" r="A87" s="3">
        <v>317</v>
      </c>
    </row>
    <row spans="1:7" r="88">
      <c t="s" r="A88" s="4">
        <v>32</v>
      </c>
      <c t="n" r="B88" s="6">
        <v>918538</v>
      </c>
      <c t="n" r="D88" s="6">
        <v>890452</v>
      </c>
    </row>
    <row spans="1:7" r="89">
      <c t="s" r="A89" s="4">
        <v>331</v>
      </c>
      <c t="n" r="B89" s="6">
        <v>38770</v>
      </c>
      <c t="n" r="D89" s="6">
        <v>58223</v>
      </c>
    </row>
    <row spans="1:7" r="90">
      <c t="s" r="A90" s="4">
        <v>43</v>
      </c>
      <c t="n" r="B90" s="6">
        <v>0</v>
      </c>
      <c t="n" r="D90" s="6">
        <v>0</v>
      </c>
    </row>
    <row spans="1:7" r="91">
      <c t="s" r="A91" s="4">
        <v>510</v>
      </c>
      <c t="n" r="B91" s="6">
        <v>16792</v>
      </c>
      <c t="n" r="D91" s="6">
        <v>5468</v>
      </c>
    </row>
    <row spans="1:7" r="92">
      <c t="s" r="A92" s="4">
        <v>511</v>
      </c>
      <c t="n" r="B92" s="6">
        <v>974100</v>
      </c>
      <c t="n" r="D92" s="6">
        <v>954143</v>
      </c>
    </row>
    <row spans="1:7" r="93">
      <c t="s" r="A93" s="4">
        <v>507</v>
      </c>
      <c t="n" r="B93" s="6">
        <v>17726</v>
      </c>
      <c t="n" r="D93" s="6">
        <v>4579</v>
      </c>
    </row>
    <row spans="1:7" r="94">
      <c t="s" r="A94" s="4">
        <v>512</v>
      </c>
      <c t="n" r="B94" s="6">
        <v>17726</v>
      </c>
      <c t="n" r="D94" s="6">
        <v>4579</v>
      </c>
    </row>
    <row spans="1:7" r="95">
      <c t="s" r="A95" s="4">
        <v>528</v>
      </c>
    </row>
    <row spans="1:7" r="96">
      <c t="s" r="A96" s="3">
        <v>317</v>
      </c>
    </row>
    <row spans="1:7" r="97">
      <c t="s" r="A97" s="4">
        <v>507</v>
      </c>
      <c t="n" r="B97" s="6">
        <v>1303</v>
      </c>
      <c t="n" r="D97" s="6">
        <v>38</v>
      </c>
    </row>
    <row spans="1:7" r="98">
      <c t="s" r="A98" s="4">
        <v>529</v>
      </c>
    </row>
    <row spans="1:7" r="99">
      <c t="s" r="A99" s="3">
        <v>317</v>
      </c>
    </row>
    <row spans="1:7" r="100">
      <c t="s" r="A100" s="4">
        <v>510</v>
      </c>
      <c t="n" r="B100" s="6">
        <v>3482</v>
      </c>
      <c t="n" r="D100" s="6">
        <v>1220</v>
      </c>
    </row>
    <row spans="1:7" r="101">
      <c t="s" r="A101" s="4">
        <v>530</v>
      </c>
    </row>
    <row spans="1:7" r="102">
      <c t="s" r="A102" s="3">
        <v>317</v>
      </c>
    </row>
    <row spans="1:7" r="103">
      <c t="s" r="A103" s="4">
        <v>510</v>
      </c>
      <c t="n" r="B103" s="6">
        <v>13310</v>
      </c>
      <c t="n" r="D103" s="6">
        <v>4143</v>
      </c>
    </row>
    <row spans="1:7" r="104">
      <c t="s" r="A104" s="4">
        <v>507</v>
      </c>
      <c t="n" r="B104" s="6">
        <v>13845</v>
      </c>
      <c t="n" r="D104" s="6">
        <v>4144</v>
      </c>
    </row>
    <row spans="1:7" r="105">
      <c t="s" r="A105" s="4">
        <v>531</v>
      </c>
    </row>
    <row spans="1:7" r="106">
      <c t="s" r="A106" s="3">
        <v>317</v>
      </c>
    </row>
    <row spans="1:7" r="107">
      <c t="s" r="A107" s="4">
        <v>510</v>
      </c>
      <c t="n" r="D107" s="6">
        <v>105</v>
      </c>
    </row>
    <row spans="1:7" r="108">
      <c t="s" r="A108" s="4">
        <v>507</v>
      </c>
      <c t="n" r="B108" s="6">
        <v>2578</v>
      </c>
      <c t="n" r="D108" s="6">
        <v>397</v>
      </c>
    </row>
    <row spans="1:7" r="109">
      <c t="s" r="A109" s="4">
        <v>532</v>
      </c>
    </row>
    <row spans="1:7" r="110">
      <c t="s" r="A110" s="3">
        <v>317</v>
      </c>
    </row>
    <row spans="1:7" r="111">
      <c t="s" r="A111" s="4">
        <v>518</v>
      </c>
      <c t="n" r="B111" s="6">
        <v>0</v>
      </c>
      <c t="n" r="D111" s="6">
        <v>0</v>
      </c>
    </row>
    <row spans="1:7" r="112">
      <c t="s" r="A112" s="4">
        <v>533</v>
      </c>
    </row>
    <row spans="1:7" r="113">
      <c t="s" r="A113" s="3">
        <v>317</v>
      </c>
    </row>
    <row spans="1:7" r="114">
      <c t="s" r="A114" s="4">
        <v>32</v>
      </c>
      <c t="n" r="B114" s="6">
        <v>52072</v>
      </c>
      <c t="n" r="D114" s="6">
        <v>60022</v>
      </c>
    </row>
    <row spans="1:7" r="115">
      <c t="s" r="A115" s="4">
        <v>534</v>
      </c>
    </row>
    <row spans="1:7" r="116">
      <c t="s" r="A116" s="3">
        <v>317</v>
      </c>
    </row>
    <row spans="1:7" r="117">
      <c t="s" r="A117" s="4">
        <v>32</v>
      </c>
      <c t="n" r="B117" s="6">
        <v>4146</v>
      </c>
      <c t="n" r="D117" s="6">
        <v>1003</v>
      </c>
    </row>
    <row spans="1:7" r="118">
      <c t="s" r="A118" s="4">
        <v>535</v>
      </c>
    </row>
    <row spans="1:7" r="119">
      <c t="s" r="A119" s="3">
        <v>317</v>
      </c>
    </row>
    <row spans="1:7" r="120">
      <c t="s" r="A120" s="4">
        <v>32</v>
      </c>
      <c t="n" r="B120" s="6">
        <v>310798</v>
      </c>
      <c t="n" r="D120" s="6">
        <v>287208</v>
      </c>
    </row>
    <row spans="1:7" r="121">
      <c t="s" r="A121" s="4">
        <v>536</v>
      </c>
    </row>
    <row spans="1:7" r="122">
      <c t="s" r="A122" s="3">
        <v>317</v>
      </c>
    </row>
    <row spans="1:7" r="123">
      <c t="s" r="A123" s="4">
        <v>32</v>
      </c>
      <c t="n" r="B123" s="6">
        <v>25729</v>
      </c>
      <c t="n" r="D123" s="6">
        <v>27925</v>
      </c>
    </row>
    <row spans="1:7" r="124">
      <c t="s" r="A124" s="4">
        <v>537</v>
      </c>
    </row>
    <row spans="1:7" r="125">
      <c t="s" r="A125" s="3">
        <v>317</v>
      </c>
    </row>
    <row spans="1:7" r="126">
      <c t="s" r="A126" s="4">
        <v>32</v>
      </c>
      <c t="n" r="B126" s="6">
        <v>298861</v>
      </c>
      <c t="n" r="D126" s="6">
        <v>309306</v>
      </c>
    </row>
    <row spans="1:7" r="127">
      <c t="s" r="A127" s="4">
        <v>538</v>
      </c>
    </row>
    <row spans="1:7" r="128">
      <c t="s" r="A128" s="3">
        <v>317</v>
      </c>
    </row>
    <row spans="1:7" r="129">
      <c t="s" r="A129" s="4">
        <v>32</v>
      </c>
      <c t="n" r="B129" s="6">
        <v>90369</v>
      </c>
      <c t="n" r="D129" s="6">
        <v>89450</v>
      </c>
    </row>
    <row spans="1:7" r="130">
      <c t="s" r="A130" s="4">
        <v>539</v>
      </c>
    </row>
    <row spans="1:7" r="131">
      <c t="s" r="A131" s="3">
        <v>317</v>
      </c>
    </row>
    <row spans="1:7" r="132">
      <c t="s" r="A132" s="4">
        <v>32</v>
      </c>
      <c t="n" r="B132" s="6">
        <v>23852</v>
      </c>
      <c t="n" r="D132" s="6">
        <v>13705</v>
      </c>
    </row>
    <row spans="1:7" r="133">
      <c t="s" r="A133" s="4">
        <v>540</v>
      </c>
    </row>
    <row spans="1:7" r="134">
      <c t="s" r="A134" s="3">
        <v>317</v>
      </c>
    </row>
    <row spans="1:7" r="135">
      <c t="s" r="A135" s="4">
        <v>32</v>
      </c>
      <c t="n" r="B135" s="6">
        <v>112711</v>
      </c>
      <c t="n" r="D135" s="6">
        <v>101833</v>
      </c>
    </row>
    <row spans="1:7" r="136">
      <c t="s" r="A136" s="4">
        <v>541</v>
      </c>
    </row>
    <row spans="1:7" r="137">
      <c t="s" r="A137" s="3">
        <v>317</v>
      </c>
    </row>
    <row spans="1:7" r="138">
      <c t="s" r="A138" s="4">
        <v>32</v>
      </c>
      <c t="n" r="B138" s="6">
        <v>239</v>
      </c>
      <c t="n" r="D138" s="6">
        <v>318</v>
      </c>
    </row>
    <row spans="1:7" r="139">
      <c t="s" r="A139" s="4">
        <v>331</v>
      </c>
      <c t="n" r="B139" s="6">
        <v>0</v>
      </c>
      <c t="n" r="D139" s="6">
        <v>0</v>
      </c>
    </row>
    <row spans="1:7" r="140">
      <c t="s" r="A140" s="4">
        <v>43</v>
      </c>
      <c t="n" r="B140" s="6">
        <v>47696</v>
      </c>
      <c t="n" r="D140" s="6">
        <v>58113</v>
      </c>
    </row>
    <row spans="1:7" r="141">
      <c t="s" r="A141" s="4">
        <v>510</v>
      </c>
      <c t="n" r="B141" s="6">
        <v>0</v>
      </c>
      <c t="n" r="D141" s="6">
        <v>0</v>
      </c>
    </row>
    <row spans="1:7" r="142">
      <c t="s" r="A142" s="4">
        <v>511</v>
      </c>
      <c t="n" r="B142" s="6">
        <v>71583</v>
      </c>
      <c t="n" r="D142" s="6">
        <v>80664</v>
      </c>
    </row>
    <row spans="1:7" r="143">
      <c t="s" r="A143" s="4">
        <v>507</v>
      </c>
      <c t="n" r="B143" s="6">
        <v>0</v>
      </c>
      <c t="n" r="D143" s="6">
        <v>0</v>
      </c>
    </row>
    <row spans="1:7" r="144">
      <c t="s" r="A144" s="4">
        <v>512</v>
      </c>
      <c t="n" r="B144" s="6">
        <v>0</v>
      </c>
      <c t="n" r="D144" s="6">
        <v>0</v>
      </c>
    </row>
    <row spans="1:7" r="145">
      <c t="s" r="A145" s="4">
        <v>542</v>
      </c>
    </row>
    <row spans="1:7" r="146">
      <c t="s" r="A146" s="3">
        <v>317</v>
      </c>
    </row>
    <row spans="1:7" r="147">
      <c t="s" r="A147" s="4">
        <v>507</v>
      </c>
      <c t="n" r="B147" s="6">
        <v>0</v>
      </c>
      <c t="n" r="D147" s="6">
        <v>0</v>
      </c>
    </row>
    <row spans="1:7" r="148">
      <c t="s" r="A148" s="4">
        <v>543</v>
      </c>
    </row>
    <row spans="1:7" r="149">
      <c t="s" r="A149" s="3">
        <v>317</v>
      </c>
    </row>
    <row spans="1:7" r="150">
      <c t="s" r="A150" s="4">
        <v>510</v>
      </c>
      <c t="n" r="B150" s="6">
        <v>0</v>
      </c>
      <c t="n" r="D150" s="6">
        <v>0</v>
      </c>
    </row>
    <row spans="1:7" r="151">
      <c t="s" r="A151" s="4">
        <v>544</v>
      </c>
    </row>
    <row spans="1:7" r="152">
      <c t="s" r="A152" s="3">
        <v>317</v>
      </c>
    </row>
    <row spans="1:7" r="153">
      <c t="s" r="A153" s="4">
        <v>510</v>
      </c>
      <c t="n" r="B153" s="6">
        <v>0</v>
      </c>
      <c t="n" r="D153" s="6">
        <v>0</v>
      </c>
    </row>
    <row spans="1:7" r="154">
      <c t="s" r="A154" s="4">
        <v>507</v>
      </c>
      <c t="n" r="B154" s="6">
        <v>0</v>
      </c>
      <c t="n" r="D154" s="6">
        <v>0</v>
      </c>
    </row>
    <row spans="1:7" r="155">
      <c t="s" r="A155" s="4">
        <v>545</v>
      </c>
    </row>
    <row spans="1:7" r="156">
      <c t="s" r="A156" s="3">
        <v>317</v>
      </c>
    </row>
    <row spans="1:7" r="157">
      <c t="s" r="A157" s="4">
        <v>510</v>
      </c>
      <c t="n" r="D157" s="6">
        <v>0</v>
      </c>
    </row>
    <row spans="1:7" r="158">
      <c t="s" r="A158" s="4">
        <v>507</v>
      </c>
      <c t="n" r="B158" s="6">
        <v>0</v>
      </c>
      <c t="n" r="D158" s="6">
        <v>0</v>
      </c>
    </row>
    <row spans="1:7" r="159">
      <c t="s" r="A159" s="4">
        <v>546</v>
      </c>
    </row>
    <row spans="1:7" r="160">
      <c t="s" r="A160" s="3">
        <v>317</v>
      </c>
    </row>
    <row spans="1:7" r="161">
      <c t="s" r="A161" s="4">
        <v>518</v>
      </c>
      <c t="n" r="B161" s="6">
        <v>23648</v>
      </c>
      <c t="n" r="D161" s="6">
        <v>22233</v>
      </c>
    </row>
    <row spans="1:7" r="162">
      <c t="s" r="A162" s="4">
        <v>547</v>
      </c>
    </row>
    <row spans="1:7" r="163">
      <c t="s" r="A163" s="3">
        <v>317</v>
      </c>
    </row>
    <row spans="1:7" r="164">
      <c t="s" r="A164" s="4">
        <v>32</v>
      </c>
      <c t="n" r="B164" s="6">
        <v>0</v>
      </c>
      <c t="n" r="D164" s="6">
        <v>0</v>
      </c>
    </row>
    <row spans="1:7" r="165">
      <c t="s" r="A165" s="4">
        <v>548</v>
      </c>
    </row>
    <row spans="1:7" r="166">
      <c t="s" r="A166" s="3">
        <v>317</v>
      </c>
    </row>
    <row spans="1:7" r="167">
      <c t="s" r="A167" s="4">
        <v>32</v>
      </c>
      <c t="n" r="B167" s="6">
        <v>239</v>
      </c>
      <c t="n" r="D167" s="6">
        <v>318</v>
      </c>
    </row>
    <row spans="1:7" r="168">
      <c t="s" r="A168" s="4">
        <v>549</v>
      </c>
    </row>
    <row spans="1:7" r="169">
      <c t="s" r="A169" s="3">
        <v>317</v>
      </c>
    </row>
    <row spans="1:7" r="170">
      <c t="s" r="A170" s="4">
        <v>32</v>
      </c>
      <c t="n" r="B170" s="6">
        <v>0</v>
      </c>
      <c t="n" r="D170" s="6">
        <v>0</v>
      </c>
    </row>
    <row spans="1:7" r="171">
      <c t="s" r="A171" s="4">
        <v>550</v>
      </c>
    </row>
    <row spans="1:7" r="172">
      <c t="s" r="A172" s="3">
        <v>317</v>
      </c>
    </row>
    <row spans="1:7" r="173">
      <c t="s" r="A173" s="4">
        <v>32</v>
      </c>
      <c t="n" r="B173" s="6">
        <v>0</v>
      </c>
      <c t="n" r="D173" s="6">
        <v>0</v>
      </c>
    </row>
    <row spans="1:7" r="174">
      <c t="s" r="A174" s="4">
        <v>551</v>
      </c>
    </row>
    <row spans="1:7" r="175">
      <c t="s" r="A175" s="3">
        <v>317</v>
      </c>
    </row>
    <row spans="1:7" r="176">
      <c t="s" r="A176" s="4">
        <v>32</v>
      </c>
      <c t="n" r="B176" s="6">
        <v>0</v>
      </c>
      <c t="n" r="D176" s="6">
        <v>0</v>
      </c>
    </row>
    <row spans="1:7" r="177">
      <c t="s" r="A177" s="4">
        <v>552</v>
      </c>
    </row>
    <row spans="1:7" r="178">
      <c t="s" r="A178" s="3">
        <v>317</v>
      </c>
    </row>
    <row spans="1:7" r="179">
      <c t="s" r="A179" s="4">
        <v>32</v>
      </c>
      <c t="n" r="B179" s="6">
        <v>0</v>
      </c>
      <c t="n" r="D179" s="6">
        <v>0</v>
      </c>
    </row>
    <row spans="1:7" r="180">
      <c t="s" r="A180" s="4">
        <v>553</v>
      </c>
    </row>
    <row spans="1:7" r="181">
      <c t="s" r="A181" s="3">
        <v>317</v>
      </c>
    </row>
    <row spans="1:7" r="182">
      <c t="s" r="A182" s="4">
        <v>32</v>
      </c>
      <c t="n" r="B182" s="6">
        <v>0</v>
      </c>
      <c t="n" r="D182" s="6">
        <v>0</v>
      </c>
    </row>
    <row spans="1:7" r="183">
      <c t="s" r="A183" s="4">
        <v>554</v>
      </c>
    </row>
    <row spans="1:7" r="184">
      <c t="s" r="A184" s="3">
        <v>317</v>
      </c>
    </row>
    <row spans="1:7" r="185">
      <c t="s" r="A185" s="4">
        <v>32</v>
      </c>
      <c t="n" r="B185" s="6">
        <v>0</v>
      </c>
      <c t="n" r="D185" s="6">
        <v>0</v>
      </c>
    </row>
    <row spans="1:7" r="186">
      <c t="s" r="A186" s="4">
        <v>555</v>
      </c>
    </row>
    <row spans="1:7" r="187">
      <c t="s" r="A187" s="3">
        <v>317</v>
      </c>
    </row>
    <row spans="1:7" r="188">
      <c t="s" r="A188" s="4">
        <v>32</v>
      </c>
      <c t="n" r="B188" s="6">
        <v>918777</v>
      </c>
      <c t="n" r="D188" s="6">
        <v>890770</v>
      </c>
    </row>
    <row spans="1:7" r="189">
      <c t="s" r="A189" s="4">
        <v>331</v>
      </c>
      <c t="n" r="B189" s="6">
        <v>38770</v>
      </c>
      <c t="n" r="D189" s="6">
        <v>58223</v>
      </c>
    </row>
    <row spans="1:7" r="190">
      <c t="s" r="A190" s="4">
        <v>43</v>
      </c>
      <c t="n" r="B190" s="6">
        <v>47696</v>
      </c>
      <c t="n" r="D190" s="6">
        <v>58113</v>
      </c>
    </row>
    <row spans="1:7" r="191">
      <c t="s" r="A191" s="4">
        <v>510</v>
      </c>
      <c t="n" r="B191" s="6">
        <v>16792</v>
      </c>
      <c t="n" r="D191" s="6">
        <v>5468</v>
      </c>
    </row>
    <row spans="1:7" r="192">
      <c t="s" r="A192" s="4">
        <v>511</v>
      </c>
      <c t="n" r="B192" s="6">
        <v>1045683</v>
      </c>
      <c t="n" r="D192" s="6">
        <v>1034807</v>
      </c>
    </row>
    <row spans="1:7" r="193">
      <c t="s" r="A193" s="4">
        <v>507</v>
      </c>
      <c t="n" r="B193" s="6">
        <v>17726</v>
      </c>
      <c t="n" r="D193" s="6">
        <v>4579</v>
      </c>
    </row>
    <row spans="1:7" r="194">
      <c t="s" r="A194" s="4">
        <v>512</v>
      </c>
      <c t="n" r="B194" s="6">
        <v>17726</v>
      </c>
      <c t="n" r="D194" s="6">
        <v>4579</v>
      </c>
    </row>
    <row spans="1:7" r="195">
      <c t="s" r="A195" s="4">
        <v>556</v>
      </c>
    </row>
    <row spans="1:7" r="196">
      <c t="s" r="A196" s="3">
        <v>317</v>
      </c>
    </row>
    <row spans="1:7" r="197">
      <c t="s" r="A197" s="4">
        <v>507</v>
      </c>
      <c t="n" r="B197" s="6">
        <v>1303</v>
      </c>
      <c t="n" r="D197" s="6">
        <v>38</v>
      </c>
    </row>
    <row spans="1:7" r="198">
      <c t="s" r="A198" s="4">
        <v>557</v>
      </c>
    </row>
    <row spans="1:7" r="199">
      <c t="s" r="A199" s="3">
        <v>317</v>
      </c>
    </row>
    <row spans="1:7" r="200">
      <c t="s" r="A200" s="4">
        <v>510</v>
      </c>
      <c t="n" r="B200" s="6">
        <v>3482</v>
      </c>
      <c t="n" r="D200" s="6">
        <v>1220</v>
      </c>
    </row>
    <row spans="1:7" r="201">
      <c t="s" r="A201" s="4">
        <v>558</v>
      </c>
    </row>
    <row spans="1:7" r="202">
      <c t="s" r="A202" s="3">
        <v>317</v>
      </c>
    </row>
    <row spans="1:7" r="203">
      <c t="s" r="A203" s="4">
        <v>510</v>
      </c>
      <c t="n" r="B203" s="6">
        <v>13310</v>
      </c>
      <c t="n" r="D203" s="6">
        <v>4143</v>
      </c>
    </row>
    <row spans="1:7" r="204">
      <c t="s" r="A204" s="4">
        <v>507</v>
      </c>
      <c t="n" r="B204" s="6">
        <v>13845</v>
      </c>
      <c t="n" r="D204" s="6">
        <v>4144</v>
      </c>
    </row>
    <row spans="1:7" r="205">
      <c t="s" r="A205" s="4">
        <v>559</v>
      </c>
    </row>
    <row spans="1:7" r="206">
      <c t="s" r="A206" s="3">
        <v>317</v>
      </c>
    </row>
    <row spans="1:7" r="207">
      <c t="s" r="A207" s="4">
        <v>510</v>
      </c>
      <c t="n" r="D207" s="6">
        <v>105</v>
      </c>
    </row>
    <row spans="1:7" r="208">
      <c t="s" r="A208" s="4">
        <v>507</v>
      </c>
      <c t="n" r="B208" s="6">
        <v>2578</v>
      </c>
      <c t="n" r="D208" s="6">
        <v>397</v>
      </c>
    </row>
    <row spans="1:7" r="209">
      <c t="s" r="A209" s="4">
        <v>560</v>
      </c>
    </row>
    <row spans="1:7" r="210">
      <c t="s" r="A210" s="3">
        <v>317</v>
      </c>
    </row>
    <row spans="1:7" r="211">
      <c t="s" r="A211" s="4">
        <v>518</v>
      </c>
      <c t="n" r="B211" s="6">
        <v>23648</v>
      </c>
      <c t="n" r="D211" s="6">
        <v>22233</v>
      </c>
    </row>
    <row spans="1:7" r="212">
      <c t="s" r="A212" s="4">
        <v>561</v>
      </c>
    </row>
    <row spans="1:7" r="213">
      <c t="s" r="A213" s="3">
        <v>317</v>
      </c>
    </row>
    <row spans="1:7" r="214">
      <c t="s" r="A214" s="4">
        <v>32</v>
      </c>
      <c t="n" r="B214" s="6">
        <v>52072</v>
      </c>
      <c t="n" r="D214" s="6">
        <v>60022</v>
      </c>
    </row>
    <row spans="1:7" r="215">
      <c t="s" r="A215" s="4">
        <v>562</v>
      </c>
    </row>
    <row spans="1:7" r="216">
      <c t="s" r="A216" s="3">
        <v>317</v>
      </c>
    </row>
    <row spans="1:7" r="217">
      <c t="s" r="A217" s="4">
        <v>32</v>
      </c>
      <c t="n" r="B217" s="6">
        <v>4385</v>
      </c>
      <c t="n" r="D217" s="6">
        <v>1321</v>
      </c>
    </row>
    <row spans="1:7" r="218">
      <c t="s" r="A218" s="4">
        <v>563</v>
      </c>
    </row>
    <row spans="1:7" r="219">
      <c t="s" r="A219" s="3">
        <v>317</v>
      </c>
    </row>
    <row spans="1:7" r="220">
      <c t="s" r="A220" s="4">
        <v>32</v>
      </c>
      <c t="n" r="B220" s="6">
        <v>310798</v>
      </c>
      <c t="n" r="D220" s="6">
        <v>287208</v>
      </c>
    </row>
    <row spans="1:7" r="221">
      <c t="s" r="A221" s="4">
        <v>564</v>
      </c>
    </row>
    <row spans="1:7" r="222">
      <c t="s" r="A222" s="3">
        <v>317</v>
      </c>
    </row>
    <row spans="1:7" r="223">
      <c t="s" r="A223" s="4">
        <v>32</v>
      </c>
      <c t="n" r="B223" s="6">
        <v>25729</v>
      </c>
      <c t="n" r="D223" s="6">
        <v>27925</v>
      </c>
    </row>
    <row spans="1:7" r="224">
      <c t="s" r="A224" s="4">
        <v>565</v>
      </c>
    </row>
    <row spans="1:7" r="225">
      <c t="s" r="A225" s="3">
        <v>317</v>
      </c>
    </row>
    <row spans="1:7" r="226">
      <c t="s" r="A226" s="4">
        <v>32</v>
      </c>
      <c t="n" r="B226" s="6">
        <v>298861</v>
      </c>
      <c t="n" r="D226" s="6">
        <v>309306</v>
      </c>
    </row>
    <row spans="1:7" r="227">
      <c t="s" r="A227" s="4">
        <v>566</v>
      </c>
    </row>
    <row spans="1:7" r="228">
      <c t="s" r="A228" s="3">
        <v>317</v>
      </c>
    </row>
    <row spans="1:7" r="229">
      <c t="s" r="A229" s="4">
        <v>32</v>
      </c>
      <c t="n" r="B229" s="6">
        <v>90369</v>
      </c>
      <c t="n" r="D229" s="6">
        <v>89450</v>
      </c>
    </row>
    <row spans="1:7" r="230">
      <c t="s" r="A230" s="4">
        <v>567</v>
      </c>
    </row>
    <row spans="1:7" r="231">
      <c t="s" r="A231" s="3">
        <v>317</v>
      </c>
    </row>
    <row spans="1:7" r="232">
      <c t="s" r="A232" s="4">
        <v>32</v>
      </c>
      <c t="n" r="B232" s="6">
        <v>23852</v>
      </c>
      <c t="n" r="D232" s="6">
        <v>13705</v>
      </c>
    </row>
    <row spans="1:7" r="233">
      <c t="s" r="A233" s="4">
        <v>568</v>
      </c>
    </row>
    <row spans="1:7" r="234">
      <c t="s" r="A234" s="3">
        <v>317</v>
      </c>
    </row>
    <row spans="1:7" r="235">
      <c t="s" r="A235" s="4">
        <v>32</v>
      </c>
      <c t="n" r="B235" s="7">
        <v>112711</v>
      </c>
      <c t="n" r="D235" s="7">
        <v>1018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5</v>
      </c>
      <c t="s" r="B1" s="2">
        <v>94</v>
      </c>
      <c t="s" r="D1" s="2">
        <v>1</v>
      </c>
    </row>
    <row spans="1:5" r="2">
      <c t="s" r="B2" s="2">
        <v>2</v>
      </c>
      <c t="s" r="C2" s="2">
        <v>95</v>
      </c>
      <c t="s" r="D2" s="2">
        <v>2</v>
      </c>
      <c t="s" r="E2" s="2">
        <v>95</v>
      </c>
    </row>
    <row spans="1:5" r="3">
      <c t="s" r="A3" s="3">
        <v>146</v>
      </c>
    </row>
    <row spans="1:5" r="4">
      <c t="s" r="A4" s="4">
        <v>137</v>
      </c>
      <c t="n" r="B4" s="7">
        <v>20153</v>
      </c>
      <c t="n" r="C4" s="7">
        <v>17548</v>
      </c>
      <c t="n" r="D4" s="7">
        <v>41308</v>
      </c>
      <c t="n" r="E4" s="7">
        <v>26981</v>
      </c>
    </row>
    <row spans="1:5" r="5">
      <c t="s" r="A5" s="3">
        <v>147</v>
      </c>
    </row>
    <row spans="1:5" r="6">
      <c t="s" r="A6" s="4">
        <v>148</v>
      </c>
      <c t="n" r="B6" s="6">
        <v>7332</v>
      </c>
      <c t="n" r="C6" s="6">
        <v>-7431</v>
      </c>
      <c t="n" r="D6" s="6">
        <v>14931</v>
      </c>
      <c t="n" r="E6" s="6">
        <v>-3008</v>
      </c>
    </row>
    <row spans="1:5" r="7">
      <c t="s" r="A7" s="4">
        <v>149</v>
      </c>
      <c t="n" r="B7" s="6">
        <v>0</v>
      </c>
      <c t="n" r="C7" s="6">
        <v>-6</v>
      </c>
      <c t="n" r="D7" s="6">
        <v>-333</v>
      </c>
      <c t="n" r="E7" s="6">
        <v>101</v>
      </c>
    </row>
    <row spans="1:5" r="8">
      <c t="s" r="A8" s="4">
        <v>150</v>
      </c>
      <c t="n" r="B8" s="6">
        <v>-2566</v>
      </c>
      <c t="n" r="C8" s="6">
        <v>2603</v>
      </c>
      <c t="n" r="D8" s="6">
        <v>-5109</v>
      </c>
      <c t="n" r="E8" s="6">
        <v>1017</v>
      </c>
    </row>
    <row spans="1:5" r="9">
      <c t="s" r="A9" s="4">
        <v>151</v>
      </c>
      <c t="n" r="B9" s="6">
        <v>4766</v>
      </c>
      <c t="n" r="C9" s="6">
        <v>-4834</v>
      </c>
      <c t="n" r="D9" s="6">
        <v>9489</v>
      </c>
      <c t="n" r="E9" s="6">
        <v>-1890</v>
      </c>
    </row>
    <row spans="1:5" r="10">
      <c t="s" r="A10" s="4">
        <v>152</v>
      </c>
      <c t="n" r="B10" s="6">
        <v>-900</v>
      </c>
      <c t="n" r="C10" s="6">
        <v>558</v>
      </c>
      <c t="n" r="D10" s="6">
        <v>-2581</v>
      </c>
      <c t="n" r="E10" s="6">
        <v>233</v>
      </c>
    </row>
    <row spans="1:5" r="11">
      <c t="s" r="A11" s="4">
        <v>153</v>
      </c>
      <c t="n" r="B11" s="6">
        <v>147</v>
      </c>
      <c t="n" r="C11" s="6">
        <v>104</v>
      </c>
      <c t="n" r="D11" s="6">
        <v>295</v>
      </c>
      <c t="n" r="E11" s="6">
        <v>192</v>
      </c>
    </row>
    <row spans="1:5" r="12">
      <c t="s" r="A12" s="4">
        <v>150</v>
      </c>
      <c t="n" r="B12" s="6">
        <v>263</v>
      </c>
      <c t="n" r="C12" s="6">
        <v>-232</v>
      </c>
      <c t="n" r="D12" s="6">
        <v>800</v>
      </c>
      <c t="n" r="E12" s="6">
        <v>-149</v>
      </c>
    </row>
    <row spans="1:5" r="13">
      <c t="s" r="A13" s="4">
        <v>154</v>
      </c>
      <c t="n" r="B13" s="6">
        <v>-490</v>
      </c>
      <c t="n" r="C13" s="6">
        <v>430</v>
      </c>
      <c t="n" r="D13" s="6">
        <v>-1486</v>
      </c>
      <c t="n" r="E13" s="6">
        <v>276</v>
      </c>
    </row>
    <row spans="1:5" r="14">
      <c t="s" r="A14" s="4">
        <v>155</v>
      </c>
      <c t="n" r="B14" s="6">
        <v>4276</v>
      </c>
      <c t="n" r="C14" s="6">
        <v>-4404</v>
      </c>
      <c t="n" r="D14" s="6">
        <v>8003</v>
      </c>
      <c t="n" r="E14" s="6">
        <v>-1614</v>
      </c>
    </row>
    <row spans="1:5" r="15">
      <c t="s" r="A15" s="4">
        <v>156</v>
      </c>
      <c t="n" r="B15" s="7">
        <v>24429</v>
      </c>
      <c t="n" r="C15" s="7">
        <v>13144</v>
      </c>
      <c t="n" r="D15" s="7">
        <v>49311</v>
      </c>
      <c t="n" r="E15" s="7">
        <v>253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569</v>
      </c>
      <c t="s" r="B1" s="2">
        <v>94</v>
      </c>
      <c t="s" r="D1" s="2">
        <v>1</v>
      </c>
    </row>
    <row spans="1:5" r="2">
      <c t="s" r="B2" s="2">
        <v>2</v>
      </c>
      <c t="s" r="C2" s="2">
        <v>95</v>
      </c>
      <c t="s" r="D2" s="2">
        <v>2</v>
      </c>
      <c t="s" r="E2" s="2">
        <v>95</v>
      </c>
    </row>
    <row spans="1:5" r="3">
      <c t="s" r="A3" s="4">
        <v>328</v>
      </c>
    </row>
    <row spans="1:5" r="4">
      <c t="s" r="A4" s="3">
        <v>570</v>
      </c>
    </row>
    <row spans="1:5" r="5">
      <c t="s" r="A5" s="4">
        <v>571</v>
      </c>
      <c t="n" r="B5" s="7">
        <v>24377</v>
      </c>
      <c t="n" r="C5" s="7">
        <v>22158</v>
      </c>
      <c t="n" r="D5" s="7">
        <v>22233</v>
      </c>
      <c t="n" r="E5" s="7">
        <v>19526</v>
      </c>
    </row>
    <row spans="1:5" r="6">
      <c t="s" r="A6" s="4">
        <v>572</v>
      </c>
      <c t="n" r="E6" s="6">
        <v>0</v>
      </c>
    </row>
    <row spans="1:5" r="7">
      <c t="s" r="A7" s="4">
        <v>573</v>
      </c>
      <c t="n" r="B7" s="6">
        <v>62</v>
      </c>
      <c t="n" r="C7" s="6">
        <v>764</v>
      </c>
      <c t="n" r="D7" s="6">
        <v>1896</v>
      </c>
      <c t="n" r="E7" s="6">
        <v>3983</v>
      </c>
    </row>
    <row spans="1:5" r="8">
      <c t="s" r="A8" s="4">
        <v>574</v>
      </c>
      <c t="n" r="C8" s="6">
        <v>0</v>
      </c>
      <c t="n" r="E8" s="6">
        <v>0</v>
      </c>
    </row>
    <row spans="1:5" r="9">
      <c t="s" r="A9" s="4">
        <v>575</v>
      </c>
      <c t="n" r="B9" s="6">
        <v>0</v>
      </c>
      <c t="n" r="C9" s="6">
        <v>0</v>
      </c>
      <c t="n" r="D9" s="6">
        <v>0</v>
      </c>
      <c t="n" r="E9" s="6">
        <v>0</v>
      </c>
    </row>
    <row spans="1:5" r="10">
      <c t="s" r="A10" s="4">
        <v>576</v>
      </c>
      <c t="n" r="E10" s="6">
        <v>0</v>
      </c>
    </row>
    <row spans="1:5" r="11">
      <c t="s" r="A11" s="4">
        <v>577</v>
      </c>
      <c t="n" r="B11" s="6">
        <v>-692</v>
      </c>
      <c t="n" r="C11" s="6">
        <v>-1680</v>
      </c>
      <c t="n" r="D11" s="6">
        <v>-987</v>
      </c>
      <c t="n" r="E11" s="6">
        <v>-2502</v>
      </c>
    </row>
    <row spans="1:5" r="12">
      <c t="s" r="A12" s="4">
        <v>578</v>
      </c>
      <c t="n" r="B12" s="6">
        <v>23648</v>
      </c>
      <c t="n" r="C12" s="6">
        <v>20907</v>
      </c>
      <c t="n" r="D12" s="6">
        <v>23648</v>
      </c>
      <c t="n" r="E12" s="6">
        <v>20907</v>
      </c>
    </row>
    <row spans="1:5" r="13">
      <c t="s" r="A13" s="4">
        <v>579</v>
      </c>
    </row>
    <row spans="1:5" r="14">
      <c t="s" r="A14" s="3">
        <v>570</v>
      </c>
    </row>
    <row spans="1:5" r="15">
      <c t="s" r="A15" s="4">
        <v>580</v>
      </c>
      <c t="n" r="C15" s="6">
        <v>0</v>
      </c>
      <c t="n" r="D15" s="6">
        <v>0</v>
      </c>
      <c t="n" r="E15" s="6">
        <v>0</v>
      </c>
    </row>
    <row spans="1:5" r="16">
      <c t="s" r="A16" s="4">
        <v>581</v>
      </c>
    </row>
    <row spans="1:5" r="17">
      <c t="s" r="A17" s="3">
        <v>570</v>
      </c>
    </row>
    <row spans="1:5" r="18">
      <c t="s" r="A18" s="4">
        <v>580</v>
      </c>
      <c t="n" r="B18" s="6">
        <v>1</v>
      </c>
      <c t="n" r="C18" s="6">
        <v>12</v>
      </c>
      <c t="n" r="D18" s="6">
        <v>83</v>
      </c>
      <c t="n" r="E18" s="6">
        <v>139</v>
      </c>
    </row>
    <row spans="1:5" r="19">
      <c t="s" r="A19" s="4">
        <v>582</v>
      </c>
    </row>
    <row spans="1:5" r="20">
      <c t="s" r="A20" s="3">
        <v>570</v>
      </c>
    </row>
    <row spans="1:5" r="21">
      <c t="s" r="A21" s="4">
        <v>580</v>
      </c>
      <c t="n" r="B21" s="6">
        <v>-100</v>
      </c>
      <c t="n" r="C21" s="6">
        <v>-347</v>
      </c>
      <c t="n" r="D21" s="6">
        <v>423</v>
      </c>
      <c t="n" r="E21" s="6">
        <v>-239</v>
      </c>
    </row>
    <row spans="1:5" r="22">
      <c t="s" r="A22" s="4">
        <v>43</v>
      </c>
    </row>
    <row spans="1:5" r="23">
      <c t="s" r="A23" s="3">
        <v>570</v>
      </c>
    </row>
    <row spans="1:5" r="24">
      <c t="s" r="A24" s="4">
        <v>571</v>
      </c>
      <c t="n" r="B24" s="6">
        <v>51348</v>
      </c>
      <c t="n" r="C24" s="6">
        <v>54409</v>
      </c>
      <c t="n" r="D24" s="6">
        <v>58113</v>
      </c>
      <c t="n" r="E24" s="6">
        <v>70598</v>
      </c>
    </row>
    <row spans="1:5" r="25">
      <c t="s" r="A25" s="4">
        <v>572</v>
      </c>
      <c t="n" r="E25" s="6">
        <v>0</v>
      </c>
    </row>
    <row spans="1:5" r="26">
      <c t="s" r="A26" s="4">
        <v>573</v>
      </c>
      <c t="n" r="B26" s="6">
        <v>0</v>
      </c>
      <c t="n" r="C26" s="6">
        <v>0</v>
      </c>
      <c t="n" r="D26" s="6">
        <v>0</v>
      </c>
      <c t="n" r="E26" s="6">
        <v>0</v>
      </c>
    </row>
    <row spans="1:5" r="27">
      <c t="s" r="A27" s="4">
        <v>574</v>
      </c>
      <c t="n" r="C27" s="6">
        <v>0</v>
      </c>
      <c t="n" r="E27" s="6">
        <v>0</v>
      </c>
    </row>
    <row spans="1:5" r="28">
      <c t="s" r="A28" s="4">
        <v>575</v>
      </c>
      <c t="n" r="B28" s="6">
        <v>2475</v>
      </c>
      <c t="n" r="C28" s="6">
        <v>2933</v>
      </c>
      <c t="n" r="D28" s="6">
        <v>4175</v>
      </c>
      <c t="n" r="E28" s="6">
        <v>5848</v>
      </c>
    </row>
    <row spans="1:5" r="29">
      <c t="s" r="A29" s="4">
        <v>576</v>
      </c>
      <c t="n" r="E29" s="6">
        <v>-12702</v>
      </c>
    </row>
    <row spans="1:5" r="30">
      <c t="s" r="A30" s="4">
        <v>577</v>
      </c>
      <c t="n" r="B30" s="6">
        <v>0</v>
      </c>
      <c t="n" r="C30" s="6">
        <v>0</v>
      </c>
      <c t="n" r="D30" s="6">
        <v>0</v>
      </c>
      <c t="n" r="E30" s="6">
        <v>0</v>
      </c>
    </row>
    <row spans="1:5" r="31">
      <c t="s" r="A31" s="4">
        <v>578</v>
      </c>
      <c t="n" r="B31" s="6">
        <v>47696</v>
      </c>
      <c t="n" r="C31" s="6">
        <v>58894</v>
      </c>
      <c t="n" r="D31" s="6">
        <v>47696</v>
      </c>
      <c t="n" r="E31" s="6">
        <v>58894</v>
      </c>
    </row>
    <row spans="1:5" r="32">
      <c t="s" r="A32" s="4">
        <v>583</v>
      </c>
    </row>
    <row spans="1:5" r="33">
      <c t="s" r="A33" s="3">
        <v>570</v>
      </c>
    </row>
    <row spans="1:5" r="34">
      <c t="s" r="A34" s="4">
        <v>580</v>
      </c>
      <c t="n" r="C34" s="6">
        <v>0</v>
      </c>
      <c t="n" r="D34" s="6">
        <v>0</v>
      </c>
      <c t="n" r="E34" s="6">
        <v>0</v>
      </c>
    </row>
    <row spans="1:5" r="35">
      <c t="s" r="A35" s="4">
        <v>584</v>
      </c>
    </row>
    <row spans="1:5" r="36">
      <c t="s" r="A36" s="3">
        <v>570</v>
      </c>
    </row>
    <row spans="1:5" r="37">
      <c t="s" r="A37" s="4">
        <v>580</v>
      </c>
      <c t="n" r="B37" s="6">
        <v>0</v>
      </c>
      <c t="n" r="C37" s="6">
        <v>0</v>
      </c>
      <c t="n" r="D37" s="6">
        <v>0</v>
      </c>
      <c t="n" r="E37" s="6">
        <v>0</v>
      </c>
    </row>
    <row spans="1:5" r="38">
      <c t="s" r="A38" s="4">
        <v>585</v>
      </c>
    </row>
    <row spans="1:5" r="39">
      <c t="s" r="A39" s="3">
        <v>570</v>
      </c>
    </row>
    <row spans="1:5" r="40">
      <c t="s" r="A40" s="4">
        <v>580</v>
      </c>
      <c t="n" r="B40" s="6">
        <v>-6127</v>
      </c>
      <c t="n" r="C40" s="6">
        <v>1552</v>
      </c>
      <c t="n" r="D40" s="6">
        <v>-14592</v>
      </c>
      <c t="n" r="E40" s="6">
        <v>-4850</v>
      </c>
    </row>
    <row spans="1:5" r="41">
      <c t="s" r="A41" s="4">
        <v>99</v>
      </c>
    </row>
    <row spans="1:5" r="42">
      <c t="s" r="A42" s="3">
        <v>570</v>
      </c>
    </row>
    <row spans="1:5" r="43">
      <c t="s" r="A43" s="4">
        <v>571</v>
      </c>
      <c t="n" r="B43" s="6">
        <v>318</v>
      </c>
      <c t="n" r="C43" s="6">
        <v>397</v>
      </c>
      <c t="n" r="D43" s="6">
        <v>318</v>
      </c>
      <c t="n" r="E43" s="6">
        <v>397</v>
      </c>
    </row>
    <row spans="1:5" r="44">
      <c t="s" r="A44" s="4">
        <v>572</v>
      </c>
      <c t="n" r="E44" s="6">
        <v>0</v>
      </c>
    </row>
    <row spans="1:5" r="45">
      <c t="s" r="A45" s="4">
        <v>573</v>
      </c>
      <c t="n" r="B45" s="6">
        <v>0</v>
      </c>
      <c t="n" r="C45" s="6">
        <v>0</v>
      </c>
      <c t="n" r="D45" s="6">
        <v>0</v>
      </c>
      <c t="n" r="E45" s="6">
        <v>0</v>
      </c>
    </row>
    <row spans="1:5" r="46">
      <c t="s" r="A46" s="4">
        <v>574</v>
      </c>
      <c t="n" r="C46" s="6">
        <v>0</v>
      </c>
      <c t="n" r="E46" s="6">
        <v>0</v>
      </c>
    </row>
    <row spans="1:5" r="47">
      <c t="s" r="A47" s="4">
        <v>575</v>
      </c>
      <c t="n" r="B47" s="6">
        <v>0</v>
      </c>
      <c t="n" r="C47" s="6">
        <v>0</v>
      </c>
      <c t="n" r="D47" s="6">
        <v>0</v>
      </c>
      <c t="n" r="E47" s="6">
        <v>0</v>
      </c>
    </row>
    <row spans="1:5" r="48">
      <c t="s" r="A48" s="4">
        <v>576</v>
      </c>
      <c t="n" r="E48" s="6">
        <v>0</v>
      </c>
    </row>
    <row spans="1:5" r="49">
      <c t="s" r="A49" s="4">
        <v>577</v>
      </c>
      <c t="n" r="B49" s="6">
        <v>-80</v>
      </c>
      <c t="n" r="C49" s="6">
        <v>-80</v>
      </c>
      <c t="n" r="D49" s="6">
        <v>-80</v>
      </c>
      <c t="n" r="E49" s="6">
        <v>-80</v>
      </c>
    </row>
    <row spans="1:5" r="50">
      <c t="s" r="A50" s="4">
        <v>578</v>
      </c>
      <c t="n" r="B50" s="6">
        <v>239</v>
      </c>
      <c t="n" r="C50" s="6">
        <v>318</v>
      </c>
      <c t="n" r="D50" s="6">
        <v>239</v>
      </c>
      <c t="n" r="E50" s="6">
        <v>318</v>
      </c>
    </row>
    <row spans="1:5" r="51">
      <c t="s" r="A51" s="4">
        <v>586</v>
      </c>
    </row>
    <row spans="1:5" r="52">
      <c t="s" r="A52" s="3">
        <v>570</v>
      </c>
    </row>
    <row spans="1:5" r="53">
      <c t="s" r="A53" s="4">
        <v>580</v>
      </c>
      <c t="n" r="C53" s="6">
        <v>1</v>
      </c>
      <c t="n" r="D53" s="6">
        <v>1</v>
      </c>
      <c t="n" r="E53" s="6">
        <v>1</v>
      </c>
    </row>
    <row spans="1:5" r="54">
      <c t="s" r="A54" s="4">
        <v>587</v>
      </c>
    </row>
    <row spans="1:5" r="55">
      <c t="s" r="A55" s="3">
        <v>570</v>
      </c>
    </row>
    <row spans="1:5" r="56">
      <c t="s" r="A56" s="4">
        <v>580</v>
      </c>
      <c t="n" r="B56" s="6">
        <v>0</v>
      </c>
      <c t="n" r="C56" s="6">
        <v>0</v>
      </c>
      <c t="n" r="D56" s="6">
        <v>0</v>
      </c>
      <c t="n" r="E56" s="6">
        <v>0</v>
      </c>
    </row>
    <row spans="1:5" r="57">
      <c t="s" r="A57" s="4">
        <v>588</v>
      </c>
    </row>
    <row spans="1:5" r="58">
      <c t="s" r="A58" s="3">
        <v>570</v>
      </c>
    </row>
    <row spans="1:5" r="59">
      <c t="s" r="A59" s="4">
        <v>580</v>
      </c>
      <c t="n" r="B59" s="7">
        <v>0</v>
      </c>
      <c t="n" r="C59" s="6">
        <v>0</v>
      </c>
      <c t="n" r="D59" s="7">
        <v>0</v>
      </c>
      <c t="n" r="E59" s="6">
        <v>0</v>
      </c>
    </row>
    <row spans="1:5" r="60">
      <c t="s" r="A60" s="4">
        <v>505</v>
      </c>
    </row>
    <row spans="1:5" r="61">
      <c t="s" r="A61" s="3">
        <v>570</v>
      </c>
    </row>
    <row spans="1:5" r="62">
      <c t="s" r="A62" s="4">
        <v>571</v>
      </c>
      <c t="n" r="C62" s="6">
        <v>430</v>
      </c>
      <c t="n" r="E62" s="6">
        <v>3425</v>
      </c>
    </row>
    <row spans="1:5" r="63">
      <c t="s" r="A63" s="4">
        <v>572</v>
      </c>
      <c t="n" r="E63" s="6">
        <v>-3000</v>
      </c>
    </row>
    <row spans="1:5" r="64">
      <c t="s" r="A64" s="4">
        <v>573</v>
      </c>
      <c t="n" r="C64" s="6">
        <v>0</v>
      </c>
      <c t="n" r="E64" s="6">
        <v>0</v>
      </c>
    </row>
    <row spans="1:5" r="65">
      <c t="s" r="A65" s="4">
        <v>574</v>
      </c>
      <c t="n" r="C65" s="6">
        <v>17</v>
      </c>
      <c t="n" r="E65" s="6">
        <v>21</v>
      </c>
    </row>
    <row spans="1:5" r="66">
      <c t="s" r="A66" s="4">
        <v>575</v>
      </c>
      <c t="n" r="C66" s="6">
        <v>0</v>
      </c>
      <c t="n" r="E66" s="6">
        <v>0</v>
      </c>
    </row>
    <row spans="1:5" r="67">
      <c t="s" r="A67" s="4">
        <v>576</v>
      </c>
      <c t="n" r="E67" s="6">
        <v>0</v>
      </c>
    </row>
    <row spans="1:5" r="68">
      <c t="s" r="A68" s="4">
        <v>577</v>
      </c>
      <c t="n" r="C68" s="6">
        <v>0</v>
      </c>
      <c t="n" r="E68" s="6">
        <v>0</v>
      </c>
    </row>
    <row spans="1:5" r="69">
      <c t="s" r="A69" s="4">
        <v>578</v>
      </c>
      <c t="n" r="C69" s="6">
        <v>448</v>
      </c>
      <c t="n" r="E69" s="6">
        <v>448</v>
      </c>
    </row>
    <row spans="1:5" r="70">
      <c t="s" r="A70" s="4">
        <v>589</v>
      </c>
    </row>
    <row spans="1:5" r="71">
      <c t="s" r="A71" s="3">
        <v>570</v>
      </c>
    </row>
    <row spans="1:5" r="72">
      <c t="s" r="A72" s="4">
        <v>580</v>
      </c>
      <c t="n" r="C72" s="6">
        <v>1</v>
      </c>
      <c t="n" r="E72" s="6">
        <v>2</v>
      </c>
    </row>
    <row spans="1:5" r="73">
      <c t="s" r="A73" s="4">
        <v>590</v>
      </c>
    </row>
    <row spans="1:5" r="74">
      <c t="s" r="A74" s="3">
        <v>570</v>
      </c>
    </row>
    <row spans="1:5" r="75">
      <c t="s" r="A75" s="4">
        <v>580</v>
      </c>
      <c t="n" r="C75" s="6">
        <v>0</v>
      </c>
      <c t="n" r="E75" s="6">
        <v>0</v>
      </c>
    </row>
    <row spans="1:5" r="76">
      <c t="s" r="A76" s="4">
        <v>591</v>
      </c>
    </row>
    <row spans="1:5" r="77">
      <c t="s" r="A77" s="3">
        <v>570</v>
      </c>
    </row>
    <row spans="1:5" r="78">
      <c t="s" r="A78" s="4">
        <v>580</v>
      </c>
      <c t="n" r="C78" s="7">
        <v>0</v>
      </c>
      <c t="n" r="E78" s="7">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92</v>
      </c>
      <c t="s" r="B1" s="2">
        <v>94</v>
      </c>
      <c t="s" r="D1" s="2">
        <v>1</v>
      </c>
      <c t="s" r="F1" s="2">
        <v>593</v>
      </c>
    </row>
    <row spans="1:6" r="2">
      <c t="s" r="B2" s="2">
        <v>2</v>
      </c>
      <c t="s" r="C2" s="2">
        <v>95</v>
      </c>
      <c t="s" r="D2" s="2">
        <v>2</v>
      </c>
      <c t="s" r="E2" s="2">
        <v>95</v>
      </c>
      <c t="s" r="F2" s="2">
        <v>25</v>
      </c>
    </row>
    <row spans="1:6" r="3">
      <c t="s" r="A3" s="3">
        <v>594</v>
      </c>
    </row>
    <row spans="1:6" r="4">
      <c t="s" r="A4" s="4">
        <v>595</v>
      </c>
      <c t="n" r="B4" s="7">
        <v>23648000</v>
      </c>
      <c t="n" r="D4" s="7">
        <v>23648000</v>
      </c>
      <c t="n" r="F4" s="7">
        <v>22233000</v>
      </c>
    </row>
    <row spans="1:6" r="5">
      <c t="s" r="A5" s="4">
        <v>596</v>
      </c>
      <c t="n" r="B5" s="6">
        <v>22819000</v>
      </c>
      <c t="n" r="D5" s="6">
        <v>22819000</v>
      </c>
      <c t="n" r="F5" s="6">
        <v>21910000</v>
      </c>
    </row>
    <row spans="1:6" r="6">
      <c t="s" r="A6" s="4">
        <v>597</v>
      </c>
      <c t="n" r="D6" s="6">
        <v>829000</v>
      </c>
      <c t="n" r="F6" s="6">
        <v>323000</v>
      </c>
    </row>
    <row spans="1:6" r="7">
      <c t="s" r="A7" s="4">
        <v>598</v>
      </c>
      <c t="n" r="D7" s="6">
        <v>0</v>
      </c>
    </row>
    <row spans="1:6" r="8">
      <c t="s" r="A8" s="3">
        <v>599</v>
      </c>
    </row>
    <row spans="1:6" r="9">
      <c t="s" r="A9" s="4">
        <v>600</v>
      </c>
      <c t="n" r="B9" s="6">
        <v>220000</v>
      </c>
      <c t="n" r="C9" s="7">
        <v>208000</v>
      </c>
      <c t="n" r="D9" s="6">
        <v>442000</v>
      </c>
      <c t="n" r="E9" s="7">
        <v>413000</v>
      </c>
    </row>
    <row spans="1:6" r="10">
      <c t="s" r="A10" s="4">
        <v>601</v>
      </c>
    </row>
    <row spans="1:6" r="11">
      <c t="s" r="A11" s="3">
        <v>599</v>
      </c>
    </row>
    <row spans="1:6" r="12">
      <c t="s" r="A12" s="4">
        <v>602</v>
      </c>
      <c t="n" r="B12" s="6">
        <v>151000</v>
      </c>
      <c t="n" r="D12" s="6">
        <v>151000</v>
      </c>
      <c t="n" r="F12" s="6">
        <v>275000</v>
      </c>
    </row>
    <row spans="1:6" r="13">
      <c t="s" r="A13" s="4">
        <v>603</v>
      </c>
      <c t="n" r="B13" s="7">
        <v>206000</v>
      </c>
      <c t="n" r="D13" s="7">
        <v>206000</v>
      </c>
      <c t="n" r="F13" s="7">
        <v>36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604</v>
      </c>
      <c t="s" r="B1" s="2">
        <v>94</v>
      </c>
      <c t="s" r="D1" s="2">
        <v>1</v>
      </c>
    </row>
    <row spans="1:5" r="2">
      <c t="s" r="B2" s="2">
        <v>2</v>
      </c>
      <c t="s" r="C2" s="2">
        <v>95</v>
      </c>
      <c t="s" r="D2" s="2">
        <v>2</v>
      </c>
      <c t="s" r="E2" s="2">
        <v>95</v>
      </c>
    </row>
    <row spans="1:5" r="3">
      <c t="s" r="A3" s="4">
        <v>605</v>
      </c>
      <c t="n" r="D3" s="7">
        <v>0</v>
      </c>
    </row>
    <row spans="1:5" r="4">
      <c t="s" r="A4" s="4">
        <v>331</v>
      </c>
    </row>
    <row spans="1:5" r="5">
      <c t="s" r="A5" s="4">
        <v>605</v>
      </c>
      <c t="n" r="B5" s="7">
        <v>1155000</v>
      </c>
      <c t="n" r="C5" s="7">
        <v>1295000</v>
      </c>
      <c t="n" r="D5" s="6">
        <v>332000</v>
      </c>
      <c t="n" r="E5" s="7">
        <v>824000</v>
      </c>
    </row>
    <row spans="1:5" r="6">
      <c t="s" r="A6" s="4">
        <v>606</v>
      </c>
    </row>
    <row spans="1:5" r="7">
      <c t="s" r="A7" s="4">
        <v>605</v>
      </c>
      <c t="n" r="B7" s="6">
        <v>341000</v>
      </c>
      <c t="n" r="C7" s="6">
        <v>878000</v>
      </c>
      <c t="n" r="D7" s="6">
        <v>670000</v>
      </c>
      <c t="n" r="E7" s="6">
        <v>1948000</v>
      </c>
    </row>
    <row spans="1:5" r="8">
      <c t="s" r="A8" s="4">
        <v>607</v>
      </c>
    </row>
    <row spans="1:5" r="9">
      <c t="s" r="A9" s="4">
        <v>605</v>
      </c>
      <c t="n" r="B9" s="6">
        <v>1000</v>
      </c>
      <c t="n" r="C9" s="6">
        <v>12000</v>
      </c>
      <c t="n" r="D9" s="6">
        <v>83000</v>
      </c>
      <c t="n" r="E9" s="6">
        <v>139000</v>
      </c>
    </row>
    <row spans="1:5" r="10">
      <c t="s" r="A10" s="4">
        <v>608</v>
      </c>
    </row>
    <row spans="1:5" r="11">
      <c t="s" r="A11" s="4">
        <v>605</v>
      </c>
      <c t="n" r="B11" s="6">
        <v>814000</v>
      </c>
      <c t="n" r="C11" s="6">
        <v>417000</v>
      </c>
      <c t="n" r="D11" s="6">
        <v>-338000</v>
      </c>
      <c t="n" r="E11" s="6">
        <v>-1124000</v>
      </c>
    </row>
    <row spans="1:5" r="12">
      <c t="s" r="A12" s="4">
        <v>609</v>
      </c>
    </row>
    <row spans="1:5" r="13">
      <c t="s" r="A13" s="4">
        <v>605</v>
      </c>
      <c t="n" r="B13" s="7">
        <v>-100000</v>
      </c>
      <c t="n" r="C13" s="7">
        <v>-347000</v>
      </c>
      <c t="n" r="D13" s="7">
        <v>423000</v>
      </c>
      <c t="n" r="E13" s="7">
        <v>-239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r="A1" s="1">
        <v>610</v>
      </c>
      <c t="s" r="B1" s="2">
        <v>1</v>
      </c>
      <c t="s" r="C1" s="2">
        <v>593</v>
      </c>
    </row>
    <row spans="1:3" r="2">
      <c t="s" r="B2" s="2">
        <v>2</v>
      </c>
      <c t="s" r="C2" s="2">
        <v>25</v>
      </c>
    </row>
    <row spans="1:3" r="3">
      <c t="s" r="A3" s="3">
        <v>611</v>
      </c>
    </row>
    <row spans="1:3" r="4">
      <c t="s" r="A4" s="4">
        <v>612</v>
      </c>
      <c t="n" r="B4" s="7">
        <v>0</v>
      </c>
      <c t="n" r="C4" s="7">
        <v>7000</v>
      </c>
    </row>
    <row spans="1:3" r="5">
      <c t="s" r="A5" s="4">
        <v>595</v>
      </c>
      <c t="n" r="B5" s="6">
        <v>38770000</v>
      </c>
      <c t="n" r="C5" s="6">
        <v>58223000</v>
      </c>
    </row>
    <row spans="1:3" r="6">
      <c t="s" r="A6" s="4">
        <v>596</v>
      </c>
      <c t="n" r="B6" s="6">
        <v>36796000</v>
      </c>
      <c t="n" r="C6" s="6">
        <v>55911000</v>
      </c>
    </row>
    <row spans="1:3" r="7">
      <c t="s" r="A7" s="4">
        <v>613</v>
      </c>
      <c t="n" r="B7" s="7">
        <v>1974000</v>
      </c>
      <c t="n" r="C7" s="7">
        <v>231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14</v>
      </c>
      <c t="s" r="B1" s="2">
        <v>94</v>
      </c>
      <c t="s" r="D1" s="2">
        <v>1</v>
      </c>
      <c t="s" r="F1" s="2">
        <v>593</v>
      </c>
    </row>
    <row spans="1:6" r="2">
      <c t="s" r="B2" s="2">
        <v>2</v>
      </c>
      <c t="s" r="C2" s="2">
        <v>95</v>
      </c>
      <c t="s" r="D2" s="2">
        <v>2</v>
      </c>
      <c t="s" r="E2" s="2">
        <v>95</v>
      </c>
      <c t="s" r="F2" s="2">
        <v>25</v>
      </c>
    </row>
    <row spans="1:6" r="3">
      <c t="s" r="A3" s="3">
        <v>317</v>
      </c>
    </row>
    <row spans="1:6" r="4">
      <c t="s" r="A4" s="4">
        <v>615</v>
      </c>
      <c t="n" r="B4" s="7">
        <v>77427000</v>
      </c>
      <c t="n" r="D4" s="7">
        <v>77427000</v>
      </c>
      <c t="n" r="F4" s="7">
        <v>82664000</v>
      </c>
    </row>
    <row spans="1:6" r="5">
      <c t="s" r="A5" s="3">
        <v>616</v>
      </c>
    </row>
    <row spans="1:6" r="6">
      <c t="s" r="A6" s="4">
        <v>616</v>
      </c>
      <c t="n" r="B6" s="6">
        <v>20563000</v>
      </c>
      <c t="n" r="D6" s="6">
        <v>20563000</v>
      </c>
      <c t="n" r="F6" s="6">
        <v>28259000</v>
      </c>
    </row>
    <row spans="1:6" r="7">
      <c t="s" r="A7" s="3">
        <v>615</v>
      </c>
    </row>
    <row spans="1:6" r="8">
      <c t="s" r="A8" s="4">
        <v>617</v>
      </c>
      <c t="n" r="B8" s="6">
        <v>5448000</v>
      </c>
      <c t="n" r="D8" s="6">
        <v>5448000</v>
      </c>
      <c t="n" r="F8" s="6">
        <v>8147000</v>
      </c>
    </row>
    <row spans="1:6" r="9">
      <c t="s" r="A9" s="4">
        <v>618</v>
      </c>
    </row>
    <row spans="1:6" r="10">
      <c t="s" r="A10" s="3">
        <v>317</v>
      </c>
    </row>
    <row spans="1:6" r="11">
      <c t="s" r="A11" s="4">
        <v>615</v>
      </c>
      <c t="n" r="B11" s="6">
        <v>8200000</v>
      </c>
      <c t="n" r="D11" s="6">
        <v>8200000</v>
      </c>
      <c t="n" r="F11" s="6">
        <v>20100000</v>
      </c>
    </row>
    <row spans="1:6" r="12">
      <c t="s" r="A12" s="3">
        <v>615</v>
      </c>
    </row>
    <row spans="1:6" r="13">
      <c t="s" r="A13" s="4">
        <v>617</v>
      </c>
      <c t="n" r="B13" s="6">
        <v>1700000</v>
      </c>
      <c t="n" r="D13" s="6">
        <v>1700000</v>
      </c>
      <c t="n" r="F13" s="6">
        <v>4400000</v>
      </c>
    </row>
    <row spans="1:6" r="14">
      <c t="s" r="A14" s="4">
        <v>619</v>
      </c>
      <c t="n" r="B14" s="6">
        <v>6000</v>
      </c>
      <c t="n" r="C14" s="7">
        <v>31000</v>
      </c>
      <c t="n" r="D14" s="6">
        <v>325000</v>
      </c>
      <c t="n" r="E14" s="7">
        <v>67000</v>
      </c>
    </row>
    <row spans="1:6" r="15">
      <c t="s" r="A15" s="4">
        <v>620</v>
      </c>
      <c t="n" r="B15" s="6">
        <v>755000</v>
      </c>
      <c t="n" r="C15" s="6">
        <v>585000000</v>
      </c>
      <c t="n" r="D15" s="6">
        <v>2000000</v>
      </c>
      <c t="n" r="E15" s="6">
        <v>1900000</v>
      </c>
    </row>
    <row spans="1:6" r="16">
      <c t="s" r="A16" s="4">
        <v>621</v>
      </c>
      <c t="n" r="D16" s="6">
        <v>0</v>
      </c>
      <c t="n" r="F16" s="6">
        <v>325000</v>
      </c>
    </row>
    <row spans="1:6" r="17">
      <c t="s" r="A17" s="4">
        <v>622</v>
      </c>
      <c t="n" r="B17" s="6">
        <v>0</v>
      </c>
      <c t="n" r="C17" s="6">
        <v>1100000</v>
      </c>
      <c t="n" r="D17" s="6">
        <v>0</v>
      </c>
      <c t="n" r="E17" s="6">
        <v>1100000</v>
      </c>
    </row>
    <row spans="1:6" r="18">
      <c t="s" r="A18" s="4">
        <v>623</v>
      </c>
    </row>
    <row spans="1:6" r="19">
      <c t="s" r="A19" s="3">
        <v>615</v>
      </c>
    </row>
    <row spans="1:6" r="20">
      <c t="s" r="A20" s="4">
        <v>624</v>
      </c>
      <c t="n" r="B20" s="6">
        <v>296000</v>
      </c>
      <c t="n" r="C20" s="7">
        <v>274000</v>
      </c>
      <c t="n" r="D20" s="6">
        <v>607000</v>
      </c>
      <c t="n" r="E20" s="7">
        <v>468000</v>
      </c>
    </row>
    <row spans="1:6" r="21">
      <c t="s" r="A21" s="4">
        <v>621</v>
      </c>
      <c t="n" r="D21" s="6">
        <v>5100000</v>
      </c>
      <c t="n" r="F21" s="6">
        <v>5100000</v>
      </c>
    </row>
    <row spans="1:6" r="22">
      <c t="s" r="A22" s="4">
        <v>625</v>
      </c>
    </row>
    <row spans="1:6" r="23">
      <c t="s" r="A23" s="3">
        <v>317</v>
      </c>
    </row>
    <row spans="1:6" r="24">
      <c t="s" r="A24" s="4">
        <v>615</v>
      </c>
      <c t="n" r="B24" s="6">
        <v>0</v>
      </c>
      <c t="n" r="D24" s="6">
        <v>0</v>
      </c>
      <c t="n" r="F24" s="6">
        <v>0</v>
      </c>
    </row>
    <row spans="1:6" r="25">
      <c t="s" r="A25" s="3">
        <v>616</v>
      </c>
    </row>
    <row spans="1:6" r="26">
      <c t="s" r="A26" s="4">
        <v>616</v>
      </c>
      <c t="n" r="B26" s="6">
        <v>0</v>
      </c>
      <c t="n" r="D26" s="6">
        <v>0</v>
      </c>
      <c t="n" r="F26" s="6">
        <v>0</v>
      </c>
    </row>
    <row spans="1:6" r="27">
      <c t="s" r="A27" s="4">
        <v>626</v>
      </c>
      <c t="n" r="B27" s="6">
        <v>0</v>
      </c>
      <c t="n" r="D27" s="6">
        <v>0</v>
      </c>
      <c t="n" r="F27" s="6">
        <v>0</v>
      </c>
    </row>
    <row spans="1:6" r="28">
      <c t="s" r="A28" s="4">
        <v>627</v>
      </c>
      <c t="n" r="F28" s="6">
        <v>0</v>
      </c>
    </row>
    <row spans="1:6" r="29">
      <c t="s" r="A29" s="4">
        <v>511</v>
      </c>
      <c t="n" r="B29" s="6">
        <v>0</v>
      </c>
      <c t="n" r="D29" s="6">
        <v>0</v>
      </c>
      <c t="n" r="F29" s="6">
        <v>0</v>
      </c>
    </row>
    <row spans="1:6" r="30">
      <c t="s" r="A30" s="4">
        <v>628</v>
      </c>
    </row>
    <row spans="1:6" r="31">
      <c t="s" r="A31" s="3">
        <v>317</v>
      </c>
    </row>
    <row spans="1:6" r="32">
      <c t="s" r="A32" s="4">
        <v>615</v>
      </c>
      <c t="n" r="B32" s="6">
        <v>0</v>
      </c>
      <c t="n" r="D32" s="6">
        <v>0</v>
      </c>
      <c t="n" r="F32" s="6">
        <v>0</v>
      </c>
    </row>
    <row spans="1:6" r="33">
      <c t="s" r="A33" s="4">
        <v>629</v>
      </c>
    </row>
    <row spans="1:6" r="34">
      <c t="s" r="A34" s="3">
        <v>317</v>
      </c>
    </row>
    <row spans="1:6" r="35">
      <c t="s" r="A35" s="4">
        <v>615</v>
      </c>
      <c t="n" r="B35" s="6">
        <v>0</v>
      </c>
      <c t="n" r="D35" s="6">
        <v>0</v>
      </c>
      <c t="n" r="F35" s="6">
        <v>0</v>
      </c>
    </row>
    <row spans="1:6" r="36">
      <c t="s" r="A36" s="4">
        <v>630</v>
      </c>
    </row>
    <row spans="1:6" r="37">
      <c t="s" r="A37" s="3">
        <v>317</v>
      </c>
    </row>
    <row spans="1:6" r="38">
      <c t="s" r="A38" s="4">
        <v>615</v>
      </c>
      <c t="n" r="B38" s="6">
        <v>0</v>
      </c>
      <c t="n" r="D38" s="6">
        <v>0</v>
      </c>
      <c t="n" r="F38" s="6">
        <v>0</v>
      </c>
    </row>
    <row spans="1:6" r="39">
      <c t="s" r="A39" s="4">
        <v>631</v>
      </c>
    </row>
    <row spans="1:6" r="40">
      <c t="s" r="A40" s="3">
        <v>317</v>
      </c>
    </row>
    <row spans="1:6" r="41">
      <c t="s" r="A41" s="4">
        <v>615</v>
      </c>
      <c t="n" r="B41" s="6">
        <v>0</v>
      </c>
      <c t="n" r="D41" s="6">
        <v>0</v>
      </c>
      <c t="n" r="F41" s="6">
        <v>0</v>
      </c>
    </row>
    <row spans="1:6" r="42">
      <c t="s" r="A42" s="4">
        <v>632</v>
      </c>
    </row>
    <row spans="1:6" r="43">
      <c t="s" r="A43" s="3">
        <v>317</v>
      </c>
    </row>
    <row spans="1:6" r="44">
      <c t="s" r="A44" s="4">
        <v>615</v>
      </c>
      <c t="n" r="B44" s="6">
        <v>0</v>
      </c>
      <c t="n" r="D44" s="6">
        <v>0</v>
      </c>
      <c t="n" r="F44" s="6">
        <v>0</v>
      </c>
    </row>
    <row spans="1:6" r="45">
      <c t="s" r="A45" s="4">
        <v>633</v>
      </c>
    </row>
    <row spans="1:6" r="46">
      <c t="s" r="A46" s="3">
        <v>317</v>
      </c>
    </row>
    <row spans="1:6" r="47">
      <c t="s" r="A47" s="4">
        <v>615</v>
      </c>
      <c t="n" r="B47" s="6">
        <v>0</v>
      </c>
      <c t="n" r="D47" s="6">
        <v>0</v>
      </c>
      <c t="n" r="F47" s="6">
        <v>0</v>
      </c>
    </row>
    <row spans="1:6" r="48">
      <c t="s" r="A48" s="3">
        <v>616</v>
      </c>
    </row>
    <row spans="1:6" r="49">
      <c t="s" r="A49" s="4">
        <v>616</v>
      </c>
      <c t="n" r="B49" s="6">
        <v>0</v>
      </c>
      <c t="n" r="D49" s="6">
        <v>0</v>
      </c>
      <c t="n" r="F49" s="6">
        <v>0</v>
      </c>
    </row>
    <row spans="1:6" r="50">
      <c t="s" r="A50" s="4">
        <v>626</v>
      </c>
      <c t="n" r="B50" s="6">
        <v>0</v>
      </c>
      <c t="n" r="D50" s="6">
        <v>0</v>
      </c>
      <c t="n" r="F50" s="6">
        <v>0</v>
      </c>
    </row>
    <row spans="1:6" r="51">
      <c t="s" r="A51" s="4">
        <v>627</v>
      </c>
      <c t="n" r="F51" s="6">
        <v>0</v>
      </c>
    </row>
    <row spans="1:6" r="52">
      <c t="s" r="A52" s="4">
        <v>511</v>
      </c>
      <c t="n" r="B52" s="6">
        <v>0</v>
      </c>
      <c t="n" r="D52" s="6">
        <v>0</v>
      </c>
      <c t="n" r="F52" s="6">
        <v>0</v>
      </c>
    </row>
    <row spans="1:6" r="53">
      <c t="s" r="A53" s="4">
        <v>634</v>
      </c>
    </row>
    <row spans="1:6" r="54">
      <c t="s" r="A54" s="3">
        <v>317</v>
      </c>
    </row>
    <row spans="1:6" r="55">
      <c t="s" r="A55" s="4">
        <v>615</v>
      </c>
      <c t="n" r="B55" s="6">
        <v>0</v>
      </c>
      <c t="n" r="D55" s="6">
        <v>0</v>
      </c>
      <c t="n" r="F55" s="6">
        <v>0</v>
      </c>
    </row>
    <row spans="1:6" r="56">
      <c t="s" r="A56" s="4">
        <v>635</v>
      </c>
    </row>
    <row spans="1:6" r="57">
      <c t="s" r="A57" s="3">
        <v>317</v>
      </c>
    </row>
    <row spans="1:6" r="58">
      <c t="s" r="A58" s="4">
        <v>615</v>
      </c>
      <c t="n" r="B58" s="6">
        <v>0</v>
      </c>
      <c t="n" r="D58" s="6">
        <v>0</v>
      </c>
      <c t="n" r="F58" s="6">
        <v>0</v>
      </c>
    </row>
    <row spans="1:6" r="59">
      <c t="s" r="A59" s="4">
        <v>636</v>
      </c>
    </row>
    <row spans="1:6" r="60">
      <c t="s" r="A60" s="3">
        <v>317</v>
      </c>
    </row>
    <row spans="1:6" r="61">
      <c t="s" r="A61" s="4">
        <v>615</v>
      </c>
      <c t="n" r="B61" s="6">
        <v>0</v>
      </c>
      <c t="n" r="D61" s="6">
        <v>0</v>
      </c>
      <c t="n" r="F61" s="6">
        <v>0</v>
      </c>
    </row>
    <row spans="1:6" r="62">
      <c t="s" r="A62" s="4">
        <v>637</v>
      </c>
    </row>
    <row spans="1:6" r="63">
      <c t="s" r="A63" s="3">
        <v>317</v>
      </c>
    </row>
    <row spans="1:6" r="64">
      <c t="s" r="A64" s="4">
        <v>615</v>
      </c>
      <c t="n" r="B64" s="6">
        <v>0</v>
      </c>
      <c t="n" r="D64" s="6">
        <v>0</v>
      </c>
      <c t="n" r="F64" s="6">
        <v>0</v>
      </c>
    </row>
    <row spans="1:6" r="65">
      <c t="s" r="A65" s="4">
        <v>638</v>
      </c>
    </row>
    <row spans="1:6" r="66">
      <c t="s" r="A66" s="3">
        <v>317</v>
      </c>
    </row>
    <row spans="1:6" r="67">
      <c t="s" r="A67" s="4">
        <v>615</v>
      </c>
      <c t="n" r="B67" s="6">
        <v>0</v>
      </c>
      <c t="n" r="D67" s="6">
        <v>0</v>
      </c>
      <c t="n" r="F67" s="6">
        <v>0</v>
      </c>
    </row>
    <row spans="1:6" r="68">
      <c t="s" r="A68" s="4">
        <v>639</v>
      </c>
    </row>
    <row spans="1:6" r="69">
      <c t="s" r="A69" s="3">
        <v>317</v>
      </c>
    </row>
    <row spans="1:6" r="70">
      <c t="s" r="A70" s="4">
        <v>615</v>
      </c>
      <c t="n" r="B70" s="6">
        <v>8155000</v>
      </c>
      <c t="n" r="D70" s="6">
        <v>8155000</v>
      </c>
      <c t="n" r="F70" s="6">
        <v>20076000</v>
      </c>
    </row>
    <row spans="1:6" r="71">
      <c t="s" r="A71" s="3">
        <v>616</v>
      </c>
    </row>
    <row spans="1:6" r="72">
      <c t="s" r="A72" s="4">
        <v>616</v>
      </c>
      <c t="n" r="B72" s="6">
        <v>3652000</v>
      </c>
      <c t="n" r="D72" s="6">
        <v>3652000</v>
      </c>
      <c t="n" r="F72" s="6">
        <v>4562000</v>
      </c>
    </row>
    <row spans="1:6" r="73">
      <c t="s" r="A73" s="4">
        <v>626</v>
      </c>
      <c t="n" r="B73" s="6">
        <v>4751000</v>
      </c>
      <c t="n" r="D73" s="6">
        <v>4751000</v>
      </c>
      <c t="n" r="F73" s="6">
        <v>5038000</v>
      </c>
    </row>
    <row spans="1:6" r="74">
      <c t="s" r="A74" s="4">
        <v>627</v>
      </c>
      <c t="n" r="F74" s="6">
        <v>1575000</v>
      </c>
    </row>
    <row spans="1:6" r="75">
      <c t="s" r="A75" s="4">
        <v>511</v>
      </c>
      <c t="n" r="B75" s="6">
        <v>16558000</v>
      </c>
      <c t="n" r="D75" s="6">
        <v>16558000</v>
      </c>
      <c t="n" r="F75" s="6">
        <v>31251000</v>
      </c>
    </row>
    <row spans="1:6" r="76">
      <c t="s" r="A76" s="4">
        <v>640</v>
      </c>
    </row>
    <row spans="1:6" r="77">
      <c t="s" r="A77" s="3">
        <v>317</v>
      </c>
    </row>
    <row spans="1:6" r="78">
      <c t="s" r="A78" s="4">
        <v>615</v>
      </c>
      <c t="n" r="B78" s="6">
        <v>80000</v>
      </c>
      <c t="n" r="D78" s="6">
        <v>80000</v>
      </c>
      <c t="n" r="F78" s="6">
        <v>195000</v>
      </c>
    </row>
    <row spans="1:6" r="79">
      <c t="s" r="A79" s="4">
        <v>641</v>
      </c>
    </row>
    <row spans="1:6" r="80">
      <c t="s" r="A80" s="3">
        <v>317</v>
      </c>
    </row>
    <row spans="1:6" r="81">
      <c t="s" r="A81" s="4">
        <v>615</v>
      </c>
      <c t="n" r="B81" s="6">
        <v>2549000</v>
      </c>
      <c t="n" r="D81" s="6">
        <v>2549000</v>
      </c>
      <c t="n" r="F81" s="6">
        <v>2960000</v>
      </c>
    </row>
    <row spans="1:6" r="82">
      <c t="s" r="A82" s="4">
        <v>642</v>
      </c>
    </row>
    <row spans="1:6" r="83">
      <c t="s" r="A83" s="3">
        <v>317</v>
      </c>
    </row>
    <row spans="1:6" r="84">
      <c t="s" r="A84" s="4">
        <v>615</v>
      </c>
      <c t="n" r="B84" s="6">
        <v>4009000</v>
      </c>
      <c t="n" r="D84" s="6">
        <v>4009000</v>
      </c>
      <c t="n" r="F84" s="6">
        <v>5381000</v>
      </c>
    </row>
    <row spans="1:6" r="85">
      <c t="s" r="A85" s="4">
        <v>643</v>
      </c>
    </row>
    <row spans="1:6" r="86">
      <c t="s" r="A86" s="3">
        <v>317</v>
      </c>
    </row>
    <row spans="1:6" r="87">
      <c t="s" r="A87" s="4">
        <v>615</v>
      </c>
      <c t="n" r="B87" s="6">
        <v>1456000</v>
      </c>
      <c t="n" r="D87" s="6">
        <v>1456000</v>
      </c>
      <c t="n" r="F87" s="6">
        <v>11522000</v>
      </c>
    </row>
    <row spans="1:6" r="88">
      <c t="s" r="A88" s="4">
        <v>644</v>
      </c>
    </row>
    <row spans="1:6" r="89">
      <c t="s" r="A89" s="3">
        <v>317</v>
      </c>
    </row>
    <row spans="1:6" r="90">
      <c t="s" r="A90" s="4">
        <v>615</v>
      </c>
      <c t="n" r="B90" s="6">
        <v>61000</v>
      </c>
      <c t="n" r="D90" s="6">
        <v>61000</v>
      </c>
      <c t="n" r="F90" s="6">
        <v>18000</v>
      </c>
    </row>
    <row spans="1:6" r="91">
      <c t="s" r="A91" s="4">
        <v>645</v>
      </c>
    </row>
    <row spans="1:6" r="92">
      <c t="s" r="A92" s="3">
        <v>317</v>
      </c>
    </row>
    <row spans="1:6" r="93">
      <c t="s" r="A93" s="4">
        <v>615</v>
      </c>
      <c t="n" r="B93" s="6">
        <v>8155000</v>
      </c>
      <c t="n" r="D93" s="6">
        <v>8155000</v>
      </c>
      <c t="n" r="F93" s="6">
        <v>20076000</v>
      </c>
    </row>
    <row spans="1:6" r="94">
      <c t="s" r="A94" s="3">
        <v>616</v>
      </c>
    </row>
    <row spans="1:6" r="95">
      <c t="s" r="A95" s="4">
        <v>616</v>
      </c>
      <c t="n" r="B95" s="6">
        <v>3652000</v>
      </c>
      <c t="n" r="D95" s="6">
        <v>3652000</v>
      </c>
      <c t="n" r="F95" s="6">
        <v>4562000</v>
      </c>
    </row>
    <row spans="1:6" r="96">
      <c t="s" r="A96" s="4">
        <v>626</v>
      </c>
      <c t="n" r="B96" s="6">
        <v>4751000</v>
      </c>
      <c t="n" r="D96" s="6">
        <v>4751000</v>
      </c>
      <c t="n" r="F96" s="6">
        <v>5038000</v>
      </c>
    </row>
    <row spans="1:6" r="97">
      <c t="s" r="A97" s="4">
        <v>627</v>
      </c>
      <c t="n" r="F97" s="6">
        <v>1575000</v>
      </c>
    </row>
    <row spans="1:6" r="98">
      <c t="s" r="A98" s="4">
        <v>511</v>
      </c>
      <c t="n" r="B98" s="6">
        <v>16558000</v>
      </c>
      <c t="n" r="D98" s="6">
        <v>16558000</v>
      </c>
      <c t="n" r="F98" s="6">
        <v>31251000</v>
      </c>
    </row>
    <row spans="1:6" r="99">
      <c t="s" r="A99" s="4">
        <v>646</v>
      </c>
    </row>
    <row spans="1:6" r="100">
      <c t="s" r="A100" s="3">
        <v>317</v>
      </c>
    </row>
    <row spans="1:6" r="101">
      <c t="s" r="A101" s="4">
        <v>615</v>
      </c>
      <c t="n" r="B101" s="6">
        <v>80000</v>
      </c>
      <c t="n" r="D101" s="6">
        <v>80000</v>
      </c>
      <c t="n" r="F101" s="6">
        <v>195000</v>
      </c>
    </row>
    <row spans="1:6" r="102">
      <c t="s" r="A102" s="4">
        <v>647</v>
      </c>
    </row>
    <row spans="1:6" r="103">
      <c t="s" r="A103" s="3">
        <v>317</v>
      </c>
    </row>
    <row spans="1:6" r="104">
      <c t="s" r="A104" s="4">
        <v>615</v>
      </c>
      <c t="n" r="B104" s="6">
        <v>2549000</v>
      </c>
      <c t="n" r="D104" s="6">
        <v>2549000</v>
      </c>
      <c t="n" r="F104" s="6">
        <v>2960000</v>
      </c>
    </row>
    <row spans="1:6" r="105">
      <c t="s" r="A105" s="4">
        <v>648</v>
      </c>
    </row>
    <row spans="1:6" r="106">
      <c t="s" r="A106" s="3">
        <v>317</v>
      </c>
    </row>
    <row spans="1:6" r="107">
      <c t="s" r="A107" s="4">
        <v>615</v>
      </c>
      <c t="n" r="B107" s="6">
        <v>4009000</v>
      </c>
      <c t="n" r="D107" s="6">
        <v>4009000</v>
      </c>
      <c t="n" r="F107" s="6">
        <v>5381000</v>
      </c>
    </row>
    <row spans="1:6" r="108">
      <c t="s" r="A108" s="4">
        <v>649</v>
      </c>
    </row>
    <row spans="1:6" r="109">
      <c t="s" r="A109" s="3">
        <v>317</v>
      </c>
    </row>
    <row spans="1:6" r="110">
      <c t="s" r="A110" s="4">
        <v>615</v>
      </c>
      <c t="n" r="B110" s="6">
        <v>1456000</v>
      </c>
      <c t="n" r="D110" s="6">
        <v>1456000</v>
      </c>
      <c t="n" r="F110" s="6">
        <v>11522000</v>
      </c>
    </row>
    <row spans="1:6" r="111">
      <c t="s" r="A111" s="4">
        <v>650</v>
      </c>
    </row>
    <row spans="1:6" r="112">
      <c t="s" r="A112" s="3">
        <v>317</v>
      </c>
    </row>
    <row spans="1:6" r="113">
      <c t="s" r="A113" s="4">
        <v>615</v>
      </c>
      <c t="n" r="B113" s="7">
        <v>61000</v>
      </c>
      <c t="n" r="D113" s="7">
        <v>61000</v>
      </c>
      <c t="n" r="F113" s="7">
        <v>18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651</v>
      </c>
      <c t="s" r="B1" s="2">
        <v>2</v>
      </c>
      <c t="s" r="C1" s="2">
        <v>25</v>
      </c>
    </row>
    <row spans="1:3" r="2">
      <c t="s" r="A2" s="3">
        <v>652</v>
      </c>
    </row>
    <row spans="1:3" r="3">
      <c t="s" r="A3" s="4">
        <v>46</v>
      </c>
      <c t="n" r="B3" s="7">
        <v>109984</v>
      </c>
      <c t="n" r="C3" s="7">
        <v>107065</v>
      </c>
    </row>
    <row spans="1:3" r="4">
      <c t="s" r="A4" s="4">
        <v>33</v>
      </c>
      <c t="n" r="B4" s="6">
        <v>1655</v>
      </c>
      <c t="n" r="C4" s="6">
        <v>1678</v>
      </c>
    </row>
    <row spans="1:3" r="5">
      <c t="s" r="A5" s="3">
        <v>50</v>
      </c>
    </row>
    <row spans="1:3" r="6">
      <c t="s" r="A6" s="4">
        <v>54</v>
      </c>
      <c t="n" r="B6" s="6">
        <v>1554946</v>
      </c>
      <c t="n" r="C6" s="6">
        <v>1609895</v>
      </c>
    </row>
    <row spans="1:3" r="7">
      <c t="s" r="A7" s="4">
        <v>56</v>
      </c>
      <c t="n" r="B7" s="6">
        <v>5267208</v>
      </c>
      <c t="n" r="C7" s="6">
        <v>5014581</v>
      </c>
    </row>
    <row spans="1:3" r="8">
      <c t="s" r="A8" s="4">
        <v>57</v>
      </c>
      <c t="n" r="B8" s="6">
        <v>525960</v>
      </c>
      <c t="n" r="C8" s="6">
        <v>348998</v>
      </c>
    </row>
    <row spans="1:3" r="9">
      <c t="s" r="A9" s="4">
        <v>58</v>
      </c>
      <c t="n" r="B9" s="6">
        <v>296656</v>
      </c>
      <c t="n" r="C9" s="6">
        <v>464057</v>
      </c>
    </row>
    <row spans="1:3" r="10">
      <c t="s" r="A10" s="4">
        <v>615</v>
      </c>
      <c t="n" r="B10" s="6">
        <v>77427</v>
      </c>
      <c t="n" r="C10" s="6">
        <v>82664</v>
      </c>
    </row>
    <row spans="1:3" r="11">
      <c t="s" r="A11" s="4">
        <v>55</v>
      </c>
      <c t="n" r="B11" s="6">
        <v>388596</v>
      </c>
      <c t="n" r="C11" s="6">
        <v>228764</v>
      </c>
    </row>
    <row spans="1:3" r="12">
      <c t="s" r="A12" s="4">
        <v>333</v>
      </c>
    </row>
    <row spans="1:3" r="13">
      <c t="s" r="A13" s="3">
        <v>50</v>
      </c>
    </row>
    <row spans="1:3" r="14">
      <c t="s" r="A14" s="4">
        <v>615</v>
      </c>
      <c t="n" r="B14" s="6">
        <v>23600</v>
      </c>
      <c t="n" r="C14" s="6">
        <v>22200</v>
      </c>
    </row>
    <row spans="1:3" r="15">
      <c t="s" r="A15" s="4">
        <v>55</v>
      </c>
      <c t="n" r="B15" s="6">
        <v>228400</v>
      </c>
      <c t="n" r="C15" s="6">
        <v>61200</v>
      </c>
    </row>
    <row spans="1:3" r="16">
      <c t="s" r="A16" s="4">
        <v>618</v>
      </c>
    </row>
    <row spans="1:3" r="17">
      <c t="s" r="A17" s="3">
        <v>50</v>
      </c>
    </row>
    <row spans="1:3" r="18">
      <c t="s" r="A18" s="4">
        <v>615</v>
      </c>
      <c t="n" r="B18" s="6">
        <v>8200</v>
      </c>
      <c t="n" r="C18" s="6">
        <v>20100</v>
      </c>
    </row>
    <row spans="1:3" r="19">
      <c t="s" r="A19" s="4">
        <v>653</v>
      </c>
    </row>
    <row spans="1:3" r="20">
      <c t="s" r="A20" s="3">
        <v>652</v>
      </c>
    </row>
    <row spans="1:3" r="21">
      <c t="s" r="A21" s="4">
        <v>463</v>
      </c>
      <c t="n" r="B21" s="6">
        <v>86571</v>
      </c>
      <c t="n" r="C21" s="6">
        <v>74734</v>
      </c>
    </row>
    <row spans="1:3" r="22">
      <c t="s" r="A22" s="4">
        <v>654</v>
      </c>
      <c t="n" r="B22" s="6">
        <v>0</v>
      </c>
      <c t="n" r="C22" s="6">
        <v>0</v>
      </c>
    </row>
    <row spans="1:3" r="23">
      <c t="s" r="A23" s="4">
        <v>655</v>
      </c>
      <c t="n" r="B23" s="6">
        <v>0</v>
      </c>
      <c t="n" r="C23" s="6">
        <v>0</v>
      </c>
    </row>
    <row spans="1:3" r="24">
      <c t="s" r="A24" s="4">
        <v>46</v>
      </c>
      <c t="n" r="B24" s="6">
        <v>0</v>
      </c>
      <c t="n" r="C24" s="6">
        <v>0</v>
      </c>
    </row>
    <row spans="1:3" r="25">
      <c t="s" r="A25" s="4">
        <v>33</v>
      </c>
      <c t="n" r="B25" s="6">
        <v>0</v>
      </c>
      <c t="n" r="C25" s="6">
        <v>0</v>
      </c>
    </row>
    <row spans="1:3" r="26">
      <c t="s" r="A26" s="3">
        <v>50</v>
      </c>
    </row>
    <row spans="1:3" r="27">
      <c t="s" r="A27" s="4">
        <v>656</v>
      </c>
      <c t="n" r="B27" s="6">
        <v>0</v>
      </c>
      <c t="n" r="C27" s="6">
        <v>0</v>
      </c>
    </row>
    <row spans="1:3" r="28">
      <c t="s" r="A28" s="4">
        <v>54</v>
      </c>
      <c t="n" r="B28" s="6">
        <v>0</v>
      </c>
      <c t="n" r="C28" s="6">
        <v>0</v>
      </c>
    </row>
    <row spans="1:3" r="29">
      <c t="s" r="A29" s="4">
        <v>56</v>
      </c>
      <c t="n" r="B29" s="6">
        <v>0</v>
      </c>
      <c t="n" r="C29" s="6">
        <v>0</v>
      </c>
    </row>
    <row spans="1:3" r="30">
      <c t="s" r="A30" s="4">
        <v>57</v>
      </c>
      <c t="n" r="B30" s="6">
        <v>0</v>
      </c>
      <c t="n" r="C30" s="6">
        <v>0</v>
      </c>
    </row>
    <row spans="1:3" r="31">
      <c t="s" r="A31" s="4">
        <v>58</v>
      </c>
      <c t="n" r="B31" s="6">
        <v>0</v>
      </c>
      <c t="n" r="C31" s="6">
        <v>0</v>
      </c>
    </row>
    <row spans="1:3" r="32">
      <c t="s" r="A32" s="4">
        <v>657</v>
      </c>
      <c t="n" r="B32" s="6">
        <v>0</v>
      </c>
      <c t="n" r="C32" s="6">
        <v>0</v>
      </c>
    </row>
    <row spans="1:3" r="33">
      <c t="s" r="A33" s="4">
        <v>658</v>
      </c>
      <c t="n" r="B33" s="6">
        <v>0</v>
      </c>
      <c t="n" r="C33" s="6">
        <v>0</v>
      </c>
    </row>
    <row spans="1:3" r="34">
      <c t="s" r="A34" s="4">
        <v>659</v>
      </c>
    </row>
    <row spans="1:3" r="35">
      <c t="s" r="A35" s="3">
        <v>50</v>
      </c>
    </row>
    <row spans="1:3" r="36">
      <c t="s" r="A36" s="4">
        <v>615</v>
      </c>
      <c t="n" r="B36" s="6">
        <v>0</v>
      </c>
      <c t="n" r="C36" s="6">
        <v>0</v>
      </c>
    </row>
    <row spans="1:3" r="37">
      <c t="s" r="A37" s="4">
        <v>660</v>
      </c>
    </row>
    <row spans="1:3" r="38">
      <c t="s" r="A38" s="3">
        <v>652</v>
      </c>
    </row>
    <row spans="1:3" r="39">
      <c t="s" r="A39" s="4">
        <v>463</v>
      </c>
      <c t="n" r="B39" s="6">
        <v>373663</v>
      </c>
      <c t="n" r="C39" s="6">
        <v>312589</v>
      </c>
    </row>
    <row spans="1:3" r="40">
      <c t="s" r="A40" s="4">
        <v>654</v>
      </c>
      <c t="n" r="B40" s="6">
        <v>0</v>
      </c>
      <c t="n" r="C40" s="6">
        <v>0</v>
      </c>
    </row>
    <row spans="1:3" r="41">
      <c t="s" r="A41" s="4">
        <v>655</v>
      </c>
      <c t="n" r="B41" s="6">
        <v>16651</v>
      </c>
      <c t="n" r="C41" s="6">
        <v>15646</v>
      </c>
    </row>
    <row spans="1:3" r="42">
      <c t="s" r="A42" s="4">
        <v>46</v>
      </c>
      <c t="n" r="B42" s="6">
        <v>109984</v>
      </c>
      <c t="n" r="C42" s="6">
        <v>107065</v>
      </c>
    </row>
    <row spans="1:3" r="43">
      <c t="s" r="A43" s="4">
        <v>33</v>
      </c>
      <c t="n" r="B43" s="6">
        <v>0</v>
      </c>
      <c t="n" r="C43" s="6">
        <v>0</v>
      </c>
    </row>
    <row spans="1:3" r="44">
      <c t="s" r="A44" s="3">
        <v>50</v>
      </c>
    </row>
    <row spans="1:3" r="45">
      <c t="s" r="A45" s="4">
        <v>656</v>
      </c>
      <c t="n" r="B45" s="6">
        <v>3483838</v>
      </c>
      <c t="n" r="C45" s="6">
        <v>3343478</v>
      </c>
    </row>
    <row spans="1:3" r="46">
      <c t="s" r="A46" s="4">
        <v>54</v>
      </c>
      <c t="n" r="B46" s="6">
        <v>1785208</v>
      </c>
      <c t="n" r="C46" s="6">
        <v>1670058</v>
      </c>
    </row>
    <row spans="1:3" r="47">
      <c t="s" r="A47" s="4">
        <v>56</v>
      </c>
      <c t="n" r="B47" s="6">
        <v>5269046</v>
      </c>
      <c t="n" r="C47" s="6">
        <v>5013536</v>
      </c>
    </row>
    <row spans="1:3" r="48">
      <c t="s" r="A48" s="4">
        <v>57</v>
      </c>
      <c t="n" r="B48" s="6">
        <v>525960</v>
      </c>
      <c t="n" r="C48" s="6">
        <v>348998</v>
      </c>
    </row>
    <row spans="1:3" r="49">
      <c t="s" r="A49" s="4">
        <v>58</v>
      </c>
      <c t="n" r="B49" s="6">
        <v>293157</v>
      </c>
      <c t="n" r="C49" s="6">
        <v>456746</v>
      </c>
    </row>
    <row spans="1:3" r="50">
      <c t="s" r="A50" s="4">
        <v>657</v>
      </c>
      <c t="n" r="B50" s="6">
        <v>3639</v>
      </c>
      <c t="n" r="C50" s="6">
        <v>3568</v>
      </c>
    </row>
    <row spans="1:3" r="51">
      <c t="s" r="A51" s="4">
        <v>658</v>
      </c>
      <c t="n" r="B51" s="6">
        <v>3442</v>
      </c>
      <c t="n" r="C51" s="6">
        <v>1982</v>
      </c>
    </row>
    <row spans="1:3" r="52">
      <c t="s" r="A52" s="4">
        <v>661</v>
      </c>
    </row>
    <row spans="1:3" r="53">
      <c t="s" r="A53" s="3">
        <v>50</v>
      </c>
    </row>
    <row spans="1:3" r="54">
      <c t="s" r="A54" s="4">
        <v>615</v>
      </c>
      <c t="n" r="B54" s="6">
        <v>0</v>
      </c>
      <c t="n" r="C54" s="6">
        <v>0</v>
      </c>
    </row>
    <row spans="1:3" r="55">
      <c t="s" r="A55" s="4">
        <v>662</v>
      </c>
    </row>
    <row spans="1:3" r="56">
      <c t="s" r="A56" s="3">
        <v>652</v>
      </c>
    </row>
    <row spans="1:3" r="57">
      <c t="s" r="A57" s="4">
        <v>463</v>
      </c>
      <c t="n" r="B57" s="6">
        <v>0</v>
      </c>
      <c t="n" r="C57" s="6">
        <v>0</v>
      </c>
    </row>
    <row spans="1:3" r="58">
      <c t="s" r="A58" s="4">
        <v>654</v>
      </c>
      <c t="n" r="B58" s="6">
        <v>5097843</v>
      </c>
      <c t="n" r="C58" s="6">
        <v>4827556</v>
      </c>
    </row>
    <row spans="1:3" r="59">
      <c t="s" r="A59" s="4">
        <v>655</v>
      </c>
      <c t="n" r="B59" s="6">
        <v>0</v>
      </c>
      <c t="n" r="C59" s="6">
        <v>0</v>
      </c>
    </row>
    <row spans="1:3" r="60">
      <c t="s" r="A60" s="4">
        <v>46</v>
      </c>
      <c t="n" r="B60" s="6">
        <v>0</v>
      </c>
      <c t="n" r="C60" s="6">
        <v>0</v>
      </c>
    </row>
    <row spans="1:3" r="61">
      <c t="s" r="A61" s="4">
        <v>33</v>
      </c>
      <c t="n" r="B61" s="6">
        <v>1655</v>
      </c>
      <c t="n" r="C61" s="6">
        <v>1678</v>
      </c>
    </row>
    <row spans="1:3" r="62">
      <c t="s" r="A62" s="3">
        <v>50</v>
      </c>
    </row>
    <row spans="1:3" r="63">
      <c t="s" r="A63" s="4">
        <v>656</v>
      </c>
      <c t="n" r="B63" s="6">
        <v>0</v>
      </c>
      <c t="n" r="C63" s="6">
        <v>0</v>
      </c>
    </row>
    <row spans="1:3" r="64">
      <c t="s" r="A64" s="4">
        <v>54</v>
      </c>
      <c t="n" r="B64" s="6">
        <v>0</v>
      </c>
      <c t="n" r="C64" s="6">
        <v>0</v>
      </c>
    </row>
    <row spans="1:3" r="65">
      <c t="s" r="A65" s="4">
        <v>56</v>
      </c>
      <c t="n" r="B65" s="6">
        <v>0</v>
      </c>
      <c t="n" r="C65" s="6">
        <v>0</v>
      </c>
    </row>
    <row spans="1:3" r="66">
      <c t="s" r="A66" s="4">
        <v>57</v>
      </c>
      <c t="n" r="B66" s="6">
        <v>0</v>
      </c>
      <c t="n" r="C66" s="6">
        <v>0</v>
      </c>
    </row>
    <row spans="1:3" r="67">
      <c t="s" r="A67" s="4">
        <v>58</v>
      </c>
      <c t="n" r="B67" s="6">
        <v>0</v>
      </c>
      <c t="n" r="C67" s="6">
        <v>0</v>
      </c>
    </row>
    <row spans="1:3" r="68">
      <c t="s" r="A68" s="4">
        <v>657</v>
      </c>
      <c t="n" r="B68" s="6">
        <v>0</v>
      </c>
      <c t="n" r="C68" s="6">
        <v>0</v>
      </c>
    </row>
    <row spans="1:3" r="69">
      <c t="s" r="A69" s="4">
        <v>658</v>
      </c>
      <c t="n" r="B69" s="6">
        <v>0</v>
      </c>
      <c t="n" r="C69" s="6">
        <v>0</v>
      </c>
    </row>
    <row spans="1:3" r="70">
      <c t="s" r="A70" s="4">
        <v>663</v>
      </c>
    </row>
    <row spans="1:3" r="71">
      <c t="s" r="A71" s="3">
        <v>50</v>
      </c>
    </row>
    <row spans="1:3" r="72">
      <c t="s" r="A72" s="4">
        <v>615</v>
      </c>
      <c t="n" r="B72" s="6">
        <v>8155</v>
      </c>
      <c t="n" r="C72" s="6">
        <v>20076</v>
      </c>
    </row>
    <row spans="1:3" r="73">
      <c t="s" r="A73" s="4">
        <v>664</v>
      </c>
    </row>
    <row spans="1:3" r="74">
      <c t="s" r="A74" s="3">
        <v>652</v>
      </c>
    </row>
    <row spans="1:3" r="75">
      <c t="s" r="A75" s="4">
        <v>463</v>
      </c>
      <c t="n" r="B75" s="6">
        <v>460234</v>
      </c>
      <c t="n" r="C75" s="6">
        <v>387323</v>
      </c>
    </row>
    <row spans="1:3" r="76">
      <c t="s" r="A76" s="4">
        <v>35</v>
      </c>
      <c t="n" r="B76" s="6">
        <v>29621</v>
      </c>
      <c t="n" r="C76" s="6">
        <v>29621</v>
      </c>
    </row>
    <row spans="1:3" r="77">
      <c t="s" r="A77" s="4">
        <v>654</v>
      </c>
      <c t="n" r="B77" s="6">
        <v>4996528</v>
      </c>
      <c t="n" r="C77" s="6">
        <v>4752747</v>
      </c>
    </row>
    <row spans="1:3" r="78">
      <c t="s" r="A78" s="4">
        <v>655</v>
      </c>
      <c t="n" r="B78" s="6">
        <v>16651</v>
      </c>
      <c t="n" r="C78" s="6">
        <v>15646</v>
      </c>
    </row>
    <row spans="1:3" r="79">
      <c t="s" r="A79" s="4">
        <v>46</v>
      </c>
      <c t="n" r="B79" s="6">
        <v>109984</v>
      </c>
      <c t="n" r="C79" s="6">
        <v>107065</v>
      </c>
    </row>
    <row spans="1:3" r="80">
      <c t="s" r="A80" s="4">
        <v>33</v>
      </c>
      <c t="n" r="B80" s="6">
        <v>1655</v>
      </c>
      <c t="n" r="C80" s="6">
        <v>1678</v>
      </c>
    </row>
    <row spans="1:3" r="81">
      <c t="s" r="A81" s="3">
        <v>50</v>
      </c>
    </row>
    <row spans="1:3" r="82">
      <c t="s" r="A82" s="4">
        <v>656</v>
      </c>
      <c t="n" r="B82" s="6">
        <v>3483838</v>
      </c>
      <c t="n" r="C82" s="6">
        <v>3343478</v>
      </c>
    </row>
    <row spans="1:3" r="83">
      <c t="s" r="A83" s="4">
        <v>54</v>
      </c>
      <c t="n" r="B83" s="6">
        <v>1783370</v>
      </c>
      <c t="n" r="C83" s="6">
        <v>1671103</v>
      </c>
    </row>
    <row spans="1:3" r="84">
      <c t="s" r="A84" s="4">
        <v>56</v>
      </c>
      <c t="n" r="B84" s="6">
        <v>5267208</v>
      </c>
      <c t="n" r="C84" s="6">
        <v>5014581</v>
      </c>
    </row>
    <row spans="1:3" r="85">
      <c t="s" r="A85" s="4">
        <v>57</v>
      </c>
      <c t="n" r="B85" s="6">
        <v>525960</v>
      </c>
      <c t="n" r="C85" s="6">
        <v>348998</v>
      </c>
    </row>
    <row spans="1:3" r="86">
      <c t="s" r="A86" s="4">
        <v>58</v>
      </c>
      <c t="n" r="B86" s="6">
        <v>296656</v>
      </c>
      <c t="n" r="C86" s="6">
        <v>464057</v>
      </c>
    </row>
    <row spans="1:3" r="87">
      <c t="s" r="A87" s="4">
        <v>657</v>
      </c>
      <c t="n" r="B87" s="6">
        <v>3639</v>
      </c>
      <c t="n" r="C87" s="6">
        <v>3568</v>
      </c>
    </row>
    <row spans="1:3" r="88">
      <c t="s" r="A88" s="4">
        <v>658</v>
      </c>
      <c t="n" r="B88" s="6">
        <v>3442</v>
      </c>
      <c t="n" r="C88" s="6">
        <v>1982</v>
      </c>
    </row>
    <row spans="1:3" r="89">
      <c t="s" r="A89" s="4">
        <v>665</v>
      </c>
    </row>
    <row spans="1:3" r="90">
      <c t="s" r="A90" s="3">
        <v>652</v>
      </c>
    </row>
    <row spans="1:3" r="91">
      <c t="s" r="A91" s="4">
        <v>463</v>
      </c>
      <c t="n" r="B91" s="6">
        <v>460234</v>
      </c>
      <c t="n" r="C91" s="6">
        <v>387323</v>
      </c>
    </row>
    <row spans="1:3" r="92">
      <c t="s" r="A92" s="4">
        <v>654</v>
      </c>
      <c t="n" r="B92" s="6">
        <v>5097843</v>
      </c>
      <c t="n" r="C92" s="6">
        <v>4827556</v>
      </c>
    </row>
    <row spans="1:3" r="93">
      <c t="s" r="A93" s="4">
        <v>655</v>
      </c>
      <c t="n" r="B93" s="6">
        <v>16651</v>
      </c>
      <c t="n" r="C93" s="6">
        <v>15646</v>
      </c>
    </row>
    <row spans="1:3" r="94">
      <c t="s" r="A94" s="4">
        <v>46</v>
      </c>
      <c t="n" r="B94" s="6">
        <v>109984</v>
      </c>
      <c t="n" r="C94" s="6">
        <v>107065</v>
      </c>
    </row>
    <row spans="1:3" r="95">
      <c t="s" r="A95" s="4">
        <v>33</v>
      </c>
      <c t="n" r="B95" s="6">
        <v>1655</v>
      </c>
      <c t="n" r="C95" s="6">
        <v>1678</v>
      </c>
    </row>
    <row spans="1:3" r="96">
      <c t="s" r="A96" s="3">
        <v>50</v>
      </c>
    </row>
    <row spans="1:3" r="97">
      <c t="s" r="A97" s="4">
        <v>656</v>
      </c>
      <c t="n" r="B97" s="6">
        <v>3483838</v>
      </c>
      <c t="n" r="C97" s="6">
        <v>3343478</v>
      </c>
    </row>
    <row spans="1:3" r="98">
      <c t="s" r="A98" s="4">
        <v>54</v>
      </c>
      <c t="n" r="B98" s="6">
        <v>1785208</v>
      </c>
      <c t="n" r="C98" s="6">
        <v>1670058</v>
      </c>
    </row>
    <row spans="1:3" r="99">
      <c t="s" r="A99" s="4">
        <v>56</v>
      </c>
      <c t="n" r="B99" s="6">
        <v>5269046</v>
      </c>
      <c t="n" r="C99" s="6">
        <v>5013536</v>
      </c>
    </row>
    <row spans="1:3" r="100">
      <c t="s" r="A100" s="4">
        <v>57</v>
      </c>
      <c t="n" r="B100" s="6">
        <v>525960</v>
      </c>
      <c t="n" r="C100" s="6">
        <v>348998</v>
      </c>
    </row>
    <row spans="1:3" r="101">
      <c t="s" r="A101" s="4">
        <v>58</v>
      </c>
      <c t="n" r="B101" s="6">
        <v>293157</v>
      </c>
      <c t="n" r="C101" s="6">
        <v>456746</v>
      </c>
    </row>
    <row spans="1:3" r="102">
      <c t="s" r="A102" s="4">
        <v>657</v>
      </c>
      <c t="n" r="B102" s="6">
        <v>3639</v>
      </c>
      <c t="n" r="C102" s="6">
        <v>3568</v>
      </c>
    </row>
    <row spans="1:3" r="103">
      <c t="s" r="A103" s="4">
        <v>658</v>
      </c>
      <c t="n" r="B103" s="6">
        <v>3442</v>
      </c>
      <c t="n" r="C103" s="6">
        <v>1982</v>
      </c>
    </row>
    <row spans="1:3" r="104">
      <c t="s" r="A104" s="4">
        <v>666</v>
      </c>
    </row>
    <row spans="1:3" r="105">
      <c t="s" r="A105" s="3">
        <v>50</v>
      </c>
    </row>
    <row spans="1:3" r="106">
      <c t="s" r="A106" s="4">
        <v>615</v>
      </c>
      <c t="n" r="B106" s="7">
        <v>8155</v>
      </c>
      <c t="n" r="C106" s="7">
        <v>200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7</v>
      </c>
      <c t="s" r="B1" s="2">
        <v>2</v>
      </c>
      <c t="s" r="C1" s="2">
        <v>25</v>
      </c>
    </row>
    <row spans="1:3" r="2">
      <c t="s" r="A2" s="3">
        <v>668</v>
      </c>
    </row>
    <row spans="1:3" r="3">
      <c t="s" r="A3" s="4">
        <v>669</v>
      </c>
      <c t="n" r="B3" s="7">
        <v>898658</v>
      </c>
      <c t="n" r="C3" s="7">
        <v>885249</v>
      </c>
    </row>
    <row spans="1:3" r="4">
      <c t="s" r="A4" s="4">
        <v>670</v>
      </c>
      <c t="n" r="B4" s="6">
        <v>20889</v>
      </c>
      <c t="n" r="C4" s="6">
        <v>8438</v>
      </c>
    </row>
    <row spans="1:3" r="5">
      <c t="s" r="A5" s="4">
        <v>671</v>
      </c>
      <c t="n" r="B5" s="6">
        <v>-770</v>
      </c>
      <c t="n" r="C5" s="6">
        <v>-2917</v>
      </c>
    </row>
    <row spans="1:3" r="6">
      <c t="s" r="A6" s="4">
        <v>317</v>
      </c>
      <c t="n" r="B6" s="6">
        <v>918777</v>
      </c>
      <c t="n" r="C6" s="6">
        <v>890770</v>
      </c>
    </row>
    <row spans="1:3" r="7">
      <c t="s" r="A7" s="3">
        <v>672</v>
      </c>
    </row>
    <row spans="1:3" r="8">
      <c t="s" r="A8" s="4">
        <v>673</v>
      </c>
      <c t="n" r="B8" s="6">
        <v>1655</v>
      </c>
      <c t="n" r="C8" s="6">
        <v>1678</v>
      </c>
    </row>
    <row spans="1:3" r="9">
      <c t="s" r="A9" s="4">
        <v>670</v>
      </c>
      <c t="n" r="B9" s="6">
        <v>0</v>
      </c>
      <c t="n" r="C9" s="6">
        <v>0</v>
      </c>
    </row>
    <row spans="1:3" r="10">
      <c t="s" r="A10" s="4">
        <v>671</v>
      </c>
      <c t="n" r="B10" s="6">
        <v>0</v>
      </c>
      <c t="n" r="C10" s="6">
        <v>0</v>
      </c>
    </row>
    <row spans="1:3" r="11">
      <c t="s" r="A11" s="4">
        <v>317</v>
      </c>
      <c t="n" r="B11" s="6">
        <v>1655</v>
      </c>
      <c t="n" r="C11" s="6">
        <v>1678</v>
      </c>
    </row>
    <row spans="1:3" r="12">
      <c t="s" r="A12" s="4">
        <v>499</v>
      </c>
    </row>
    <row spans="1:3" r="13">
      <c t="s" r="A13" s="3">
        <v>668</v>
      </c>
    </row>
    <row spans="1:3" r="14">
      <c t="s" r="A14" s="4">
        <v>669</v>
      </c>
      <c t="n" r="B14" s="6">
        <v>51867</v>
      </c>
      <c t="n" r="C14" s="6">
        <v>59414</v>
      </c>
    </row>
    <row spans="1:3" r="15">
      <c t="s" r="A15" s="4">
        <v>670</v>
      </c>
      <c t="n" r="B15" s="6">
        <v>205</v>
      </c>
      <c t="n" r="C15" s="6">
        <v>614</v>
      </c>
    </row>
    <row spans="1:3" r="16">
      <c t="s" r="A16" s="4">
        <v>671</v>
      </c>
      <c t="n" r="B16" s="6">
        <v>0</v>
      </c>
      <c t="n" r="C16" s="6">
        <v>-6</v>
      </c>
    </row>
    <row spans="1:3" r="17">
      <c t="s" r="A17" s="4">
        <v>317</v>
      </c>
      <c t="n" r="B17" s="6">
        <v>52072</v>
      </c>
      <c t="n" r="C17" s="6">
        <v>60022</v>
      </c>
    </row>
    <row spans="1:3" r="18">
      <c t="s" r="A18" s="4">
        <v>99</v>
      </c>
    </row>
    <row spans="1:3" r="19">
      <c t="s" r="A19" s="3">
        <v>668</v>
      </c>
    </row>
    <row spans="1:3" r="20">
      <c t="s" r="A20" s="4">
        <v>669</v>
      </c>
      <c t="n" r="B20" s="6">
        <v>4279</v>
      </c>
      <c t="n" r="C20" s="6">
        <v>1318</v>
      </c>
    </row>
    <row spans="1:3" r="21">
      <c t="s" r="A21" s="4">
        <v>670</v>
      </c>
      <c t="n" r="B21" s="6">
        <v>106</v>
      </c>
      <c t="n" r="C21" s="6">
        <v>3</v>
      </c>
    </row>
    <row spans="1:3" r="22">
      <c t="s" r="A22" s="4">
        <v>671</v>
      </c>
      <c t="n" r="B22" s="6">
        <v>0</v>
      </c>
      <c t="n" r="C22" s="6">
        <v>0</v>
      </c>
    </row>
    <row spans="1:3" r="23">
      <c t="s" r="A23" s="4">
        <v>317</v>
      </c>
      <c t="n" r="B23" s="6">
        <v>4385</v>
      </c>
      <c t="n" r="C23" s="6">
        <v>1321</v>
      </c>
    </row>
    <row spans="1:3" r="24">
      <c t="s" r="A24" s="4">
        <v>500</v>
      </c>
    </row>
    <row spans="1:3" r="25">
      <c t="s" r="A25" s="3">
        <v>668</v>
      </c>
    </row>
    <row spans="1:3" r="26">
      <c t="s" r="A26" s="4">
        <v>669</v>
      </c>
      <c t="n" r="B26" s="6">
        <v>299292</v>
      </c>
      <c t="n" r="C26" s="6">
        <v>282366</v>
      </c>
    </row>
    <row spans="1:3" r="27">
      <c t="s" r="A27" s="4">
        <v>670</v>
      </c>
      <c t="n" r="B27" s="6">
        <v>11835</v>
      </c>
      <c t="n" r="C27" s="6">
        <v>5312</v>
      </c>
    </row>
    <row spans="1:3" r="28">
      <c t="s" r="A28" s="4">
        <v>671</v>
      </c>
      <c t="n" r="B28" s="6">
        <v>-329</v>
      </c>
      <c t="n" r="C28" s="6">
        <v>-470</v>
      </c>
    </row>
    <row spans="1:3" r="29">
      <c t="s" r="A29" s="4">
        <v>317</v>
      </c>
      <c t="n" r="B29" s="6">
        <v>310798</v>
      </c>
      <c t="n" r="C29" s="6">
        <v>287208</v>
      </c>
    </row>
    <row spans="1:3" r="30">
      <c t="s" r="A30" s="4">
        <v>501</v>
      </c>
    </row>
    <row spans="1:3" r="31">
      <c t="s" r="A31" s="3">
        <v>668</v>
      </c>
    </row>
    <row spans="1:3" r="32">
      <c t="s" r="A32" s="4">
        <v>669</v>
      </c>
      <c t="n" r="B32" s="6">
        <v>25262</v>
      </c>
      <c t="n" r="C32" s="6">
        <v>27561</v>
      </c>
    </row>
    <row spans="1:3" r="33">
      <c t="s" r="A33" s="4">
        <v>670</v>
      </c>
      <c t="n" r="B33" s="6">
        <v>467</v>
      </c>
      <c t="n" r="C33" s="6">
        <v>368</v>
      </c>
    </row>
    <row spans="1:3" r="34">
      <c t="s" r="A34" s="4">
        <v>671</v>
      </c>
      <c t="n" r="B34" s="6">
        <v>0</v>
      </c>
      <c t="n" r="C34" s="6">
        <v>-4</v>
      </c>
    </row>
    <row spans="1:3" r="35">
      <c t="s" r="A35" s="4">
        <v>317</v>
      </c>
      <c t="n" r="B35" s="6">
        <v>25729</v>
      </c>
      <c t="n" r="C35" s="6">
        <v>27925</v>
      </c>
    </row>
    <row spans="1:3" r="36">
      <c t="s" r="A36" s="4">
        <v>502</v>
      </c>
    </row>
    <row spans="1:3" r="37">
      <c t="s" r="A37" s="3">
        <v>668</v>
      </c>
    </row>
    <row spans="1:3" r="38">
      <c t="s" r="A38" s="4">
        <v>669</v>
      </c>
      <c t="n" r="B38" s="6">
        <v>292618</v>
      </c>
      <c t="n" r="C38" s="6">
        <v>308396</v>
      </c>
    </row>
    <row spans="1:3" r="39">
      <c t="s" r="A39" s="4">
        <v>670</v>
      </c>
      <c t="n" r="B39" s="6">
        <v>6250</v>
      </c>
      <c t="n" r="C39" s="6">
        <v>2014</v>
      </c>
    </row>
    <row spans="1:3" r="40">
      <c t="s" r="A40" s="4">
        <v>671</v>
      </c>
      <c t="n" r="B40" s="6">
        <v>-7</v>
      </c>
      <c t="n" r="C40" s="6">
        <v>-1104</v>
      </c>
    </row>
    <row spans="1:3" r="41">
      <c t="s" r="A41" s="4">
        <v>317</v>
      </c>
      <c t="n" r="B41" s="6">
        <v>298861</v>
      </c>
      <c t="n" r="C41" s="6">
        <v>309306</v>
      </c>
    </row>
    <row spans="1:3" r="42">
      <c t="s" r="A42" s="4">
        <v>503</v>
      </c>
    </row>
    <row spans="1:3" r="43">
      <c t="s" r="A43" s="3">
        <v>668</v>
      </c>
    </row>
    <row spans="1:3" r="44">
      <c t="s" r="A44" s="4">
        <v>669</v>
      </c>
      <c t="n" r="B44" s="6">
        <v>89942</v>
      </c>
      <c t="n" r="C44" s="6">
        <v>90084</v>
      </c>
    </row>
    <row spans="1:3" r="45">
      <c t="s" r="A45" s="4">
        <v>670</v>
      </c>
      <c t="n" r="B45" s="6">
        <v>509</v>
      </c>
      <c t="n" r="C45" s="6">
        <v>0</v>
      </c>
    </row>
    <row spans="1:3" r="46">
      <c t="s" r="A46" s="4">
        <v>671</v>
      </c>
      <c t="n" r="B46" s="6">
        <v>-82</v>
      </c>
      <c t="n" r="C46" s="6">
        <v>-634</v>
      </c>
    </row>
    <row spans="1:3" r="47">
      <c t="s" r="A47" s="4">
        <v>317</v>
      </c>
      <c t="n" r="B47" s="6">
        <v>90369</v>
      </c>
      <c t="n" r="C47" s="6">
        <v>89450</v>
      </c>
    </row>
    <row spans="1:3" r="48">
      <c t="s" r="A48" s="4">
        <v>504</v>
      </c>
    </row>
    <row spans="1:3" r="49">
      <c t="s" r="A49" s="3">
        <v>668</v>
      </c>
    </row>
    <row spans="1:3" r="50">
      <c t="s" r="A50" s="4">
        <v>669</v>
      </c>
      <c t="n" r="B50" s="6">
        <v>23840</v>
      </c>
      <c t="n" r="C50" s="6">
        <v>13826</v>
      </c>
    </row>
    <row spans="1:3" r="51">
      <c t="s" r="A51" s="4">
        <v>670</v>
      </c>
      <c t="n" r="B51" s="6">
        <v>35</v>
      </c>
      <c t="n" r="C51" s="6">
        <v>0</v>
      </c>
    </row>
    <row spans="1:3" r="52">
      <c t="s" r="A52" s="4">
        <v>671</v>
      </c>
      <c t="n" r="B52" s="6">
        <v>-23</v>
      </c>
      <c t="n" r="C52" s="6">
        <v>-121</v>
      </c>
    </row>
    <row spans="1:3" r="53">
      <c t="s" r="A53" s="4">
        <v>317</v>
      </c>
      <c t="n" r="B53" s="6">
        <v>23852</v>
      </c>
      <c t="n" r="C53" s="6">
        <v>13705</v>
      </c>
    </row>
    <row spans="1:3" r="54">
      <c t="s" r="A54" s="4">
        <v>505</v>
      </c>
    </row>
    <row spans="1:3" r="55">
      <c t="s" r="A55" s="3">
        <v>668</v>
      </c>
    </row>
    <row spans="1:3" r="56">
      <c t="s" r="A56" s="4">
        <v>669</v>
      </c>
      <c t="n" r="B56" s="6">
        <v>111558</v>
      </c>
      <c t="n" r="C56" s="6">
        <v>102284</v>
      </c>
    </row>
    <row spans="1:3" r="57">
      <c t="s" r="A57" s="4">
        <v>670</v>
      </c>
      <c t="n" r="B57" s="6">
        <v>1482</v>
      </c>
      <c t="n" r="C57" s="6">
        <v>127</v>
      </c>
    </row>
    <row spans="1:3" r="58">
      <c t="s" r="A58" s="4">
        <v>671</v>
      </c>
      <c t="n" r="B58" s="6">
        <v>-329</v>
      </c>
      <c t="n" r="C58" s="6">
        <v>-578</v>
      </c>
    </row>
    <row spans="1:3" r="59">
      <c t="s" r="A59" s="4">
        <v>317</v>
      </c>
      <c t="n" r="B59" s="7">
        <v>112711</v>
      </c>
      <c t="n" r="C59" s="7">
        <v>1018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4</v>
      </c>
      <c t="s" r="B1" s="2">
        <v>94</v>
      </c>
      <c t="s" r="D1" s="2">
        <v>1</v>
      </c>
    </row>
    <row spans="1:5" r="2">
      <c t="s" r="B2" s="2">
        <v>2</v>
      </c>
      <c t="s" r="C2" s="2">
        <v>95</v>
      </c>
      <c t="s" r="D2" s="2">
        <v>2</v>
      </c>
      <c t="s" r="E2" s="2">
        <v>95</v>
      </c>
    </row>
    <row spans="1:5" r="3">
      <c t="s" r="A3" s="3">
        <v>675</v>
      </c>
    </row>
    <row spans="1:5" r="4">
      <c t="s" r="A4" s="4">
        <v>676</v>
      </c>
      <c t="n" r="B4" s="7">
        <v>0</v>
      </c>
      <c t="n" r="C4" s="7">
        <v>135</v>
      </c>
      <c t="n" r="D4" s="7">
        <v>14977</v>
      </c>
      <c t="n" r="E4" s="7">
        <v>24750</v>
      </c>
    </row>
    <row spans="1:5" r="5">
      <c t="s" r="A5" s="4">
        <v>677</v>
      </c>
      <c t="n" r="B5" s="6">
        <v>0</v>
      </c>
      <c t="n" r="C5" s="6">
        <v>6</v>
      </c>
      <c t="n" r="D5" s="6">
        <v>333</v>
      </c>
      <c t="n" r="E5" s="6">
        <v>9</v>
      </c>
    </row>
    <row spans="1:5" r="6">
      <c t="s" r="A6" s="4">
        <v>678</v>
      </c>
      <c t="n" r="B6" s="7">
        <v>0</v>
      </c>
      <c t="n" r="C6" s="7">
        <v>0</v>
      </c>
      <c t="n" r="D6" s="7">
        <v>0</v>
      </c>
      <c t="n" r="E6" s="7">
        <v>-1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79</v>
      </c>
      <c t="s" r="B1" s="2">
        <v>2</v>
      </c>
      <c t="s" r="C1" s="2">
        <v>25</v>
      </c>
    </row>
    <row spans="1:3" r="2">
      <c t="s" r="A2" s="3">
        <v>680</v>
      </c>
    </row>
    <row spans="1:3" r="3">
      <c t="s" r="A3" s="4">
        <v>681</v>
      </c>
      <c t="n" r="B3" s="7">
        <v>3383</v>
      </c>
    </row>
    <row spans="1:3" r="4">
      <c t="s" r="A4" s="4">
        <v>682</v>
      </c>
      <c t="n" r="B4" s="6">
        <v>165956</v>
      </c>
    </row>
    <row spans="1:3" r="5">
      <c t="s" r="A5" s="4">
        <v>683</v>
      </c>
      <c t="n" r="B5" s="6">
        <v>186887</v>
      </c>
    </row>
    <row spans="1:3" r="6">
      <c t="s" r="A6" s="4">
        <v>684</v>
      </c>
      <c t="n" r="B6" s="6">
        <v>542432</v>
      </c>
    </row>
    <row spans="1:3" r="7">
      <c t="s" r="A7" s="4">
        <v>669</v>
      </c>
      <c t="n" r="B7" s="6">
        <v>898658</v>
      </c>
      <c t="n" r="C7" s="7">
        <v>885249</v>
      </c>
    </row>
    <row spans="1:3" r="8">
      <c t="s" r="A8" s="3">
        <v>685</v>
      </c>
    </row>
    <row spans="1:3" r="9">
      <c t="s" r="A9" s="4">
        <v>681</v>
      </c>
      <c t="n" r="B9" s="6">
        <v>3392</v>
      </c>
    </row>
    <row spans="1:3" r="10">
      <c t="s" r="A10" s="4">
        <v>682</v>
      </c>
      <c t="n" r="B10" s="6">
        <v>168557</v>
      </c>
    </row>
    <row spans="1:3" r="11">
      <c t="s" r="A11" s="4">
        <v>683</v>
      </c>
      <c t="n" r="B11" s="6">
        <v>192193</v>
      </c>
    </row>
    <row spans="1:3" r="12">
      <c t="s" r="A12" s="4">
        <v>684</v>
      </c>
      <c t="n" r="B12" s="6">
        <v>554635</v>
      </c>
    </row>
    <row spans="1:3" r="13">
      <c t="s" r="A13" s="4">
        <v>686</v>
      </c>
      <c t="n" r="B13" s="6">
        <v>918777</v>
      </c>
      <c t="n" r="C13" s="6">
        <v>890770</v>
      </c>
    </row>
    <row spans="1:3" r="14">
      <c t="s" r="A14" s="3">
        <v>687</v>
      </c>
    </row>
    <row spans="1:3" r="15">
      <c t="s" r="A15" s="4">
        <v>682</v>
      </c>
      <c t="n" r="B15" s="6">
        <v>1655</v>
      </c>
    </row>
    <row spans="1:3" r="16">
      <c t="s" r="A16" s="4">
        <v>673</v>
      </c>
      <c t="n" r="B16" s="6">
        <v>1655</v>
      </c>
      <c t="n" r="C16" s="6">
        <v>1678</v>
      </c>
    </row>
    <row spans="1:3" r="17">
      <c t="s" r="A17" s="3">
        <v>688</v>
      </c>
    </row>
    <row spans="1:3" r="18">
      <c t="s" r="A18" s="4">
        <v>682</v>
      </c>
      <c t="n" r="B18" s="6">
        <v>1655</v>
      </c>
    </row>
    <row spans="1:3" r="19">
      <c t="s" r="A19" s="4">
        <v>689</v>
      </c>
      <c t="n" r="B19" s="6">
        <v>1655</v>
      </c>
      <c t="n" r="C19" s="6">
        <v>1678</v>
      </c>
    </row>
    <row spans="1:3" r="20">
      <c t="s" r="A20" s="3">
        <v>690</v>
      </c>
    </row>
    <row spans="1:3" r="21">
      <c t="s" r="A21" s="4">
        <v>691</v>
      </c>
      <c t="n" r="B21" s="7">
        <v>430800</v>
      </c>
      <c t="n" r="C21" s="7">
        <v>390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692</v>
      </c>
      <c t="s" r="B1" s="2">
        <v>693</v>
      </c>
      <c t="s" r="C1" s="2">
        <v>694</v>
      </c>
    </row>
    <row spans="1:3" r="2">
      <c t="s" r="A2" s="3">
        <v>695</v>
      </c>
    </row>
    <row spans="1:3" r="3">
      <c t="s" r="A3" s="4">
        <v>317</v>
      </c>
      <c t="n" r="B3" s="7">
        <v>43738000</v>
      </c>
      <c t="n" r="C3" s="7">
        <v>353736000</v>
      </c>
    </row>
    <row spans="1:3" r="4">
      <c t="s" r="A4" s="4">
        <v>696</v>
      </c>
      <c t="n" r="B4" s="6">
        <v>-510000</v>
      </c>
      <c t="n" r="C4" s="6">
        <v>-2784000</v>
      </c>
    </row>
    <row spans="1:3" r="5">
      <c t="s" r="A5" s="3">
        <v>697</v>
      </c>
    </row>
    <row spans="1:3" r="6">
      <c t="s" r="A6" s="4">
        <v>317</v>
      </c>
      <c t="n" r="B6" s="6">
        <v>18359000</v>
      </c>
      <c t="n" r="C6" s="6">
        <v>7388000</v>
      </c>
    </row>
    <row spans="1:3" r="7">
      <c t="s" r="A7" s="4">
        <v>696</v>
      </c>
      <c t="n" r="B7" s="6">
        <v>-260000</v>
      </c>
      <c t="n" r="C7" s="6">
        <v>-133000</v>
      </c>
    </row>
    <row spans="1:3" r="8">
      <c t="s" r="A8" s="3">
        <v>158</v>
      </c>
    </row>
    <row spans="1:3" r="9">
      <c t="s" r="A9" s="4">
        <v>317</v>
      </c>
      <c t="n" r="B9" s="6">
        <v>62097000</v>
      </c>
      <c t="n" r="C9" s="6">
        <v>361124000</v>
      </c>
    </row>
    <row spans="1:3" r="10">
      <c t="s" r="A10" s="4">
        <v>696</v>
      </c>
      <c t="n" r="B10" s="7">
        <v>-770000</v>
      </c>
      <c t="n" r="C10" s="6">
        <v>-2917000</v>
      </c>
    </row>
    <row spans="1:3" r="11">
      <c t="s" r="A11" s="3">
        <v>698</v>
      </c>
    </row>
    <row spans="1:3" r="12">
      <c t="s" r="A12" s="4">
        <v>699</v>
      </c>
      <c t="n" r="B12" s="6">
        <v>335</v>
      </c>
    </row>
    <row spans="1:3" r="13">
      <c t="s" r="A13" s="4">
        <v>700</v>
      </c>
      <c t="n" r="B13" s="6">
        <v>40</v>
      </c>
    </row>
    <row spans="1:3" r="14">
      <c t="s" r="A14" s="4">
        <v>701</v>
      </c>
      <c t="n" r="B14" s="7">
        <v>0</v>
      </c>
      <c t="n" r="C14" s="6">
        <v>0</v>
      </c>
    </row>
    <row spans="1:3" r="15">
      <c t="s" r="A15" s="4">
        <v>702</v>
      </c>
      <c t="n" r="B15" s="6">
        <v>62097000</v>
      </c>
      <c t="n" r="C15" s="6">
        <v>361124000</v>
      </c>
    </row>
    <row spans="1:3" r="16">
      <c t="s" r="A16" s="4">
        <v>703</v>
      </c>
      <c t="n" r="B16" s="6">
        <v>770000</v>
      </c>
      <c t="n" r="C16" s="6">
        <v>2917000</v>
      </c>
    </row>
    <row spans="1:3" r="17">
      <c t="s" r="A17" s="4">
        <v>499</v>
      </c>
    </row>
    <row spans="1:3" r="18">
      <c t="s" r="A18" s="3">
        <v>695</v>
      </c>
    </row>
    <row spans="1:3" r="19">
      <c t="s" r="A19" s="4">
        <v>317</v>
      </c>
      <c t="n" r="C19" s="6">
        <v>9994000</v>
      </c>
    </row>
    <row spans="1:3" r="20">
      <c t="s" r="A20" s="4">
        <v>696</v>
      </c>
      <c t="n" r="C20" s="6">
        <v>-6000</v>
      </c>
    </row>
    <row spans="1:3" r="21">
      <c t="s" r="A21" s="3">
        <v>697</v>
      </c>
    </row>
    <row spans="1:3" r="22">
      <c t="s" r="A22" s="4">
        <v>317</v>
      </c>
      <c t="n" r="C22" s="6">
        <v>0</v>
      </c>
    </row>
    <row spans="1:3" r="23">
      <c t="s" r="A23" s="4">
        <v>696</v>
      </c>
      <c t="n" r="C23" s="6">
        <v>0</v>
      </c>
    </row>
    <row spans="1:3" r="24">
      <c t="s" r="A24" s="3">
        <v>158</v>
      </c>
    </row>
    <row spans="1:3" r="25">
      <c t="s" r="A25" s="4">
        <v>317</v>
      </c>
      <c t="n" r="C25" s="6">
        <v>9994000</v>
      </c>
    </row>
    <row spans="1:3" r="26">
      <c t="s" r="A26" s="4">
        <v>696</v>
      </c>
      <c t="n" r="C26" s="6">
        <v>-6000</v>
      </c>
    </row>
    <row spans="1:3" r="27">
      <c t="s" r="A27" s="3">
        <v>698</v>
      </c>
    </row>
    <row spans="1:3" r="28">
      <c t="s" r="A28" s="4">
        <v>702</v>
      </c>
      <c t="n" r="C28" s="6">
        <v>9994000</v>
      </c>
    </row>
    <row spans="1:3" r="29">
      <c t="s" r="A29" s="4">
        <v>703</v>
      </c>
      <c t="n" r="B29" s="6">
        <v>0</v>
      </c>
      <c t="n" r="C29" s="6">
        <v>6000</v>
      </c>
    </row>
    <row spans="1:3" r="30">
      <c t="s" r="A30" s="4">
        <v>500</v>
      </c>
    </row>
    <row spans="1:3" r="31">
      <c t="s" r="A31" s="3">
        <v>695</v>
      </c>
    </row>
    <row spans="1:3" r="32">
      <c t="s" r="A32" s="4">
        <v>317</v>
      </c>
      <c t="n" r="B32" s="6">
        <v>13221000</v>
      </c>
      <c t="n" r="C32" s="6">
        <v>46062000</v>
      </c>
    </row>
    <row spans="1:3" r="33">
      <c t="s" r="A33" s="4">
        <v>696</v>
      </c>
      <c t="n" r="B33" s="6">
        <v>-95000</v>
      </c>
      <c t="n" r="C33" s="6">
        <v>-357000</v>
      </c>
    </row>
    <row spans="1:3" r="34">
      <c t="s" r="A34" s="3">
        <v>697</v>
      </c>
    </row>
    <row spans="1:3" r="35">
      <c t="s" r="A35" s="4">
        <v>317</v>
      </c>
      <c t="n" r="B35" s="6">
        <v>17148000</v>
      </c>
      <c t="n" r="C35" s="6">
        <v>6957000</v>
      </c>
    </row>
    <row spans="1:3" r="36">
      <c t="s" r="A36" s="4">
        <v>696</v>
      </c>
      <c t="n" r="B36" s="6">
        <v>-234000</v>
      </c>
      <c t="n" r="C36" s="6">
        <v>-113000</v>
      </c>
    </row>
    <row spans="1:3" r="37">
      <c t="s" r="A37" s="3">
        <v>158</v>
      </c>
    </row>
    <row spans="1:3" r="38">
      <c t="s" r="A38" s="4">
        <v>317</v>
      </c>
      <c t="n" r="B38" s="6">
        <v>30369000</v>
      </c>
      <c t="n" r="C38" s="6">
        <v>53019000</v>
      </c>
    </row>
    <row spans="1:3" r="39">
      <c t="s" r="A39" s="4">
        <v>696</v>
      </c>
      <c t="n" r="B39" s="6">
        <v>-329000</v>
      </c>
      <c t="n" r="C39" s="6">
        <v>-470000</v>
      </c>
    </row>
    <row spans="1:3" r="40">
      <c t="s" r="A40" s="3">
        <v>698</v>
      </c>
    </row>
    <row spans="1:3" r="41">
      <c t="s" r="A41" s="4">
        <v>702</v>
      </c>
      <c t="n" r="B41" s="6">
        <v>30369000</v>
      </c>
      <c t="n" r="C41" s="6">
        <v>53019000</v>
      </c>
    </row>
    <row spans="1:3" r="42">
      <c t="s" r="A42" s="4">
        <v>703</v>
      </c>
      <c t="n" r="B42" s="6">
        <v>329000</v>
      </c>
      <c t="n" r="C42" s="6">
        <v>470000</v>
      </c>
    </row>
    <row spans="1:3" r="43">
      <c t="s" r="A43" s="4">
        <v>501</v>
      </c>
    </row>
    <row spans="1:3" r="44">
      <c t="s" r="A44" s="3">
        <v>695</v>
      </c>
    </row>
    <row spans="1:3" r="45">
      <c t="s" r="A45" s="4">
        <v>317</v>
      </c>
      <c t="n" r="C45" s="6">
        <v>1521000</v>
      </c>
    </row>
    <row spans="1:3" r="46">
      <c t="s" r="A46" s="4">
        <v>696</v>
      </c>
      <c t="n" r="C46" s="6">
        <v>-4000</v>
      </c>
    </row>
    <row spans="1:3" r="47">
      <c t="s" r="A47" s="3">
        <v>697</v>
      </c>
    </row>
    <row spans="1:3" r="48">
      <c t="s" r="A48" s="4">
        <v>317</v>
      </c>
      <c t="n" r="C48" s="6">
        <v>0</v>
      </c>
    </row>
    <row spans="1:3" r="49">
      <c t="s" r="A49" s="4">
        <v>696</v>
      </c>
      <c t="n" r="C49" s="6">
        <v>0</v>
      </c>
    </row>
    <row spans="1:3" r="50">
      <c t="s" r="A50" s="3">
        <v>158</v>
      </c>
    </row>
    <row spans="1:3" r="51">
      <c t="s" r="A51" s="4">
        <v>317</v>
      </c>
      <c t="n" r="C51" s="6">
        <v>1521000</v>
      </c>
    </row>
    <row spans="1:3" r="52">
      <c t="s" r="A52" s="4">
        <v>696</v>
      </c>
      <c t="n" r="C52" s="6">
        <v>-4000</v>
      </c>
    </row>
    <row spans="1:3" r="53">
      <c t="s" r="A53" s="3">
        <v>698</v>
      </c>
    </row>
    <row spans="1:3" r="54">
      <c t="s" r="A54" s="4">
        <v>702</v>
      </c>
      <c t="n" r="C54" s="6">
        <v>1521000</v>
      </c>
    </row>
    <row spans="1:3" r="55">
      <c t="s" r="A55" s="4">
        <v>703</v>
      </c>
      <c t="n" r="B55" s="6">
        <v>0</v>
      </c>
      <c t="n" r="C55" s="6">
        <v>4000</v>
      </c>
    </row>
    <row spans="1:3" r="56">
      <c t="s" r="A56" s="4">
        <v>502</v>
      </c>
    </row>
    <row spans="1:3" r="57">
      <c t="s" r="A57" s="3">
        <v>695</v>
      </c>
    </row>
    <row spans="1:3" r="58">
      <c t="s" r="A58" s="4">
        <v>317</v>
      </c>
      <c t="n" r="B58" s="6">
        <v>3520000</v>
      </c>
      <c t="n" r="C58" s="6">
        <v>118509000</v>
      </c>
    </row>
    <row spans="1:3" r="59">
      <c t="s" r="A59" s="4">
        <v>696</v>
      </c>
      <c t="n" r="B59" s="6">
        <v>-7000</v>
      </c>
      <c t="n" r="C59" s="6">
        <v>-1104000</v>
      </c>
    </row>
    <row spans="1:3" r="60">
      <c t="s" r="A60" s="3">
        <v>697</v>
      </c>
    </row>
    <row spans="1:3" r="61">
      <c t="s" r="A61" s="4">
        <v>317</v>
      </c>
      <c t="n" r="B61" s="6">
        <v>0</v>
      </c>
      <c t="n" r="C61" s="6">
        <v>0</v>
      </c>
    </row>
    <row spans="1:3" r="62">
      <c t="s" r="A62" s="4">
        <v>696</v>
      </c>
      <c t="n" r="B62" s="6">
        <v>0</v>
      </c>
      <c t="n" r="C62" s="6">
        <v>0</v>
      </c>
    </row>
    <row spans="1:3" r="63">
      <c t="s" r="A63" s="3">
        <v>158</v>
      </c>
    </row>
    <row spans="1:3" r="64">
      <c t="s" r="A64" s="4">
        <v>317</v>
      </c>
      <c t="n" r="B64" s="6">
        <v>3520000</v>
      </c>
      <c t="n" r="C64" s="6">
        <v>118509000</v>
      </c>
    </row>
    <row spans="1:3" r="65">
      <c t="s" r="A65" s="4">
        <v>696</v>
      </c>
      <c t="n" r="B65" s="6">
        <v>-7000</v>
      </c>
      <c t="n" r="C65" s="6">
        <v>-1104000</v>
      </c>
    </row>
    <row spans="1:3" r="66">
      <c t="s" r="A66" s="3">
        <v>698</v>
      </c>
    </row>
    <row spans="1:3" r="67">
      <c t="s" r="A67" s="4">
        <v>702</v>
      </c>
      <c t="n" r="B67" s="6">
        <v>3520000</v>
      </c>
      <c t="n" r="C67" s="6">
        <v>118509000</v>
      </c>
    </row>
    <row spans="1:3" r="68">
      <c t="s" r="A68" s="4">
        <v>703</v>
      </c>
      <c t="n" r="B68" s="6">
        <v>7000</v>
      </c>
      <c t="n" r="C68" s="6">
        <v>1104000</v>
      </c>
    </row>
    <row spans="1:3" r="69">
      <c t="s" r="A69" s="4">
        <v>503</v>
      </c>
    </row>
    <row spans="1:3" r="70">
      <c t="s" r="A70" s="3">
        <v>695</v>
      </c>
    </row>
    <row spans="1:3" r="71">
      <c t="s" r="A71" s="4">
        <v>317</v>
      </c>
      <c t="n" r="B71" s="6">
        <v>11197000</v>
      </c>
      <c t="n" r="C71" s="6">
        <v>89450000</v>
      </c>
    </row>
    <row spans="1:3" r="72">
      <c t="s" r="A72" s="4">
        <v>696</v>
      </c>
      <c t="n" r="B72" s="6">
        <v>-82000</v>
      </c>
      <c t="n" r="C72" s="6">
        <v>-634000</v>
      </c>
    </row>
    <row spans="1:3" r="73">
      <c t="s" r="A73" s="3">
        <v>697</v>
      </c>
    </row>
    <row spans="1:3" r="74">
      <c t="s" r="A74" s="4">
        <v>317</v>
      </c>
      <c t="n" r="B74" s="6">
        <v>0</v>
      </c>
      <c t="n" r="C74" s="6">
        <v>0</v>
      </c>
    </row>
    <row spans="1:3" r="75">
      <c t="s" r="A75" s="4">
        <v>696</v>
      </c>
      <c t="n" r="B75" s="6">
        <v>0</v>
      </c>
      <c t="n" r="C75" s="6">
        <v>0</v>
      </c>
    </row>
    <row spans="1:3" r="76">
      <c t="s" r="A76" s="3">
        <v>158</v>
      </c>
    </row>
    <row spans="1:3" r="77">
      <c t="s" r="A77" s="4">
        <v>317</v>
      </c>
      <c t="n" r="B77" s="6">
        <v>11197000</v>
      </c>
      <c t="n" r="C77" s="6">
        <v>89450000</v>
      </c>
    </row>
    <row spans="1:3" r="78">
      <c t="s" r="A78" s="4">
        <v>696</v>
      </c>
      <c t="n" r="B78" s="6">
        <v>-82000</v>
      </c>
      <c t="n" r="C78" s="6">
        <v>-634000</v>
      </c>
    </row>
    <row spans="1:3" r="79">
      <c t="s" r="A79" s="3">
        <v>698</v>
      </c>
    </row>
    <row spans="1:3" r="80">
      <c t="s" r="A80" s="4">
        <v>702</v>
      </c>
      <c t="n" r="B80" s="6">
        <v>11197000</v>
      </c>
      <c t="n" r="C80" s="6">
        <v>89450000</v>
      </c>
    </row>
    <row spans="1:3" r="81">
      <c t="s" r="A81" s="4">
        <v>703</v>
      </c>
      <c t="n" r="B81" s="6">
        <v>82000</v>
      </c>
      <c t="n" r="C81" s="6">
        <v>634000</v>
      </c>
    </row>
    <row spans="1:3" r="82">
      <c t="s" r="A82" s="4">
        <v>504</v>
      </c>
    </row>
    <row spans="1:3" r="83">
      <c t="s" r="A83" s="3">
        <v>695</v>
      </c>
    </row>
    <row spans="1:3" r="84">
      <c t="s" r="A84" s="4">
        <v>317</v>
      </c>
      <c t="n" r="B84" s="6">
        <v>4418000</v>
      </c>
      <c t="n" r="C84" s="6">
        <v>13706000</v>
      </c>
    </row>
    <row spans="1:3" r="85">
      <c t="s" r="A85" s="4">
        <v>696</v>
      </c>
      <c t="n" r="B85" s="6">
        <v>-16000</v>
      </c>
      <c t="n" r="C85" s="6">
        <v>-121000</v>
      </c>
    </row>
    <row spans="1:3" r="86">
      <c t="s" r="A86" s="3">
        <v>697</v>
      </c>
    </row>
    <row spans="1:3" r="87">
      <c t="s" r="A87" s="4">
        <v>317</v>
      </c>
      <c t="n" r="B87" s="6">
        <v>776000</v>
      </c>
      <c t="n" r="C87" s="6">
        <v>0</v>
      </c>
    </row>
    <row spans="1:3" r="88">
      <c t="s" r="A88" s="4">
        <v>696</v>
      </c>
      <c t="n" r="B88" s="6">
        <v>-7000</v>
      </c>
      <c t="n" r="C88" s="6">
        <v>0</v>
      </c>
    </row>
    <row spans="1:3" r="89">
      <c t="s" r="A89" s="3">
        <v>158</v>
      </c>
    </row>
    <row spans="1:3" r="90">
      <c t="s" r="A90" s="4">
        <v>317</v>
      </c>
      <c t="n" r="B90" s="6">
        <v>5194000</v>
      </c>
      <c t="n" r="C90" s="6">
        <v>13706000</v>
      </c>
    </row>
    <row spans="1:3" r="91">
      <c t="s" r="A91" s="4">
        <v>696</v>
      </c>
      <c t="n" r="B91" s="6">
        <v>-23000</v>
      </c>
      <c t="n" r="C91" s="6">
        <v>-121000</v>
      </c>
    </row>
    <row spans="1:3" r="92">
      <c t="s" r="A92" s="3">
        <v>698</v>
      </c>
    </row>
    <row spans="1:3" r="93">
      <c t="s" r="A93" s="4">
        <v>702</v>
      </c>
      <c t="n" r="B93" s="6">
        <v>5194000</v>
      </c>
      <c t="n" r="C93" s="6">
        <v>13706000</v>
      </c>
    </row>
    <row spans="1:3" r="94">
      <c t="s" r="A94" s="4">
        <v>703</v>
      </c>
      <c t="n" r="B94" s="6">
        <v>23000</v>
      </c>
      <c t="n" r="C94" s="6">
        <v>121000</v>
      </c>
    </row>
    <row spans="1:3" r="95">
      <c t="s" r="A95" s="4">
        <v>505</v>
      </c>
    </row>
    <row spans="1:3" r="96">
      <c t="s" r="A96" s="3">
        <v>695</v>
      </c>
    </row>
    <row spans="1:3" r="97">
      <c t="s" r="A97" s="4">
        <v>317</v>
      </c>
      <c t="n" r="B97" s="6">
        <v>11382000</v>
      </c>
      <c t="n" r="C97" s="6">
        <v>74494000</v>
      </c>
    </row>
    <row spans="1:3" r="98">
      <c t="s" r="A98" s="4">
        <v>696</v>
      </c>
      <c t="n" r="B98" s="6">
        <v>-310000</v>
      </c>
      <c t="n" r="C98" s="6">
        <v>-558000</v>
      </c>
    </row>
    <row spans="1:3" r="99">
      <c t="s" r="A99" s="3">
        <v>697</v>
      </c>
    </row>
    <row spans="1:3" r="100">
      <c t="s" r="A100" s="4">
        <v>317</v>
      </c>
      <c t="n" r="B100" s="6">
        <v>435000</v>
      </c>
      <c t="n" r="C100" s="6">
        <v>431000</v>
      </c>
    </row>
    <row spans="1:3" r="101">
      <c t="s" r="A101" s="4">
        <v>696</v>
      </c>
      <c t="n" r="B101" s="6">
        <v>-19000</v>
      </c>
      <c t="n" r="C101" s="6">
        <v>-20000</v>
      </c>
    </row>
    <row spans="1:3" r="102">
      <c t="s" r="A102" s="3">
        <v>158</v>
      </c>
    </row>
    <row spans="1:3" r="103">
      <c t="s" r="A103" s="4">
        <v>317</v>
      </c>
      <c t="n" r="B103" s="6">
        <v>11817000</v>
      </c>
      <c t="n" r="C103" s="6">
        <v>74925000</v>
      </c>
    </row>
    <row spans="1:3" r="104">
      <c t="s" r="A104" s="4">
        <v>696</v>
      </c>
      <c t="n" r="B104" s="6">
        <v>-329000</v>
      </c>
      <c t="n" r="C104" s="6">
        <v>-578000</v>
      </c>
    </row>
    <row spans="1:3" r="105">
      <c t="s" r="A105" s="3">
        <v>698</v>
      </c>
    </row>
    <row spans="1:3" r="106">
      <c t="s" r="A106" s="4">
        <v>702</v>
      </c>
      <c t="n" r="B106" s="6">
        <v>11817000</v>
      </c>
      <c t="n" r="C106" s="6">
        <v>74925000</v>
      </c>
    </row>
    <row spans="1:3" r="107">
      <c t="s" r="A107" s="4">
        <v>703</v>
      </c>
      <c t="n" r="B107" s="7">
        <v>329000</v>
      </c>
      <c t="n" r="C107" s="7">
        <v>57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spans="1:6" r="1">
      <c t="s" r="A1" s="1">
        <v>157</v>
      </c>
      <c t="s" r="B1" s="2">
        <v>158</v>
      </c>
      <c t="s" r="C1" s="2">
        <v>73</v>
      </c>
      <c t="s" r="D1" s="2">
        <v>159</v>
      </c>
      <c t="s" r="E1" s="2">
        <v>160</v>
      </c>
      <c t="s" r="F1" s="2">
        <v>161</v>
      </c>
    </row>
    <row spans="1:6" r="2">
      <c t="s" r="A2" s="4">
        <v>162</v>
      </c>
      <c t="n" r="B2" s="7">
        <v>761607</v>
      </c>
      <c t="n" r="C2" s="7">
        <v>70532</v>
      </c>
      <c t="n" r="D2" s="7">
        <v>405436</v>
      </c>
      <c t="n" r="E2" s="7">
        <v>281789</v>
      </c>
      <c t="n" r="F2" s="7">
        <v>3850</v>
      </c>
    </row>
    <row spans="1:6" r="3">
      <c t="s" r="A3" s="4">
        <v>163</v>
      </c>
      <c t="n" r="C3" s="6">
        <v>70532</v>
      </c>
    </row>
    <row spans="1:6" r="4">
      <c t="s" r="A4" s="3">
        <v>164</v>
      </c>
    </row>
    <row spans="1:6" r="5">
      <c t="s" r="A5" s="4">
        <v>137</v>
      </c>
      <c t="n" r="B5" s="6">
        <v>26981</v>
      </c>
      <c t="n" r="E5" s="6">
        <v>26981</v>
      </c>
    </row>
    <row spans="1:6" r="6">
      <c t="s" r="A6" s="4">
        <v>165</v>
      </c>
      <c t="n" r="B6" s="6">
        <v>-1614</v>
      </c>
      <c t="n" r="F6" s="6">
        <v>-1614</v>
      </c>
    </row>
    <row spans="1:6" r="7">
      <c t="s" r="A7" s="4">
        <v>166</v>
      </c>
      <c t="n" r="B7" s="6">
        <v>866</v>
      </c>
      <c t="n" r="D7" s="6">
        <v>866</v>
      </c>
    </row>
    <row spans="1:6" r="8">
      <c t="s" r="A8" s="4">
        <v>167</v>
      </c>
      <c t="n" r="B8" s="6">
        <v>16</v>
      </c>
      <c t="n" r="C8" s="7">
        <v>352</v>
      </c>
      <c t="n" r="D8" s="6">
        <v>-336</v>
      </c>
    </row>
    <row spans="1:6" r="9">
      <c t="s" r="A9" s="4">
        <v>168</v>
      </c>
      <c t="n" r="C9" s="6">
        <v>352</v>
      </c>
    </row>
    <row spans="1:6" r="10">
      <c t="s" r="A10" s="4">
        <v>169</v>
      </c>
      <c t="n" r="B10" s="6">
        <v>-143</v>
      </c>
      <c t="n" r="C10" s="7">
        <v>245</v>
      </c>
      <c t="n" r="D10" s="6">
        <v>-388</v>
      </c>
    </row>
    <row spans="1:6" r="11">
      <c t="s" r="A11" s="4">
        <v>170</v>
      </c>
      <c t="n" r="C11" s="6">
        <v>245</v>
      </c>
    </row>
    <row spans="1:6" r="12">
      <c t="s" r="A12" s="4">
        <v>171</v>
      </c>
      <c t="n" r="B12" s="6">
        <v>-19892</v>
      </c>
      <c t="n" r="D12" s="6">
        <v>-19892</v>
      </c>
    </row>
    <row spans="1:6" r="13">
      <c t="s" r="A13" s="4">
        <v>172</v>
      </c>
      <c t="n" r="B13" s="6">
        <v>-1415</v>
      </c>
      <c t="n" r="E13" s="6">
        <v>-1415</v>
      </c>
    </row>
    <row spans="1:6" r="14">
      <c t="s" r="A14" s="4">
        <v>173</v>
      </c>
      <c t="n" r="B14" s="6">
        <v>766406</v>
      </c>
      <c t="n" r="C14" s="7">
        <v>71129</v>
      </c>
      <c t="n" r="D14" s="6">
        <v>385686</v>
      </c>
      <c t="n" r="E14" s="6">
        <v>307355</v>
      </c>
      <c t="n" r="F14" s="6">
        <v>2236</v>
      </c>
    </row>
    <row spans="1:6" r="15">
      <c t="s" r="A15" s="4">
        <v>174</v>
      </c>
      <c t="n" r="C15" s="6">
        <v>71129</v>
      </c>
    </row>
    <row spans="1:6" r="16">
      <c t="s" r="A16" s="4">
        <v>175</v>
      </c>
      <c t="n" r="F16" s="6">
        <v>6640</v>
      </c>
    </row>
    <row spans="1:6" r="17">
      <c t="s" r="A17" s="3">
        <v>164</v>
      </c>
    </row>
    <row spans="1:6" r="18">
      <c t="s" r="A18" s="4">
        <v>137</v>
      </c>
      <c t="n" r="B18" s="6">
        <v>17548</v>
      </c>
    </row>
    <row spans="1:6" r="19">
      <c t="s" r="A19" s="4">
        <v>165</v>
      </c>
      <c t="n" r="B19" s="6">
        <v>-4404</v>
      </c>
    </row>
    <row spans="1:6" r="20">
      <c t="s" r="A20" s="4">
        <v>172</v>
      </c>
      <c t="n" r="B20" s="6">
        <v>-709</v>
      </c>
    </row>
    <row spans="1:6" r="21">
      <c t="s" r="A21" s="4">
        <v>173</v>
      </c>
      <c t="n" r="B21" s="6">
        <v>766406</v>
      </c>
      <c t="n" r="C21" s="7">
        <v>71129</v>
      </c>
      <c t="n" r="D21" s="6">
        <v>385686</v>
      </c>
      <c t="n" r="E21" s="6">
        <v>307355</v>
      </c>
      <c t="n" r="F21" s="6">
        <v>2236</v>
      </c>
    </row>
    <row spans="1:6" r="22">
      <c t="s" r="A22" s="4">
        <v>174</v>
      </c>
      <c t="n" r="C22" s="6">
        <v>71129</v>
      </c>
    </row>
    <row spans="1:6" r="23">
      <c t="s" r="A23" s="4">
        <v>176</v>
      </c>
      <c t="n" r="B23" s="6">
        <v>725215</v>
      </c>
      <c t="n" r="C23" s="7">
        <v>66115</v>
      </c>
      <c t="n" r="D23" s="6">
        <v>316571</v>
      </c>
      <c t="n" r="E23" s="6">
        <v>339130</v>
      </c>
      <c t="n" r="F23" s="6">
        <v>3399</v>
      </c>
    </row>
    <row spans="1:6" r="24">
      <c t="s" r="A24" s="4">
        <v>177</v>
      </c>
      <c t="n" r="C24" s="6">
        <v>66115</v>
      </c>
    </row>
    <row spans="1:6" r="25">
      <c t="s" r="A25" s="3">
        <v>164</v>
      </c>
    </row>
    <row spans="1:6" r="26">
      <c t="s" r="A26" s="4">
        <v>137</v>
      </c>
      <c t="n" r="B26" s="6">
        <v>41308</v>
      </c>
      <c t="n" r="E26" s="6">
        <v>41308</v>
      </c>
    </row>
    <row spans="1:6" r="27">
      <c t="s" r="A27" s="4">
        <v>165</v>
      </c>
      <c t="n" r="B27" s="6">
        <v>8003</v>
      </c>
      <c t="n" r="F27" s="6">
        <v>8003</v>
      </c>
    </row>
    <row spans="1:6" r="28">
      <c t="s" r="A28" s="4">
        <v>166</v>
      </c>
      <c t="n" r="B28" s="6">
        <v>1543</v>
      </c>
      <c t="n" r="D28" s="6">
        <v>1543</v>
      </c>
    </row>
    <row spans="1:6" r="29">
      <c t="s" r="A29" s="4">
        <v>167</v>
      </c>
      <c t="n" r="B29" s="6">
        <v>0</v>
      </c>
      <c t="n" r="C29" s="7">
        <v>303</v>
      </c>
      <c t="n" r="D29" s="6">
        <v>-303</v>
      </c>
    </row>
    <row spans="1:6" r="30">
      <c t="s" r="A30" s="4">
        <v>168</v>
      </c>
      <c t="n" r="C30" s="6">
        <v>303</v>
      </c>
    </row>
    <row spans="1:6" r="31">
      <c t="s" r="A31" s="4">
        <v>169</v>
      </c>
      <c t="n" r="B31" s="6">
        <v>-418</v>
      </c>
      <c t="n" r="C31" s="7">
        <v>777</v>
      </c>
      <c t="n" r="D31" s="6">
        <v>-1195</v>
      </c>
    </row>
    <row spans="1:6" r="32">
      <c t="s" r="A32" s="4">
        <v>170</v>
      </c>
      <c t="n" r="C32" s="6">
        <v>777</v>
      </c>
    </row>
    <row spans="1:6" r="33">
      <c t="s" r="A33" s="4">
        <v>172</v>
      </c>
      <c t="n" r="B33" s="6">
        <v>-6676</v>
      </c>
      <c t="n" r="E33" s="6">
        <v>-6676</v>
      </c>
    </row>
    <row spans="1:6" r="34">
      <c t="s" r="A34" s="4">
        <v>178</v>
      </c>
      <c t="n" r="B34" s="6">
        <v>768975</v>
      </c>
      <c t="n" r="C34" s="7">
        <v>67195</v>
      </c>
      <c t="n" r="D34" s="6">
        <v>316616</v>
      </c>
      <c t="n" r="E34" s="6">
        <v>373762</v>
      </c>
      <c t="n" r="F34" s="6">
        <v>11402</v>
      </c>
    </row>
    <row spans="1:6" r="35">
      <c t="s" r="A35" s="4">
        <v>179</v>
      </c>
      <c t="n" r="C35" s="6">
        <v>67195</v>
      </c>
    </row>
    <row spans="1:6" r="36">
      <c t="s" r="A36" s="4">
        <v>180</v>
      </c>
      <c t="n" r="F36" s="6">
        <v>7126</v>
      </c>
    </row>
    <row spans="1:6" r="37">
      <c t="s" r="A37" s="3">
        <v>164</v>
      </c>
    </row>
    <row spans="1:6" r="38">
      <c t="s" r="A38" s="4">
        <v>137</v>
      </c>
      <c t="n" r="B38" s="6">
        <v>20153</v>
      </c>
    </row>
    <row spans="1:6" r="39">
      <c t="s" r="A39" s="4">
        <v>165</v>
      </c>
      <c t="n" r="B39" s="6">
        <v>4276</v>
      </c>
    </row>
    <row spans="1:6" r="40">
      <c t="s" r="A40" s="4">
        <v>172</v>
      </c>
      <c t="n" r="B40" s="6">
        <v>-3356</v>
      </c>
    </row>
    <row spans="1:6" r="41">
      <c t="s" r="A41" s="4">
        <v>178</v>
      </c>
      <c t="n" r="B41" s="7">
        <v>768975</v>
      </c>
      <c t="n" r="C41" s="7">
        <v>67195</v>
      </c>
      <c t="n" r="D41" s="7">
        <v>316616</v>
      </c>
      <c t="n" r="E41" s="7">
        <v>373762</v>
      </c>
      <c t="n" r="F41" s="7">
        <v>11402</v>
      </c>
    </row>
    <row spans="1:6" r="42">
      <c t="s" r="A42" s="4">
        <v>179</v>
      </c>
      <c t="n" r="C42" s="6">
        <v>671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s>
  <sheetData>
    <row spans="1:4" r="1">
      <c t="s" r="A1" s="1">
        <v>704</v>
      </c>
      <c t="s" r="C1" s="2">
        <v>1</v>
      </c>
    </row>
    <row spans="1:4" r="2">
      <c t="s" r="C2" s="2">
        <v>2</v>
      </c>
      <c t="s" r="D2" s="2">
        <v>25</v>
      </c>
    </row>
    <row spans="1:4" r="3">
      <c t="s" r="A3" s="3">
        <v>348</v>
      </c>
    </row>
    <row spans="1:4" r="4">
      <c t="s" r="A4" s="4">
        <v>38</v>
      </c>
      <c t="n" r="C4" s="7">
        <v>5048114</v>
      </c>
      <c t="n" r="D4" s="7">
        <v>4806700</v>
      </c>
    </row>
    <row spans="1:4" r="5">
      <c t="s" r="A5" s="4">
        <v>705</v>
      </c>
      <c t="n" r="C5" s="7">
        <v>5600</v>
      </c>
      <c t="n" r="D5" s="6">
        <v>1900</v>
      </c>
    </row>
    <row spans="1:4" r="6">
      <c t="s" r="A6" s="4">
        <v>489</v>
      </c>
    </row>
    <row spans="1:4" r="7">
      <c t="s" r="A7" s="3">
        <v>348</v>
      </c>
    </row>
    <row spans="1:4" r="8">
      <c t="s" r="A8" s="4">
        <v>706</v>
      </c>
      <c t="s" r="C8" s="4">
        <v>707</v>
      </c>
    </row>
    <row spans="1:4" r="9">
      <c t="s" r="A9" s="4">
        <v>493</v>
      </c>
    </row>
    <row spans="1:4" r="10">
      <c t="s" r="A10" s="3">
        <v>348</v>
      </c>
    </row>
    <row spans="1:4" r="11">
      <c t="s" r="A11" s="4">
        <v>706</v>
      </c>
      <c t="s" r="C11" s="4">
        <v>708</v>
      </c>
    </row>
    <row spans="1:4" r="12">
      <c t="s" r="A12" s="4">
        <v>448</v>
      </c>
    </row>
    <row spans="1:4" r="13">
      <c t="s" r="A13" s="3">
        <v>348</v>
      </c>
    </row>
    <row spans="1:4" r="14">
      <c t="s" r="A14" s="4">
        <v>38</v>
      </c>
      <c t="n" r="C14" s="7">
        <v>492719</v>
      </c>
      <c t="n" r="D14" s="6">
        <v>569266</v>
      </c>
    </row>
    <row spans="1:4" r="15">
      <c t="s" r="A15" s="4">
        <v>368</v>
      </c>
    </row>
    <row spans="1:4" r="16">
      <c t="s" r="A16" s="3">
        <v>348</v>
      </c>
    </row>
    <row spans="1:4" r="17">
      <c t="s" r="A17" s="4">
        <v>38</v>
      </c>
      <c t="n" r="C17" s="6">
        <v>4555395</v>
      </c>
      <c t="n" r="D17" s="6">
        <v>4237434</v>
      </c>
    </row>
    <row spans="1:4" r="18">
      <c t="s" r="A18" s="4">
        <v>75</v>
      </c>
    </row>
    <row spans="1:4" r="19">
      <c t="s" r="A19" s="3">
        <v>348</v>
      </c>
    </row>
    <row spans="1:4" r="20">
      <c t="s" r="A20" s="4">
        <v>38</v>
      </c>
      <c t="n" r="C20" s="6">
        <v>1661790</v>
      </c>
      <c t="n" r="D20" s="6">
        <v>1568097</v>
      </c>
    </row>
    <row spans="1:4" r="21">
      <c t="s" r="A21" s="4">
        <v>709</v>
      </c>
    </row>
    <row spans="1:4" r="22">
      <c t="s" r="A22" s="3">
        <v>348</v>
      </c>
    </row>
    <row spans="1:4" r="23">
      <c t="s" r="A23" s="4">
        <v>38</v>
      </c>
      <c t="n" r="C23" s="6">
        <v>213727</v>
      </c>
      <c t="n" r="D23" s="6">
        <v>250497</v>
      </c>
    </row>
    <row spans="1:4" r="24">
      <c t="s" r="A24" s="4">
        <v>710</v>
      </c>
    </row>
    <row spans="1:4" r="25">
      <c t="s" r="A25" s="3">
        <v>348</v>
      </c>
    </row>
    <row spans="1:4" r="26">
      <c t="s" r="A26" s="4">
        <v>38</v>
      </c>
      <c t="n" r="C26" s="6">
        <v>1448063</v>
      </c>
      <c t="n" r="D26" s="6">
        <v>1317600</v>
      </c>
    </row>
    <row spans="1:4" r="27">
      <c t="s" r="A27" s="4">
        <v>76</v>
      </c>
    </row>
    <row spans="1:4" r="28">
      <c t="s" r="A28" s="3">
        <v>348</v>
      </c>
    </row>
    <row spans="1:4" r="29">
      <c t="s" r="A29" s="4">
        <v>38</v>
      </c>
      <c t="s" r="B29" s="4">
        <v>62</v>
      </c>
      <c t="n" r="C29" s="6">
        <v>1674615</v>
      </c>
      <c t="n" r="D29" s="6">
        <v>1547799</v>
      </c>
    </row>
    <row spans="1:4" r="30">
      <c t="s" r="A30" s="4">
        <v>711</v>
      </c>
    </row>
    <row spans="1:4" r="31">
      <c t="s" r="A31" s="3">
        <v>348</v>
      </c>
    </row>
    <row spans="1:4" r="32">
      <c t="s" r="A32" s="4">
        <v>38</v>
      </c>
      <c t="n" r="C32" s="6">
        <v>242025</v>
      </c>
      <c t="n" r="D32" s="6">
        <v>273845</v>
      </c>
    </row>
    <row spans="1:4" r="33">
      <c t="s" r="A33" s="4">
        <v>712</v>
      </c>
    </row>
    <row spans="1:4" r="34">
      <c t="s" r="A34" s="3">
        <v>348</v>
      </c>
    </row>
    <row spans="1:4" r="35">
      <c t="s" r="A35" s="4">
        <v>38</v>
      </c>
      <c t="n" r="C35" s="6">
        <v>1432590</v>
      </c>
      <c t="n" r="D35" s="6">
        <v>1273954</v>
      </c>
    </row>
    <row spans="1:4" r="36">
      <c t="s" r="A36" s="4">
        <v>78</v>
      </c>
    </row>
    <row spans="1:4" r="37">
      <c t="s" r="A37" s="3">
        <v>348</v>
      </c>
    </row>
    <row spans="1:4" r="38">
      <c t="s" r="A38" s="4">
        <v>38</v>
      </c>
      <c t="n" r="C38" s="6">
        <v>1282641</v>
      </c>
      <c t="n" r="D38" s="6">
        <v>1257406</v>
      </c>
    </row>
    <row spans="1:4" r="39">
      <c t="s" r="A39" s="4">
        <v>713</v>
      </c>
    </row>
    <row spans="1:4" r="40">
      <c t="s" r="A40" s="3">
        <v>348</v>
      </c>
    </row>
    <row spans="1:4" r="41">
      <c t="s" r="A41" s="4">
        <v>38</v>
      </c>
      <c t="n" r="C41" s="6">
        <v>20809</v>
      </c>
      <c t="n" r="D41" s="6">
        <v>24724</v>
      </c>
    </row>
    <row spans="1:4" r="42">
      <c t="s" r="A42" s="4">
        <v>714</v>
      </c>
    </row>
    <row spans="1:4" r="43">
      <c t="s" r="A43" s="3">
        <v>348</v>
      </c>
    </row>
    <row spans="1:4" r="44">
      <c t="s" r="A44" s="4">
        <v>38</v>
      </c>
      <c t="n" r="C44" s="6">
        <v>1261832</v>
      </c>
      <c t="n" r="D44" s="6">
        <v>1232682</v>
      </c>
    </row>
    <row spans="1:4" r="45">
      <c t="s" r="A45" s="4">
        <v>79</v>
      </c>
    </row>
    <row spans="1:4" r="46">
      <c t="s" r="A46" s="3">
        <v>348</v>
      </c>
    </row>
    <row spans="1:4" r="47">
      <c t="s" r="A47" s="4">
        <v>38</v>
      </c>
      <c t="n" r="C47" s="6">
        <v>257111</v>
      </c>
      <c t="n" r="D47" s="6">
        <v>241603</v>
      </c>
    </row>
    <row spans="1:4" r="48">
      <c t="s" r="A48" s="4">
        <v>715</v>
      </c>
    </row>
    <row spans="1:4" r="49">
      <c t="s" r="A49" s="3">
        <v>348</v>
      </c>
    </row>
    <row spans="1:4" r="50">
      <c t="s" r="A50" s="4">
        <v>38</v>
      </c>
      <c t="n" r="C50" s="6">
        <v>7879</v>
      </c>
      <c t="n" r="D50" s="6">
        <v>10783</v>
      </c>
    </row>
    <row spans="1:4" r="51">
      <c t="s" r="A51" s="4">
        <v>716</v>
      </c>
    </row>
    <row spans="1:4" r="52">
      <c t="s" r="A52" s="3">
        <v>348</v>
      </c>
    </row>
    <row spans="1:4" r="53">
      <c t="s" r="A53" s="4">
        <v>38</v>
      </c>
      <c t="n" r="C53" s="6">
        <v>249232</v>
      </c>
      <c t="n" r="D53" s="6">
        <v>230820</v>
      </c>
    </row>
    <row spans="1:4" r="54">
      <c t="s" r="A54" s="4">
        <v>80</v>
      </c>
    </row>
    <row spans="1:4" r="55">
      <c t="s" r="A55" s="3">
        <v>348</v>
      </c>
    </row>
    <row spans="1:4" r="56">
      <c t="s" r="A56" s="4">
        <v>38</v>
      </c>
      <c t="n" r="C56" s="6">
        <v>171957</v>
      </c>
      <c t="n" r="D56" s="6">
        <v>191795</v>
      </c>
    </row>
    <row spans="1:4" r="57">
      <c t="s" r="A57" s="4">
        <v>717</v>
      </c>
    </row>
    <row spans="1:4" r="58">
      <c t="s" r="A58" s="3">
        <v>348</v>
      </c>
    </row>
    <row spans="1:4" r="59">
      <c t="s" r="A59" s="4">
        <v>38</v>
      </c>
      <c t="n" r="C59" s="6">
        <v>8279</v>
      </c>
      <c t="n" r="D59" s="6">
        <v>9417</v>
      </c>
    </row>
    <row spans="1:4" r="60">
      <c t="s" r="A60" s="4">
        <v>718</v>
      </c>
    </row>
    <row spans="1:4" r="61">
      <c t="s" r="A61" s="3">
        <v>348</v>
      </c>
    </row>
    <row spans="1:4" r="62">
      <c t="s" r="A62" s="4">
        <v>38</v>
      </c>
      <c t="n" r="C62" s="7">
        <v>163678</v>
      </c>
      <c t="n" r="D62" s="7">
        <v>182378</v>
      </c>
    </row>
    <row spans="1:4" r="63">
      <c t="n" r="A63"/>
    </row>
    <row spans="1:4" r="64">
      <c t="s" r="A64" s="4">
        <v>62</v>
      </c>
      <c t="s" r="B64" s="4">
        <v>82</v>
      </c>
    </row>
  </sheetData>
  <mergeCells count="3">
    <mergeCell ref="A1:B2"/>
    <mergeCell ref="A63:C63"/>
    <mergeCell ref="B64:C6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9</v>
      </c>
      <c t="s" r="B1" s="2">
        <v>94</v>
      </c>
      <c t="s" r="D1" s="2">
        <v>1</v>
      </c>
    </row>
    <row spans="1:5" r="2">
      <c t="s" r="B2" s="2">
        <v>2</v>
      </c>
      <c t="s" r="C2" s="2">
        <v>95</v>
      </c>
      <c t="s" r="D2" s="2">
        <v>2</v>
      </c>
      <c t="s" r="E2" s="2">
        <v>95</v>
      </c>
    </row>
    <row spans="1:5" r="3">
      <c t="s" r="A3" s="3">
        <v>720</v>
      </c>
    </row>
    <row spans="1:5" r="4">
      <c t="s" r="A4" s="4">
        <v>721</v>
      </c>
      <c t="n" r="B4" s="7">
        <v>211467</v>
      </c>
      <c t="n" r="C4" s="7">
        <v>278825</v>
      </c>
      <c t="n" r="D4" s="7">
        <v>223214</v>
      </c>
      <c t="n" r="E4" s="7">
        <v>277058</v>
      </c>
    </row>
    <row spans="1:5" r="5">
      <c t="s" r="A5" s="4">
        <v>722</v>
      </c>
      <c t="n" r="B5" s="6">
        <v>0</v>
      </c>
      <c t="n" r="C5" s="6">
        <v>0</v>
      </c>
      <c t="n" r="D5" s="6">
        <v>0</v>
      </c>
      <c t="n" r="E5" s="6">
        <v>5268</v>
      </c>
    </row>
    <row spans="1:5" r="6">
      <c t="s" r="A6" s="4">
        <v>723</v>
      </c>
      <c t="n" r="B6" s="6">
        <v>-14281</v>
      </c>
      <c t="n" r="C6" s="6">
        <v>-19242</v>
      </c>
      <c t="n" r="D6" s="6">
        <v>-29154</v>
      </c>
      <c t="n" r="E6" s="6">
        <v>-40206</v>
      </c>
    </row>
    <row spans="1:5" r="7">
      <c t="s" r="A7" s="4">
        <v>724</v>
      </c>
      <c t="n" r="B7" s="6">
        <v>9645</v>
      </c>
      <c t="n" r="C7" s="6">
        <v>21642</v>
      </c>
      <c t="n" r="D7" s="6">
        <v>25370</v>
      </c>
      <c t="n" r="E7" s="6">
        <v>51073</v>
      </c>
    </row>
    <row spans="1:5" r="8">
      <c t="s" r="A8" s="4">
        <v>725</v>
      </c>
      <c t="n" r="B8" s="6">
        <v>-10023</v>
      </c>
      <c t="n" r="C8" s="6">
        <v>-21161</v>
      </c>
      <c t="n" r="D8" s="6">
        <v>-22622</v>
      </c>
      <c t="n" r="E8" s="6">
        <v>-33129</v>
      </c>
    </row>
    <row spans="1:5" r="9">
      <c t="s" r="A9" s="4">
        <v>726</v>
      </c>
      <c t="n" r="B9" s="7">
        <v>196808</v>
      </c>
      <c t="n" r="C9" s="7">
        <v>260064</v>
      </c>
      <c t="n" r="D9" s="7">
        <v>196808</v>
      </c>
      <c t="n" r="E9" s="7">
        <v>2600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727</v>
      </c>
      <c t="s" r="B1" s="2">
        <v>94</v>
      </c>
      <c t="s" r="D1" s="2">
        <v>1</v>
      </c>
    </row>
    <row spans="1:6" r="2">
      <c t="s" r="B2" s="2">
        <v>2</v>
      </c>
      <c t="s" r="C2" s="2">
        <v>95</v>
      </c>
      <c t="s" r="D2" s="2">
        <v>2</v>
      </c>
      <c t="s" r="E2" s="2">
        <v>95</v>
      </c>
      <c t="s" r="F2" s="2">
        <v>25</v>
      </c>
    </row>
    <row spans="1:6" r="3">
      <c t="s" r="A3" s="3">
        <v>728</v>
      </c>
    </row>
    <row spans="1:6" r="4">
      <c t="s" r="A4" s="4">
        <v>729</v>
      </c>
      <c t="n" r="B4" s="7">
        <v>9600</v>
      </c>
      <c t="n" r="C4" s="7">
        <v>21600</v>
      </c>
      <c t="n" r="D4" s="7">
        <v>25400</v>
      </c>
      <c t="n" r="E4" s="7">
        <v>51100</v>
      </c>
    </row>
    <row spans="1:6" r="5">
      <c t="s" r="A5" s="4">
        <v>448</v>
      </c>
    </row>
    <row spans="1:6" r="6">
      <c t="s" r="A6" s="3">
        <v>728</v>
      </c>
    </row>
    <row spans="1:6" r="7">
      <c t="s" r="A7" s="4">
        <v>476</v>
      </c>
      <c t="n" r="B7" s="6">
        <v>911735</v>
      </c>
      <c t="n" r="D7" s="6">
        <v>911735</v>
      </c>
      <c t="n" r="F7" s="7">
        <v>1019407</v>
      </c>
    </row>
    <row spans="1:6" r="8">
      <c t="s" r="A8" s="4">
        <v>730</v>
      </c>
      <c t="n" r="B8" s="6">
        <v>-222208</v>
      </c>
      <c t="n" r="D8" s="6">
        <v>-222208</v>
      </c>
      <c t="n" r="F8" s="6">
        <v>-226927</v>
      </c>
    </row>
    <row spans="1:6" r="9">
      <c t="s" r="A9" s="4">
        <v>731</v>
      </c>
      <c t="n" r="B9" s="6">
        <v>-196808</v>
      </c>
      <c t="n" r="D9" s="6">
        <v>-196808</v>
      </c>
      <c t="n" r="F9" s="6">
        <v>-223214</v>
      </c>
    </row>
    <row spans="1:6" r="10">
      <c t="s" r="A10" s="4">
        <v>732</v>
      </c>
      <c t="n" r="B10" s="7">
        <v>492719</v>
      </c>
      <c t="n" r="D10" s="7">
        <v>492719</v>
      </c>
      <c t="n" r="F10" s="7">
        <v>5692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33</v>
      </c>
      <c t="s" r="B1" s="2">
        <v>2</v>
      </c>
      <c t="s" r="C1" s="2">
        <v>25</v>
      </c>
    </row>
    <row spans="1:3" r="2">
      <c t="s" r="A2" s="3">
        <v>734</v>
      </c>
    </row>
    <row spans="1:3" r="3">
      <c t="s" r="A3" s="4">
        <v>735</v>
      </c>
      <c t="n" r="B3" s="7">
        <v>45954</v>
      </c>
      <c t="n" r="C3" s="7">
        <v>57475</v>
      </c>
    </row>
    <row spans="1:3" r="4">
      <c t="s" r="A4" s="4">
        <v>368</v>
      </c>
    </row>
    <row spans="1:3" r="5">
      <c t="s" r="A5" s="3">
        <v>734</v>
      </c>
    </row>
    <row spans="1:3" r="6">
      <c t="s" r="A6" s="4">
        <v>736</v>
      </c>
      <c t="n" r="B6" s="6">
        <v>823</v>
      </c>
      <c t="n" r="C6" s="6">
        <v>297</v>
      </c>
    </row>
    <row spans="1:3" r="7">
      <c t="s" r="A7" s="4">
        <v>737</v>
      </c>
    </row>
    <row spans="1:3" r="8">
      <c t="s" r="A8" s="3">
        <v>734</v>
      </c>
    </row>
    <row spans="1:3" r="9">
      <c t="s" r="A9" s="4">
        <v>735</v>
      </c>
      <c t="n" r="B9" s="6">
        <v>45954</v>
      </c>
      <c t="n" r="C9" s="6">
        <v>57475</v>
      </c>
    </row>
    <row spans="1:3" r="10">
      <c t="s" r="A10" s="4">
        <v>42</v>
      </c>
      <c t="n" r="B10" s="6">
        <v>20461</v>
      </c>
      <c t="n" r="C10" s="6">
        <v>28157</v>
      </c>
    </row>
    <row spans="1:3" r="11">
      <c t="s" r="A11" s="4">
        <v>49</v>
      </c>
      <c t="n" r="B11" s="6">
        <v>66415</v>
      </c>
      <c t="n" r="C11" s="6">
        <v>85632</v>
      </c>
    </row>
    <row spans="1:3" r="12">
      <c t="s" r="A12" s="4">
        <v>710</v>
      </c>
    </row>
    <row spans="1:3" r="13">
      <c t="s" r="A13" s="3">
        <v>734</v>
      </c>
    </row>
    <row spans="1:3" r="14">
      <c t="s" r="A14" s="4">
        <v>736</v>
      </c>
      <c t="n" r="B14" s="6">
        <v>686</v>
      </c>
      <c t="n" r="C14" s="6">
        <v>0</v>
      </c>
    </row>
    <row spans="1:3" r="15">
      <c t="s" r="A15" s="4">
        <v>738</v>
      </c>
    </row>
    <row spans="1:3" r="16">
      <c t="s" r="A16" s="3">
        <v>734</v>
      </c>
    </row>
    <row spans="1:3" r="17">
      <c t="s" r="A17" s="4">
        <v>735</v>
      </c>
      <c t="n" r="B17" s="6">
        <v>12525</v>
      </c>
      <c t="n" r="C17" s="6">
        <v>16798</v>
      </c>
    </row>
    <row spans="1:3" r="18">
      <c t="s" r="A18" s="4">
        <v>712</v>
      </c>
    </row>
    <row spans="1:3" r="19">
      <c t="s" r="A19" s="3">
        <v>734</v>
      </c>
    </row>
    <row spans="1:3" r="20">
      <c t="s" r="A20" s="4">
        <v>736</v>
      </c>
      <c t="n" r="B20" s="6">
        <v>63</v>
      </c>
      <c t="n" r="C20" s="6">
        <v>58</v>
      </c>
    </row>
    <row spans="1:3" r="21">
      <c t="s" r="A21" s="4">
        <v>739</v>
      </c>
    </row>
    <row spans="1:3" r="22">
      <c t="s" r="A22" s="3">
        <v>734</v>
      </c>
    </row>
    <row spans="1:3" r="23">
      <c t="s" r="A23" s="4">
        <v>735</v>
      </c>
      <c t="n" r="B23" s="6">
        <v>15846</v>
      </c>
      <c t="n" r="C23" s="6">
        <v>18390</v>
      </c>
    </row>
    <row spans="1:3" r="24">
      <c t="s" r="A24" s="4">
        <v>714</v>
      </c>
    </row>
    <row spans="1:3" r="25">
      <c t="s" r="A25" s="3">
        <v>734</v>
      </c>
    </row>
    <row spans="1:3" r="26">
      <c t="s" r="A26" s="4">
        <v>736</v>
      </c>
      <c t="n" r="B26" s="6">
        <v>0</v>
      </c>
      <c t="n" r="C26" s="6">
        <v>14</v>
      </c>
    </row>
    <row spans="1:3" r="27">
      <c t="s" r="A27" s="4">
        <v>740</v>
      </c>
    </row>
    <row spans="1:3" r="28">
      <c t="s" r="A28" s="3">
        <v>734</v>
      </c>
    </row>
    <row spans="1:3" r="29">
      <c t="s" r="A29" s="4">
        <v>735</v>
      </c>
      <c t="n" r="B29" s="6">
        <v>17282</v>
      </c>
      <c t="n" r="C29" s="6">
        <v>21668</v>
      </c>
    </row>
    <row spans="1:3" r="30">
      <c t="s" r="A30" s="4">
        <v>741</v>
      </c>
    </row>
    <row spans="1:3" r="31">
      <c t="s" r="A31" s="3">
        <v>734</v>
      </c>
    </row>
    <row spans="1:3" r="32">
      <c t="s" r="A32" s="4">
        <v>735</v>
      </c>
      <c t="n" r="B32" s="6">
        <v>203</v>
      </c>
      <c t="n" r="C32" s="6">
        <v>413</v>
      </c>
    </row>
    <row spans="1:3" r="33">
      <c t="s" r="A33" s="4">
        <v>718</v>
      </c>
    </row>
    <row spans="1:3" r="34">
      <c t="s" r="A34" s="3">
        <v>734</v>
      </c>
    </row>
    <row spans="1:3" r="35">
      <c t="s" r="A35" s="4">
        <v>736</v>
      </c>
      <c t="n" r="B35" s="6">
        <v>74</v>
      </c>
      <c t="n" r="C35" s="6">
        <v>225</v>
      </c>
    </row>
    <row spans="1:3" r="36">
      <c t="s" r="A36" s="4">
        <v>742</v>
      </c>
    </row>
    <row spans="1:3" r="37">
      <c t="s" r="A37" s="3">
        <v>734</v>
      </c>
    </row>
    <row spans="1:3" r="38">
      <c t="s" r="A38" s="4">
        <v>735</v>
      </c>
      <c t="n" r="B38" s="7">
        <v>98</v>
      </c>
      <c t="n" r="C38" s="7">
        <v>2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3</v>
      </c>
      <c t="s" r="B1" s="2">
        <v>2</v>
      </c>
      <c t="s" r="C1" s="2">
        <v>25</v>
      </c>
    </row>
    <row spans="1:3" r="2">
      <c t="s" r="A2" s="3">
        <v>744</v>
      </c>
    </row>
    <row spans="1:3" r="3">
      <c t="s" r="A3" s="4">
        <v>38</v>
      </c>
      <c t="n" r="B3" s="7">
        <v>5048114</v>
      </c>
      <c t="n" r="C3" s="7">
        <v>4806700</v>
      </c>
    </row>
    <row spans="1:3" r="4">
      <c t="s" r="A4" s="4">
        <v>368</v>
      </c>
    </row>
    <row spans="1:3" r="5">
      <c t="s" r="A5" s="3">
        <v>744</v>
      </c>
    </row>
    <row spans="1:3" r="6">
      <c t="s" r="A6" s="4">
        <v>745</v>
      </c>
      <c t="n" r="B6" s="6">
        <v>38116</v>
      </c>
      <c t="n" r="C6" s="6">
        <v>58517</v>
      </c>
    </row>
    <row spans="1:3" r="7">
      <c t="s" r="A7" s="4">
        <v>746</v>
      </c>
      <c t="n" r="B7" s="6">
        <v>4517279</v>
      </c>
      <c t="n" r="C7" s="6">
        <v>4178917</v>
      </c>
    </row>
    <row spans="1:3" r="8">
      <c t="s" r="A8" s="4">
        <v>38</v>
      </c>
      <c t="n" r="B8" s="6">
        <v>4555395</v>
      </c>
      <c t="n" r="C8" s="6">
        <v>4237434</v>
      </c>
    </row>
    <row spans="1:3" r="9">
      <c t="s" r="A9" s="4">
        <v>736</v>
      </c>
      <c t="n" r="B9" s="6">
        <v>823</v>
      </c>
      <c t="n" r="C9" s="6">
        <v>297</v>
      </c>
    </row>
    <row spans="1:3" r="10">
      <c t="s" r="A10" s="4">
        <v>75</v>
      </c>
    </row>
    <row spans="1:3" r="11">
      <c t="s" r="A11" s="3">
        <v>744</v>
      </c>
    </row>
    <row spans="1:3" r="12">
      <c t="s" r="A12" s="4">
        <v>38</v>
      </c>
      <c t="n" r="B12" s="6">
        <v>1661790</v>
      </c>
      <c t="n" r="C12" s="6">
        <v>1568097</v>
      </c>
    </row>
    <row spans="1:3" r="13">
      <c t="s" r="A13" s="4">
        <v>710</v>
      </c>
    </row>
    <row spans="1:3" r="14">
      <c t="s" r="A14" s="3">
        <v>744</v>
      </c>
    </row>
    <row spans="1:3" r="15">
      <c t="s" r="A15" s="4">
        <v>745</v>
      </c>
      <c t="n" r="B15" s="6">
        <v>13224</v>
      </c>
      <c t="n" r="C15" s="6">
        <v>17560</v>
      </c>
    </row>
    <row spans="1:3" r="16">
      <c t="s" r="A16" s="4">
        <v>746</v>
      </c>
      <c t="n" r="B16" s="6">
        <v>1434839</v>
      </c>
      <c t="n" r="C16" s="6">
        <v>1300040</v>
      </c>
    </row>
    <row spans="1:3" r="17">
      <c t="s" r="A17" s="4">
        <v>38</v>
      </c>
      <c t="n" r="B17" s="6">
        <v>1448063</v>
      </c>
      <c t="n" r="C17" s="6">
        <v>1317600</v>
      </c>
    </row>
    <row spans="1:3" r="18">
      <c t="s" r="A18" s="4">
        <v>736</v>
      </c>
      <c t="n" r="B18" s="6">
        <v>686</v>
      </c>
      <c t="n" r="C18" s="6">
        <v>0</v>
      </c>
    </row>
    <row spans="1:3" r="19">
      <c t="s" r="A19" s="4">
        <v>76</v>
      </c>
    </row>
    <row spans="1:3" r="20">
      <c t="s" r="A20" s="3">
        <v>744</v>
      </c>
    </row>
    <row spans="1:3" r="21">
      <c t="s" r="A21" s="4">
        <v>38</v>
      </c>
      <c t="n" r="B21" s="6">
        <v>1674615</v>
      </c>
      <c t="n" r="C21" s="6">
        <v>1547799</v>
      </c>
    </row>
    <row spans="1:3" r="22">
      <c t="s" r="A22" s="4">
        <v>712</v>
      </c>
    </row>
    <row spans="1:3" r="23">
      <c t="s" r="A23" s="3">
        <v>744</v>
      </c>
    </row>
    <row spans="1:3" r="24">
      <c t="s" r="A24" s="4">
        <v>745</v>
      </c>
      <c t="n" r="B24" s="6">
        <v>11188</v>
      </c>
      <c t="n" r="C24" s="6">
        <v>20498</v>
      </c>
    </row>
    <row spans="1:3" r="25">
      <c t="s" r="A25" s="4">
        <v>746</v>
      </c>
      <c t="n" r="B25" s="6">
        <v>1421402</v>
      </c>
      <c t="n" r="C25" s="6">
        <v>1253456</v>
      </c>
    </row>
    <row spans="1:3" r="26">
      <c t="s" r="A26" s="4">
        <v>38</v>
      </c>
      <c t="n" r="B26" s="6">
        <v>1432590</v>
      </c>
      <c t="n" r="C26" s="6">
        <v>1273954</v>
      </c>
    </row>
    <row spans="1:3" r="27">
      <c t="s" r="A27" s="4">
        <v>736</v>
      </c>
      <c t="n" r="B27" s="6">
        <v>63</v>
      </c>
      <c t="n" r="C27" s="6">
        <v>58</v>
      </c>
    </row>
    <row spans="1:3" r="28">
      <c t="s" r="A28" s="4">
        <v>78</v>
      </c>
    </row>
    <row spans="1:3" r="29">
      <c t="s" r="A29" s="3">
        <v>744</v>
      </c>
    </row>
    <row spans="1:3" r="30">
      <c t="s" r="A30" s="4">
        <v>38</v>
      </c>
      <c t="n" r="B30" s="6">
        <v>1282641</v>
      </c>
      <c t="n" r="C30" s="6">
        <v>1257406</v>
      </c>
    </row>
    <row spans="1:3" r="31">
      <c t="s" r="A31" s="4">
        <v>714</v>
      </c>
    </row>
    <row spans="1:3" r="32">
      <c t="s" r="A32" s="3">
        <v>744</v>
      </c>
    </row>
    <row spans="1:3" r="33">
      <c t="s" r="A33" s="4">
        <v>745</v>
      </c>
      <c t="n" r="B33" s="6">
        <v>12119</v>
      </c>
      <c t="n" r="C33" s="6">
        <v>16133</v>
      </c>
    </row>
    <row spans="1:3" r="34">
      <c t="s" r="A34" s="4">
        <v>746</v>
      </c>
      <c t="n" r="B34" s="6">
        <v>1249713</v>
      </c>
      <c t="n" r="C34" s="6">
        <v>1216549</v>
      </c>
    </row>
    <row spans="1:3" r="35">
      <c t="s" r="A35" s="4">
        <v>38</v>
      </c>
      <c t="n" r="B35" s="6">
        <v>1261832</v>
      </c>
      <c t="n" r="C35" s="6">
        <v>1232682</v>
      </c>
    </row>
    <row spans="1:3" r="36">
      <c t="s" r="A36" s="4">
        <v>736</v>
      </c>
      <c t="n" r="B36" s="6">
        <v>0</v>
      </c>
      <c t="n" r="C36" s="6">
        <v>14</v>
      </c>
    </row>
    <row spans="1:3" r="37">
      <c t="s" r="A37" s="4">
        <v>79</v>
      </c>
    </row>
    <row spans="1:3" r="38">
      <c t="s" r="A38" s="3">
        <v>744</v>
      </c>
    </row>
    <row spans="1:3" r="39">
      <c t="s" r="A39" s="4">
        <v>38</v>
      </c>
      <c t="n" r="B39" s="6">
        <v>257111</v>
      </c>
      <c t="n" r="C39" s="6">
        <v>241603</v>
      </c>
    </row>
    <row spans="1:3" r="40">
      <c t="s" r="A40" s="4">
        <v>716</v>
      </c>
    </row>
    <row spans="1:3" r="41">
      <c t="s" r="A41" s="3">
        <v>744</v>
      </c>
    </row>
    <row spans="1:3" r="42">
      <c t="s" r="A42" s="4">
        <v>745</v>
      </c>
      <c t="n" r="B42" s="6">
        <v>37</v>
      </c>
      <c t="n" r="C42" s="6">
        <v>2350</v>
      </c>
    </row>
    <row spans="1:3" r="43">
      <c t="s" r="A43" s="4">
        <v>746</v>
      </c>
      <c t="n" r="B43" s="6">
        <v>249195</v>
      </c>
      <c t="n" r="C43" s="6">
        <v>228470</v>
      </c>
    </row>
    <row spans="1:3" r="44">
      <c t="s" r="A44" s="4">
        <v>38</v>
      </c>
      <c t="n" r="B44" s="6">
        <v>249232</v>
      </c>
      <c t="n" r="C44" s="6">
        <v>230820</v>
      </c>
    </row>
    <row spans="1:3" r="45">
      <c t="s" r="A45" s="4">
        <v>736</v>
      </c>
      <c t="n" r="B45" s="6">
        <v>0</v>
      </c>
      <c t="n" r="C45" s="6">
        <v>0</v>
      </c>
    </row>
    <row spans="1:3" r="46">
      <c t="s" r="A46" s="4">
        <v>80</v>
      </c>
    </row>
    <row spans="1:3" r="47">
      <c t="s" r="A47" s="3">
        <v>744</v>
      </c>
    </row>
    <row spans="1:3" r="48">
      <c t="s" r="A48" s="4">
        <v>38</v>
      </c>
      <c t="n" r="B48" s="6">
        <v>171957</v>
      </c>
      <c t="n" r="C48" s="6">
        <v>191795</v>
      </c>
    </row>
    <row spans="1:3" r="49">
      <c t="s" r="A49" s="4">
        <v>718</v>
      </c>
    </row>
    <row spans="1:3" r="50">
      <c t="s" r="A50" s="3">
        <v>744</v>
      </c>
    </row>
    <row spans="1:3" r="51">
      <c t="s" r="A51" s="4">
        <v>745</v>
      </c>
      <c t="n" r="B51" s="6">
        <v>1548</v>
      </c>
      <c t="n" r="C51" s="6">
        <v>1976</v>
      </c>
    </row>
    <row spans="1:3" r="52">
      <c t="s" r="A52" s="4">
        <v>746</v>
      </c>
      <c t="n" r="B52" s="6">
        <v>162130</v>
      </c>
      <c t="n" r="C52" s="6">
        <v>180402</v>
      </c>
    </row>
    <row spans="1:3" r="53">
      <c t="s" r="A53" s="4">
        <v>38</v>
      </c>
      <c t="n" r="B53" s="6">
        <v>163678</v>
      </c>
      <c t="n" r="C53" s="6">
        <v>182378</v>
      </c>
    </row>
    <row spans="1:3" r="54">
      <c t="s" r="A54" s="4">
        <v>736</v>
      </c>
      <c t="n" r="B54" s="6">
        <v>74</v>
      </c>
      <c t="n" r="C54" s="6">
        <v>225</v>
      </c>
    </row>
    <row spans="1:3" r="55">
      <c t="s" r="A55" s="4">
        <v>747</v>
      </c>
    </row>
    <row spans="1:3" r="56">
      <c t="s" r="A56" s="3">
        <v>744</v>
      </c>
    </row>
    <row spans="1:3" r="57">
      <c t="s" r="A57" s="4">
        <v>745</v>
      </c>
      <c t="n" r="B57" s="6">
        <v>8808</v>
      </c>
      <c t="n" r="C57" s="6">
        <v>25656</v>
      </c>
    </row>
    <row spans="1:3" r="58">
      <c t="s" r="A58" s="4">
        <v>748</v>
      </c>
    </row>
    <row spans="1:3" r="59">
      <c t="s" r="A59" s="3">
        <v>744</v>
      </c>
    </row>
    <row spans="1:3" r="60">
      <c t="s" r="A60" s="4">
        <v>745</v>
      </c>
      <c t="n" r="B60" s="6">
        <v>2717</v>
      </c>
      <c t="n" r="C60" s="6">
        <v>2662</v>
      </c>
    </row>
    <row spans="1:3" r="61">
      <c t="s" r="A61" s="4">
        <v>749</v>
      </c>
    </row>
    <row spans="1:3" r="62">
      <c t="s" r="A62" s="3">
        <v>744</v>
      </c>
    </row>
    <row spans="1:3" r="63">
      <c t="s" r="A63" s="4">
        <v>745</v>
      </c>
      <c t="n" r="B63" s="6">
        <v>3781</v>
      </c>
      <c t="n" r="C63" s="6">
        <v>10582</v>
      </c>
    </row>
    <row spans="1:3" r="64">
      <c t="s" r="A64" s="4">
        <v>750</v>
      </c>
    </row>
    <row spans="1:3" r="65">
      <c t="s" r="A65" s="3">
        <v>744</v>
      </c>
    </row>
    <row spans="1:3" r="66">
      <c t="s" r="A66" s="4">
        <v>745</v>
      </c>
      <c t="n" r="B66" s="6">
        <v>1182</v>
      </c>
      <c t="n" r="C66" s="6">
        <v>9079</v>
      </c>
    </row>
    <row spans="1:3" r="67">
      <c t="s" r="A67" s="4">
        <v>751</v>
      </c>
    </row>
    <row spans="1:3" r="68">
      <c t="s" r="A68" s="3">
        <v>744</v>
      </c>
    </row>
    <row spans="1:3" r="69">
      <c t="s" r="A69" s="4">
        <v>745</v>
      </c>
      <c t="n" r="B69" s="6">
        <v>0</v>
      </c>
      <c t="n" r="C69" s="6">
        <v>2046</v>
      </c>
    </row>
    <row spans="1:3" r="70">
      <c t="s" r="A70" s="4">
        <v>752</v>
      </c>
    </row>
    <row spans="1:3" r="71">
      <c t="s" r="A71" s="3">
        <v>744</v>
      </c>
    </row>
    <row spans="1:3" r="72">
      <c t="s" r="A72" s="4">
        <v>745</v>
      </c>
      <c t="n" r="B72" s="6">
        <v>1128</v>
      </c>
      <c t="n" r="C72" s="6">
        <v>1287</v>
      </c>
    </row>
    <row spans="1:3" r="73">
      <c t="s" r="A73" s="4">
        <v>753</v>
      </c>
    </row>
    <row spans="1:3" r="74">
      <c t="s" r="A74" s="3">
        <v>744</v>
      </c>
    </row>
    <row spans="1:3" r="75">
      <c t="s" r="A75" s="4">
        <v>745</v>
      </c>
      <c t="n" r="B75" s="6">
        <v>2816</v>
      </c>
      <c t="n" r="C75" s="6">
        <v>6418</v>
      </c>
    </row>
    <row spans="1:3" r="76">
      <c t="s" r="A76" s="4">
        <v>754</v>
      </c>
    </row>
    <row spans="1:3" r="77">
      <c t="s" r="A77" s="3">
        <v>744</v>
      </c>
    </row>
    <row spans="1:3" r="78">
      <c t="s" r="A78" s="4">
        <v>745</v>
      </c>
      <c t="n" r="B78" s="6">
        <v>704</v>
      </c>
      <c t="n" r="C78" s="6">
        <v>1378</v>
      </c>
    </row>
    <row spans="1:3" r="79">
      <c t="s" r="A79" s="4">
        <v>755</v>
      </c>
    </row>
    <row spans="1:3" r="80">
      <c t="s" r="A80" s="3">
        <v>744</v>
      </c>
    </row>
    <row spans="1:3" r="81">
      <c t="s" r="A81" s="4">
        <v>745</v>
      </c>
      <c t="n" r="B81" s="6">
        <v>1710</v>
      </c>
      <c t="n" r="C81" s="6">
        <v>2539</v>
      </c>
    </row>
    <row spans="1:3" r="82">
      <c t="s" r="A82" s="4">
        <v>756</v>
      </c>
    </row>
    <row spans="1:3" r="83">
      <c t="s" r="A83" s="3">
        <v>744</v>
      </c>
    </row>
    <row spans="1:3" r="84">
      <c t="s" r="A84" s="4">
        <v>745</v>
      </c>
      <c t="n" r="B84" s="6">
        <v>85</v>
      </c>
      <c t="n" r="C84" s="6">
        <v>2099</v>
      </c>
    </row>
    <row spans="1:3" r="85">
      <c t="s" r="A85" s="4">
        <v>757</v>
      </c>
    </row>
    <row spans="1:3" r="86">
      <c t="s" r="A86" s="3">
        <v>744</v>
      </c>
    </row>
    <row spans="1:3" r="87">
      <c t="s" r="A87" s="4">
        <v>745</v>
      </c>
      <c t="n" r="B87" s="6">
        <v>0</v>
      </c>
      <c t="n" r="C87" s="6">
        <v>0</v>
      </c>
    </row>
    <row spans="1:3" r="88">
      <c t="s" r="A88" s="4">
        <v>758</v>
      </c>
    </row>
    <row spans="1:3" r="89">
      <c t="s" r="A89" s="3">
        <v>744</v>
      </c>
    </row>
    <row spans="1:3" r="90">
      <c t="s" r="A90" s="4">
        <v>745</v>
      </c>
      <c t="n" r="B90" s="6">
        <v>317</v>
      </c>
      <c t="n" r="C90" s="6">
        <v>402</v>
      </c>
    </row>
    <row spans="1:3" r="91">
      <c t="s" r="A91" s="4">
        <v>601</v>
      </c>
    </row>
    <row spans="1:3" r="92">
      <c t="s" r="A92" s="3">
        <v>744</v>
      </c>
    </row>
    <row spans="1:3" r="93">
      <c t="s" r="A93" s="4">
        <v>745</v>
      </c>
      <c t="n" r="B93" s="6">
        <v>206</v>
      </c>
      <c t="n" r="C93" s="6">
        <v>364</v>
      </c>
    </row>
    <row spans="1:3" r="94">
      <c t="s" r="A94" s="4">
        <v>759</v>
      </c>
    </row>
    <row spans="1:3" r="95">
      <c t="s" r="A95" s="3">
        <v>744</v>
      </c>
    </row>
    <row spans="1:3" r="96">
      <c t="s" r="A96" s="4">
        <v>745</v>
      </c>
      <c t="n" r="B96" s="6">
        <v>26492</v>
      </c>
      <c t="n" r="C96" s="6">
        <v>26443</v>
      </c>
    </row>
    <row spans="1:3" r="97">
      <c t="s" r="A97" s="4">
        <v>760</v>
      </c>
    </row>
    <row spans="1:3" r="98">
      <c t="s" r="A98" s="3">
        <v>744</v>
      </c>
    </row>
    <row spans="1:3" r="99">
      <c t="s" r="A99" s="4">
        <v>745</v>
      </c>
      <c t="n" r="B99" s="6">
        <v>9803</v>
      </c>
      <c t="n" r="C99" s="6">
        <v>13520</v>
      </c>
    </row>
    <row spans="1:3" r="100">
      <c t="s" r="A100" s="4">
        <v>761</v>
      </c>
    </row>
    <row spans="1:3" r="101">
      <c t="s" r="A101" s="3">
        <v>744</v>
      </c>
    </row>
    <row spans="1:3" r="102">
      <c t="s" r="A102" s="4">
        <v>745</v>
      </c>
      <c t="n" r="B102" s="6">
        <v>5697</v>
      </c>
      <c t="n" r="C102" s="6">
        <v>7377</v>
      </c>
    </row>
    <row spans="1:3" r="103">
      <c t="s" r="A103" s="4">
        <v>762</v>
      </c>
    </row>
    <row spans="1:3" r="104">
      <c t="s" r="A104" s="3">
        <v>744</v>
      </c>
    </row>
    <row spans="1:3" r="105">
      <c t="s" r="A105" s="4">
        <v>745</v>
      </c>
      <c t="n" r="B105" s="6">
        <v>10852</v>
      </c>
      <c t="n" r="C105" s="6">
        <v>4955</v>
      </c>
    </row>
    <row spans="1:3" r="106">
      <c t="s" r="A106" s="4">
        <v>763</v>
      </c>
    </row>
    <row spans="1:3" r="107">
      <c t="s" r="A107" s="3">
        <v>744</v>
      </c>
    </row>
    <row spans="1:3" r="108">
      <c t="s" r="A108" s="4">
        <v>745</v>
      </c>
      <c t="n" r="B108" s="6">
        <v>37</v>
      </c>
      <c t="n" r="C108" s="6">
        <v>304</v>
      </c>
    </row>
    <row spans="1:3" r="109">
      <c t="s" r="A109" s="4">
        <v>764</v>
      </c>
    </row>
    <row spans="1:3" r="110">
      <c t="s" r="A110" s="3">
        <v>744</v>
      </c>
    </row>
    <row spans="1:3" r="111">
      <c t="s" r="A111" s="4">
        <v>745</v>
      </c>
      <c t="n" r="B111" s="7">
        <v>103</v>
      </c>
      <c t="n" r="C111" s="7">
        <v>2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765</v>
      </c>
      <c t="s" r="B1" s="2">
        <v>2</v>
      </c>
      <c t="s" r="C1" s="2">
        <v>25</v>
      </c>
    </row>
    <row spans="1:3" r="2">
      <c t="s" r="A2" s="3">
        <v>766</v>
      </c>
    </row>
    <row spans="1:3" r="3">
      <c t="s" r="A3" s="4">
        <v>735</v>
      </c>
      <c t="n" r="B3" s="7">
        <v>45954</v>
      </c>
      <c t="n" r="C3" s="7">
        <v>57475</v>
      </c>
    </row>
    <row spans="1:3" r="4">
      <c t="s" r="A4" s="4">
        <v>767</v>
      </c>
      <c t="n" r="B4" s="6">
        <v>77427</v>
      </c>
      <c t="n" r="C4" s="6">
        <v>82664</v>
      </c>
    </row>
    <row spans="1:3" r="5">
      <c t="s" r="A5" s="4">
        <v>75</v>
      </c>
    </row>
    <row spans="1:3" r="6">
      <c t="s" r="A6" s="3">
        <v>766</v>
      </c>
    </row>
    <row spans="1:3" r="7">
      <c t="s" r="A7" s="4">
        <v>767</v>
      </c>
      <c t="n" r="B7" s="6">
        <v>31627</v>
      </c>
      <c t="n" r="C7" s="6">
        <v>32138</v>
      </c>
    </row>
    <row spans="1:3" r="8">
      <c t="s" r="A8" s="4">
        <v>76</v>
      </c>
    </row>
    <row spans="1:3" r="9">
      <c t="s" r="A9" s="3">
        <v>766</v>
      </c>
    </row>
    <row spans="1:3" r="10">
      <c t="s" r="A10" s="4">
        <v>767</v>
      </c>
      <c t="n" r="B10" s="6">
        <v>24314</v>
      </c>
      <c t="n" r="C10" s="6">
        <v>24139</v>
      </c>
    </row>
    <row spans="1:3" r="11">
      <c t="s" r="A11" s="4">
        <v>78</v>
      </c>
    </row>
    <row spans="1:3" r="12">
      <c t="s" r="A12" s="3">
        <v>766</v>
      </c>
    </row>
    <row spans="1:3" r="13">
      <c t="s" r="A13" s="4">
        <v>767</v>
      </c>
      <c t="n" r="B13" s="6">
        <v>20601</v>
      </c>
      <c t="n" r="C13" s="6">
        <v>25106</v>
      </c>
    </row>
    <row spans="1:3" r="14">
      <c t="s" r="A14" s="4">
        <v>79</v>
      </c>
    </row>
    <row spans="1:3" r="15">
      <c t="s" r="A15" s="3">
        <v>766</v>
      </c>
    </row>
    <row spans="1:3" r="16">
      <c t="s" r="A16" s="4">
        <v>767</v>
      </c>
      <c t="n" r="B16" s="6">
        <v>469</v>
      </c>
      <c t="n" r="C16" s="6">
        <v>833</v>
      </c>
    </row>
    <row spans="1:3" r="17">
      <c t="s" r="A17" s="4">
        <v>80</v>
      </c>
    </row>
    <row spans="1:3" r="18">
      <c t="s" r="A18" s="3">
        <v>766</v>
      </c>
    </row>
    <row spans="1:3" r="19">
      <c t="s" r="A19" s="4">
        <v>767</v>
      </c>
      <c t="n" r="B19" s="6">
        <v>416</v>
      </c>
      <c t="n" r="C19" s="6">
        <v>448</v>
      </c>
    </row>
    <row spans="1:3" r="20">
      <c t="s" r="A20" s="4">
        <v>768</v>
      </c>
    </row>
    <row spans="1:3" r="21">
      <c t="s" r="A21" s="3">
        <v>766</v>
      </c>
    </row>
    <row spans="1:3" r="22">
      <c t="s" r="A22" s="4">
        <v>769</v>
      </c>
      <c t="n" r="B22" s="6">
        <v>31473</v>
      </c>
      <c t="n" r="C22" s="6">
        <v>25189</v>
      </c>
    </row>
    <row spans="1:3" r="23">
      <c t="s" r="A23" s="4">
        <v>770</v>
      </c>
    </row>
    <row spans="1:3" r="24">
      <c t="s" r="A24" s="3">
        <v>766</v>
      </c>
    </row>
    <row spans="1:3" r="25">
      <c t="s" r="A25" s="4">
        <v>769</v>
      </c>
      <c t="n" r="B25" s="6">
        <v>19102</v>
      </c>
      <c t="n" r="C25" s="6">
        <v>15340</v>
      </c>
    </row>
    <row spans="1:3" r="26">
      <c t="s" r="A26" s="4">
        <v>771</v>
      </c>
    </row>
    <row spans="1:3" r="27">
      <c t="s" r="A27" s="3">
        <v>766</v>
      </c>
    </row>
    <row spans="1:3" r="28">
      <c t="s" r="A28" s="4">
        <v>769</v>
      </c>
      <c t="n" r="B28" s="6">
        <v>8468</v>
      </c>
      <c t="n" r="C28" s="6">
        <v>5749</v>
      </c>
    </row>
    <row spans="1:3" r="29">
      <c t="s" r="A29" s="4">
        <v>772</v>
      </c>
    </row>
    <row spans="1:3" r="30">
      <c t="s" r="A30" s="3">
        <v>766</v>
      </c>
    </row>
    <row spans="1:3" r="31">
      <c t="s" r="A31" s="4">
        <v>769</v>
      </c>
      <c t="n" r="B31" s="6">
        <v>3319</v>
      </c>
      <c t="n" r="C31" s="6">
        <v>3438</v>
      </c>
    </row>
    <row spans="1:3" r="32">
      <c t="s" r="A32" s="4">
        <v>773</v>
      </c>
    </row>
    <row spans="1:3" r="33">
      <c t="s" r="A33" s="3">
        <v>766</v>
      </c>
    </row>
    <row spans="1:3" r="34">
      <c t="s" r="A34" s="4">
        <v>769</v>
      </c>
      <c t="n" r="B34" s="6">
        <v>266</v>
      </c>
      <c t="n" r="C34" s="6">
        <v>420</v>
      </c>
    </row>
    <row spans="1:3" r="35">
      <c t="s" r="A35" s="4">
        <v>774</v>
      </c>
    </row>
    <row spans="1:3" r="36">
      <c t="s" r="A36" s="3">
        <v>766</v>
      </c>
    </row>
    <row spans="1:3" r="37">
      <c t="s" r="A37" s="4">
        <v>769</v>
      </c>
      <c t="n" r="B37" s="7">
        <v>318</v>
      </c>
      <c t="n" r="C37" s="7">
        <v>2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5</v>
      </c>
      <c t="s" r="B1" s="2">
        <v>1</v>
      </c>
    </row>
    <row spans="1:3" r="2">
      <c t="s" r="B2" s="2">
        <v>2</v>
      </c>
      <c t="s" r="C2" s="2">
        <v>25</v>
      </c>
    </row>
    <row spans="1:3" r="3">
      <c t="s" r="A3" s="3">
        <v>766</v>
      </c>
    </row>
    <row spans="1:3" r="4">
      <c t="s" r="A4" s="4">
        <v>776</v>
      </c>
      <c t="s" r="B4" s="4">
        <v>777</v>
      </c>
    </row>
    <row spans="1:3" r="5">
      <c t="s" r="A5" s="4">
        <v>778</v>
      </c>
      <c t="s" r="B5" s="4">
        <v>777</v>
      </c>
    </row>
    <row spans="1:3" r="6">
      <c t="s" r="A6" s="4">
        <v>737</v>
      </c>
    </row>
    <row spans="1:3" r="7">
      <c t="s" r="A7" s="3">
        <v>766</v>
      </c>
    </row>
    <row spans="1:3" r="8">
      <c t="s" r="A8" s="4">
        <v>769</v>
      </c>
      <c t="n" r="B8" s="7">
        <v>13700</v>
      </c>
      <c t="n" r="C8" s="7">
        <v>14500</v>
      </c>
    </row>
    <row spans="1:3" r="9">
      <c t="s" r="A9" s="4">
        <v>768</v>
      </c>
    </row>
    <row spans="1:3" r="10">
      <c t="s" r="A10" s="3">
        <v>766</v>
      </c>
    </row>
    <row spans="1:3" r="11">
      <c t="s" r="A11" s="4">
        <v>769</v>
      </c>
      <c t="n" r="B11" s="7">
        <v>31473</v>
      </c>
      <c t="n" r="C11" s="7">
        <v>251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25"/>
    <col customWidth="1" max="5" min="5" width="25"/>
  </cols>
  <sheetData>
    <row spans="1:5" r="1">
      <c t="s" r="A1" s="1">
        <v>779</v>
      </c>
      <c t="s" r="B1" s="2">
        <v>94</v>
      </c>
      <c t="s" r="D1" s="2">
        <v>1</v>
      </c>
    </row>
    <row spans="1:5" r="2">
      <c t="s" r="B2" s="2">
        <v>780</v>
      </c>
      <c t="s" r="C2" s="2">
        <v>781</v>
      </c>
      <c t="s" r="D2" s="2">
        <v>780</v>
      </c>
      <c t="s" r="E2" s="2">
        <v>781</v>
      </c>
    </row>
    <row spans="1:5" r="3">
      <c t="s" r="A3" s="3">
        <v>782</v>
      </c>
    </row>
    <row spans="1:5" r="4">
      <c t="s" r="A4" s="4">
        <v>783</v>
      </c>
      <c t="n" r="B4" s="6">
        <v>42</v>
      </c>
      <c t="n" r="C4" s="6">
        <v>59</v>
      </c>
      <c t="n" r="D4" s="6">
        <v>71</v>
      </c>
      <c t="n" r="E4" s="6">
        <v>87</v>
      </c>
    </row>
    <row spans="1:5" r="5">
      <c t="s" r="A5" s="4">
        <v>784</v>
      </c>
      <c t="n" r="B5" s="7">
        <v>6672</v>
      </c>
      <c t="n" r="C5" s="7">
        <v>7151</v>
      </c>
      <c t="n" r="D5" s="7">
        <v>10979</v>
      </c>
      <c t="n" r="E5" s="7">
        <v>11506</v>
      </c>
    </row>
    <row spans="1:5" r="6">
      <c t="s" r="A6" s="4">
        <v>785</v>
      </c>
      <c t="n" r="B6" s="6">
        <v>2</v>
      </c>
      <c t="n" r="C6" s="6">
        <v>222</v>
      </c>
      <c t="n" r="D6" s="6">
        <v>57</v>
      </c>
      <c t="n" r="E6" s="6">
        <v>227</v>
      </c>
    </row>
    <row spans="1:5" r="7">
      <c t="s" r="A7" s="4">
        <v>112</v>
      </c>
      <c t="n" r="B7" s="6">
        <v>35</v>
      </c>
      <c t="n" r="C7" s="6">
        <v>431</v>
      </c>
      <c t="n" r="D7" s="6">
        <v>-202</v>
      </c>
      <c t="n" r="E7" s="6">
        <v>843</v>
      </c>
    </row>
    <row spans="1:5" r="8">
      <c t="s" r="A8" s="4">
        <v>786</v>
      </c>
      <c t="n" r="B8" s="7">
        <v>608</v>
      </c>
      <c t="n" r="C8" s="7">
        <v>187</v>
      </c>
      <c t="n" r="D8" s="7">
        <v>750</v>
      </c>
      <c t="n" r="E8" s="7">
        <v>187</v>
      </c>
    </row>
    <row spans="1:5" r="9">
      <c t="s" r="A9" s="4">
        <v>75</v>
      </c>
    </row>
    <row spans="1:5" r="10">
      <c t="s" r="A10" s="3">
        <v>782</v>
      </c>
    </row>
    <row spans="1:5" r="11">
      <c t="s" r="A11" s="4">
        <v>783</v>
      </c>
      <c t="n" r="B11" s="6">
        <v>11</v>
      </c>
      <c t="n" r="C11" s="6">
        <v>17</v>
      </c>
      <c t="n" r="D11" s="6">
        <v>16</v>
      </c>
      <c t="n" r="E11" s="6">
        <v>22</v>
      </c>
    </row>
    <row spans="1:5" r="12">
      <c t="s" r="A12" s="4">
        <v>784</v>
      </c>
      <c t="n" r="B12" s="7">
        <v>3903</v>
      </c>
      <c t="n" r="C12" s="7">
        <v>4371</v>
      </c>
      <c t="n" r="D12" s="7">
        <v>4326</v>
      </c>
      <c t="n" r="E12" s="7">
        <v>5828</v>
      </c>
    </row>
    <row spans="1:5" r="13">
      <c t="s" r="A13" s="4">
        <v>785</v>
      </c>
      <c t="n" r="B13" s="6">
        <v>0</v>
      </c>
      <c t="n" r="C13" s="6">
        <v>0</v>
      </c>
      <c t="n" r="D13" s="6">
        <v>0</v>
      </c>
      <c t="n" r="E13" s="6">
        <v>37</v>
      </c>
    </row>
    <row spans="1:5" r="14">
      <c t="s" r="A14" s="4">
        <v>112</v>
      </c>
      <c t="n" r="B14" s="7">
        <v>-12</v>
      </c>
      <c t="n" r="C14" s="7">
        <v>2</v>
      </c>
      <c t="n" r="D14" s="7">
        <v>-199</v>
      </c>
      <c t="n" r="E14" s="7">
        <v>210</v>
      </c>
    </row>
    <row spans="1:5" r="15">
      <c t="s" r="A15" s="4">
        <v>76</v>
      </c>
    </row>
    <row spans="1:5" r="16">
      <c t="s" r="A16" s="3">
        <v>782</v>
      </c>
    </row>
    <row spans="1:5" r="17">
      <c t="s" r="A17" s="4">
        <v>783</v>
      </c>
      <c t="n" r="B17" s="6">
        <v>25</v>
      </c>
      <c t="n" r="C17" s="6">
        <v>23</v>
      </c>
      <c t="n" r="D17" s="6">
        <v>39</v>
      </c>
      <c t="n" r="E17" s="6">
        <v>35</v>
      </c>
    </row>
    <row spans="1:5" r="18">
      <c t="s" r="A18" s="4">
        <v>784</v>
      </c>
      <c t="n" r="B18" s="7">
        <v>2537</v>
      </c>
      <c t="n" r="C18" s="7">
        <v>1600</v>
      </c>
      <c t="n" r="D18" s="7">
        <v>3588</v>
      </c>
      <c t="n" r="E18" s="7">
        <v>3184</v>
      </c>
    </row>
    <row spans="1:5" r="19">
      <c t="s" r="A19" s="4">
        <v>785</v>
      </c>
      <c t="n" r="B19" s="6">
        <v>2</v>
      </c>
      <c t="n" r="C19" s="6">
        <v>0</v>
      </c>
      <c t="n" r="D19" s="6">
        <v>57</v>
      </c>
      <c t="n" r="E19" s="6">
        <v>6</v>
      </c>
    </row>
    <row spans="1:5" r="20">
      <c t="s" r="A20" s="4">
        <v>112</v>
      </c>
      <c t="n" r="B20" s="7">
        <v>46</v>
      </c>
      <c t="n" r="C20" s="7">
        <v>167</v>
      </c>
      <c t="n" r="D20" s="7">
        <v>137</v>
      </c>
      <c t="n" r="E20" s="7">
        <v>269</v>
      </c>
    </row>
    <row spans="1:5" r="21">
      <c t="s" r="A21" s="4">
        <v>78</v>
      </c>
    </row>
    <row spans="1:5" r="22">
      <c t="s" r="A22" s="3">
        <v>782</v>
      </c>
    </row>
    <row spans="1:5" r="23">
      <c t="s" r="A23" s="4">
        <v>783</v>
      </c>
      <c t="n" r="B23" s="6">
        <v>5</v>
      </c>
      <c t="n" r="C23" s="6">
        <v>14</v>
      </c>
      <c t="n" r="D23" s="6">
        <v>14</v>
      </c>
      <c t="n" r="E23" s="6">
        <v>23</v>
      </c>
    </row>
    <row spans="1:5" r="24">
      <c t="s" r="A24" s="4">
        <v>784</v>
      </c>
      <c t="n" r="B24" s="7">
        <v>214</v>
      </c>
      <c t="n" r="C24" s="7">
        <v>925</v>
      </c>
      <c t="n" r="D24" s="7">
        <v>3041</v>
      </c>
      <c t="n" r="E24" s="7">
        <v>2094</v>
      </c>
    </row>
    <row spans="1:5" r="25">
      <c t="s" r="A25" s="4">
        <v>785</v>
      </c>
      <c t="n" r="B25" s="6">
        <v>0</v>
      </c>
      <c t="n" r="C25" s="6">
        <v>192</v>
      </c>
      <c t="n" r="D25" s="6">
        <v>0</v>
      </c>
      <c t="n" r="E25" s="6">
        <v>192</v>
      </c>
    </row>
    <row spans="1:5" r="26">
      <c t="s" r="A26" s="4">
        <v>112</v>
      </c>
      <c t="n" r="B26" s="7">
        <v>1</v>
      </c>
      <c t="n" r="C26" s="7">
        <v>232</v>
      </c>
      <c t="n" r="D26" s="7">
        <v>-140</v>
      </c>
      <c t="n" r="E26" s="7">
        <v>372</v>
      </c>
    </row>
    <row spans="1:5" r="27">
      <c t="s" r="A27" s="4">
        <v>79</v>
      </c>
    </row>
    <row spans="1:5" r="28">
      <c t="s" r="A28" s="3">
        <v>782</v>
      </c>
    </row>
    <row spans="1:5" r="29">
      <c t="s" r="A29" s="4">
        <v>783</v>
      </c>
      <c t="n" r="C29" s="6">
        <v>4</v>
      </c>
      <c t="n" r="E29" s="6">
        <v>5</v>
      </c>
    </row>
    <row spans="1:5" r="30">
      <c t="s" r="A30" s="4">
        <v>784</v>
      </c>
      <c t="n" r="C30" s="7">
        <v>238</v>
      </c>
      <c t="n" r="E30" s="7">
        <v>368</v>
      </c>
    </row>
    <row spans="1:5" r="31">
      <c t="s" r="A31" s="4">
        <v>785</v>
      </c>
      <c t="n" r="C31" s="6">
        <v>30</v>
      </c>
      <c t="n" r="E31" s="6">
        <v>-8</v>
      </c>
    </row>
    <row spans="1:5" r="32">
      <c t="s" r="A32" s="4">
        <v>112</v>
      </c>
      <c t="n" r="C32" s="7">
        <v>30</v>
      </c>
      <c t="n" r="E32" s="7">
        <v>-8</v>
      </c>
    </row>
    <row spans="1:5" r="33">
      <c t="s" r="A33" s="4">
        <v>80</v>
      </c>
    </row>
    <row spans="1:5" r="34">
      <c t="s" r="A34" s="3">
        <v>782</v>
      </c>
    </row>
    <row spans="1:5" r="35">
      <c t="s" r="A35" s="4">
        <v>783</v>
      </c>
      <c t="n" r="B35" s="6">
        <v>1</v>
      </c>
      <c t="n" r="C35" s="6">
        <v>1</v>
      </c>
      <c t="n" r="D35" s="6">
        <v>2</v>
      </c>
      <c t="n" r="E35" s="6">
        <v>2</v>
      </c>
    </row>
    <row spans="1:5" r="36">
      <c t="s" r="A36" s="4">
        <v>784</v>
      </c>
      <c t="n" r="B36" s="7">
        <v>18</v>
      </c>
      <c t="n" r="C36" s="7">
        <v>17</v>
      </c>
      <c t="n" r="D36" s="7">
        <v>24</v>
      </c>
      <c t="n" r="E36" s="7">
        <v>32</v>
      </c>
    </row>
    <row spans="1:5" r="37">
      <c t="s" r="A37" s="4">
        <v>785</v>
      </c>
      <c t="n" r="B37" s="6">
        <v>0</v>
      </c>
      <c t="n" r="C37" s="6">
        <v>0</v>
      </c>
      <c t="n" r="D37" s="6">
        <v>0</v>
      </c>
      <c t="n" r="E37" s="6">
        <v>0</v>
      </c>
    </row>
    <row spans="1:5" r="38">
      <c t="s" r="A38" s="4">
        <v>112</v>
      </c>
      <c t="n" r="B38" s="6">
        <v>0</v>
      </c>
      <c t="n" r="C38" s="6">
        <v>0</v>
      </c>
      <c t="n" r="D38" s="6">
        <v>0</v>
      </c>
      <c t="n" r="E38" s="6">
        <v>0</v>
      </c>
    </row>
    <row spans="1:5" r="39">
      <c t="s" r="A39" s="4">
        <v>787</v>
      </c>
    </row>
    <row spans="1:5" r="40">
      <c t="s" r="A40" s="3">
        <v>782</v>
      </c>
    </row>
    <row spans="1:5" r="41">
      <c t="s" r="A41" s="4">
        <v>784</v>
      </c>
      <c t="n" r="B41" s="6">
        <v>1845</v>
      </c>
      <c t="n" r="C41" s="6">
        <v>1581</v>
      </c>
      <c t="n" r="D41" s="6">
        <v>4392</v>
      </c>
      <c t="n" r="E41" s="6">
        <v>2880</v>
      </c>
    </row>
    <row spans="1:5" r="42">
      <c t="s" r="A42" s="4">
        <v>788</v>
      </c>
    </row>
    <row spans="1:5" r="43">
      <c t="s" r="A43" s="3">
        <v>782</v>
      </c>
    </row>
    <row spans="1:5" r="44">
      <c t="s" r="A44" s="4">
        <v>784</v>
      </c>
      <c t="n" r="B44" s="6">
        <v>1178</v>
      </c>
      <c t="n" r="C44" s="6">
        <v>93</v>
      </c>
      <c t="n" r="D44" s="6">
        <v>1178</v>
      </c>
      <c t="n" r="E44" s="6">
        <v>93</v>
      </c>
    </row>
    <row spans="1:5" r="45">
      <c t="s" r="A45" s="4">
        <v>789</v>
      </c>
    </row>
    <row spans="1:5" r="46">
      <c t="s" r="A46" s="3">
        <v>782</v>
      </c>
    </row>
    <row spans="1:5" r="47">
      <c t="s" r="A47" s="4">
        <v>784</v>
      </c>
      <c t="n" r="B47" s="6">
        <v>566</v>
      </c>
      <c t="n" r="C47" s="6">
        <v>1150</v>
      </c>
      <c t="n" r="D47" s="6">
        <v>790</v>
      </c>
      <c t="n" r="E47" s="6">
        <v>2098</v>
      </c>
    </row>
    <row spans="1:5" r="48">
      <c t="s" r="A48" s="4">
        <v>790</v>
      </c>
    </row>
    <row spans="1:5" r="49">
      <c t="s" r="A49" s="3">
        <v>782</v>
      </c>
    </row>
    <row spans="1:5" r="50">
      <c t="s" r="A50" s="4">
        <v>784</v>
      </c>
      <c t="n" r="B50" s="6">
        <v>83</v>
      </c>
      <c t="n" r="C50" s="6">
        <v>231</v>
      </c>
      <c t="n" r="D50" s="6">
        <v>2400</v>
      </c>
      <c t="n" r="E50" s="6">
        <v>567</v>
      </c>
    </row>
    <row spans="1:5" r="51">
      <c t="s" r="A51" s="4">
        <v>791</v>
      </c>
    </row>
    <row spans="1:5" r="52">
      <c t="s" r="A52" s="3">
        <v>782</v>
      </c>
    </row>
    <row spans="1:5" r="53">
      <c t="s" r="A53" s="4">
        <v>784</v>
      </c>
      <c t="n" r="C53" s="6">
        <v>90</v>
      </c>
      <c t="n" r="E53" s="6">
        <v>90</v>
      </c>
    </row>
    <row spans="1:5" r="54">
      <c t="s" r="A54" s="4">
        <v>792</v>
      </c>
    </row>
    <row spans="1:5" r="55">
      <c t="s" r="A55" s="3">
        <v>782</v>
      </c>
    </row>
    <row spans="1:5" r="56">
      <c t="s" r="A56" s="4">
        <v>784</v>
      </c>
      <c t="n" r="B56" s="6">
        <v>18</v>
      </c>
      <c t="n" r="C56" s="6">
        <v>17</v>
      </c>
      <c t="n" r="D56" s="6">
        <v>24</v>
      </c>
      <c t="n" r="E56" s="6">
        <v>32</v>
      </c>
    </row>
    <row spans="1:5" r="57">
      <c t="s" r="A57" s="4">
        <v>793</v>
      </c>
    </row>
    <row spans="1:5" r="58">
      <c t="s" r="A58" s="3">
        <v>782</v>
      </c>
    </row>
    <row spans="1:5" r="59">
      <c t="s" r="A59" s="4">
        <v>784</v>
      </c>
      <c t="n" r="B59" s="6">
        <v>521</v>
      </c>
      <c t="n" r="C59" s="6">
        <v>114</v>
      </c>
      <c t="n" r="D59" s="6">
        <v>642</v>
      </c>
      <c t="n" r="E59" s="6">
        <v>114</v>
      </c>
    </row>
    <row spans="1:5" r="60">
      <c t="s" r="A60" s="4">
        <v>794</v>
      </c>
    </row>
    <row spans="1:5" r="61">
      <c t="s" r="A61" s="3">
        <v>782</v>
      </c>
    </row>
    <row spans="1:5" r="62">
      <c t="s" r="A62" s="4">
        <v>784</v>
      </c>
      <c t="n" r="B62" s="6">
        <v>0</v>
      </c>
      <c t="n" r="C62" s="6">
        <v>0</v>
      </c>
      <c t="n" r="D62" s="6">
        <v>0</v>
      </c>
      <c t="n" r="E62" s="6">
        <v>0</v>
      </c>
    </row>
    <row spans="1:5" r="63">
      <c t="s" r="A63" s="4">
        <v>795</v>
      </c>
    </row>
    <row spans="1:5" r="64">
      <c t="s" r="A64" s="3">
        <v>782</v>
      </c>
    </row>
    <row spans="1:5" r="65">
      <c t="s" r="A65" s="4">
        <v>784</v>
      </c>
      <c t="n" r="B65" s="6">
        <v>521</v>
      </c>
      <c t="n" r="C65" s="6">
        <v>114</v>
      </c>
      <c t="n" r="D65" s="6">
        <v>642</v>
      </c>
      <c t="n" r="E65" s="6">
        <v>114</v>
      </c>
    </row>
    <row spans="1:5" r="66">
      <c t="s" r="A66" s="4">
        <v>796</v>
      </c>
    </row>
    <row spans="1:5" r="67">
      <c t="s" r="A67" s="3">
        <v>782</v>
      </c>
    </row>
    <row spans="1:5" r="68">
      <c t="s" r="A68" s="4">
        <v>784</v>
      </c>
      <c t="n" r="B68" s="6">
        <v>0</v>
      </c>
      <c t="n" r="C68" s="6">
        <v>0</v>
      </c>
      <c t="n" r="D68" s="6">
        <v>0</v>
      </c>
      <c t="n" r="E68" s="6">
        <v>0</v>
      </c>
    </row>
    <row spans="1:5" r="69">
      <c t="s" r="A69" s="4">
        <v>797</v>
      </c>
    </row>
    <row spans="1:5" r="70">
      <c t="s" r="A70" s="3">
        <v>782</v>
      </c>
    </row>
    <row spans="1:5" r="71">
      <c t="s" r="A71" s="4">
        <v>784</v>
      </c>
      <c t="n" r="C71" s="6">
        <v>0</v>
      </c>
      <c t="n" r="E71" s="6">
        <v>0</v>
      </c>
    </row>
    <row spans="1:5" r="72">
      <c t="s" r="A72" s="4">
        <v>798</v>
      </c>
    </row>
    <row spans="1:5" r="73">
      <c t="s" r="A73" s="3">
        <v>782</v>
      </c>
    </row>
    <row spans="1:5" r="74">
      <c t="s" r="A74" s="4">
        <v>784</v>
      </c>
      <c t="n" r="B74" s="6">
        <v>0</v>
      </c>
      <c t="n" r="C74" s="6">
        <v>0</v>
      </c>
      <c t="n" r="D74" s="6">
        <v>0</v>
      </c>
      <c t="n" r="E74" s="6">
        <v>0</v>
      </c>
    </row>
    <row spans="1:5" r="75">
      <c t="s" r="A75" s="4">
        <v>799</v>
      </c>
    </row>
    <row spans="1:5" r="76">
      <c t="s" r="A76" s="3">
        <v>782</v>
      </c>
    </row>
    <row spans="1:5" r="77">
      <c t="s" r="A77" s="4">
        <v>784</v>
      </c>
      <c t="n" r="B77" s="6">
        <v>2439</v>
      </c>
      <c t="n" r="C77" s="6">
        <v>4772</v>
      </c>
      <c t="n" r="D77" s="6">
        <v>3620</v>
      </c>
      <c t="n" r="E77" s="6">
        <v>6565</v>
      </c>
    </row>
    <row spans="1:5" r="78">
      <c t="s" r="A78" s="4">
        <v>800</v>
      </c>
    </row>
    <row spans="1:5" r="79">
      <c t="s" r="A79" s="3">
        <v>782</v>
      </c>
    </row>
    <row spans="1:5" r="80">
      <c t="s" r="A80" s="4">
        <v>784</v>
      </c>
      <c t="n" r="B80" s="6">
        <v>1129</v>
      </c>
      <c t="n" r="C80" s="6">
        <v>3746</v>
      </c>
      <c t="n" r="D80" s="6">
        <v>1552</v>
      </c>
      <c t="n" r="E80" s="6">
        <v>4096</v>
      </c>
    </row>
    <row spans="1:5" r="81">
      <c t="s" r="A81" s="4">
        <v>801</v>
      </c>
    </row>
    <row spans="1:5" r="82">
      <c t="s" r="A82" s="3">
        <v>782</v>
      </c>
    </row>
    <row spans="1:5" r="83">
      <c t="s" r="A83" s="4">
        <v>784</v>
      </c>
      <c t="n" r="B83" s="6">
        <v>1248</v>
      </c>
      <c t="n" r="C83" s="6">
        <v>336</v>
      </c>
      <c t="n" r="D83" s="6">
        <v>1902</v>
      </c>
      <c t="n" r="E83" s="6">
        <v>972</v>
      </c>
    </row>
    <row spans="1:5" r="84">
      <c t="s" r="A84" s="4">
        <v>802</v>
      </c>
    </row>
    <row spans="1:5" r="85">
      <c t="s" r="A85" s="3">
        <v>782</v>
      </c>
    </row>
    <row spans="1:5" r="86">
      <c t="s" r="A86" s="4">
        <v>784</v>
      </c>
      <c t="n" r="B86" s="6">
        <v>62</v>
      </c>
      <c t="n" r="C86" s="6">
        <v>542</v>
      </c>
      <c t="n" r="D86" s="6">
        <v>166</v>
      </c>
      <c t="n" r="E86" s="6">
        <v>1349</v>
      </c>
    </row>
    <row spans="1:5" r="87">
      <c t="s" r="A87" s="4">
        <v>803</v>
      </c>
    </row>
    <row spans="1:5" r="88">
      <c t="s" r="A88" s="3">
        <v>782</v>
      </c>
    </row>
    <row spans="1:5" r="89">
      <c t="s" r="A89" s="4">
        <v>784</v>
      </c>
      <c t="n" r="C89" s="6">
        <v>148</v>
      </c>
      <c t="n" r="E89" s="6">
        <v>148</v>
      </c>
    </row>
    <row spans="1:5" r="90">
      <c t="s" r="A90" s="4">
        <v>804</v>
      </c>
    </row>
    <row spans="1:5" r="91">
      <c t="s" r="A91" s="3">
        <v>782</v>
      </c>
    </row>
    <row spans="1:5" r="92">
      <c t="s" r="A92" s="4">
        <v>784</v>
      </c>
      <c t="n" r="B92" s="6">
        <v>0</v>
      </c>
      <c t="n" r="C92" s="6">
        <v>0</v>
      </c>
      <c t="n" r="D92" s="6">
        <v>0</v>
      </c>
      <c t="n" r="E92" s="6">
        <v>0</v>
      </c>
    </row>
    <row spans="1:5" r="93">
      <c t="s" r="A93" s="4">
        <v>805</v>
      </c>
    </row>
    <row spans="1:5" r="94">
      <c t="s" r="A94" s="3">
        <v>782</v>
      </c>
    </row>
    <row spans="1:5" r="95">
      <c t="s" r="A95" s="4">
        <v>784</v>
      </c>
      <c t="n" r="B95" s="6">
        <v>1867</v>
      </c>
      <c t="n" r="C95" s="6">
        <v>684</v>
      </c>
      <c t="n" r="D95" s="6">
        <v>2325</v>
      </c>
      <c t="n" r="E95" s="6">
        <v>1947</v>
      </c>
    </row>
    <row spans="1:5" r="96">
      <c t="s" r="A96" s="4">
        <v>806</v>
      </c>
    </row>
    <row spans="1:5" r="97">
      <c t="s" r="A97" s="3">
        <v>782</v>
      </c>
    </row>
    <row spans="1:5" r="98">
      <c t="s" r="A98" s="4">
        <v>784</v>
      </c>
      <c t="n" r="B98" s="6">
        <v>1596</v>
      </c>
      <c t="n" r="C98" s="6">
        <v>532</v>
      </c>
      <c t="n" r="D98" s="6">
        <v>1596</v>
      </c>
      <c t="n" r="E98" s="6">
        <v>1639</v>
      </c>
    </row>
    <row spans="1:5" r="99">
      <c t="s" r="A99" s="4">
        <v>807</v>
      </c>
    </row>
    <row spans="1:5" r="100">
      <c t="s" r="A100" s="3">
        <v>782</v>
      </c>
    </row>
    <row spans="1:5" r="101">
      <c t="s" r="A101" s="4">
        <v>784</v>
      </c>
      <c t="n" r="B101" s="6">
        <v>202</v>
      </c>
      <c t="n" r="C101" s="6">
        <v>0</v>
      </c>
      <c t="n" r="D101" s="6">
        <v>254</v>
      </c>
      <c t="n" r="E101" s="6">
        <v>0</v>
      </c>
    </row>
    <row spans="1:5" r="102">
      <c t="s" r="A102" s="4">
        <v>808</v>
      </c>
    </row>
    <row spans="1:5" r="103">
      <c t="s" r="A103" s="3">
        <v>782</v>
      </c>
    </row>
    <row spans="1:5" r="104">
      <c t="s" r="A104" s="4">
        <v>784</v>
      </c>
      <c t="n" r="B104" s="6">
        <v>69</v>
      </c>
      <c t="n" r="C104" s="6">
        <v>152</v>
      </c>
      <c t="n" r="D104" s="6">
        <v>475</v>
      </c>
      <c t="n" r="E104" s="6">
        <v>178</v>
      </c>
    </row>
    <row spans="1:5" r="105">
      <c t="s" r="A105" s="4">
        <v>809</v>
      </c>
    </row>
    <row spans="1:5" r="106">
      <c t="s" r="A106" s="3">
        <v>782</v>
      </c>
    </row>
    <row spans="1:5" r="107">
      <c t="s" r="A107" s="4">
        <v>784</v>
      </c>
      <c t="n" r="C107" s="6">
        <v>0</v>
      </c>
      <c t="n" r="E107" s="6">
        <v>130</v>
      </c>
    </row>
    <row spans="1:5" r="108">
      <c t="s" r="A108" s="4">
        <v>810</v>
      </c>
    </row>
    <row spans="1:5" r="109">
      <c t="s" r="A109" s="3">
        <v>782</v>
      </c>
    </row>
    <row spans="1:5" r="110">
      <c t="s" r="A110" s="4">
        <v>784</v>
      </c>
      <c t="n" r="B110" s="7">
        <v>0</v>
      </c>
      <c t="n" r="C110" s="7">
        <v>0</v>
      </c>
      <c t="n" r="D110" s="7">
        <v>0</v>
      </c>
      <c t="n" r="E110"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811</v>
      </c>
      <c t="s" r="B1" s="2">
        <v>94</v>
      </c>
      <c t="s" r="D1" s="2">
        <v>1</v>
      </c>
    </row>
    <row spans="1:5" r="2">
      <c t="s" r="B2" s="2">
        <v>780</v>
      </c>
      <c t="s" r="C2" s="2">
        <v>781</v>
      </c>
      <c t="s" r="D2" s="2">
        <v>780</v>
      </c>
      <c t="s" r="E2" s="2">
        <v>781</v>
      </c>
    </row>
    <row spans="1:5" r="3">
      <c t="s" r="A3" s="3">
        <v>782</v>
      </c>
    </row>
    <row spans="1:5" r="4">
      <c t="s" r="A4" s="4">
        <v>783</v>
      </c>
      <c t="n" r="B4" s="6">
        <v>18</v>
      </c>
      <c t="n" r="C4" s="6">
        <v>33</v>
      </c>
      <c t="n" r="D4" s="6">
        <v>21</v>
      </c>
      <c t="n" r="E4" s="6">
        <v>37</v>
      </c>
    </row>
    <row spans="1:5" r="5">
      <c t="s" r="A5" s="4">
        <v>812</v>
      </c>
      <c t="n" r="B5" s="7">
        <v>1370</v>
      </c>
      <c t="n" r="C5" s="7">
        <v>4879</v>
      </c>
      <c t="n" r="D5" s="7">
        <v>1720</v>
      </c>
      <c t="n" r="E5" s="7">
        <v>5053</v>
      </c>
    </row>
    <row spans="1:5" r="6">
      <c t="s" r="A6" s="4">
        <v>813</v>
      </c>
      <c t="n" r="B6" s="6">
        <v>2</v>
      </c>
      <c t="n" r="C6" s="7">
        <v>144</v>
      </c>
      <c t="n" r="D6" s="6">
        <v>5</v>
      </c>
      <c t="n" r="E6" s="7">
        <v>247</v>
      </c>
    </row>
    <row spans="1:5" r="7">
      <c t="s" r="A7" s="4">
        <v>814</v>
      </c>
      <c t="n" r="B7" s="7">
        <v>172</v>
      </c>
      <c t="n" r="D7" s="7">
        <v>172</v>
      </c>
    </row>
    <row spans="1:5" r="8">
      <c t="s" r="A8" s="4">
        <v>75</v>
      </c>
    </row>
    <row spans="1:5" r="9">
      <c t="s" r="A9" s="3">
        <v>782</v>
      </c>
    </row>
    <row spans="1:5" r="10">
      <c t="s" r="A10" s="4">
        <v>783</v>
      </c>
      <c t="n" r="B10" s="6">
        <v>4</v>
      </c>
      <c t="n" r="C10" s="6">
        <v>12</v>
      </c>
      <c t="n" r="D10" s="6">
        <v>5</v>
      </c>
      <c t="n" r="E10" s="6">
        <v>12</v>
      </c>
    </row>
    <row spans="1:5" r="11">
      <c t="s" r="A11" s="4">
        <v>812</v>
      </c>
      <c t="n" r="B11" s="7">
        <v>202</v>
      </c>
      <c t="n" r="C11" s="7">
        <v>2942</v>
      </c>
      <c t="n" r="D11" s="7">
        <v>520</v>
      </c>
      <c t="n" r="E11" s="7">
        <v>2942</v>
      </c>
    </row>
    <row spans="1:5" r="12">
      <c t="s" r="A12" s="4">
        <v>813</v>
      </c>
      <c t="n" r="B12" s="7">
        <v>0</v>
      </c>
      <c t="n" r="C12" s="7">
        <v>144</v>
      </c>
      <c t="n" r="D12" s="7">
        <v>0</v>
      </c>
      <c t="n" r="E12" s="7">
        <v>218</v>
      </c>
    </row>
    <row spans="1:5" r="13">
      <c t="s" r="A13" s="4">
        <v>76</v>
      </c>
    </row>
    <row spans="1:5" r="14">
      <c t="s" r="A14" s="3">
        <v>782</v>
      </c>
    </row>
    <row spans="1:5" r="15">
      <c t="s" r="A15" s="4">
        <v>783</v>
      </c>
      <c t="n" r="B15" s="6">
        <v>9</v>
      </c>
      <c t="n" r="C15" s="6">
        <v>17</v>
      </c>
      <c t="n" r="D15" s="6">
        <v>11</v>
      </c>
      <c t="n" r="E15" s="6">
        <v>21</v>
      </c>
    </row>
    <row spans="1:5" r="16">
      <c t="s" r="A16" s="4">
        <v>812</v>
      </c>
      <c t="n" r="B16" s="7">
        <v>920</v>
      </c>
      <c t="n" r="C16" s="7">
        <v>1812</v>
      </c>
      <c t="n" r="D16" s="7">
        <v>952</v>
      </c>
      <c t="n" r="E16" s="7">
        <v>1986</v>
      </c>
    </row>
    <row spans="1:5" r="17">
      <c t="s" r="A17" s="4">
        <v>813</v>
      </c>
      <c t="n" r="B17" s="7">
        <v>2</v>
      </c>
      <c t="n" r="C17" s="7">
        <v>0</v>
      </c>
      <c t="n" r="D17" s="7">
        <v>2</v>
      </c>
      <c t="n" r="E17" s="7">
        <v>29</v>
      </c>
    </row>
    <row spans="1:5" r="18">
      <c t="s" r="A18" s="4">
        <v>78</v>
      </c>
    </row>
    <row spans="1:5" r="19">
      <c t="s" r="A19" s="3">
        <v>782</v>
      </c>
    </row>
    <row spans="1:5" r="20">
      <c t="s" r="A20" s="4">
        <v>783</v>
      </c>
      <c t="n" r="B20" s="6">
        <v>2</v>
      </c>
      <c t="n" r="C20" s="6">
        <v>4</v>
      </c>
      <c t="n" r="D20" s="6">
        <v>2</v>
      </c>
      <c t="n" r="E20" s="6">
        <v>4</v>
      </c>
    </row>
    <row spans="1:5" r="21">
      <c t="s" r="A21" s="4">
        <v>812</v>
      </c>
      <c t="n" r="B21" s="7">
        <v>219</v>
      </c>
      <c t="n" r="C21" s="7">
        <v>125</v>
      </c>
      <c t="n" r="D21" s="7">
        <v>219</v>
      </c>
      <c t="n" r="E21" s="7">
        <v>125</v>
      </c>
    </row>
    <row spans="1:5" r="22">
      <c t="s" r="A22" s="4">
        <v>813</v>
      </c>
      <c t="n" r="B22" s="7">
        <v>0</v>
      </c>
      <c t="n" r="C22" s="7">
        <v>0</v>
      </c>
      <c t="n" r="D22" s="7">
        <v>0</v>
      </c>
      <c t="n" r="E22" s="7">
        <v>0</v>
      </c>
    </row>
    <row spans="1:5" r="23">
      <c t="s" r="A23" s="4">
        <v>80</v>
      </c>
    </row>
    <row spans="1:5" r="24">
      <c t="s" r="A24" s="3">
        <v>782</v>
      </c>
    </row>
    <row spans="1:5" r="25">
      <c t="s" r="A25" s="4">
        <v>783</v>
      </c>
      <c t="n" r="B25" s="6">
        <v>3</v>
      </c>
      <c t="n" r="D25" s="6">
        <v>3</v>
      </c>
    </row>
    <row spans="1:5" r="26">
      <c t="s" r="A26" s="4">
        <v>812</v>
      </c>
      <c t="n" r="B26" s="7">
        <v>29</v>
      </c>
      <c t="n" r="D26" s="7">
        <v>29</v>
      </c>
    </row>
    <row spans="1:5" r="27">
      <c t="s" r="A27" s="4">
        <v>813</v>
      </c>
      <c t="n" r="B27" s="7">
        <v>0</v>
      </c>
      <c t="n" r="D27" s="7">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2</v>
      </c>
      <c t="s" r="C1" s="2">
        <v>25</v>
      </c>
    </row>
    <row spans="1:3" r="2">
      <c t="s" r="A2" s="3">
        <v>816</v>
      </c>
    </row>
    <row spans="1:3" r="3">
      <c t="s" r="A3" s="4">
        <v>38</v>
      </c>
      <c t="n" r="B3" s="7">
        <v>5048114</v>
      </c>
      <c t="n" r="C3" s="7">
        <v>4806700</v>
      </c>
    </row>
    <row spans="1:3" r="4">
      <c t="s" r="A4" s="4">
        <v>75</v>
      </c>
    </row>
    <row spans="1:3" r="5">
      <c t="s" r="A5" s="3">
        <v>816</v>
      </c>
    </row>
    <row spans="1:3" r="6">
      <c t="s" r="A6" s="4">
        <v>38</v>
      </c>
      <c t="n" r="B6" s="6">
        <v>1661790</v>
      </c>
      <c t="n" r="C6" s="6">
        <v>1568097</v>
      </c>
    </row>
    <row spans="1:3" r="7">
      <c t="s" r="A7" s="4">
        <v>78</v>
      </c>
    </row>
    <row spans="1:3" r="8">
      <c t="s" r="A8" s="3">
        <v>816</v>
      </c>
    </row>
    <row spans="1:3" r="9">
      <c t="s" r="A9" s="4">
        <v>38</v>
      </c>
      <c t="n" r="B9" s="6">
        <v>1282641</v>
      </c>
      <c t="n" r="C9" s="6">
        <v>1257406</v>
      </c>
    </row>
    <row spans="1:3" r="10">
      <c t="s" r="A10" s="4">
        <v>79</v>
      </c>
    </row>
    <row spans="1:3" r="11">
      <c t="s" r="A11" s="3">
        <v>816</v>
      </c>
    </row>
    <row spans="1:3" r="12">
      <c t="s" r="A12" s="4">
        <v>38</v>
      </c>
      <c t="n" r="B12" s="6">
        <v>257111</v>
      </c>
      <c t="n" r="C12" s="6">
        <v>241603</v>
      </c>
    </row>
    <row spans="1:3" r="13">
      <c t="s" r="A13" s="4">
        <v>363</v>
      </c>
    </row>
    <row spans="1:3" r="14">
      <c t="s" r="A14" s="3">
        <v>816</v>
      </c>
    </row>
    <row spans="1:3" r="15">
      <c t="s" r="A15" s="4">
        <v>38</v>
      </c>
      <c t="n" r="B15" s="6">
        <v>3201542</v>
      </c>
      <c t="n" r="C15" s="6">
        <v>3067106</v>
      </c>
    </row>
    <row spans="1:3" r="16">
      <c t="s" r="A16" s="4">
        <v>817</v>
      </c>
    </row>
    <row spans="1:3" r="17">
      <c t="s" r="A17" s="3">
        <v>816</v>
      </c>
    </row>
    <row spans="1:3" r="18">
      <c t="s" r="A18" s="4">
        <v>38</v>
      </c>
      <c t="n" r="B18" s="6">
        <v>1523429</v>
      </c>
      <c t="n" r="C18" s="6">
        <v>1408238</v>
      </c>
    </row>
    <row spans="1:3" r="19">
      <c t="s" r="A19" s="4">
        <v>818</v>
      </c>
    </row>
    <row spans="1:3" r="20">
      <c t="s" r="A20" s="3">
        <v>816</v>
      </c>
    </row>
    <row spans="1:3" r="21">
      <c t="s" r="A21" s="4">
        <v>38</v>
      </c>
      <c t="n" r="B21" s="6">
        <v>1183709</v>
      </c>
      <c t="n" r="C21" s="6">
        <v>1177354</v>
      </c>
    </row>
    <row spans="1:3" r="22">
      <c t="s" r="A22" s="4">
        <v>819</v>
      </c>
    </row>
    <row spans="1:3" r="23">
      <c t="s" r="A23" s="3">
        <v>816</v>
      </c>
    </row>
    <row spans="1:3" r="24">
      <c t="s" r="A24" s="4">
        <v>38</v>
      </c>
      <c t="n" r="B24" s="6">
        <v>253944</v>
      </c>
      <c t="n" r="C24" s="6">
        <v>235479</v>
      </c>
    </row>
    <row spans="1:3" r="25">
      <c t="s" r="A25" s="4">
        <v>820</v>
      </c>
    </row>
    <row spans="1:3" r="26">
      <c t="s" r="A26" s="3">
        <v>816</v>
      </c>
    </row>
    <row spans="1:3" r="27">
      <c t="s" r="A27" s="4">
        <v>38</v>
      </c>
      <c t="n" r="B27" s="6">
        <v>2961082</v>
      </c>
      <c t="n" r="C27" s="6">
        <v>2821071</v>
      </c>
    </row>
    <row spans="1:3" r="28">
      <c t="s" r="A28" s="4">
        <v>821</v>
      </c>
    </row>
    <row spans="1:3" r="29">
      <c t="s" r="A29" s="3">
        <v>816</v>
      </c>
    </row>
    <row spans="1:3" r="30">
      <c t="s" r="A30" s="4">
        <v>38</v>
      </c>
      <c t="n" r="B30" s="6">
        <v>67230</v>
      </c>
      <c t="n" r="C30" s="6">
        <v>60130</v>
      </c>
    </row>
    <row spans="1:3" r="31">
      <c t="s" r="A31" s="4">
        <v>822</v>
      </c>
    </row>
    <row spans="1:3" r="32">
      <c t="s" r="A32" s="3">
        <v>816</v>
      </c>
    </row>
    <row spans="1:3" r="33">
      <c t="s" r="A33" s="4">
        <v>38</v>
      </c>
      <c t="n" r="B33" s="6">
        <v>47053</v>
      </c>
      <c t="n" r="C33" s="6">
        <v>24129</v>
      </c>
    </row>
    <row spans="1:3" r="34">
      <c t="s" r="A34" s="4">
        <v>823</v>
      </c>
    </row>
    <row spans="1:3" r="35">
      <c t="s" r="A35" s="3">
        <v>816</v>
      </c>
    </row>
    <row spans="1:3" r="36">
      <c t="s" r="A36" s="4">
        <v>38</v>
      </c>
      <c t="n" r="B36" s="6">
        <v>367</v>
      </c>
      <c t="n" r="C36" s="6">
        <v>259</v>
      </c>
    </row>
    <row spans="1:3" r="37">
      <c t="s" r="A37" s="4">
        <v>824</v>
      </c>
    </row>
    <row spans="1:3" r="38">
      <c t="s" r="A38" s="3">
        <v>816</v>
      </c>
    </row>
    <row spans="1:3" r="39">
      <c t="s" r="A39" s="4">
        <v>38</v>
      </c>
      <c t="n" r="B39" s="6">
        <v>114650</v>
      </c>
      <c t="n" r="C39" s="6">
        <v>84518</v>
      </c>
    </row>
    <row spans="1:3" r="40">
      <c t="s" r="A40" s="4">
        <v>825</v>
      </c>
    </row>
    <row spans="1:3" r="41">
      <c t="s" r="A41" s="3">
        <v>816</v>
      </c>
    </row>
    <row spans="1:3" r="42">
      <c t="s" r="A42" s="4">
        <v>38</v>
      </c>
      <c t="n" r="B42" s="6">
        <v>71131</v>
      </c>
      <c t="n" r="C42" s="6">
        <v>99343</v>
      </c>
    </row>
    <row spans="1:3" r="43">
      <c t="s" r="A43" s="4">
        <v>826</v>
      </c>
    </row>
    <row spans="1:3" r="44">
      <c t="s" r="A44" s="3">
        <v>816</v>
      </c>
    </row>
    <row spans="1:3" r="45">
      <c t="s" r="A45" s="4">
        <v>38</v>
      </c>
      <c t="n" r="B45" s="6">
        <v>51879</v>
      </c>
      <c t="n" r="C45" s="6">
        <v>55923</v>
      </c>
    </row>
    <row spans="1:3" r="46">
      <c t="s" r="A46" s="4">
        <v>827</v>
      </c>
    </row>
    <row spans="1:3" r="47">
      <c t="s" r="A47" s="3">
        <v>816</v>
      </c>
    </row>
    <row spans="1:3" r="48">
      <c t="s" r="A48" s="4">
        <v>38</v>
      </c>
      <c t="n" r="B48" s="6">
        <v>2800</v>
      </c>
      <c t="n" r="C48" s="6">
        <v>5865</v>
      </c>
    </row>
    <row spans="1:3" r="49">
      <c t="s" r="A49" s="4">
        <v>828</v>
      </c>
    </row>
    <row spans="1:3" r="50">
      <c t="s" r="A50" s="3">
        <v>816</v>
      </c>
    </row>
    <row spans="1:3" r="51">
      <c t="s" r="A51" s="4">
        <v>38</v>
      </c>
      <c t="n" r="B51" s="6">
        <v>125810</v>
      </c>
      <c t="n" r="C51" s="6">
        <v>161131</v>
      </c>
    </row>
    <row spans="1:3" r="52">
      <c t="s" r="A52" s="4">
        <v>829</v>
      </c>
    </row>
    <row spans="1:3" r="53">
      <c t="s" r="A53" s="3">
        <v>816</v>
      </c>
    </row>
    <row spans="1:3" r="54">
      <c t="s" r="A54" s="4">
        <v>38</v>
      </c>
      <c t="n" r="B54" s="6">
        <v>0</v>
      </c>
      <c t="n" r="C54" s="6">
        <v>386</v>
      </c>
    </row>
    <row spans="1:3" r="55">
      <c t="s" r="A55" s="4">
        <v>830</v>
      </c>
    </row>
    <row spans="1:3" r="56">
      <c t="s" r="A56" s="3">
        <v>816</v>
      </c>
    </row>
    <row spans="1:3" r="57">
      <c t="s" r="A57" s="4">
        <v>38</v>
      </c>
      <c t="n" r="B57" s="6">
        <v>0</v>
      </c>
      <c t="n" r="C57" s="6">
        <v>0</v>
      </c>
    </row>
    <row spans="1:3" r="58">
      <c t="s" r="A58" s="4">
        <v>831</v>
      </c>
    </row>
    <row spans="1:3" r="59">
      <c t="s" r="A59" s="3">
        <v>816</v>
      </c>
    </row>
    <row spans="1:3" r="60">
      <c t="s" r="A60" s="4">
        <v>38</v>
      </c>
      <c t="n" r="B60" s="6">
        <v>0</v>
      </c>
      <c t="n" r="C60" s="6">
        <v>0</v>
      </c>
    </row>
    <row spans="1:3" r="61">
      <c t="s" r="A61" s="4">
        <v>832</v>
      </c>
    </row>
    <row spans="1:3" r="62">
      <c t="s" r="A62" s="3">
        <v>816</v>
      </c>
    </row>
    <row spans="1:3" r="63">
      <c t="s" r="A63" s="4">
        <v>38</v>
      </c>
      <c t="n" r="B63" s="7">
        <v>0</v>
      </c>
      <c t="n" r="C63" s="7">
        <v>3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1</v>
      </c>
      <c t="s" r="B1" s="2">
        <v>1</v>
      </c>
    </row>
    <row spans="1:3" r="2">
      <c t="s" r="B2" s="2">
        <v>2</v>
      </c>
      <c t="s" r="C2" s="2">
        <v>95</v>
      </c>
    </row>
    <row spans="1:3" r="3">
      <c t="s" r="A3" s="3">
        <v>182</v>
      </c>
    </row>
    <row spans="1:3" r="4">
      <c t="s" r="A4" s="4">
        <v>183</v>
      </c>
      <c t="n" r="B4" s="8">
        <v>0.1</v>
      </c>
      <c t="n" r="C4" s="8">
        <v>0.02</v>
      </c>
    </row>
    <row spans="1:3" r="5">
      <c t="s" r="A5" s="4">
        <v>73</v>
      </c>
    </row>
    <row spans="1:3" r="6">
      <c t="s" r="A6" s="4">
        <v>184</v>
      </c>
      <c t="n" r="B6" s="6">
        <v>0</v>
      </c>
      <c t="n" r="C6" s="9">
        <v>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833</v>
      </c>
      <c t="s" r="B1" s="2">
        <v>2</v>
      </c>
      <c t="s" r="C1" s="2">
        <v>25</v>
      </c>
    </row>
    <row spans="1:3" r="2">
      <c t="s" r="A2" s="3">
        <v>834</v>
      </c>
    </row>
    <row spans="1:3" r="3">
      <c t="s" r="A3" s="4">
        <v>38</v>
      </c>
      <c t="n" r="B3" s="7">
        <v>5048114</v>
      </c>
      <c t="n" r="C3" s="7">
        <v>4806700</v>
      </c>
    </row>
    <row spans="1:3" r="4">
      <c t="s" r="A4" s="4">
        <v>76</v>
      </c>
    </row>
    <row spans="1:3" r="5">
      <c t="s" r="A5" s="3">
        <v>834</v>
      </c>
    </row>
    <row spans="1:3" r="6">
      <c t="s" r="A6" s="4">
        <v>38</v>
      </c>
      <c t="n" r="B6" s="6">
        <v>1674615</v>
      </c>
      <c t="n" r="C6" s="6">
        <v>1547799</v>
      </c>
    </row>
    <row spans="1:3" r="7">
      <c t="s" r="A7" s="4">
        <v>80</v>
      </c>
    </row>
    <row spans="1:3" r="8">
      <c t="s" r="A8" s="3">
        <v>834</v>
      </c>
    </row>
    <row spans="1:3" r="9">
      <c t="s" r="A9" s="4">
        <v>38</v>
      </c>
      <c t="n" r="B9" s="6">
        <v>171957</v>
      </c>
      <c t="n" r="C9" s="6">
        <v>191795</v>
      </c>
    </row>
    <row spans="1:3" r="10">
      <c t="s" r="A10" s="4">
        <v>366</v>
      </c>
    </row>
    <row spans="1:3" r="11">
      <c t="s" r="A11" s="3">
        <v>834</v>
      </c>
    </row>
    <row spans="1:3" r="12">
      <c t="s" r="A12" s="4">
        <v>38</v>
      </c>
      <c t="n" r="B12" s="6">
        <v>1846572</v>
      </c>
      <c t="n" r="C12" s="6">
        <v>1739594</v>
      </c>
    </row>
    <row spans="1:3" r="13">
      <c t="s" r="A13" s="4">
        <v>771</v>
      </c>
    </row>
    <row spans="1:3" r="14">
      <c t="s" r="A14" s="3">
        <v>834</v>
      </c>
    </row>
    <row spans="1:3" r="15">
      <c t="s" r="A15" s="4">
        <v>38</v>
      </c>
      <c t="n" r="B15" s="6">
        <v>1658769</v>
      </c>
      <c t="n" r="C15" s="6">
        <v>1529409</v>
      </c>
    </row>
    <row spans="1:3" r="16">
      <c t="s" r="A16" s="4">
        <v>774</v>
      </c>
    </row>
    <row spans="1:3" r="17">
      <c t="s" r="A17" s="3">
        <v>834</v>
      </c>
    </row>
    <row spans="1:3" r="18">
      <c t="s" r="A18" s="4">
        <v>38</v>
      </c>
      <c t="n" r="B18" s="6">
        <v>171859</v>
      </c>
      <c t="n" r="C18" s="6">
        <v>191589</v>
      </c>
    </row>
    <row spans="1:3" r="19">
      <c t="s" r="A19" s="4">
        <v>835</v>
      </c>
    </row>
    <row spans="1:3" r="20">
      <c t="s" r="A20" s="3">
        <v>834</v>
      </c>
    </row>
    <row spans="1:3" r="21">
      <c t="s" r="A21" s="4">
        <v>38</v>
      </c>
      <c t="n" r="B21" s="6">
        <v>1830628</v>
      </c>
      <c t="n" r="C21" s="6">
        <v>1720998</v>
      </c>
    </row>
    <row spans="1:3" r="22">
      <c t="s" r="A22" s="4">
        <v>836</v>
      </c>
    </row>
    <row spans="1:3" r="23">
      <c t="s" r="A23" s="3">
        <v>834</v>
      </c>
    </row>
    <row spans="1:3" r="24">
      <c t="s" r="A24" s="4">
        <v>38</v>
      </c>
      <c t="n" r="B24" s="6">
        <v>15846</v>
      </c>
      <c t="n" r="C24" s="6">
        <v>18390</v>
      </c>
    </row>
    <row spans="1:3" r="25">
      <c t="s" r="A25" s="4">
        <v>837</v>
      </c>
    </row>
    <row spans="1:3" r="26">
      <c t="s" r="A26" s="3">
        <v>834</v>
      </c>
    </row>
    <row spans="1:3" r="27">
      <c t="s" r="A27" s="4">
        <v>38</v>
      </c>
      <c t="n" r="B27" s="6">
        <v>98</v>
      </c>
      <c t="n" r="C27" s="6">
        <v>206</v>
      </c>
    </row>
    <row spans="1:3" r="28">
      <c t="s" r="A28" s="4">
        <v>838</v>
      </c>
    </row>
    <row spans="1:3" r="29">
      <c t="s" r="A29" s="3">
        <v>834</v>
      </c>
    </row>
    <row spans="1:3" r="30">
      <c t="s" r="A30" s="4">
        <v>38</v>
      </c>
      <c t="n" r="B30" s="7">
        <v>15944</v>
      </c>
      <c t="n" r="C30" s="7">
        <v>1859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839</v>
      </c>
      <c t="s" r="B1" s="2">
        <v>94</v>
      </c>
      <c t="s" r="D1" s="2">
        <v>1</v>
      </c>
    </row>
    <row spans="1:6" r="2">
      <c t="s" r="B2" s="2">
        <v>2</v>
      </c>
      <c t="s" r="C2" s="2">
        <v>95</v>
      </c>
      <c t="s" r="D2" s="2">
        <v>2</v>
      </c>
      <c t="s" r="E2" s="2">
        <v>95</v>
      </c>
      <c t="s" r="F2" s="2">
        <v>25</v>
      </c>
    </row>
    <row spans="1:6" r="3">
      <c t="s" r="A3" s="3">
        <v>840</v>
      </c>
    </row>
    <row spans="1:6" r="4">
      <c t="s" r="A4" s="4">
        <v>841</v>
      </c>
      <c t="n" r="B4" s="7">
        <v>41242</v>
      </c>
      <c t="n" r="D4" s="7">
        <v>41242</v>
      </c>
      <c t="n" r="F4" s="7">
        <v>38192</v>
      </c>
    </row>
    <row spans="1:6" r="5">
      <c t="s" r="A5" s="4">
        <v>842</v>
      </c>
      <c t="n" r="B5" s="6">
        <v>36185</v>
      </c>
      <c t="n" r="D5" s="6">
        <v>36185</v>
      </c>
      <c t="n" r="F5" s="6">
        <v>44472</v>
      </c>
    </row>
    <row spans="1:6" r="6">
      <c t="s" r="A6" s="4">
        <v>767</v>
      </c>
      <c t="n" r="B6" s="6">
        <v>77427</v>
      </c>
      <c t="n" r="D6" s="6">
        <v>77427</v>
      </c>
      <c t="n" r="F6" s="6">
        <v>82664</v>
      </c>
    </row>
    <row spans="1:6" r="7">
      <c t="s" r="A7" s="4">
        <v>603</v>
      </c>
      <c t="n" r="B7" s="6">
        <v>110915</v>
      </c>
      <c t="n" r="D7" s="6">
        <v>110915</v>
      </c>
      <c t="n" r="F7" s="6">
        <v>106549</v>
      </c>
    </row>
    <row spans="1:6" r="8">
      <c t="s" r="A8" s="4">
        <v>843</v>
      </c>
      <c t="n" r="B8" s="6">
        <v>5448</v>
      </c>
      <c t="n" r="D8" s="6">
        <v>5448</v>
      </c>
      <c t="n" r="F8" s="6">
        <v>8147</v>
      </c>
    </row>
    <row spans="1:6" r="9">
      <c t="s" r="A9" s="4">
        <v>844</v>
      </c>
      <c t="n" r="B9" s="6">
        <v>81323</v>
      </c>
      <c t="n" r="C9" s="7">
        <v>78166</v>
      </c>
      <c t="n" r="D9" s="6">
        <v>83967</v>
      </c>
      <c t="n" r="E9" s="7">
        <v>80062</v>
      </c>
    </row>
    <row spans="1:6" r="10">
      <c t="s" r="A10" s="4">
        <v>845</v>
      </c>
      <c t="n" r="B10" s="6">
        <v>1537</v>
      </c>
      <c t="n" r="C10" s="6">
        <v>1736</v>
      </c>
      <c t="n" r="D10" s="6">
        <v>2779</v>
      </c>
      <c t="n" r="E10" s="6">
        <v>3022</v>
      </c>
    </row>
    <row spans="1:6" r="11">
      <c t="s" r="A11" s="4">
        <v>75</v>
      </c>
    </row>
    <row spans="1:6" r="12">
      <c t="s" r="A12" s="3">
        <v>840</v>
      </c>
    </row>
    <row spans="1:6" r="13">
      <c t="s" r="A13" s="4">
        <v>841</v>
      </c>
      <c t="n" r="B13" s="6">
        <v>9930</v>
      </c>
      <c t="n" r="D13" s="6">
        <v>9930</v>
      </c>
      <c t="n" r="F13" s="6">
        <v>12506</v>
      </c>
    </row>
    <row spans="1:6" r="14">
      <c t="s" r="A14" s="4">
        <v>842</v>
      </c>
      <c t="n" r="B14" s="6">
        <v>21697</v>
      </c>
      <c t="n" r="D14" s="6">
        <v>21697</v>
      </c>
      <c t="n" r="F14" s="6">
        <v>19632</v>
      </c>
    </row>
    <row spans="1:6" r="15">
      <c t="s" r="A15" s="4">
        <v>767</v>
      </c>
      <c t="n" r="B15" s="6">
        <v>31627</v>
      </c>
      <c t="n" r="D15" s="6">
        <v>31627</v>
      </c>
      <c t="n" r="F15" s="6">
        <v>32138</v>
      </c>
    </row>
    <row spans="1:6" r="16">
      <c t="s" r="A16" s="4">
        <v>603</v>
      </c>
      <c t="n" r="B16" s="6">
        <v>48806</v>
      </c>
      <c t="n" r="D16" s="6">
        <v>48806</v>
      </c>
      <c t="n" r="F16" s="6">
        <v>46099</v>
      </c>
    </row>
    <row spans="1:6" r="17">
      <c t="s" r="A17" s="4">
        <v>843</v>
      </c>
      <c t="n" r="B17" s="6">
        <v>2595</v>
      </c>
      <c t="n" r="D17" s="6">
        <v>2595</v>
      </c>
      <c t="n" r="F17" s="6">
        <v>2647</v>
      </c>
    </row>
    <row spans="1:6" r="18">
      <c t="s" r="A18" s="4">
        <v>844</v>
      </c>
      <c t="n" r="B18" s="6">
        <v>33145</v>
      </c>
      <c t="n" r="C18" s="6">
        <v>38208</v>
      </c>
      <c t="n" r="D18" s="6">
        <v>34228</v>
      </c>
      <c t="n" r="E18" s="6">
        <v>38774</v>
      </c>
    </row>
    <row spans="1:6" r="19">
      <c t="s" r="A19" s="4">
        <v>845</v>
      </c>
      <c t="n" r="B19" s="6">
        <v>842</v>
      </c>
      <c t="n" r="C19" s="6">
        <v>1067</v>
      </c>
      <c t="n" r="D19" s="6">
        <v>1541</v>
      </c>
      <c t="n" r="E19" s="6">
        <v>1779</v>
      </c>
    </row>
    <row spans="1:6" r="20">
      <c t="s" r="A20" s="4">
        <v>76</v>
      </c>
    </row>
    <row spans="1:6" r="21">
      <c t="s" r="A21" s="3">
        <v>840</v>
      </c>
    </row>
    <row spans="1:6" r="22">
      <c t="s" r="A22" s="4">
        <v>841</v>
      </c>
      <c t="n" r="B22" s="6">
        <v>13984</v>
      </c>
      <c t="n" r="D22" s="6">
        <v>13984</v>
      </c>
      <c t="n" r="F22" s="6">
        <v>13304</v>
      </c>
    </row>
    <row spans="1:6" r="23">
      <c t="s" r="A23" s="4">
        <v>842</v>
      </c>
      <c t="n" r="B23" s="6">
        <v>10330</v>
      </c>
      <c t="n" r="D23" s="6">
        <v>10330</v>
      </c>
      <c t="n" r="F23" s="6">
        <v>10835</v>
      </c>
    </row>
    <row spans="1:6" r="24">
      <c t="s" r="A24" s="4">
        <v>767</v>
      </c>
      <c t="n" r="B24" s="6">
        <v>24314</v>
      </c>
      <c t="n" r="D24" s="6">
        <v>24314</v>
      </c>
      <c t="n" r="F24" s="6">
        <v>24139</v>
      </c>
    </row>
    <row spans="1:6" r="25">
      <c t="s" r="A25" s="4">
        <v>603</v>
      </c>
      <c t="n" r="B25" s="6">
        <v>31474</v>
      </c>
      <c t="n" r="D25" s="6">
        <v>31474</v>
      </c>
      <c t="n" r="F25" s="6">
        <v>30409</v>
      </c>
    </row>
    <row spans="1:6" r="26">
      <c t="s" r="A26" s="4">
        <v>843</v>
      </c>
      <c t="n" r="B26" s="6">
        <v>2168</v>
      </c>
      <c t="n" r="D26" s="6">
        <v>2168</v>
      </c>
      <c t="n" r="F26" s="6">
        <v>2729</v>
      </c>
    </row>
    <row spans="1:6" r="27">
      <c t="s" r="A27" s="4">
        <v>844</v>
      </c>
      <c t="n" r="B27" s="6">
        <v>24775</v>
      </c>
      <c t="n" r="C27" s="6">
        <v>28903</v>
      </c>
      <c t="n" r="D27" s="6">
        <v>25220</v>
      </c>
      <c t="n" r="E27" s="6">
        <v>29080</v>
      </c>
    </row>
    <row spans="1:6" r="28">
      <c t="s" r="A28" s="4">
        <v>845</v>
      </c>
      <c t="n" r="B28" s="6">
        <v>326</v>
      </c>
      <c t="n" r="C28" s="6">
        <v>400</v>
      </c>
      <c t="n" r="D28" s="6">
        <v>663</v>
      </c>
      <c t="n" r="E28" s="6">
        <v>674</v>
      </c>
    </row>
    <row spans="1:6" r="29">
      <c t="s" r="A29" s="4">
        <v>78</v>
      </c>
    </row>
    <row spans="1:6" r="30">
      <c t="s" r="A30" s="3">
        <v>840</v>
      </c>
    </row>
    <row spans="1:6" r="31">
      <c t="s" r="A31" s="4">
        <v>841</v>
      </c>
      <c t="n" r="B31" s="6">
        <v>16890</v>
      </c>
      <c t="n" r="D31" s="6">
        <v>16890</v>
      </c>
      <c t="n" r="F31" s="6">
        <v>11661</v>
      </c>
    </row>
    <row spans="1:6" r="32">
      <c t="s" r="A32" s="4">
        <v>842</v>
      </c>
      <c t="n" r="B32" s="6">
        <v>3711</v>
      </c>
      <c t="n" r="D32" s="6">
        <v>3711</v>
      </c>
      <c t="n" r="F32" s="6">
        <v>13445</v>
      </c>
    </row>
    <row spans="1:6" r="33">
      <c t="s" r="A33" s="4">
        <v>767</v>
      </c>
      <c t="n" r="B33" s="6">
        <v>20601</v>
      </c>
      <c t="n" r="D33" s="6">
        <v>20601</v>
      </c>
      <c t="n" r="F33" s="6">
        <v>25106</v>
      </c>
    </row>
    <row spans="1:6" r="34">
      <c t="s" r="A34" s="4">
        <v>603</v>
      </c>
      <c t="n" r="B34" s="6">
        <v>28840</v>
      </c>
      <c t="n" r="D34" s="6">
        <v>28840</v>
      </c>
      <c t="n" r="F34" s="6">
        <v>27883</v>
      </c>
    </row>
    <row spans="1:6" r="35">
      <c t="s" r="A35" s="4">
        <v>843</v>
      </c>
      <c t="n" r="B35" s="6">
        <v>554</v>
      </c>
      <c t="n" r="D35" s="6">
        <v>554</v>
      </c>
      <c t="n" r="F35" s="6">
        <v>2577</v>
      </c>
    </row>
    <row spans="1:6" r="36">
      <c t="s" r="A36" s="4">
        <v>844</v>
      </c>
      <c t="n" r="B36" s="6">
        <v>22502</v>
      </c>
      <c t="n" r="C36" s="6">
        <v>9036</v>
      </c>
      <c t="n" r="D36" s="6">
        <v>23528</v>
      </c>
      <c t="n" r="E36" s="6">
        <v>10117</v>
      </c>
    </row>
    <row spans="1:6" r="37">
      <c t="s" r="A37" s="4">
        <v>845</v>
      </c>
      <c t="n" r="B37" s="6">
        <v>350</v>
      </c>
      <c t="n" r="C37" s="6">
        <v>182</v>
      </c>
      <c t="n" r="D37" s="6">
        <v>537</v>
      </c>
      <c t="n" r="E37" s="6">
        <v>443</v>
      </c>
    </row>
    <row spans="1:6" r="38">
      <c t="s" r="A38" s="4">
        <v>79</v>
      </c>
    </row>
    <row spans="1:6" r="39">
      <c t="s" r="A39" s="3">
        <v>840</v>
      </c>
    </row>
    <row spans="1:6" r="40">
      <c t="s" r="A40" s="4">
        <v>841</v>
      </c>
      <c t="n" r="B40" s="6">
        <v>180</v>
      </c>
      <c t="n" r="D40" s="6">
        <v>180</v>
      </c>
      <c t="n" r="F40" s="6">
        <v>402</v>
      </c>
    </row>
    <row spans="1:6" r="41">
      <c t="s" r="A41" s="4">
        <v>842</v>
      </c>
      <c t="n" r="B41" s="6">
        <v>289</v>
      </c>
      <c t="n" r="D41" s="6">
        <v>289</v>
      </c>
      <c t="n" r="F41" s="6">
        <v>431</v>
      </c>
    </row>
    <row spans="1:6" r="42">
      <c t="s" r="A42" s="4">
        <v>767</v>
      </c>
      <c t="n" r="B42" s="6">
        <v>469</v>
      </c>
      <c t="n" r="D42" s="6">
        <v>469</v>
      </c>
      <c t="n" r="F42" s="6">
        <v>833</v>
      </c>
    </row>
    <row spans="1:6" r="43">
      <c t="s" r="A43" s="4">
        <v>603</v>
      </c>
      <c t="n" r="B43" s="6">
        <v>1140</v>
      </c>
      <c t="n" r="D43" s="6">
        <v>1140</v>
      </c>
      <c t="n" r="F43" s="6">
        <v>1369</v>
      </c>
    </row>
    <row spans="1:6" r="44">
      <c t="s" r="A44" s="4">
        <v>843</v>
      </c>
      <c t="n" r="B44" s="6">
        <v>68</v>
      </c>
      <c t="n" r="D44" s="6">
        <v>68</v>
      </c>
      <c t="n" r="F44" s="6">
        <v>158</v>
      </c>
    </row>
    <row spans="1:6" r="45">
      <c t="s" r="A45" s="4">
        <v>844</v>
      </c>
      <c t="n" r="B45" s="6">
        <v>474</v>
      </c>
      <c t="n" r="C45" s="6">
        <v>1422</v>
      </c>
      <c t="n" r="D45" s="6">
        <v>552</v>
      </c>
      <c t="n" r="E45" s="6">
        <v>1474</v>
      </c>
    </row>
    <row spans="1:6" r="46">
      <c t="s" r="A46" s="4">
        <v>845</v>
      </c>
      <c t="n" r="B46" s="6">
        <v>9</v>
      </c>
      <c t="n" r="C46" s="6">
        <v>76</v>
      </c>
      <c t="n" r="D46" s="6">
        <v>18</v>
      </c>
      <c t="n" r="E46" s="6">
        <v>104</v>
      </c>
    </row>
    <row spans="1:6" r="47">
      <c t="s" r="A47" s="4">
        <v>80</v>
      </c>
    </row>
    <row spans="1:6" r="48">
      <c t="s" r="A48" s="3">
        <v>840</v>
      </c>
    </row>
    <row spans="1:6" r="49">
      <c t="s" r="A49" s="4">
        <v>841</v>
      </c>
      <c t="n" r="B49" s="6">
        <v>258</v>
      </c>
      <c t="n" r="D49" s="6">
        <v>258</v>
      </c>
      <c t="n" r="F49" s="6">
        <v>319</v>
      </c>
    </row>
    <row spans="1:6" r="50">
      <c t="s" r="A50" s="4">
        <v>842</v>
      </c>
      <c t="n" r="B50" s="6">
        <v>158</v>
      </c>
      <c t="n" r="D50" s="6">
        <v>158</v>
      </c>
      <c t="n" r="F50" s="6">
        <v>129</v>
      </c>
    </row>
    <row spans="1:6" r="51">
      <c t="s" r="A51" s="4">
        <v>767</v>
      </c>
      <c t="n" r="B51" s="6">
        <v>416</v>
      </c>
      <c t="n" r="D51" s="6">
        <v>416</v>
      </c>
      <c t="n" r="F51" s="6">
        <v>448</v>
      </c>
    </row>
    <row spans="1:6" r="52">
      <c t="s" r="A52" s="4">
        <v>603</v>
      </c>
      <c t="n" r="B52" s="6">
        <v>655</v>
      </c>
      <c t="n" r="D52" s="6">
        <v>655</v>
      </c>
      <c t="n" r="F52" s="6">
        <v>789</v>
      </c>
    </row>
    <row spans="1:6" r="53">
      <c t="s" r="A53" s="4">
        <v>843</v>
      </c>
      <c t="n" r="B53" s="6">
        <v>63</v>
      </c>
      <c t="n" r="D53" s="6">
        <v>63</v>
      </c>
      <c t="n" r="F53" s="7">
        <v>36</v>
      </c>
    </row>
    <row spans="1:6" r="54">
      <c t="s" r="A54" s="4">
        <v>844</v>
      </c>
      <c t="n" r="B54" s="6">
        <v>427</v>
      </c>
      <c t="n" r="C54" s="6">
        <v>597</v>
      </c>
      <c t="n" r="D54" s="6">
        <v>439</v>
      </c>
      <c t="n" r="E54" s="6">
        <v>617</v>
      </c>
    </row>
    <row spans="1:6" r="55">
      <c t="s" r="A55" s="4">
        <v>845</v>
      </c>
      <c t="n" r="B55" s="7">
        <v>10</v>
      </c>
      <c t="n" r="C55" s="7">
        <v>11</v>
      </c>
      <c t="n" r="D55" s="7">
        <v>20</v>
      </c>
      <c t="n" r="E55" s="7">
        <v>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846</v>
      </c>
      <c t="s" r="B1" s="2">
        <v>94</v>
      </c>
      <c t="s" r="D1" s="2">
        <v>1</v>
      </c>
    </row>
    <row spans="1:5" r="2">
      <c t="s" r="B2" s="2">
        <v>2</v>
      </c>
      <c t="s" r="C2" s="2">
        <v>95</v>
      </c>
      <c t="s" r="D2" s="2">
        <v>2</v>
      </c>
      <c t="s" r="E2" s="2">
        <v>95</v>
      </c>
    </row>
    <row spans="1:5" r="3">
      <c t="s" r="A3" s="3">
        <v>847</v>
      </c>
    </row>
    <row spans="1:5" r="4">
      <c t="s" r="A4" s="4">
        <v>721</v>
      </c>
      <c t="n" r="D4" s="7">
        <v>53953</v>
      </c>
    </row>
    <row spans="1:5" r="5">
      <c t="s" r="A5" s="4">
        <v>848</v>
      </c>
      <c t="n" r="B5" s="7">
        <v>3208</v>
      </c>
      <c t="n" r="C5" s="7">
        <v>-7313</v>
      </c>
      <c t="n" r="D5" s="6">
        <v>2097</v>
      </c>
      <c t="n" r="E5" s="7">
        <v>-5320</v>
      </c>
    </row>
    <row spans="1:5" r="6">
      <c t="s" r="A6" s="4">
        <v>849</v>
      </c>
      <c t="n" r="B6" s="6">
        <v>51586</v>
      </c>
      <c t="n" r="D6" s="6">
        <v>51586</v>
      </c>
    </row>
    <row spans="1:5" r="7">
      <c t="s" r="A7" s="4">
        <v>448</v>
      </c>
    </row>
    <row spans="1:5" r="8">
      <c t="s" r="A8" s="3">
        <v>847</v>
      </c>
    </row>
    <row spans="1:5" r="9">
      <c t="s" r="A9" s="4">
        <v>721</v>
      </c>
      <c t="n" r="B9" s="6">
        <v>17849</v>
      </c>
      <c t="n" r="C9" s="6">
        <v>29060</v>
      </c>
      <c t="n" r="D9" s="6">
        <v>22266</v>
      </c>
      <c t="n" r="E9" s="6">
        <v>32732</v>
      </c>
    </row>
    <row spans="1:5" r="10">
      <c t="s" r="A10" s="4">
        <v>850</v>
      </c>
      <c t="n" r="B10" s="6">
        <v>-568</v>
      </c>
      <c t="n" r="C10" s="6">
        <v>-578</v>
      </c>
      <c t="n" r="D10" s="6">
        <v>-960</v>
      </c>
      <c t="n" r="E10" s="6">
        <v>-656</v>
      </c>
    </row>
    <row spans="1:5" r="11">
      <c t="s" r="A11" s="4">
        <v>848</v>
      </c>
      <c t="n" r="B11" s="6">
        <v>-844</v>
      </c>
      <c t="n" r="C11" s="6">
        <v>-4854</v>
      </c>
      <c t="n" r="D11" s="6">
        <v>-4067</v>
      </c>
      <c t="n" r="E11" s="6">
        <v>-5934</v>
      </c>
    </row>
    <row spans="1:5" r="12">
      <c t="s" r="A12" s="4">
        <v>851</v>
      </c>
      <c t="n" r="B12" s="6">
        <v>-2449</v>
      </c>
      <c t="n" r="C12" s="6">
        <v>-5271</v>
      </c>
      <c t="n" r="D12" s="6">
        <v>-5761</v>
      </c>
      <c t="n" r="E12" s="6">
        <v>-12510</v>
      </c>
    </row>
    <row spans="1:5" r="13">
      <c t="s" r="A13" s="4">
        <v>852</v>
      </c>
      <c t="n" r="B13" s="6">
        <v>2104</v>
      </c>
      <c t="n" r="C13" s="6">
        <v>7397</v>
      </c>
      <c t="n" r="D13" s="6">
        <v>4614</v>
      </c>
      <c t="n" r="E13" s="6">
        <v>12122</v>
      </c>
    </row>
    <row spans="1:5" r="14">
      <c t="s" r="A14" s="4">
        <v>853</v>
      </c>
      <c t="n" r="B14" s="6">
        <v>-345</v>
      </c>
      <c t="n" r="C14" s="6">
        <v>2126</v>
      </c>
      <c t="n" r="D14" s="6">
        <v>-1147</v>
      </c>
      <c t="n" r="E14" s="6">
        <v>-388</v>
      </c>
    </row>
    <row spans="1:5" r="15">
      <c t="s" r="A15" s="4">
        <v>849</v>
      </c>
      <c t="n" r="B15" s="6">
        <v>16092</v>
      </c>
      <c t="n" r="C15" s="6">
        <v>25754</v>
      </c>
      <c t="n" r="D15" s="6">
        <v>16092</v>
      </c>
      <c t="n" r="E15" s="6">
        <v>25754</v>
      </c>
    </row>
    <row spans="1:5" r="16">
      <c t="s" r="A16" s="4">
        <v>368</v>
      </c>
    </row>
    <row spans="1:5" r="17">
      <c t="s" r="A17" s="3">
        <v>847</v>
      </c>
    </row>
    <row spans="1:5" r="18">
      <c t="s" r="A18" s="4">
        <v>721</v>
      </c>
      <c t="n" r="B18" s="6">
        <v>34529</v>
      </c>
      <c t="n" r="C18" s="6">
        <v>23405</v>
      </c>
      <c t="n" r="D18" s="6">
        <v>31687</v>
      </c>
      <c t="n" r="E18" s="6">
        <v>22440</v>
      </c>
    </row>
    <row spans="1:5" r="19">
      <c t="s" r="A19" s="4">
        <v>850</v>
      </c>
      <c t="n" r="B19" s="6">
        <v>568</v>
      </c>
      <c t="n" r="C19" s="6">
        <v>578</v>
      </c>
      <c t="n" r="D19" s="6">
        <v>960</v>
      </c>
      <c t="n" r="E19" s="6">
        <v>656</v>
      </c>
    </row>
    <row spans="1:5" r="20">
      <c t="s" r="A20" s="4">
        <v>848</v>
      </c>
      <c t="n" r="B20" s="6">
        <v>4052</v>
      </c>
      <c t="n" r="C20" s="6">
        <v>-2459</v>
      </c>
      <c t="n" r="D20" s="6">
        <v>6164</v>
      </c>
      <c t="n" r="E20" s="6">
        <v>614</v>
      </c>
    </row>
    <row spans="1:5" r="21">
      <c t="s" r="A21" s="4">
        <v>851</v>
      </c>
      <c t="n" r="B21" s="6">
        <v>-5447</v>
      </c>
      <c t="n" r="C21" s="6">
        <v>-2666</v>
      </c>
      <c t="n" r="D21" s="6">
        <v>-7187</v>
      </c>
      <c t="n" r="E21" s="6">
        <v>-6425</v>
      </c>
    </row>
    <row spans="1:5" r="22">
      <c t="s" r="A22" s="4">
        <v>852</v>
      </c>
      <c t="n" r="B22" s="6">
        <v>1792</v>
      </c>
      <c t="n" r="C22" s="6">
        <v>8294</v>
      </c>
      <c t="n" r="D22" s="6">
        <v>3870</v>
      </c>
      <c t="n" r="E22" s="6">
        <v>9867</v>
      </c>
    </row>
    <row spans="1:5" r="23">
      <c t="s" r="A23" s="4">
        <v>853</v>
      </c>
      <c t="n" r="B23" s="6">
        <v>-3655</v>
      </c>
      <c t="n" r="C23" s="6">
        <v>5628</v>
      </c>
      <c t="n" r="D23" s="6">
        <v>-3317</v>
      </c>
      <c t="n" r="E23" s="6">
        <v>3442</v>
      </c>
    </row>
    <row spans="1:5" r="24">
      <c t="s" r="A24" s="4">
        <v>849</v>
      </c>
      <c t="n" r="B24" s="6">
        <v>35494</v>
      </c>
      <c t="n" r="C24" s="6">
        <v>27152</v>
      </c>
      <c t="n" r="D24" s="6">
        <v>35494</v>
      </c>
      <c t="n" r="E24" s="6">
        <v>27152</v>
      </c>
    </row>
    <row spans="1:5" r="25">
      <c t="s" r="A25" s="4">
        <v>75</v>
      </c>
    </row>
    <row spans="1:5" r="26">
      <c t="s" r="A26" s="3">
        <v>847</v>
      </c>
    </row>
    <row spans="1:5" r="27">
      <c t="s" r="A27" s="4">
        <v>721</v>
      </c>
      <c t="n" r="D27" s="6">
        <v>19418</v>
      </c>
    </row>
    <row spans="1:5" r="28">
      <c t="s" r="A28" s="4">
        <v>849</v>
      </c>
      <c t="n" r="B28" s="6">
        <v>18779</v>
      </c>
      <c t="n" r="D28" s="6">
        <v>18779</v>
      </c>
    </row>
    <row spans="1:5" r="29">
      <c t="s" r="A29" s="4">
        <v>709</v>
      </c>
    </row>
    <row spans="1:5" r="30">
      <c t="s" r="A30" s="3">
        <v>847</v>
      </c>
    </row>
    <row spans="1:5" r="31">
      <c t="s" r="A31" s="4">
        <v>721</v>
      </c>
      <c t="n" r="B31" s="6">
        <v>8352</v>
      </c>
      <c t="n" r="C31" s="6">
        <v>14281</v>
      </c>
      <c t="n" r="D31" s="6">
        <v>11030</v>
      </c>
      <c t="n" r="E31" s="6">
        <v>17558</v>
      </c>
    </row>
    <row spans="1:5" r="32">
      <c t="s" r="A32" s="4">
        <v>850</v>
      </c>
      <c t="n" r="B32" s="6">
        <v>-459</v>
      </c>
      <c t="n" r="C32" s="6">
        <v>-295</v>
      </c>
      <c t="n" r="D32" s="6">
        <v>-542</v>
      </c>
      <c t="n" r="E32" s="6">
        <v>-325</v>
      </c>
    </row>
    <row spans="1:5" r="33">
      <c t="s" r="A33" s="4">
        <v>848</v>
      </c>
      <c t="n" r="B33" s="6">
        <v>-834</v>
      </c>
      <c t="n" r="C33" s="6">
        <v>-1924</v>
      </c>
      <c t="n" r="D33" s="6">
        <v>-2091</v>
      </c>
      <c t="n" r="E33" s="6">
        <v>-4471</v>
      </c>
    </row>
    <row spans="1:5" r="34">
      <c t="s" r="A34" s="4">
        <v>851</v>
      </c>
      <c t="n" r="B34" s="6">
        <v>-655</v>
      </c>
      <c t="n" r="C34" s="6">
        <v>-3241</v>
      </c>
      <c t="n" r="D34" s="6">
        <v>-2419</v>
      </c>
      <c t="n" r="E34" s="6">
        <v>-7512</v>
      </c>
    </row>
    <row spans="1:5" r="35">
      <c t="s" r="A35" s="4">
        <v>852</v>
      </c>
      <c t="n" r="B35" s="6">
        <v>1117</v>
      </c>
      <c t="n" r="C35" s="6">
        <v>3937</v>
      </c>
      <c t="n" r="D35" s="6">
        <v>1543</v>
      </c>
      <c t="n" r="E35" s="6">
        <v>7508</v>
      </c>
    </row>
    <row spans="1:5" r="36">
      <c t="s" r="A36" s="4">
        <v>853</v>
      </c>
      <c t="n" r="B36" s="6">
        <v>462</v>
      </c>
      <c t="n" r="C36" s="6">
        <v>696</v>
      </c>
      <c t="n" r="D36" s="6">
        <v>-876</v>
      </c>
      <c t="n" r="E36" s="6">
        <v>-4</v>
      </c>
    </row>
    <row spans="1:5" r="37">
      <c t="s" r="A37" s="4">
        <v>849</v>
      </c>
      <c t="n" r="B37" s="6">
        <v>7521</v>
      </c>
      <c t="n" r="C37" s="6">
        <v>12758</v>
      </c>
      <c t="n" r="D37" s="6">
        <v>7521</v>
      </c>
      <c t="n" r="E37" s="6">
        <v>12758</v>
      </c>
    </row>
    <row spans="1:5" r="38">
      <c t="s" r="A38" s="4">
        <v>710</v>
      </c>
    </row>
    <row spans="1:5" r="39">
      <c t="s" r="A39" s="3">
        <v>847</v>
      </c>
    </row>
    <row spans="1:5" r="40">
      <c t="s" r="A40" s="4">
        <v>721</v>
      </c>
      <c t="n" r="B40" s="6">
        <v>9552</v>
      </c>
      <c t="n" r="C40" s="6">
        <v>6784</v>
      </c>
      <c t="n" r="D40" s="6">
        <v>8388</v>
      </c>
      <c t="n" r="E40" s="6">
        <v>7234</v>
      </c>
    </row>
    <row spans="1:5" r="41">
      <c t="s" r="A41" s="4">
        <v>850</v>
      </c>
      <c t="n" r="B41" s="6">
        <v>459</v>
      </c>
      <c t="n" r="C41" s="6">
        <v>295</v>
      </c>
      <c t="n" r="D41" s="6">
        <v>542</v>
      </c>
      <c t="n" r="E41" s="6">
        <v>325</v>
      </c>
    </row>
    <row spans="1:5" r="42">
      <c t="s" r="A42" s="4">
        <v>848</v>
      </c>
      <c t="n" r="B42" s="6">
        <v>2305</v>
      </c>
      <c t="n" r="C42" s="6">
        <v>-4192</v>
      </c>
      <c t="n" r="D42" s="6">
        <v>2832</v>
      </c>
      <c t="n" r="E42" s="6">
        <v>-4187</v>
      </c>
    </row>
    <row spans="1:5" r="43">
      <c t="s" r="A43" s="4">
        <v>851</v>
      </c>
      <c t="n" r="B43" s="6">
        <v>-1738</v>
      </c>
      <c t="n" r="C43" s="6">
        <v>-462</v>
      </c>
      <c t="n" r="D43" s="6">
        <v>-2148</v>
      </c>
      <c t="n" r="E43" s="6">
        <v>-1620</v>
      </c>
    </row>
    <row spans="1:5" r="44">
      <c t="s" r="A44" s="4">
        <v>852</v>
      </c>
      <c t="n" r="B44" s="6">
        <v>680</v>
      </c>
      <c t="n" r="C44" s="6">
        <v>6165</v>
      </c>
      <c t="n" r="D44" s="6">
        <v>1644</v>
      </c>
      <c t="n" r="E44" s="6">
        <v>6838</v>
      </c>
    </row>
    <row spans="1:5" r="45">
      <c t="s" r="A45" s="4">
        <v>853</v>
      </c>
      <c t="n" r="B45" s="6">
        <v>-1058</v>
      </c>
      <c t="n" r="C45" s="6">
        <v>5703</v>
      </c>
      <c t="n" r="D45" s="6">
        <v>-504</v>
      </c>
      <c t="n" r="E45" s="6">
        <v>5218</v>
      </c>
    </row>
    <row spans="1:5" r="46">
      <c t="s" r="A46" s="4">
        <v>849</v>
      </c>
      <c t="n" r="B46" s="6">
        <v>11258</v>
      </c>
      <c t="n" r="C46" s="6">
        <v>8590</v>
      </c>
      <c t="n" r="D46" s="6">
        <v>11258</v>
      </c>
      <c t="n" r="E46" s="6">
        <v>8590</v>
      </c>
    </row>
    <row spans="1:5" r="47">
      <c t="s" r="A47" s="4">
        <v>76</v>
      </c>
    </row>
    <row spans="1:5" r="48">
      <c t="s" r="A48" s="3">
        <v>847</v>
      </c>
    </row>
    <row spans="1:5" r="49">
      <c t="s" r="A49" s="4">
        <v>721</v>
      </c>
      <c t="n" r="D49" s="6">
        <v>14432</v>
      </c>
    </row>
    <row spans="1:5" r="50">
      <c t="s" r="A50" s="4">
        <v>849</v>
      </c>
      <c t="n" r="B50" s="6">
        <v>15936</v>
      </c>
      <c t="n" r="D50" s="6">
        <v>15936</v>
      </c>
    </row>
    <row spans="1:5" r="51">
      <c t="s" r="A51" s="4">
        <v>711</v>
      </c>
    </row>
    <row spans="1:5" r="52">
      <c t="s" r="A52" s="3">
        <v>847</v>
      </c>
    </row>
    <row spans="1:5" r="53">
      <c t="s" r="A53" s="4">
        <v>721</v>
      </c>
      <c t="n" r="B53" s="6">
        <v>7253</v>
      </c>
      <c t="n" r="C53" s="6">
        <v>9260</v>
      </c>
      <c t="n" r="D53" s="6">
        <v>7947</v>
      </c>
      <c t="n" r="E53" s="6">
        <v>9674</v>
      </c>
    </row>
    <row spans="1:5" r="54">
      <c t="s" r="A54" s="4">
        <v>850</v>
      </c>
      <c t="n" r="B54" s="6">
        <v>-8</v>
      </c>
      <c t="n" r="C54" s="6">
        <v>-68</v>
      </c>
      <c t="n" r="D54" s="6">
        <v>-66</v>
      </c>
      <c t="n" r="E54" s="6">
        <v>-116</v>
      </c>
    </row>
    <row spans="1:5" r="55">
      <c t="s" r="A55" s="4">
        <v>848</v>
      </c>
      <c t="n" r="B55" s="6">
        <v>152</v>
      </c>
      <c t="n" r="C55" s="6">
        <v>-660</v>
      </c>
      <c t="n" r="D55" s="6">
        <v>-1361</v>
      </c>
      <c t="n" r="E55" s="6">
        <v>290</v>
      </c>
    </row>
    <row spans="1:5" r="56">
      <c t="s" r="A56" s="4">
        <v>851</v>
      </c>
      <c t="n" r="B56" s="6">
        <v>-875</v>
      </c>
      <c t="n" r="C56" s="6">
        <v>-593</v>
      </c>
      <c t="n" r="D56" s="6">
        <v>-1610</v>
      </c>
      <c t="n" r="E56" s="6">
        <v>-2157</v>
      </c>
    </row>
    <row spans="1:5" r="57">
      <c t="s" r="A57" s="4">
        <v>852</v>
      </c>
      <c t="n" r="B57" s="6">
        <v>393</v>
      </c>
      <c t="n" r="C57" s="6">
        <v>660</v>
      </c>
      <c t="n" r="D57" s="6">
        <v>2005</v>
      </c>
      <c t="n" r="E57" s="6">
        <v>908</v>
      </c>
    </row>
    <row spans="1:5" r="58">
      <c t="s" r="A58" s="4">
        <v>853</v>
      </c>
      <c t="n" r="B58" s="6">
        <v>-482</v>
      </c>
      <c t="n" r="C58" s="6">
        <v>67</v>
      </c>
      <c t="n" r="D58" s="6">
        <v>395</v>
      </c>
      <c t="n" r="E58" s="6">
        <v>-1249</v>
      </c>
    </row>
    <row spans="1:5" r="59">
      <c t="s" r="A59" s="4">
        <v>849</v>
      </c>
      <c t="n" r="B59" s="6">
        <v>6915</v>
      </c>
      <c t="n" r="C59" s="6">
        <v>8599</v>
      </c>
      <c t="n" r="D59" s="6">
        <v>6915</v>
      </c>
      <c t="n" r="E59" s="6">
        <v>8599</v>
      </c>
    </row>
    <row spans="1:5" r="60">
      <c t="s" r="A60" s="4">
        <v>712</v>
      </c>
    </row>
    <row spans="1:5" r="61">
      <c t="s" r="A61" s="3">
        <v>847</v>
      </c>
    </row>
    <row spans="1:5" r="62">
      <c t="s" r="A62" s="4">
        <v>721</v>
      </c>
      <c t="n" r="B62" s="6">
        <v>6289</v>
      </c>
      <c t="n" r="C62" s="6">
        <v>5777</v>
      </c>
      <c t="n" r="D62" s="6">
        <v>6485</v>
      </c>
      <c t="n" r="E62" s="6">
        <v>6498</v>
      </c>
    </row>
    <row spans="1:5" r="63">
      <c t="s" r="A63" s="4">
        <v>850</v>
      </c>
      <c t="n" r="B63" s="6">
        <v>8</v>
      </c>
      <c t="n" r="C63" s="6">
        <v>68</v>
      </c>
      <c t="n" r="D63" s="6">
        <v>66</v>
      </c>
      <c t="n" r="E63" s="6">
        <v>116</v>
      </c>
    </row>
    <row spans="1:5" r="64">
      <c t="s" r="A64" s="4">
        <v>848</v>
      </c>
      <c t="n" r="B64" s="6">
        <v>2702</v>
      </c>
      <c t="n" r="C64" s="6">
        <v>782</v>
      </c>
      <c t="n" r="D64" s="6">
        <v>2371</v>
      </c>
      <c t="n" r="E64" s="6">
        <v>523</v>
      </c>
    </row>
    <row spans="1:5" r="65">
      <c t="s" r="A65" s="4">
        <v>851</v>
      </c>
      <c t="n" r="B65" s="6">
        <v>-759</v>
      </c>
      <c t="n" r="C65" s="6">
        <v>-642</v>
      </c>
      <c t="n" r="D65" s="6">
        <v>-1314</v>
      </c>
      <c t="n" r="E65" s="6">
        <v>-1539</v>
      </c>
    </row>
    <row spans="1:5" r="66">
      <c t="s" r="A66" s="4">
        <v>852</v>
      </c>
      <c t="n" r="B66" s="6">
        <v>781</v>
      </c>
      <c t="n" r="C66" s="6">
        <v>600</v>
      </c>
      <c t="n" r="D66" s="6">
        <v>1413</v>
      </c>
      <c t="n" r="E66" s="6">
        <v>987</v>
      </c>
    </row>
    <row spans="1:5" r="67">
      <c t="s" r="A67" s="4">
        <v>853</v>
      </c>
      <c t="n" r="B67" s="6">
        <v>22</v>
      </c>
      <c t="n" r="C67" s="6">
        <v>-42</v>
      </c>
      <c t="n" r="D67" s="6">
        <v>99</v>
      </c>
      <c t="n" r="E67" s="6">
        <v>-552</v>
      </c>
    </row>
    <row spans="1:5" r="68">
      <c t="s" r="A68" s="4">
        <v>849</v>
      </c>
      <c t="n" r="B68" s="6">
        <v>9021</v>
      </c>
      <c t="n" r="C68" s="6">
        <v>6585</v>
      </c>
      <c t="n" r="D68" s="6">
        <v>9021</v>
      </c>
      <c t="n" r="E68" s="6">
        <v>6585</v>
      </c>
    </row>
    <row spans="1:5" r="69">
      <c t="s" r="A69" s="4">
        <v>78</v>
      </c>
    </row>
    <row spans="1:5" r="70">
      <c t="s" r="A70" s="3">
        <v>847</v>
      </c>
    </row>
    <row spans="1:5" r="71">
      <c t="s" r="A71" s="4">
        <v>721</v>
      </c>
      <c t="n" r="D71" s="6">
        <v>16318</v>
      </c>
    </row>
    <row spans="1:5" r="72">
      <c t="s" r="A72" s="4">
        <v>849</v>
      </c>
      <c t="n" r="B72" s="6">
        <v>12440</v>
      </c>
      <c t="n" r="D72" s="6">
        <v>12440</v>
      </c>
    </row>
    <row spans="1:5" r="73">
      <c t="s" r="A73" s="4">
        <v>713</v>
      </c>
    </row>
    <row spans="1:5" r="74">
      <c t="s" r="A74" s="3">
        <v>847</v>
      </c>
    </row>
    <row spans="1:5" r="75">
      <c t="s" r="A75" s="4">
        <v>721</v>
      </c>
      <c t="n" r="B75" s="6">
        <v>1078</v>
      </c>
      <c t="n" r="C75" s="6">
        <v>3119</v>
      </c>
      <c t="n" r="D75" s="6">
        <v>1487</v>
      </c>
      <c t="n" r="E75" s="6">
        <v>3264</v>
      </c>
    </row>
    <row spans="1:5" r="76">
      <c t="s" r="A76" s="4">
        <v>850</v>
      </c>
      <c t="n" r="B76" s="6">
        <v>-3</v>
      </c>
      <c t="n" r="C76" s="6">
        <v>-215</v>
      </c>
      <c t="n" r="D76" s="6">
        <v>-27</v>
      </c>
      <c t="n" r="E76" s="6">
        <v>-215</v>
      </c>
    </row>
    <row spans="1:5" r="77">
      <c t="s" r="A77" s="4">
        <v>848</v>
      </c>
      <c t="n" r="B77" s="6">
        <v>90</v>
      </c>
      <c t="n" r="C77" s="6">
        <v>-2296</v>
      </c>
      <c t="n" r="D77" s="6">
        <v>54</v>
      </c>
      <c t="n" r="E77" s="6">
        <v>-2128</v>
      </c>
    </row>
    <row spans="1:5" r="78">
      <c t="s" r="A78" s="4">
        <v>851</v>
      </c>
      <c t="n" r="B78" s="6">
        <v>-668</v>
      </c>
      <c t="n" r="C78" s="6">
        <v>-723</v>
      </c>
      <c t="n" r="D78" s="6">
        <v>-1402</v>
      </c>
      <c t="n" r="E78" s="6">
        <v>-1401</v>
      </c>
    </row>
    <row spans="1:5" r="79">
      <c t="s" r="A79" s="4">
        <v>852</v>
      </c>
      <c t="n" r="B79" s="6">
        <v>463</v>
      </c>
      <c t="n" r="C79" s="6">
        <v>2616</v>
      </c>
      <c t="n" r="D79" s="6">
        <v>848</v>
      </c>
      <c t="n" r="E79" s="6">
        <v>2981</v>
      </c>
    </row>
    <row spans="1:5" r="80">
      <c t="s" r="A80" s="4">
        <v>853</v>
      </c>
      <c t="n" r="B80" s="6">
        <v>-205</v>
      </c>
      <c t="n" r="C80" s="6">
        <v>1893</v>
      </c>
      <c t="n" r="D80" s="6">
        <v>-554</v>
      </c>
      <c t="n" r="E80" s="6">
        <v>1580</v>
      </c>
    </row>
    <row spans="1:5" r="81">
      <c t="s" r="A81" s="4">
        <v>849</v>
      </c>
      <c t="n" r="B81" s="6">
        <v>960</v>
      </c>
      <c t="n" r="C81" s="6">
        <v>2501</v>
      </c>
      <c t="n" r="D81" s="6">
        <v>960</v>
      </c>
      <c t="n" r="E81" s="6">
        <v>2501</v>
      </c>
    </row>
    <row spans="1:5" r="82">
      <c t="s" r="A82" s="4">
        <v>714</v>
      </c>
    </row>
    <row spans="1:5" r="83">
      <c t="s" r="A83" s="3">
        <v>847</v>
      </c>
    </row>
    <row spans="1:5" r="84">
      <c t="s" r="A84" s="4">
        <v>721</v>
      </c>
      <c t="n" r="B84" s="6">
        <v>16502</v>
      </c>
      <c t="n" r="C84" s="6">
        <v>9168</v>
      </c>
      <c t="n" r="D84" s="6">
        <v>14831</v>
      </c>
      <c t="n" r="E84" s="6">
        <v>7149</v>
      </c>
    </row>
    <row spans="1:5" r="85">
      <c t="s" r="A85" s="4">
        <v>850</v>
      </c>
      <c t="n" r="B85" s="6">
        <v>3</v>
      </c>
      <c t="n" r="C85" s="6">
        <v>215</v>
      </c>
      <c t="n" r="D85" s="6">
        <v>27</v>
      </c>
      <c t="n" r="E85" s="6">
        <v>215</v>
      </c>
    </row>
    <row spans="1:5" r="86">
      <c t="s" r="A86" s="4">
        <v>848</v>
      </c>
      <c t="n" r="B86" s="6">
        <v>-2871</v>
      </c>
      <c t="n" r="C86" s="6">
        <v>894</v>
      </c>
      <c t="n" r="D86" s="6">
        <v>-1198</v>
      </c>
      <c t="n" r="E86" s="6">
        <v>3937</v>
      </c>
    </row>
    <row spans="1:5" r="87">
      <c t="s" r="A87" s="4">
        <v>851</v>
      </c>
      <c t="n" r="B87" s="6">
        <v>-2399</v>
      </c>
      <c t="n" r="C87" s="6">
        <v>-1287</v>
      </c>
      <c t="n" r="D87" s="6">
        <v>-2643</v>
      </c>
      <c t="n" r="E87" s="6">
        <v>-2693</v>
      </c>
    </row>
    <row spans="1:5" r="88">
      <c t="s" r="A88" s="4">
        <v>852</v>
      </c>
      <c t="n" r="B88" s="6">
        <v>245</v>
      </c>
      <c t="n" r="C88" s="6">
        <v>1347</v>
      </c>
      <c t="n" r="D88" s="6">
        <v>463</v>
      </c>
      <c t="n" r="E88" s="6">
        <v>1729</v>
      </c>
    </row>
    <row spans="1:5" r="89">
      <c t="s" r="A89" s="4">
        <v>853</v>
      </c>
      <c t="n" r="B89" s="6">
        <v>-2154</v>
      </c>
      <c t="n" r="C89" s="6">
        <v>60</v>
      </c>
      <c t="n" r="D89" s="6">
        <v>-2180</v>
      </c>
      <c t="n" r="E89" s="6">
        <v>-964</v>
      </c>
    </row>
    <row spans="1:5" r="90">
      <c t="s" r="A90" s="4">
        <v>849</v>
      </c>
      <c t="n" r="B90" s="6">
        <v>11480</v>
      </c>
      <c t="n" r="C90" s="6">
        <v>10337</v>
      </c>
      <c t="n" r="D90" s="6">
        <v>11480</v>
      </c>
      <c t="n" r="E90" s="6">
        <v>10337</v>
      </c>
    </row>
    <row spans="1:5" r="91">
      <c t="s" r="A91" s="4">
        <v>79</v>
      </c>
    </row>
    <row spans="1:5" r="92">
      <c t="s" r="A92" s="3">
        <v>847</v>
      </c>
    </row>
    <row spans="1:5" r="93">
      <c t="s" r="A93" s="4">
        <v>721</v>
      </c>
      <c t="n" r="D93" s="6">
        <v>2699</v>
      </c>
    </row>
    <row spans="1:5" r="94">
      <c t="s" r="A94" s="4">
        <v>849</v>
      </c>
      <c t="n" r="B94" s="6">
        <v>2214</v>
      </c>
      <c t="n" r="D94" s="6">
        <v>2214</v>
      </c>
    </row>
    <row spans="1:5" r="95">
      <c t="s" r="A95" s="4">
        <v>715</v>
      </c>
    </row>
    <row spans="1:5" r="96">
      <c t="s" r="A96" s="3">
        <v>847</v>
      </c>
    </row>
    <row spans="1:5" r="97">
      <c t="s" r="A97" s="4">
        <v>721</v>
      </c>
      <c t="n" r="B97" s="6">
        <v>1065</v>
      </c>
      <c t="n" r="C97" s="6">
        <v>2232</v>
      </c>
      <c t="n" r="D97" s="6">
        <v>1678</v>
      </c>
      <c t="n" r="E97" s="6">
        <v>2030</v>
      </c>
    </row>
    <row spans="1:5" r="98">
      <c t="s" r="A98" s="4">
        <v>850</v>
      </c>
      <c t="n" r="B98" s="6">
        <v>-98</v>
      </c>
      <c t="n" r="C98" s="6">
        <v>0</v>
      </c>
      <c t="n" r="D98" s="6">
        <v>-325</v>
      </c>
      <c t="n" r="E98" s="6">
        <v>0</v>
      </c>
    </row>
    <row spans="1:5" r="99">
      <c t="s" r="A99" s="4">
        <v>848</v>
      </c>
      <c t="n" r="B99" s="6">
        <v>-208</v>
      </c>
      <c t="n" r="C99" s="6">
        <v>80</v>
      </c>
      <c t="n" r="D99" s="6">
        <v>-589</v>
      </c>
      <c t="n" r="E99" s="6">
        <v>311</v>
      </c>
    </row>
    <row spans="1:5" r="100">
      <c t="s" r="A100" s="4">
        <v>851</v>
      </c>
      <c t="n" r="B100" s="6">
        <v>-246</v>
      </c>
      <c t="n" r="C100" s="6">
        <v>-695</v>
      </c>
      <c t="n" r="D100" s="6">
        <v>-319</v>
      </c>
      <c t="n" r="E100" s="6">
        <v>-1226</v>
      </c>
    </row>
    <row spans="1:5" r="101">
      <c t="s" r="A101" s="4">
        <v>852</v>
      </c>
      <c t="n" r="B101" s="6">
        <v>116</v>
      </c>
      <c t="n" r="C101" s="6">
        <v>134</v>
      </c>
      <c t="n" r="D101" s="6">
        <v>184</v>
      </c>
      <c t="n" r="E101" s="6">
        <v>636</v>
      </c>
    </row>
    <row spans="1:5" r="102">
      <c t="s" r="A102" s="4">
        <v>853</v>
      </c>
      <c t="n" r="B102" s="6">
        <v>-130</v>
      </c>
      <c t="n" r="C102" s="6">
        <v>-561</v>
      </c>
      <c t="n" r="D102" s="6">
        <v>-135</v>
      </c>
      <c t="n" r="E102" s="6">
        <v>-590</v>
      </c>
    </row>
    <row spans="1:5" r="103">
      <c t="s" r="A103" s="4">
        <v>849</v>
      </c>
      <c t="n" r="B103" s="6">
        <v>629</v>
      </c>
      <c t="n" r="C103" s="6">
        <v>1751</v>
      </c>
      <c t="n" r="D103" s="6">
        <v>629</v>
      </c>
      <c t="n" r="E103" s="6">
        <v>1751</v>
      </c>
    </row>
    <row spans="1:5" r="104">
      <c t="s" r="A104" s="4">
        <v>716</v>
      </c>
    </row>
    <row spans="1:5" r="105">
      <c t="s" r="A105" s="3">
        <v>847</v>
      </c>
    </row>
    <row spans="1:5" r="106">
      <c t="s" r="A106" s="4">
        <v>721</v>
      </c>
      <c t="n" r="B106" s="6">
        <v>1210</v>
      </c>
      <c t="n" r="C106" s="6">
        <v>528</v>
      </c>
      <c t="n" r="D106" s="6">
        <v>1021</v>
      </c>
      <c t="n" r="E106" s="6">
        <v>655</v>
      </c>
    </row>
    <row spans="1:5" r="107">
      <c t="s" r="A107" s="4">
        <v>850</v>
      </c>
      <c t="n" r="B107" s="6">
        <v>98</v>
      </c>
      <c t="n" r="C107" s="6">
        <v>0</v>
      </c>
      <c t="n" r="D107" s="6">
        <v>325</v>
      </c>
      <c t="n" r="E107" s="6">
        <v>0</v>
      </c>
    </row>
    <row spans="1:5" r="108">
      <c t="s" r="A108" s="4">
        <v>848</v>
      </c>
      <c t="n" r="B108" s="6">
        <v>418</v>
      </c>
      <c t="n" r="C108" s="6">
        <v>34</v>
      </c>
      <c t="n" r="D108" s="6">
        <v>208</v>
      </c>
      <c t="n" r="E108" s="6">
        <v>-113</v>
      </c>
    </row>
    <row spans="1:5" r="109">
      <c t="s" r="A109" s="4">
        <v>851</v>
      </c>
      <c t="n" r="B109" s="6">
        <v>-171</v>
      </c>
      <c t="n" r="C109" s="6">
        <v>-31</v>
      </c>
      <c t="n" r="D109" s="6">
        <v>-198</v>
      </c>
      <c t="n" r="E109" s="6">
        <v>-43</v>
      </c>
    </row>
    <row spans="1:5" r="110">
      <c t="s" r="A110" s="4">
        <v>852</v>
      </c>
      <c t="n" r="B110" s="6">
        <v>30</v>
      </c>
      <c t="n" r="C110" s="6">
        <v>120</v>
      </c>
      <c t="n" r="D110" s="6">
        <v>229</v>
      </c>
      <c t="n" r="E110" s="6">
        <v>152</v>
      </c>
    </row>
    <row spans="1:5" r="111">
      <c t="s" r="A111" s="4">
        <v>853</v>
      </c>
      <c t="n" r="B111" s="6">
        <v>-141</v>
      </c>
      <c t="n" r="C111" s="6">
        <v>89</v>
      </c>
      <c t="n" r="D111" s="6">
        <v>31</v>
      </c>
      <c t="n" r="E111" s="6">
        <v>109</v>
      </c>
    </row>
    <row spans="1:5" r="112">
      <c t="s" r="A112" s="4">
        <v>849</v>
      </c>
      <c t="n" r="B112" s="6">
        <v>1585</v>
      </c>
      <c t="n" r="C112" s="6">
        <v>651</v>
      </c>
      <c t="n" r="D112" s="6">
        <v>1585</v>
      </c>
      <c t="n" r="E112" s="6">
        <v>651</v>
      </c>
    </row>
    <row spans="1:5" r="113">
      <c t="s" r="A113" s="4">
        <v>80</v>
      </c>
    </row>
    <row spans="1:5" r="114">
      <c t="s" r="A114" s="3">
        <v>847</v>
      </c>
    </row>
    <row spans="1:5" r="115">
      <c t="s" r="A115" s="4">
        <v>721</v>
      </c>
      <c t="n" r="D115" s="6">
        <v>1086</v>
      </c>
    </row>
    <row spans="1:5" r="116">
      <c t="s" r="A116" s="4">
        <v>849</v>
      </c>
      <c t="n" r="B116" s="6">
        <v>2217</v>
      </c>
      <c t="n" r="D116" s="6">
        <v>2217</v>
      </c>
    </row>
    <row spans="1:5" r="117">
      <c t="s" r="A117" s="4">
        <v>717</v>
      </c>
    </row>
    <row spans="1:5" r="118">
      <c t="s" r="A118" s="3">
        <v>847</v>
      </c>
    </row>
    <row spans="1:5" r="119">
      <c t="s" r="A119" s="4">
        <v>721</v>
      </c>
      <c t="n" r="B119" s="6">
        <v>101</v>
      </c>
      <c t="n" r="C119" s="6">
        <v>168</v>
      </c>
      <c t="n" r="D119" s="6">
        <v>124</v>
      </c>
      <c t="n" r="E119" s="6">
        <v>206</v>
      </c>
    </row>
    <row spans="1:5" r="120">
      <c t="s" r="A120" s="4">
        <v>850</v>
      </c>
      <c t="n" r="B120" s="6">
        <v>0</v>
      </c>
      <c t="n" r="C120" s="6">
        <v>0</v>
      </c>
      <c t="n" r="D120" s="6">
        <v>0</v>
      </c>
      <c t="n" r="E120" s="6">
        <v>0</v>
      </c>
    </row>
    <row spans="1:5" r="121">
      <c t="s" r="A121" s="4">
        <v>848</v>
      </c>
      <c t="n" r="B121" s="6">
        <v>-44</v>
      </c>
      <c t="n" r="C121" s="6">
        <v>-54</v>
      </c>
      <c t="n" r="D121" s="6">
        <v>-80</v>
      </c>
      <c t="n" r="E121" s="6">
        <v>64</v>
      </c>
    </row>
    <row spans="1:5" r="122">
      <c t="s" r="A122" s="4">
        <v>851</v>
      </c>
      <c t="n" r="B122" s="6">
        <v>-5</v>
      </c>
      <c t="n" r="C122" s="6">
        <v>-19</v>
      </c>
      <c t="n" r="D122" s="6">
        <v>-11</v>
      </c>
      <c t="n" r="E122" s="6">
        <v>-214</v>
      </c>
    </row>
    <row spans="1:5" r="123">
      <c t="s" r="A123" s="4">
        <v>852</v>
      </c>
      <c t="n" r="B123" s="6">
        <v>15</v>
      </c>
      <c t="n" r="C123" s="6">
        <v>50</v>
      </c>
      <c t="n" r="D123" s="6">
        <v>34</v>
      </c>
      <c t="n" r="E123" s="6">
        <v>89</v>
      </c>
    </row>
    <row spans="1:5" r="124">
      <c t="s" r="A124" s="4">
        <v>853</v>
      </c>
      <c t="n" r="B124" s="6">
        <v>10</v>
      </c>
      <c t="n" r="C124" s="6">
        <v>31</v>
      </c>
      <c t="n" r="D124" s="6">
        <v>23</v>
      </c>
      <c t="n" r="E124" s="6">
        <v>-125</v>
      </c>
    </row>
    <row spans="1:5" r="125">
      <c t="s" r="A125" s="4">
        <v>849</v>
      </c>
      <c t="n" r="B125" s="6">
        <v>67</v>
      </c>
      <c t="n" r="C125" s="6">
        <v>145</v>
      </c>
      <c t="n" r="D125" s="6">
        <v>67</v>
      </c>
      <c t="n" r="E125" s="6">
        <v>145</v>
      </c>
    </row>
    <row spans="1:5" r="126">
      <c t="s" r="A126" s="4">
        <v>718</v>
      </c>
    </row>
    <row spans="1:5" r="127">
      <c t="s" r="A127" s="3">
        <v>847</v>
      </c>
    </row>
    <row spans="1:5" r="128">
      <c t="s" r="A128" s="4">
        <v>721</v>
      </c>
      <c t="n" r="B128" s="6">
        <v>976</v>
      </c>
      <c t="n" r="C128" s="6">
        <v>1148</v>
      </c>
      <c t="n" r="D128" s="6">
        <v>962</v>
      </c>
      <c t="n" r="E128" s="6">
        <v>904</v>
      </c>
    </row>
    <row spans="1:5" r="129">
      <c t="s" r="A129" s="4">
        <v>850</v>
      </c>
      <c t="n" r="B129" s="6">
        <v>0</v>
      </c>
      <c t="n" r="C129" s="6">
        <v>0</v>
      </c>
      <c t="n" r="D129" s="6">
        <v>0</v>
      </c>
      <c t="n" r="E129" s="6">
        <v>0</v>
      </c>
    </row>
    <row spans="1:5" r="130">
      <c t="s" r="A130" s="4">
        <v>848</v>
      </c>
      <c t="n" r="B130" s="6">
        <v>1498</v>
      </c>
      <c t="n" r="C130" s="6">
        <v>23</v>
      </c>
      <c t="n" r="D130" s="6">
        <v>1951</v>
      </c>
      <c t="n" r="E130" s="6">
        <v>454</v>
      </c>
    </row>
    <row spans="1:5" r="131">
      <c t="s" r="A131" s="4">
        <v>851</v>
      </c>
      <c t="n" r="B131" s="6">
        <v>-380</v>
      </c>
      <c t="n" r="C131" s="6">
        <v>-244</v>
      </c>
      <c t="n" r="D131" s="6">
        <v>-884</v>
      </c>
      <c t="n" r="E131" s="6">
        <v>-530</v>
      </c>
    </row>
    <row spans="1:5" r="132">
      <c t="s" r="A132" s="4">
        <v>852</v>
      </c>
      <c t="n" r="B132" s="6">
        <v>56</v>
      </c>
      <c t="n" r="C132" s="6">
        <v>62</v>
      </c>
      <c t="n" r="D132" s="6">
        <v>121</v>
      </c>
      <c t="n" r="E132" s="6">
        <v>161</v>
      </c>
    </row>
    <row spans="1:5" r="133">
      <c t="s" r="A133" s="4">
        <v>853</v>
      </c>
      <c t="n" r="B133" s="6">
        <v>-324</v>
      </c>
      <c t="n" r="C133" s="6">
        <v>-182</v>
      </c>
      <c t="n" r="D133" s="6">
        <v>-763</v>
      </c>
      <c t="n" r="E133" s="6">
        <v>-369</v>
      </c>
    </row>
    <row spans="1:5" r="134">
      <c t="s" r="A134" s="4">
        <v>849</v>
      </c>
      <c t="n" r="B134" s="7">
        <v>2150</v>
      </c>
      <c t="n" r="C134" s="7">
        <v>989</v>
      </c>
      <c t="n" r="D134" s="7">
        <v>2150</v>
      </c>
      <c t="n" r="E134" s="7">
        <v>98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854</v>
      </c>
      <c t="s" r="C1" s="2">
        <v>2</v>
      </c>
      <c t="s" r="D1" s="2">
        <v>496</v>
      </c>
      <c t="s" r="E1" s="2">
        <v>25</v>
      </c>
      <c t="s" r="F1" s="2">
        <v>95</v>
      </c>
      <c t="s" r="G1" s="2">
        <v>497</v>
      </c>
      <c t="s" r="H1" s="2">
        <v>498</v>
      </c>
    </row>
    <row spans="1:8" r="2">
      <c t="s" r="A2" s="3">
        <v>855</v>
      </c>
    </row>
    <row spans="1:8" r="3">
      <c t="s" r="A3" s="4">
        <v>856</v>
      </c>
      <c t="n" r="C3" s="7">
        <v>5448</v>
      </c>
      <c t="n" r="E3" s="7">
        <v>8147</v>
      </c>
    </row>
    <row spans="1:8" r="4">
      <c t="s" r="A4" s="4">
        <v>857</v>
      </c>
      <c t="n" r="C4" s="6">
        <v>30046</v>
      </c>
      <c t="n" r="E4" s="6">
        <v>23540</v>
      </c>
    </row>
    <row spans="1:8" r="5">
      <c t="s" r="A5" s="4">
        <v>858</v>
      </c>
      <c t="n" r="C5" s="6">
        <v>51586</v>
      </c>
      <c t="n" r="E5" s="6">
        <v>53953</v>
      </c>
    </row>
    <row spans="1:8" r="6">
      <c t="s" r="A6" s="3">
        <v>859</v>
      </c>
    </row>
    <row spans="1:8" r="7">
      <c t="s" r="A7" s="4">
        <v>856</v>
      </c>
      <c t="n" r="C7" s="6">
        <v>77427</v>
      </c>
      <c t="n" r="E7" s="6">
        <v>82664</v>
      </c>
    </row>
    <row spans="1:8" r="8">
      <c t="s" r="A8" s="4">
        <v>857</v>
      </c>
      <c t="n" r="C8" s="6">
        <v>4477968</v>
      </c>
      <c t="n" r="E8" s="6">
        <v>4154770</v>
      </c>
    </row>
    <row spans="1:8" r="9">
      <c t="s" r="A9" s="4">
        <v>38</v>
      </c>
      <c t="n" r="C9" s="6">
        <v>5048114</v>
      </c>
      <c t="n" r="E9" s="6">
        <v>4806700</v>
      </c>
    </row>
    <row spans="1:8" r="10">
      <c t="s" r="A10" s="4">
        <v>448</v>
      </c>
    </row>
    <row spans="1:8" r="11">
      <c t="s" r="A11" s="3">
        <v>855</v>
      </c>
    </row>
    <row spans="1:8" r="12">
      <c t="s" r="A12" s="4">
        <v>858</v>
      </c>
      <c t="n" r="C12" s="6">
        <v>16092</v>
      </c>
      <c t="n" r="D12" s="7">
        <v>17849</v>
      </c>
      <c t="n" r="E12" s="6">
        <v>22266</v>
      </c>
      <c t="n" r="F12" s="7">
        <v>25754</v>
      </c>
      <c t="n" r="G12" s="7">
        <v>29060</v>
      </c>
      <c t="n" r="H12" s="7">
        <v>32732</v>
      </c>
    </row>
    <row spans="1:8" r="13">
      <c t="s" r="A13" s="3">
        <v>859</v>
      </c>
    </row>
    <row spans="1:8" r="14">
      <c t="s" r="A14" s="4">
        <v>38</v>
      </c>
      <c t="n" r="C14" s="6">
        <v>492719</v>
      </c>
      <c t="n" r="E14" s="6">
        <v>569266</v>
      </c>
    </row>
    <row spans="1:8" r="15">
      <c t="s" r="A15" s="4">
        <v>76</v>
      </c>
    </row>
    <row spans="1:8" r="16">
      <c t="s" r="A16" s="3">
        <v>855</v>
      </c>
    </row>
    <row spans="1:8" r="17">
      <c t="s" r="A17" s="4">
        <v>856</v>
      </c>
      <c t="n" r="C17" s="6">
        <v>2168</v>
      </c>
      <c t="n" r="E17" s="6">
        <v>2729</v>
      </c>
    </row>
    <row spans="1:8" r="18">
      <c t="s" r="A18" s="4">
        <v>857</v>
      </c>
      <c t="n" r="C18" s="6">
        <v>6853</v>
      </c>
      <c t="n" r="E18" s="6">
        <v>3756</v>
      </c>
    </row>
    <row spans="1:8" r="19">
      <c t="s" r="A19" s="4">
        <v>858</v>
      </c>
      <c t="n" r="C19" s="6">
        <v>15936</v>
      </c>
      <c t="n" r="E19" s="6">
        <v>14432</v>
      </c>
    </row>
    <row spans="1:8" r="20">
      <c t="s" r="A20" s="3">
        <v>859</v>
      </c>
    </row>
    <row spans="1:8" r="21">
      <c t="s" r="A21" s="4">
        <v>856</v>
      </c>
      <c t="n" r="C21" s="6">
        <v>24314</v>
      </c>
      <c t="n" r="E21" s="6">
        <v>24139</v>
      </c>
    </row>
    <row spans="1:8" r="22">
      <c t="s" r="A22" s="4">
        <v>857</v>
      </c>
      <c t="n" r="C22" s="6">
        <v>1408276</v>
      </c>
      <c t="n" r="E22" s="6">
        <v>1249815</v>
      </c>
    </row>
    <row spans="1:8" r="23">
      <c t="s" r="A23" s="4">
        <v>38</v>
      </c>
      <c t="s" r="B23" s="4">
        <v>62</v>
      </c>
      <c t="n" r="C23" s="6">
        <v>1674615</v>
      </c>
      <c t="n" r="E23" s="6">
        <v>1547799</v>
      </c>
    </row>
    <row spans="1:8" r="24">
      <c t="s" r="A24" s="4">
        <v>711</v>
      </c>
    </row>
    <row spans="1:8" r="25">
      <c t="s" r="A25" s="3">
        <v>855</v>
      </c>
    </row>
    <row spans="1:8" r="26">
      <c t="s" r="A26" s="4">
        <v>858</v>
      </c>
      <c t="n" r="C26" s="6">
        <v>6915</v>
      </c>
      <c t="n" r="D26" s="6">
        <v>7253</v>
      </c>
      <c t="n" r="E26" s="6">
        <v>7947</v>
      </c>
      <c t="n" r="F26" s="6">
        <v>8599</v>
      </c>
      <c t="n" r="G26" s="6">
        <v>9260</v>
      </c>
      <c t="n" r="H26" s="6">
        <v>9674</v>
      </c>
    </row>
    <row spans="1:8" r="27">
      <c t="s" r="A27" s="3">
        <v>859</v>
      </c>
    </row>
    <row spans="1:8" r="28">
      <c t="s" r="A28" s="4">
        <v>38</v>
      </c>
      <c t="n" r="C28" s="6">
        <v>242025</v>
      </c>
      <c t="n" r="E28" s="6">
        <v>273845</v>
      </c>
    </row>
    <row spans="1:8" r="29">
      <c t="s" r="A29" s="4">
        <v>75</v>
      </c>
    </row>
    <row spans="1:8" r="30">
      <c t="s" r="A30" s="3">
        <v>855</v>
      </c>
    </row>
    <row spans="1:8" r="31">
      <c t="s" r="A31" s="4">
        <v>856</v>
      </c>
      <c t="n" r="C31" s="6">
        <v>2595</v>
      </c>
      <c t="n" r="E31" s="6">
        <v>2647</v>
      </c>
    </row>
    <row spans="1:8" r="32">
      <c t="s" r="A32" s="4">
        <v>857</v>
      </c>
      <c t="n" r="C32" s="6">
        <v>8663</v>
      </c>
      <c t="n" r="E32" s="6">
        <v>5741</v>
      </c>
    </row>
    <row spans="1:8" r="33">
      <c t="s" r="A33" s="4">
        <v>858</v>
      </c>
      <c t="n" r="C33" s="6">
        <v>18779</v>
      </c>
      <c t="n" r="E33" s="6">
        <v>19418</v>
      </c>
    </row>
    <row spans="1:8" r="34">
      <c t="s" r="A34" s="3">
        <v>859</v>
      </c>
    </row>
    <row spans="1:8" r="35">
      <c t="s" r="A35" s="4">
        <v>856</v>
      </c>
      <c t="n" r="C35" s="6">
        <v>31627</v>
      </c>
      <c t="n" r="E35" s="6">
        <v>32138</v>
      </c>
    </row>
    <row spans="1:8" r="36">
      <c t="s" r="A36" s="4">
        <v>857</v>
      </c>
      <c t="n" r="C36" s="6">
        <v>1416436</v>
      </c>
      <c t="n" r="E36" s="6">
        <v>1285462</v>
      </c>
    </row>
    <row spans="1:8" r="37">
      <c t="s" r="A37" s="4">
        <v>38</v>
      </c>
      <c t="n" r="C37" s="6">
        <v>1661790</v>
      </c>
      <c t="n" r="E37" s="6">
        <v>1568097</v>
      </c>
    </row>
    <row spans="1:8" r="38">
      <c t="s" r="A38" s="4">
        <v>709</v>
      </c>
    </row>
    <row spans="1:8" r="39">
      <c t="s" r="A39" s="3">
        <v>855</v>
      </c>
    </row>
    <row spans="1:8" r="40">
      <c t="s" r="A40" s="4">
        <v>858</v>
      </c>
      <c t="n" r="C40" s="6">
        <v>7521</v>
      </c>
      <c t="n" r="D40" s="6">
        <v>8352</v>
      </c>
      <c t="n" r="E40" s="6">
        <v>11030</v>
      </c>
      <c t="n" r="F40" s="6">
        <v>12758</v>
      </c>
      <c t="n" r="G40" s="6">
        <v>14281</v>
      </c>
      <c t="n" r="H40" s="6">
        <v>17558</v>
      </c>
    </row>
    <row spans="1:8" r="41">
      <c t="s" r="A41" s="3">
        <v>859</v>
      </c>
    </row>
    <row spans="1:8" r="42">
      <c t="s" r="A42" s="4">
        <v>38</v>
      </c>
      <c t="n" r="C42" s="6">
        <v>213727</v>
      </c>
      <c t="n" r="E42" s="6">
        <v>250497</v>
      </c>
    </row>
    <row spans="1:8" r="43">
      <c t="s" r="A43" s="4">
        <v>78</v>
      </c>
    </row>
    <row spans="1:8" r="44">
      <c t="s" r="A44" s="3">
        <v>855</v>
      </c>
    </row>
    <row spans="1:8" r="45">
      <c t="s" r="A45" s="4">
        <v>856</v>
      </c>
      <c t="n" r="C45" s="6">
        <v>554</v>
      </c>
      <c t="n" r="E45" s="6">
        <v>2577</v>
      </c>
    </row>
    <row spans="1:8" r="46">
      <c t="s" r="A46" s="4">
        <v>857</v>
      </c>
      <c t="n" r="C46" s="6">
        <v>10926</v>
      </c>
      <c t="n" r="E46" s="6">
        <v>12254</v>
      </c>
    </row>
    <row spans="1:8" r="47">
      <c t="s" r="A47" s="4">
        <v>858</v>
      </c>
      <c t="n" r="C47" s="6">
        <v>12440</v>
      </c>
      <c t="n" r="E47" s="6">
        <v>16318</v>
      </c>
    </row>
    <row spans="1:8" r="48">
      <c t="s" r="A48" s="3">
        <v>859</v>
      </c>
    </row>
    <row spans="1:8" r="49">
      <c t="s" r="A49" s="4">
        <v>856</v>
      </c>
      <c t="n" r="C49" s="6">
        <v>20601</v>
      </c>
      <c t="n" r="E49" s="6">
        <v>25106</v>
      </c>
    </row>
    <row spans="1:8" r="50">
      <c t="s" r="A50" s="4">
        <v>857</v>
      </c>
      <c t="n" r="C50" s="6">
        <v>1241231</v>
      </c>
      <c t="n" r="E50" s="6">
        <v>1207576</v>
      </c>
    </row>
    <row spans="1:8" r="51">
      <c t="s" r="A51" s="4">
        <v>38</v>
      </c>
      <c t="n" r="C51" s="6">
        <v>1282641</v>
      </c>
      <c t="n" r="E51" s="6">
        <v>1257406</v>
      </c>
    </row>
    <row spans="1:8" r="52">
      <c t="s" r="A52" s="4">
        <v>713</v>
      </c>
    </row>
    <row spans="1:8" r="53">
      <c t="s" r="A53" s="3">
        <v>855</v>
      </c>
    </row>
    <row spans="1:8" r="54">
      <c t="s" r="A54" s="4">
        <v>858</v>
      </c>
      <c t="n" r="C54" s="6">
        <v>960</v>
      </c>
      <c t="n" r="D54" s="6">
        <v>1078</v>
      </c>
      <c t="n" r="E54" s="6">
        <v>1487</v>
      </c>
      <c t="n" r="F54" s="6">
        <v>2501</v>
      </c>
      <c t="n" r="G54" s="6">
        <v>3119</v>
      </c>
      <c t="n" r="H54" s="6">
        <v>3264</v>
      </c>
    </row>
    <row spans="1:8" r="55">
      <c t="s" r="A55" s="3">
        <v>859</v>
      </c>
    </row>
    <row spans="1:8" r="56">
      <c t="s" r="A56" s="4">
        <v>38</v>
      </c>
      <c t="n" r="C56" s="6">
        <v>20809</v>
      </c>
      <c t="n" r="E56" s="6">
        <v>24724</v>
      </c>
    </row>
    <row spans="1:8" r="57">
      <c t="s" r="A57" s="4">
        <v>79</v>
      </c>
    </row>
    <row spans="1:8" r="58">
      <c t="s" r="A58" s="3">
        <v>855</v>
      </c>
    </row>
    <row spans="1:8" r="59">
      <c t="s" r="A59" s="4">
        <v>856</v>
      </c>
      <c t="n" r="C59" s="6">
        <v>68</v>
      </c>
      <c t="n" r="E59" s="6">
        <v>158</v>
      </c>
    </row>
    <row spans="1:8" r="60">
      <c t="s" r="A60" s="4">
        <v>857</v>
      </c>
      <c t="n" r="C60" s="6">
        <v>1517</v>
      </c>
      <c t="n" r="E60" s="6">
        <v>863</v>
      </c>
    </row>
    <row spans="1:8" r="61">
      <c t="s" r="A61" s="4">
        <v>858</v>
      </c>
      <c t="n" r="C61" s="6">
        <v>2214</v>
      </c>
      <c t="n" r="E61" s="6">
        <v>2699</v>
      </c>
    </row>
    <row spans="1:8" r="62">
      <c t="s" r="A62" s="3">
        <v>859</v>
      </c>
    </row>
    <row spans="1:8" r="63">
      <c t="s" r="A63" s="4">
        <v>856</v>
      </c>
      <c t="n" r="C63" s="6">
        <v>469</v>
      </c>
      <c t="n" r="E63" s="6">
        <v>833</v>
      </c>
    </row>
    <row spans="1:8" r="64">
      <c t="s" r="A64" s="4">
        <v>857</v>
      </c>
      <c t="n" r="C64" s="6">
        <v>248763</v>
      </c>
      <c t="n" r="E64" s="6">
        <v>229987</v>
      </c>
    </row>
    <row spans="1:8" r="65">
      <c t="s" r="A65" s="4">
        <v>38</v>
      </c>
      <c t="n" r="C65" s="6">
        <v>257111</v>
      </c>
      <c t="n" r="E65" s="6">
        <v>241603</v>
      </c>
    </row>
    <row spans="1:8" r="66">
      <c t="s" r="A66" s="4">
        <v>715</v>
      </c>
    </row>
    <row spans="1:8" r="67">
      <c t="s" r="A67" s="3">
        <v>855</v>
      </c>
    </row>
    <row spans="1:8" r="68">
      <c t="s" r="A68" s="4">
        <v>858</v>
      </c>
      <c t="n" r="C68" s="6">
        <v>629</v>
      </c>
      <c t="n" r="D68" s="6">
        <v>1065</v>
      </c>
      <c t="n" r="E68" s="6">
        <v>1678</v>
      </c>
      <c t="n" r="F68" s="6">
        <v>1751</v>
      </c>
      <c t="n" r="G68" s="6">
        <v>2232</v>
      </c>
      <c t="n" r="H68" s="6">
        <v>2030</v>
      </c>
    </row>
    <row spans="1:8" r="69">
      <c t="s" r="A69" s="3">
        <v>859</v>
      </c>
    </row>
    <row spans="1:8" r="70">
      <c t="s" r="A70" s="4">
        <v>38</v>
      </c>
      <c t="n" r="C70" s="6">
        <v>7879</v>
      </c>
      <c t="n" r="E70" s="6">
        <v>10783</v>
      </c>
    </row>
    <row spans="1:8" r="71">
      <c t="s" r="A71" s="4">
        <v>80</v>
      </c>
    </row>
    <row spans="1:8" r="72">
      <c t="s" r="A72" s="3">
        <v>855</v>
      </c>
    </row>
    <row spans="1:8" r="73">
      <c t="s" r="A73" s="4">
        <v>856</v>
      </c>
      <c t="n" r="C73" s="6">
        <v>63</v>
      </c>
      <c t="n" r="E73" s="6">
        <v>36</v>
      </c>
    </row>
    <row spans="1:8" r="74">
      <c t="s" r="A74" s="4">
        <v>857</v>
      </c>
      <c t="n" r="C74" s="6">
        <v>2087</v>
      </c>
      <c t="n" r="E74" s="6">
        <v>926</v>
      </c>
    </row>
    <row spans="1:8" r="75">
      <c t="s" r="A75" s="4">
        <v>858</v>
      </c>
      <c t="n" r="C75" s="6">
        <v>2217</v>
      </c>
      <c t="n" r="E75" s="6">
        <v>1086</v>
      </c>
    </row>
    <row spans="1:8" r="76">
      <c t="s" r="A76" s="3">
        <v>859</v>
      </c>
    </row>
    <row spans="1:8" r="77">
      <c t="s" r="A77" s="4">
        <v>856</v>
      </c>
      <c t="n" r="C77" s="6">
        <v>416</v>
      </c>
      <c t="n" r="E77" s="6">
        <v>448</v>
      </c>
    </row>
    <row spans="1:8" r="78">
      <c t="s" r="A78" s="4">
        <v>857</v>
      </c>
      <c t="n" r="C78" s="6">
        <v>163262</v>
      </c>
      <c t="n" r="E78" s="6">
        <v>181930</v>
      </c>
    </row>
    <row spans="1:8" r="79">
      <c t="s" r="A79" s="4">
        <v>38</v>
      </c>
      <c t="n" r="C79" s="6">
        <v>171957</v>
      </c>
      <c t="n" r="E79" s="6">
        <v>191795</v>
      </c>
    </row>
    <row spans="1:8" r="80">
      <c t="s" r="A80" s="4">
        <v>717</v>
      </c>
    </row>
    <row spans="1:8" r="81">
      <c t="s" r="A81" s="3">
        <v>855</v>
      </c>
    </row>
    <row spans="1:8" r="82">
      <c t="s" r="A82" s="4">
        <v>858</v>
      </c>
      <c t="n" r="C82" s="6">
        <v>67</v>
      </c>
      <c t="n" r="D82" s="7">
        <v>101</v>
      </c>
      <c t="n" r="E82" s="6">
        <v>124</v>
      </c>
      <c t="n" r="F82" s="7">
        <v>145</v>
      </c>
      <c t="n" r="G82" s="7">
        <v>168</v>
      </c>
      <c t="n" r="H82" s="7">
        <v>206</v>
      </c>
    </row>
    <row spans="1:8" r="83">
      <c t="s" r="A83" s="3">
        <v>859</v>
      </c>
    </row>
    <row spans="1:8" r="84">
      <c t="s" r="A84" s="4">
        <v>38</v>
      </c>
      <c t="n" r="C84" s="7">
        <v>8279</v>
      </c>
      <c t="n" r="E84" s="7">
        <v>9417</v>
      </c>
    </row>
    <row spans="1:8" r="85">
      <c t="n" r="A85"/>
    </row>
    <row spans="1:8" r="86">
      <c t="s" r="A86" s="4">
        <v>62</v>
      </c>
      <c t="s" r="B86" s="4">
        <v>82</v>
      </c>
    </row>
  </sheetData>
  <mergeCells count="3">
    <mergeCell ref="A1:B1"/>
    <mergeCell ref="A85:G85"/>
    <mergeCell ref="B86:G8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60</v>
      </c>
      <c t="s" r="B1" s="2">
        <v>1</v>
      </c>
    </row>
    <row spans="1:4" r="2">
      <c t="s" r="B2" s="2">
        <v>2</v>
      </c>
      <c t="s" r="C2" s="2">
        <v>95</v>
      </c>
      <c t="s" r="D2" s="2">
        <v>25</v>
      </c>
    </row>
    <row spans="1:4" r="3">
      <c t="s" r="A3" s="3">
        <v>861</v>
      </c>
    </row>
    <row spans="1:4" r="4">
      <c t="s" r="A4" s="4">
        <v>862</v>
      </c>
      <c t="n" r="B4" s="7">
        <v>22930</v>
      </c>
      <c t="n" r="C4" s="7">
        <v>38908</v>
      </c>
    </row>
    <row spans="1:4" r="5">
      <c t="s" r="A5" s="4">
        <v>722</v>
      </c>
      <c t="n" r="C5" s="6">
        <v>1260</v>
      </c>
    </row>
    <row spans="1:4" r="6">
      <c t="s" r="A6" s="4">
        <v>863</v>
      </c>
      <c t="n" r="C6" s="6">
        <v>540</v>
      </c>
    </row>
    <row spans="1:4" r="7">
      <c t="s" r="A7" s="4">
        <v>864</v>
      </c>
      <c t="n" r="B7" s="6">
        <v>5148</v>
      </c>
      <c t="n" r="C7" s="6">
        <v>17821</v>
      </c>
    </row>
    <row spans="1:4" r="8">
      <c t="s" r="A8" s="4">
        <v>865</v>
      </c>
      <c t="n" r="B8" s="6">
        <v>-10774</v>
      </c>
      <c t="n" r="C8" s="6">
        <v>-17330</v>
      </c>
    </row>
    <row spans="1:4" r="9">
      <c t="s" r="A9" s="4">
        <v>866</v>
      </c>
      <c t="n" r="B9" s="6">
        <v>-1964</v>
      </c>
      <c t="n" r="C9" s="6">
        <v>-1947</v>
      </c>
    </row>
    <row spans="1:4" r="10">
      <c t="s" r="A10" s="4">
        <v>867</v>
      </c>
      <c t="n" r="B10" s="6">
        <v>325</v>
      </c>
      <c t="n" r="C10" s="6">
        <v>0</v>
      </c>
    </row>
    <row spans="1:4" r="11">
      <c t="s" r="A11" s="4">
        <v>868</v>
      </c>
      <c t="n" r="B11" s="6">
        <v>15665</v>
      </c>
      <c t="n" r="C11" s="6">
        <v>39252</v>
      </c>
    </row>
    <row spans="1:4" r="12">
      <c t="s" r="A12" s="3">
        <v>869</v>
      </c>
    </row>
    <row spans="1:4" r="13">
      <c t="s" r="A13" s="4">
        <v>870</v>
      </c>
      <c t="n" r="B13" s="6">
        <v>465</v>
      </c>
      <c t="n" r="D13" s="7">
        <v>951</v>
      </c>
    </row>
    <row spans="1:4" r="14">
      <c t="s" r="A14" s="4">
        <v>871</v>
      </c>
      <c t="n" r="B14" s="6">
        <v>6900</v>
      </c>
    </row>
    <row spans="1:4" r="15">
      <c t="s" r="A15" s="4">
        <v>872</v>
      </c>
    </row>
    <row spans="1:4" r="16">
      <c t="s" r="A16" s="3">
        <v>861</v>
      </c>
    </row>
    <row spans="1:4" r="17">
      <c t="s" r="A17" s="4">
        <v>722</v>
      </c>
      <c t="n" r="C17" s="6">
        <v>0</v>
      </c>
    </row>
    <row spans="1:4" r="18">
      <c t="s" r="A18" s="3">
        <v>869</v>
      </c>
    </row>
    <row spans="1:4" r="19">
      <c t="s" r="A19" s="4">
        <v>862</v>
      </c>
      <c t="n" r="B19" s="6">
        <v>5329</v>
      </c>
      <c t="n" r="C19" s="6">
        <v>9835</v>
      </c>
    </row>
    <row spans="1:4" r="20">
      <c t="s" r="A20" s="4">
        <v>864</v>
      </c>
      <c t="n" r="B20" s="6">
        <v>1519</v>
      </c>
      <c t="n" r="C20" s="6">
        <v>847</v>
      </c>
    </row>
    <row spans="1:4" r="21">
      <c t="s" r="A21" s="4">
        <v>873</v>
      </c>
      <c t="n" r="B21" s="6">
        <v>229</v>
      </c>
      <c t="n" r="C21" s="6">
        <v>2681</v>
      </c>
    </row>
    <row spans="1:4" r="22">
      <c t="s" r="A22" s="4">
        <v>874</v>
      </c>
      <c t="n" r="B22" s="6">
        <v>-701</v>
      </c>
      <c t="n" r="C22" s="6">
        <v>-2854</v>
      </c>
    </row>
    <row spans="1:4" r="23">
      <c t="s" r="A23" s="4">
        <v>865</v>
      </c>
      <c t="n" r="B23" s="6">
        <v>-871</v>
      </c>
      <c t="n" r="C23" s="6">
        <v>-318</v>
      </c>
    </row>
    <row spans="1:4" r="24">
      <c t="s" r="A24" s="4">
        <v>866</v>
      </c>
      <c t="n" r="B24" s="6">
        <v>-607</v>
      </c>
      <c t="n" r="C24" s="6">
        <v>-468</v>
      </c>
    </row>
    <row spans="1:4" r="25">
      <c t="s" r="A25" s="4">
        <v>867</v>
      </c>
      <c t="n" r="B25" s="6">
        <v>0</v>
      </c>
      <c t="n" r="C25" s="6">
        <v>-2602</v>
      </c>
    </row>
    <row spans="1:4" r="26">
      <c t="s" r="A26" s="4">
        <v>868</v>
      </c>
      <c t="n" r="B26" s="7">
        <v>4898</v>
      </c>
      <c t="n" r="C26" s="7">
        <v>71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75</v>
      </c>
      <c t="s" r="B1" s="2">
        <v>94</v>
      </c>
      <c t="s" r="D1" s="2">
        <v>1</v>
      </c>
    </row>
    <row spans="1:5" r="2">
      <c t="s" r="B2" s="2">
        <v>2</v>
      </c>
      <c t="s" r="C2" s="2">
        <v>95</v>
      </c>
      <c t="s" r="D2" s="2">
        <v>2</v>
      </c>
      <c t="s" r="E2" s="2">
        <v>95</v>
      </c>
    </row>
    <row spans="1:5" r="3">
      <c t="s" r="A3" s="3">
        <v>876</v>
      </c>
    </row>
    <row spans="1:5" r="4">
      <c t="s" r="A4" s="4">
        <v>877</v>
      </c>
      <c t="n" r="C4" s="7">
        <v>0</v>
      </c>
      <c t="n" r="E4" s="7">
        <v>0</v>
      </c>
    </row>
    <row spans="1:5" r="5">
      <c t="s" r="A5" s="4">
        <v>872</v>
      </c>
    </row>
    <row spans="1:5" r="6">
      <c t="s" r="A6" s="3">
        <v>876</v>
      </c>
    </row>
    <row spans="1:5" r="7">
      <c t="s" r="A7" s="4">
        <v>878</v>
      </c>
      <c t="n" r="B7" s="7">
        <v>0</v>
      </c>
      <c t="n" r="C7" s="6">
        <v>0</v>
      </c>
      <c t="n" r="D7" s="7">
        <v>325</v>
      </c>
      <c t="n" r="E7" s="6">
        <v>0</v>
      </c>
    </row>
    <row spans="1:5" r="8">
      <c t="s" r="A8" s="4">
        <v>866</v>
      </c>
      <c t="n" r="B8" s="6">
        <v>0</v>
      </c>
      <c t="n" r="D8" s="6">
        <v>-325</v>
      </c>
    </row>
    <row spans="1:5" r="9">
      <c t="s" r="A9" s="4">
        <v>877</v>
      </c>
      <c t="n" r="C9" s="6">
        <v>0</v>
      </c>
      <c t="n" r="E9" s="6">
        <v>0</v>
      </c>
    </row>
    <row spans="1:5" r="10">
      <c t="s" r="A10" s="4">
        <v>879</v>
      </c>
      <c t="n" r="B10" s="6">
        <v>0</v>
      </c>
      <c t="n" r="C10" s="6">
        <v>0</v>
      </c>
      <c t="n" r="D10" s="6">
        <v>0</v>
      </c>
      <c t="n" r="E10" s="6">
        <v>0</v>
      </c>
    </row>
    <row spans="1:5" r="11">
      <c t="s" r="A11" s="3">
        <v>880</v>
      </c>
    </row>
    <row spans="1:5" r="12">
      <c t="s" r="A12" s="4">
        <v>878</v>
      </c>
      <c t="n" r="B12" s="6">
        <v>5104</v>
      </c>
      <c t="n" r="C12" s="6">
        <v>2819</v>
      </c>
      <c t="n" r="D12" s="6">
        <v>5104</v>
      </c>
      <c t="n" r="E12" s="6">
        <v>460</v>
      </c>
    </row>
    <row spans="1:5" r="13">
      <c t="s" r="A13" s="4">
        <v>866</v>
      </c>
      <c t="n" r="B13" s="6">
        <v>0</v>
      </c>
      <c t="n" r="D13" s="6">
        <v>0</v>
      </c>
    </row>
    <row spans="1:5" r="14">
      <c t="s" r="A14" s="4">
        <v>877</v>
      </c>
      <c t="n" r="C14" s="6">
        <v>243</v>
      </c>
      <c t="n" r="E14" s="6">
        <v>2602</v>
      </c>
    </row>
    <row spans="1:5" r="15">
      <c t="s" r="A15" s="4">
        <v>879</v>
      </c>
      <c t="n" r="B15" s="7">
        <v>5104</v>
      </c>
      <c t="n" r="C15" s="7">
        <v>3062</v>
      </c>
      <c t="n" r="D15" s="7">
        <v>5104</v>
      </c>
      <c t="n" r="E15" s="7">
        <v>306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1</v>
      </c>
      <c t="s" r="B1" s="2">
        <v>94</v>
      </c>
      <c t="s" r="D1" s="2">
        <v>1</v>
      </c>
    </row>
    <row spans="1:5" r="2">
      <c t="s" r="B2" s="2">
        <v>2</v>
      </c>
      <c t="s" r="C2" s="2">
        <v>95</v>
      </c>
      <c t="s" r="D2" s="2">
        <v>2</v>
      </c>
      <c t="s" r="E2" s="2">
        <v>95</v>
      </c>
    </row>
    <row spans="1:5" r="3">
      <c t="s" r="A3" s="3">
        <v>882</v>
      </c>
    </row>
    <row spans="1:5" r="4">
      <c t="s" r="A4" s="4">
        <v>883</v>
      </c>
      <c t="n" r="B4" s="7">
        <v>1132</v>
      </c>
      <c t="n" r="C4" s="7">
        <v>1405</v>
      </c>
      <c t="n" r="D4" s="7">
        <v>2687</v>
      </c>
      <c t="n" r="E4" s="7">
        <v>2820</v>
      </c>
    </row>
    <row spans="1:5" r="5">
      <c t="s" r="A5" s="4">
        <v>866</v>
      </c>
      <c t="n" r="B5" s="6">
        <v>-755</v>
      </c>
      <c t="n" r="C5" s="6">
        <v>-585</v>
      </c>
      <c t="n" r="D5" s="6">
        <v>-1964</v>
      </c>
      <c t="n" r="E5" s="6">
        <v>-1947</v>
      </c>
    </row>
    <row spans="1:5" r="6">
      <c t="s" r="A6" s="4">
        <v>884</v>
      </c>
      <c t="n" r="D6" s="6">
        <v>325</v>
      </c>
      <c t="n" r="E6" s="6">
        <v>0</v>
      </c>
    </row>
    <row spans="1:5" r="7">
      <c t="s" r="A7" s="4">
        <v>877</v>
      </c>
      <c t="n" r="C7" s="6">
        <v>0</v>
      </c>
      <c t="n" r="E7" s="6">
        <v>0</v>
      </c>
    </row>
    <row spans="1:5" r="8">
      <c t="s" r="A8" s="4">
        <v>885</v>
      </c>
      <c t="n" r="B8" s="6">
        <v>-276</v>
      </c>
      <c t="n" r="C8" s="6">
        <v>-713</v>
      </c>
      <c t="n" r="D8" s="6">
        <v>-652</v>
      </c>
      <c t="n" r="E8" s="6">
        <v>-1008</v>
      </c>
    </row>
    <row spans="1:5" r="9">
      <c t="s" r="A9" s="4">
        <v>158</v>
      </c>
      <c t="n" r="B9" s="6">
        <v>101</v>
      </c>
      <c t="n" r="C9" s="6">
        <v>107</v>
      </c>
      <c t="n" r="D9" s="6">
        <v>396</v>
      </c>
      <c t="n" r="E9" s="6">
        <v>-135</v>
      </c>
    </row>
    <row spans="1:5" r="10">
      <c t="s" r="A10" s="4">
        <v>872</v>
      </c>
    </row>
    <row spans="1:5" r="11">
      <c t="s" r="A11" s="3">
        <v>882</v>
      </c>
    </row>
    <row spans="1:5" r="12">
      <c t="s" r="A12" s="4">
        <v>883</v>
      </c>
      <c t="n" r="E12" s="6">
        <v>-40</v>
      </c>
    </row>
    <row spans="1:5" r="13">
      <c t="s" r="A13" s="4">
        <v>866</v>
      </c>
      <c t="n" r="E13" s="6">
        <v>-468</v>
      </c>
    </row>
    <row spans="1:5" r="14">
      <c t="s" r="A14" s="4">
        <v>877</v>
      </c>
      <c t="n" r="C14" s="6">
        <v>0</v>
      </c>
      <c t="n" r="E14" s="6">
        <v>0</v>
      </c>
    </row>
    <row spans="1:5" r="15">
      <c t="s" r="A15" s="3">
        <v>886</v>
      </c>
    </row>
    <row spans="1:5" r="16">
      <c t="s" r="A16" s="4">
        <v>883</v>
      </c>
      <c t="n" r="B16" s="6">
        <v>-89</v>
      </c>
      <c t="n" r="C16" s="6">
        <v>-26</v>
      </c>
      <c t="n" r="D16" s="6">
        <v>-153</v>
      </c>
    </row>
    <row spans="1:5" r="17">
      <c t="s" r="A17" s="4">
        <v>866</v>
      </c>
      <c t="n" r="B17" s="6">
        <v>-296</v>
      </c>
      <c t="n" r="C17" s="6">
        <v>-274</v>
      </c>
      <c t="n" r="D17" s="6">
        <v>-607</v>
      </c>
    </row>
    <row spans="1:5" r="18">
      <c t="s" r="A18" s="4">
        <v>884</v>
      </c>
      <c t="n" r="B18" s="6">
        <v>0</v>
      </c>
      <c t="n" r="D18" s="6">
        <v>0</v>
      </c>
    </row>
    <row spans="1:5" r="19">
      <c t="s" r="A19" s="4">
        <v>877</v>
      </c>
      <c t="n" r="C19" s="6">
        <v>-243</v>
      </c>
      <c t="n" r="E19" s="6">
        <v>-2602</v>
      </c>
    </row>
    <row spans="1:5" r="20">
      <c t="s" r="A20" s="4">
        <v>885</v>
      </c>
      <c t="n" r="B20" s="6">
        <v>-72</v>
      </c>
      <c t="n" r="C20" s="6">
        <v>-38</v>
      </c>
      <c t="n" r="D20" s="6">
        <v>-156</v>
      </c>
      <c t="n" r="E20" s="6">
        <v>-63</v>
      </c>
    </row>
    <row spans="1:5" r="21">
      <c t="s" r="A21" s="4">
        <v>158</v>
      </c>
      <c t="n" r="B21" s="7">
        <v>-457</v>
      </c>
      <c t="n" r="C21" s="7">
        <v>-581</v>
      </c>
      <c t="n" r="D21" s="7">
        <v>-916</v>
      </c>
      <c t="n" r="E21" s="7">
        <v>-31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24"/>
    <col customWidth="1" max="6" min="6" width="14"/>
    <col customWidth="1" max="7" min="7" width="14"/>
  </cols>
  <sheetData>
    <row spans="1:7" r="1">
      <c t="s" r="A1" s="1">
        <v>887</v>
      </c>
      <c t="s" r="B1" s="2">
        <v>446</v>
      </c>
      <c t="s" r="C1" s="2">
        <v>2</v>
      </c>
      <c t="s" r="D1" s="2">
        <v>95</v>
      </c>
      <c t="s" r="E1" s="2">
        <v>2</v>
      </c>
      <c t="s" r="F1" s="2">
        <v>95</v>
      </c>
      <c t="s" r="G1" s="2">
        <v>25</v>
      </c>
    </row>
    <row spans="1:7" r="2">
      <c t="s" r="A2" s="3">
        <v>888</v>
      </c>
    </row>
    <row spans="1:7" r="3">
      <c t="s" r="A3" s="4">
        <v>889</v>
      </c>
      <c t="n" r="C3" s="7">
        <v>11593</v>
      </c>
      <c t="n" r="E3" s="7">
        <v>11593</v>
      </c>
      <c t="n" r="G3" s="7">
        <v>12808</v>
      </c>
    </row>
    <row spans="1:7" r="4">
      <c t="s" r="A4" s="4">
        <v>890</v>
      </c>
      <c t="n" r="E4" s="7">
        <v>1215</v>
      </c>
      <c t="n" r="F4" s="7">
        <v>1314</v>
      </c>
    </row>
    <row spans="1:7" r="5">
      <c t="s" r="A5" s="4">
        <v>891</v>
      </c>
      <c t="n" r="G5" s="6">
        <v>0</v>
      </c>
    </row>
    <row spans="1:7" r="6">
      <c t="s" r="A6" s="4">
        <v>453</v>
      </c>
    </row>
    <row spans="1:7" r="7">
      <c t="s" r="A7" s="3">
        <v>888</v>
      </c>
    </row>
    <row spans="1:7" r="8">
      <c t="s" r="A8" s="4">
        <v>892</v>
      </c>
      <c t="n" r="B8" s="7">
        <v>3500</v>
      </c>
    </row>
    <row spans="1:7" r="9">
      <c t="s" r="A9" s="4">
        <v>893</v>
      </c>
    </row>
    <row spans="1:7" r="10">
      <c t="s" r="A10" s="3">
        <v>894</v>
      </c>
    </row>
    <row spans="1:7" r="11">
      <c t="s" r="A11" s="4">
        <v>895</v>
      </c>
      <c t="s" r="E11" s="4">
        <v>896</v>
      </c>
    </row>
    <row spans="1:7" r="12">
      <c t="s" r="A12" s="3">
        <v>888</v>
      </c>
    </row>
    <row spans="1:7" r="13">
      <c t="s" r="A13" s="4">
        <v>897</v>
      </c>
      <c t="n" r="C13" s="6">
        <v>23068</v>
      </c>
      <c t="n" r="E13" s="7">
        <v>23068</v>
      </c>
      <c t="n" r="G13" s="6">
        <v>23068</v>
      </c>
    </row>
    <row spans="1:7" r="14">
      <c t="s" r="A14" s="4">
        <v>898</v>
      </c>
      <c t="n" r="C14" s="6">
        <v>-11475</v>
      </c>
      <c t="n" r="E14" s="6">
        <v>-11475</v>
      </c>
      <c t="n" r="G14" s="6">
        <v>-10260</v>
      </c>
    </row>
    <row spans="1:7" r="15">
      <c t="s" r="A15" s="4">
        <v>889</v>
      </c>
      <c t="n" r="C15" s="6">
        <v>11593</v>
      </c>
      <c t="n" r="E15" s="6">
        <v>11593</v>
      </c>
      <c t="n" r="G15" s="7">
        <v>12808</v>
      </c>
    </row>
    <row spans="1:7" r="16">
      <c t="s" r="A16" s="4">
        <v>890</v>
      </c>
      <c t="n" r="C16" s="7">
        <v>603</v>
      </c>
      <c t="n" r="D16" s="7">
        <v>665</v>
      </c>
      <c t="n" r="E16" s="7">
        <v>1200</v>
      </c>
      <c t="n" r="F16" s="7">
        <v>13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899</v>
      </c>
      <c t="s" r="B1" s="2">
        <v>94</v>
      </c>
      <c t="s" r="D1" s="2">
        <v>1</v>
      </c>
    </row>
    <row spans="1:5" r="2">
      <c t="s" r="B2" s="2">
        <v>2</v>
      </c>
      <c t="s" r="C2" s="2">
        <v>95</v>
      </c>
      <c t="s" r="D2" s="2">
        <v>2</v>
      </c>
      <c t="s" r="E2" s="2">
        <v>95</v>
      </c>
    </row>
    <row spans="1:5" r="3">
      <c t="s" r="A3" s="3">
        <v>900</v>
      </c>
    </row>
    <row spans="1:5" r="4">
      <c t="s" r="A4" s="4">
        <v>901</v>
      </c>
      <c t="n" r="B4" s="7">
        <v>51348</v>
      </c>
      <c t="n" r="C4" s="7">
        <v>54409</v>
      </c>
      <c t="n" r="D4" s="7">
        <v>58113</v>
      </c>
      <c t="n" r="E4" s="7">
        <v>70598</v>
      </c>
    </row>
    <row spans="1:5" r="5">
      <c t="s" r="A5" s="4">
        <v>902</v>
      </c>
      <c t="n" r="B5" s="6">
        <v>2475</v>
      </c>
      <c t="n" r="C5" s="6">
        <v>2933</v>
      </c>
      <c t="n" r="D5" s="6">
        <v>4175</v>
      </c>
      <c t="n" r="E5" s="6">
        <v>5848</v>
      </c>
    </row>
    <row spans="1:5" r="6">
      <c t="s" r="A6" s="4">
        <v>903</v>
      </c>
      <c t="n" r="E6" s="6">
        <v>-12702</v>
      </c>
    </row>
    <row spans="1:5" r="7">
      <c t="s" r="A7" s="4">
        <v>904</v>
      </c>
      <c t="n" r="B7" s="6">
        <v>-2628</v>
      </c>
      <c t="n" r="C7" s="6">
        <v>-1594</v>
      </c>
      <c t="n" r="D7" s="6">
        <v>-4468</v>
      </c>
      <c t="n" r="E7" s="6">
        <v>-3912</v>
      </c>
    </row>
    <row spans="1:5" r="8">
      <c t="s" r="A8" s="4">
        <v>905</v>
      </c>
      <c t="n" r="B8" s="6">
        <v>-3499</v>
      </c>
      <c t="n" r="C8" s="6">
        <v>3146</v>
      </c>
      <c t="n" r="D8" s="6">
        <v>-10124</v>
      </c>
      <c t="n" r="E8" s="6">
        <v>-938</v>
      </c>
    </row>
    <row spans="1:5" r="9">
      <c t="s" r="A9" s="4">
        <v>906</v>
      </c>
      <c t="n" r="B9" s="6">
        <v>47696</v>
      </c>
      <c t="n" r="C9" s="6">
        <v>58894</v>
      </c>
      <c t="n" r="D9" s="6">
        <v>47696</v>
      </c>
      <c t="n" r="E9" s="6">
        <v>58894</v>
      </c>
    </row>
    <row spans="1:5" r="10">
      <c t="s" r="A10" s="4">
        <v>907</v>
      </c>
      <c t="n" r="B10" s="6">
        <v>5730078</v>
      </c>
      <c t="n" r="C10" s="6">
        <v>6023880</v>
      </c>
      <c t="n" r="D10" s="6">
        <v>5730078</v>
      </c>
      <c t="n" r="E10" s="6">
        <v>6023880</v>
      </c>
    </row>
    <row spans="1:5" r="11">
      <c t="s" r="A11" s="4">
        <v>908</v>
      </c>
      <c t="n" r="E11" s="6">
        <v>1200000</v>
      </c>
    </row>
    <row spans="1:5" r="12">
      <c t="s" r="A12" s="4">
        <v>75</v>
      </c>
    </row>
    <row spans="1:5" r="13">
      <c t="s" r="A13" s="3">
        <v>900</v>
      </c>
    </row>
    <row spans="1:5" r="14">
      <c t="s" r="A14" s="4">
        <v>901</v>
      </c>
      <c t="n" r="B14" s="6">
        <v>431</v>
      </c>
      <c t="n" r="C14" s="6">
        <v>621</v>
      </c>
      <c t="n" r="D14" s="6">
        <v>475</v>
      </c>
      <c t="n" r="E14" s="6">
        <v>691</v>
      </c>
    </row>
    <row spans="1:5" r="15">
      <c t="s" r="A15" s="4">
        <v>902</v>
      </c>
      <c t="n" r="B15" s="6">
        <v>4</v>
      </c>
      <c t="n" r="C15" s="6">
        <v>0</v>
      </c>
      <c t="n" r="D15" s="6">
        <v>4</v>
      </c>
      <c t="n" r="E15" s="6">
        <v>0</v>
      </c>
    </row>
    <row spans="1:5" r="16">
      <c t="s" r="A16" s="4">
        <v>904</v>
      </c>
      <c t="n" r="B16" s="6">
        <v>-11</v>
      </c>
      <c t="n" r="C16" s="6">
        <v>-24</v>
      </c>
      <c t="n" r="D16" s="6">
        <v>-25</v>
      </c>
      <c t="n" r="E16" s="6">
        <v>-53</v>
      </c>
    </row>
    <row spans="1:5" r="17">
      <c t="s" r="A17" s="4">
        <v>905</v>
      </c>
      <c t="n" r="B17" s="6">
        <v>-30</v>
      </c>
      <c t="n" r="C17" s="6">
        <v>-17</v>
      </c>
      <c t="n" r="D17" s="6">
        <v>-60</v>
      </c>
      <c t="n" r="E17" s="6">
        <v>-58</v>
      </c>
    </row>
    <row spans="1:5" r="18">
      <c t="s" r="A18" s="4">
        <v>906</v>
      </c>
      <c t="n" r="B18" s="6">
        <v>394</v>
      </c>
      <c t="n" r="C18" s="6">
        <v>580</v>
      </c>
      <c t="n" r="D18" s="6">
        <v>394</v>
      </c>
      <c t="n" r="E18" s="6">
        <v>580</v>
      </c>
    </row>
    <row spans="1:5" r="19">
      <c t="s" r="A19" s="4">
        <v>907</v>
      </c>
      <c t="n" r="B19" s="6">
        <v>93162</v>
      </c>
      <c t="n" r="C19" s="6">
        <v>187948</v>
      </c>
      <c t="n" r="D19" s="6">
        <v>93162</v>
      </c>
      <c t="n" r="E19" s="6">
        <v>187948</v>
      </c>
    </row>
    <row spans="1:5" r="20">
      <c t="s" r="A20" s="4">
        <v>909</v>
      </c>
    </row>
    <row spans="1:5" r="21">
      <c t="s" r="A21" s="3">
        <v>900</v>
      </c>
    </row>
    <row spans="1:5" r="22">
      <c t="s" r="A22" s="4">
        <v>901</v>
      </c>
      <c t="n" r="B22" s="6">
        <v>50917</v>
      </c>
      <c t="n" r="C22" s="6">
        <v>53788</v>
      </c>
      <c t="n" r="D22" s="6">
        <v>57638</v>
      </c>
      <c t="n" r="E22" s="6">
        <v>69907</v>
      </c>
    </row>
    <row spans="1:5" r="23">
      <c t="s" r="A23" s="4">
        <v>902</v>
      </c>
      <c t="n" r="B23" s="6">
        <v>2471</v>
      </c>
      <c t="n" r="C23" s="6">
        <v>2933</v>
      </c>
      <c t="n" r="D23" s="6">
        <v>4171</v>
      </c>
      <c t="n" r="E23" s="6">
        <v>5848</v>
      </c>
    </row>
    <row spans="1:5" r="24">
      <c t="s" r="A24" s="4">
        <v>903</v>
      </c>
      <c t="n" r="E24" s="6">
        <v>-12702</v>
      </c>
    </row>
    <row spans="1:5" r="25">
      <c t="s" r="A25" s="4">
        <v>904</v>
      </c>
      <c t="n" r="B25" s="6">
        <v>-2617</v>
      </c>
      <c t="n" r="C25" s="6">
        <v>-1570</v>
      </c>
      <c t="n" r="D25" s="6">
        <v>-4443</v>
      </c>
      <c t="n" r="E25" s="6">
        <v>-3859</v>
      </c>
    </row>
    <row spans="1:5" r="26">
      <c t="s" r="A26" s="4">
        <v>905</v>
      </c>
      <c t="n" r="B26" s="6">
        <v>-3469</v>
      </c>
      <c t="n" r="C26" s="6">
        <v>3163</v>
      </c>
      <c t="n" r="D26" s="6">
        <v>-10064</v>
      </c>
      <c t="n" r="E26" s="6">
        <v>-880</v>
      </c>
    </row>
    <row spans="1:5" r="27">
      <c t="s" r="A27" s="4">
        <v>906</v>
      </c>
      <c t="n" r="B27" s="6">
        <v>47302</v>
      </c>
      <c t="n" r="C27" s="6">
        <v>58314</v>
      </c>
      <c t="n" r="D27" s="6">
        <v>47302</v>
      </c>
      <c t="n" r="E27" s="6">
        <v>58314</v>
      </c>
    </row>
    <row spans="1:5" r="28">
      <c t="s" r="A28" s="4">
        <v>907</v>
      </c>
      <c t="n" r="B28" s="7">
        <v>5636916</v>
      </c>
      <c t="n" r="C28" s="7">
        <v>5835932</v>
      </c>
      <c t="n" r="D28" s="7">
        <v>5636916</v>
      </c>
      <c t="n" r="E28" s="7">
        <v>583593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t="s" r="A1" s="1">
        <v>910</v>
      </c>
      <c t="s" r="B1" s="2">
        <v>94</v>
      </c>
      <c t="s" r="D1" s="2">
        <v>1</v>
      </c>
      <c t="s" r="F1" s="2">
        <v>593</v>
      </c>
    </row>
    <row spans="1:6" r="2">
      <c t="s" r="B2" s="2">
        <v>2</v>
      </c>
      <c t="s" r="C2" s="2">
        <v>95</v>
      </c>
      <c t="s" r="D2" s="2">
        <v>2</v>
      </c>
      <c t="s" r="E2" s="2">
        <v>95</v>
      </c>
      <c t="s" r="F2" s="2">
        <v>25</v>
      </c>
    </row>
    <row spans="1:6" r="3">
      <c t="s" r="A3" s="3">
        <v>317</v>
      </c>
    </row>
    <row spans="1:6" r="4">
      <c t="s" r="A4" s="4">
        <v>911</v>
      </c>
      <c t="n" r="B4" s="7">
        <v>2700000</v>
      </c>
      <c t="n" r="C4" s="7">
        <v>2500000</v>
      </c>
      <c t="n" r="D4" s="7">
        <v>5400000</v>
      </c>
      <c t="n" r="E4" s="7">
        <v>5100000</v>
      </c>
    </row>
    <row spans="1:6" r="5">
      <c t="s" r="A5" s="4">
        <v>912</v>
      </c>
    </row>
    <row spans="1:6" r="6">
      <c t="s" r="A6" s="3">
        <v>317</v>
      </c>
    </row>
    <row spans="1:6" r="7">
      <c t="s" r="A7" s="4">
        <v>913</v>
      </c>
      <c t="s" r="D7" s="4">
        <v>914</v>
      </c>
      <c t="s" r="F7" s="4">
        <v>915</v>
      </c>
    </row>
    <row spans="1:6" r="8">
      <c t="s" r="A8" s="4">
        <v>916</v>
      </c>
      <c t="n" r="D8" s="7">
        <v>477</v>
      </c>
      <c t="n" r="F8" s="7">
        <v>472</v>
      </c>
    </row>
    <row spans="1:6" r="9">
      <c t="s" r="A9" s="4">
        <v>917</v>
      </c>
      <c t="s" r="D9" s="4">
        <v>918</v>
      </c>
      <c t="s" r="F9" s="4">
        <v>918</v>
      </c>
    </row>
    <row spans="1:6" r="10">
      <c t="s" r="A10" s="4">
        <v>919</v>
      </c>
    </row>
    <row spans="1:6" r="11">
      <c t="s" r="A11" s="3">
        <v>317</v>
      </c>
    </row>
    <row spans="1:6" r="12">
      <c t="s" r="A12" s="4">
        <v>920</v>
      </c>
      <c t="s" r="D12" s="4">
        <v>491</v>
      </c>
      <c t="s" r="F12" s="4">
        <v>491</v>
      </c>
    </row>
    <row spans="1:6" r="13">
      <c t="s" r="A13" s="4">
        <v>921</v>
      </c>
    </row>
    <row spans="1:6" r="14">
      <c t="s" r="A14" s="3">
        <v>317</v>
      </c>
    </row>
    <row spans="1:6" r="15">
      <c t="s" r="A15" s="4">
        <v>920</v>
      </c>
      <c t="s" r="D15" s="4">
        <v>922</v>
      </c>
      <c t="s" r="F15" s="4">
        <v>922</v>
      </c>
    </row>
    <row spans="1:6" r="16">
      <c t="s" r="A16" s="4">
        <v>909</v>
      </c>
    </row>
    <row spans="1:6" r="17">
      <c t="s" r="A17" s="3">
        <v>317</v>
      </c>
    </row>
    <row spans="1:6" r="18">
      <c t="s" r="A18" s="4">
        <v>913</v>
      </c>
      <c t="s" r="D18" s="4">
        <v>923</v>
      </c>
      <c t="s" r="F18" s="4">
        <v>923</v>
      </c>
    </row>
    <row spans="1:6" r="19">
      <c t="s" r="A19" s="4">
        <v>916</v>
      </c>
      <c t="n" r="D19" s="7">
        <v>61</v>
      </c>
      <c t="n" r="F19" s="7">
        <v>61</v>
      </c>
    </row>
    <row spans="1:6" r="20">
      <c t="s" r="A20" s="4">
        <v>924</v>
      </c>
      <c t="n" r="D20" s="7">
        <v>36</v>
      </c>
      <c t="n" r="F20" s="7">
        <v>36</v>
      </c>
    </row>
    <row spans="1:6" r="21">
      <c t="s" r="A21" s="4">
        <v>925</v>
      </c>
    </row>
    <row spans="1:6" r="22">
      <c t="s" r="A22" s="3">
        <v>317</v>
      </c>
    </row>
    <row spans="1:6" r="23">
      <c t="s" r="A23" s="4">
        <v>920</v>
      </c>
      <c t="s" r="D23" s="4">
        <v>491</v>
      </c>
      <c t="s" r="F23" s="4">
        <v>491</v>
      </c>
    </row>
    <row spans="1:6" r="24">
      <c t="s" r="A24" s="4">
        <v>917</v>
      </c>
      <c t="s" r="D24" s="4">
        <v>918</v>
      </c>
      <c t="s" r="F24" s="4">
        <v>918</v>
      </c>
    </row>
    <row spans="1:6" r="25">
      <c t="s" r="A25" s="4">
        <v>926</v>
      </c>
    </row>
    <row spans="1:6" r="26">
      <c t="s" r="A26" s="3">
        <v>317</v>
      </c>
    </row>
    <row spans="1:6" r="27">
      <c t="s" r="A27" s="4">
        <v>920</v>
      </c>
      <c t="s" r="D27" s="4">
        <v>927</v>
      </c>
      <c t="s" r="F27" s="4">
        <v>928</v>
      </c>
    </row>
    <row spans="1:6" r="28">
      <c t="s" r="A28" s="4">
        <v>917</v>
      </c>
      <c t="s" r="D28" s="4">
        <v>929</v>
      </c>
      <c t="s" r="F28" s="4">
        <v>9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5</v>
      </c>
      <c t="s" r="B1" s="2">
        <v>1</v>
      </c>
    </row>
    <row spans="1:3" r="2">
      <c t="s" r="B2" s="2">
        <v>2</v>
      </c>
      <c t="s" r="C2" s="2">
        <v>95</v>
      </c>
    </row>
    <row spans="1:3" r="3">
      <c t="s" r="A3" s="3">
        <v>186</v>
      </c>
    </row>
    <row spans="1:3" r="4">
      <c t="s" r="A4" s="4">
        <v>137</v>
      </c>
      <c t="n" r="B4" s="7">
        <v>41308</v>
      </c>
      <c t="n" r="C4" s="7">
        <v>26981</v>
      </c>
    </row>
    <row spans="1:3" r="5">
      <c t="s" r="A5" s="3">
        <v>187</v>
      </c>
    </row>
    <row spans="1:3" r="6">
      <c t="s" r="A6" s="4">
        <v>188</v>
      </c>
      <c t="n" r="B6" s="6">
        <v>3119</v>
      </c>
      <c t="n" r="C6" s="6">
        <v>3730</v>
      </c>
    </row>
    <row spans="1:3" r="7">
      <c t="s" r="A7" s="4">
        <v>189</v>
      </c>
      <c t="n" r="B7" s="6">
        <v>1215</v>
      </c>
      <c t="n" r="C7" s="6">
        <v>1314</v>
      </c>
    </row>
    <row spans="1:3" r="8">
      <c t="s" r="A8" s="4">
        <v>166</v>
      </c>
      <c t="n" r="B8" s="6">
        <v>1543</v>
      </c>
      <c t="n" r="C8" s="6">
        <v>866</v>
      </c>
    </row>
    <row spans="1:3" r="9">
      <c t="s" r="A9" s="4">
        <v>112</v>
      </c>
      <c t="n" r="B9" s="6">
        <v>2097</v>
      </c>
      <c t="n" r="C9" s="6">
        <v>-5320</v>
      </c>
    </row>
    <row spans="1:3" r="10">
      <c t="s" r="A10" s="4">
        <v>190</v>
      </c>
      <c t="n" r="B10" s="6">
        <v>-340088</v>
      </c>
      <c t="n" r="C10" s="6">
        <v>-664111</v>
      </c>
    </row>
    <row spans="1:3" r="11">
      <c t="s" r="A11" s="4">
        <v>191</v>
      </c>
      <c t="n" r="B11" s="6">
        <v>369940</v>
      </c>
      <c t="n" r="C11" s="6">
        <v>653291</v>
      </c>
    </row>
    <row spans="1:3" r="12">
      <c t="s" r="A12" s="4">
        <v>192</v>
      </c>
      <c t="n" r="B12" s="6">
        <v>-12826</v>
      </c>
      <c t="n" r="C12" s="6">
        <v>-17366</v>
      </c>
    </row>
    <row spans="1:3" r="13">
      <c t="s" r="A13" s="4">
        <v>193</v>
      </c>
      <c t="n" r="B13" s="6">
        <v>-333</v>
      </c>
      <c t="n" r="C13" s="6">
        <v>101</v>
      </c>
    </row>
    <row spans="1:3" r="14">
      <c t="s" r="A14" s="4">
        <v>194</v>
      </c>
      <c t="n" r="B14" s="6">
        <v>2246</v>
      </c>
      <c t="n" r="C14" s="6">
        <v>5017</v>
      </c>
    </row>
    <row spans="1:3" r="15">
      <c t="s" r="A15" s="4">
        <v>195</v>
      </c>
      <c t="n" r="B15" s="6">
        <v>-1584</v>
      </c>
      <c t="n" r="C15" s="6">
        <v>-1596</v>
      </c>
    </row>
    <row spans="1:3" r="16">
      <c t="s" r="A16" s="4">
        <v>196</v>
      </c>
      <c t="n" r="B16" s="6">
        <v>14592</v>
      </c>
      <c t="n" r="C16" s="6">
        <v>4850</v>
      </c>
    </row>
    <row spans="1:3" r="17">
      <c t="s" r="A17" s="4">
        <v>197</v>
      </c>
      <c t="n" r="B17" s="6">
        <v>-4175</v>
      </c>
      <c t="n" r="C17" s="6">
        <v>-5848</v>
      </c>
    </row>
    <row spans="1:3" r="18">
      <c t="s" r="A18" s="4">
        <v>198</v>
      </c>
      <c t="n" r="B18" s="6">
        <v>0</v>
      </c>
      <c t="n" r="C18" s="6">
        <v>27428</v>
      </c>
    </row>
    <row spans="1:3" r="19">
      <c t="s" r="A19" s="4">
        <v>199</v>
      </c>
      <c t="n" r="B19" s="6">
        <v>-2534</v>
      </c>
      <c t="n" r="C19" s="6">
        <v>-2780</v>
      </c>
    </row>
    <row spans="1:3" r="20">
      <c t="s" r="A20" s="4">
        <v>200</v>
      </c>
      <c t="n" r="B20" s="6">
        <v>-12555</v>
      </c>
      <c t="n" r="C20" s="6">
        <v>2399</v>
      </c>
    </row>
    <row spans="1:3" r="21">
      <c t="s" r="A21" s="4">
        <v>201</v>
      </c>
      <c t="n" r="B21" s="6">
        <v>8598</v>
      </c>
      <c t="n" r="C21" s="6">
        <v>-1286</v>
      </c>
    </row>
    <row spans="1:3" r="22">
      <c t="s" r="A22" s="4">
        <v>202</v>
      </c>
      <c t="n" r="B22" s="6">
        <v>4058</v>
      </c>
      <c t="n" r="C22" s="6">
        <v>3535</v>
      </c>
    </row>
    <row spans="1:3" r="23">
      <c t="s" r="A23" s="4">
        <v>203</v>
      </c>
      <c t="n" r="B23" s="6">
        <v>-1754</v>
      </c>
      <c t="n" r="C23" s="6">
        <v>-8543</v>
      </c>
    </row>
    <row spans="1:3" r="24">
      <c t="s" r="A24" s="4">
        <v>204</v>
      </c>
      <c t="n" r="B24" s="6">
        <v>-495</v>
      </c>
      <c t="n" r="C24" s="6">
        <v>0</v>
      </c>
    </row>
    <row spans="1:3" r="25">
      <c t="s" r="A25" s="4">
        <v>205</v>
      </c>
      <c t="n" r="B25" s="6">
        <v>325</v>
      </c>
      <c t="n" r="C25" s="6">
        <v>2333</v>
      </c>
    </row>
    <row spans="1:3" r="26">
      <c t="s" r="A26" s="4">
        <v>206</v>
      </c>
      <c t="n" r="B26" s="6">
        <v>72697</v>
      </c>
      <c t="n" r="C26" s="6">
        <v>24995</v>
      </c>
    </row>
    <row spans="1:3" r="27">
      <c t="s" r="A27" s="3">
        <v>207</v>
      </c>
    </row>
    <row spans="1:3" r="28">
      <c t="s" r="A28" s="4">
        <v>208</v>
      </c>
      <c t="n" r="B28" s="6">
        <v>-245031</v>
      </c>
      <c t="n" r="C28" s="6">
        <v>-143829</v>
      </c>
    </row>
    <row spans="1:3" r="29">
      <c t="s" r="A29" s="4">
        <v>209</v>
      </c>
      <c t="n" r="B29" s="6">
        <v>-10162</v>
      </c>
      <c t="n" r="C29" s="6">
        <v>-30793</v>
      </c>
    </row>
    <row spans="1:3" r="30">
      <c t="s" r="A30" s="4">
        <v>210</v>
      </c>
      <c t="n" r="B30" s="6">
        <v>0</v>
      </c>
      <c t="n" r="C30" s="6">
        <v>-6716</v>
      </c>
    </row>
    <row spans="1:3" r="31">
      <c t="s" r="A31" s="4">
        <v>211</v>
      </c>
      <c t="n" r="B31" s="6">
        <v>-156046</v>
      </c>
      <c t="n" r="C31" s="6">
        <v>-187009</v>
      </c>
    </row>
    <row spans="1:3" r="32">
      <c t="s" r="A32" s="4">
        <v>212</v>
      </c>
      <c t="n" r="B32" s="6">
        <v>-1335</v>
      </c>
      <c t="n" r="C32" s="6">
        <v>-875</v>
      </c>
    </row>
    <row spans="1:3" r="33">
      <c t="s" r="A33" s="4">
        <v>213</v>
      </c>
      <c t="n" r="B33" s="6">
        <v>-978</v>
      </c>
      <c t="n" r="C33" s="6">
        <v>-1907</v>
      </c>
    </row>
    <row spans="1:3" r="34">
      <c t="s" r="A34" s="4">
        <v>214</v>
      </c>
      <c t="n" r="B34" s="6">
        <v>0</v>
      </c>
      <c t="n" r="C34" s="6">
        <v>3120</v>
      </c>
    </row>
    <row spans="1:3" r="35">
      <c t="s" r="A35" s="3">
        <v>215</v>
      </c>
    </row>
    <row spans="1:3" r="36">
      <c t="s" r="A36" s="4">
        <v>216</v>
      </c>
      <c t="n" r="B36" s="6">
        <v>123935</v>
      </c>
      <c t="n" r="C36" s="6">
        <v>85238</v>
      </c>
    </row>
    <row spans="1:3" r="37">
      <c t="s" r="A37" s="4">
        <v>217</v>
      </c>
      <c t="n" r="B37" s="6">
        <v>0</v>
      </c>
      <c t="n" r="C37" s="6">
        <v>2384</v>
      </c>
    </row>
    <row spans="1:3" r="38">
      <c t="s" r="A38" s="4">
        <v>218</v>
      </c>
      <c t="n" r="B38" s="6">
        <v>14977</v>
      </c>
      <c t="n" r="C38" s="6">
        <v>24750</v>
      </c>
    </row>
    <row spans="1:3" r="39">
      <c t="s" r="A39" s="4">
        <v>219</v>
      </c>
      <c t="n" r="B39" s="6">
        <v>0</v>
      </c>
      <c t="n" r="C39" s="6">
        <v>12702</v>
      </c>
    </row>
    <row spans="1:3" r="40">
      <c t="s" r="A40" s="4">
        <v>220</v>
      </c>
      <c t="n" r="B40" s="6">
        <v>5581</v>
      </c>
      <c t="n" r="C40" s="6">
        <v>49839</v>
      </c>
    </row>
    <row spans="1:3" r="41">
      <c t="s" r="A41" s="4">
        <v>221</v>
      </c>
      <c t="n" r="B41" s="6">
        <v>14179</v>
      </c>
      <c t="n" r="C41" s="6">
        <v>20428</v>
      </c>
    </row>
    <row spans="1:3" r="42">
      <c t="s" r="A42" s="4">
        <v>222</v>
      </c>
      <c t="n" r="B42" s="6">
        <v>0</v>
      </c>
      <c t="n" r="C42" s="6">
        <v>2737</v>
      </c>
    </row>
    <row spans="1:3" r="43">
      <c t="s" r="A43" s="4">
        <v>223</v>
      </c>
      <c t="n" r="B43" s="6">
        <v>0</v>
      </c>
      <c t="n" r="C43" s="6">
        <v>810</v>
      </c>
    </row>
    <row spans="1:3" r="44">
      <c t="s" r="A44" s="4">
        <v>224</v>
      </c>
      <c t="n" r="B44" s="6">
        <v>-254880</v>
      </c>
      <c t="n" r="C44" s="6">
        <v>-169121</v>
      </c>
    </row>
    <row spans="1:3" r="45">
      <c t="s" r="A45" s="3">
        <v>225</v>
      </c>
    </row>
    <row spans="1:3" r="46">
      <c t="s" r="A46" s="4">
        <v>226</v>
      </c>
      <c t="n" r="B46" s="6">
        <v>252627</v>
      </c>
      <c t="n" r="C46" s="6">
        <v>157757</v>
      </c>
    </row>
    <row spans="1:3" r="47">
      <c t="s" r="A47" s="4">
        <v>227</v>
      </c>
      <c t="n" r="B47" s="6">
        <v>7500</v>
      </c>
      <c t="n" r="C47" s="6">
        <v>30000</v>
      </c>
    </row>
    <row spans="1:3" r="48">
      <c t="s" r="A48" s="4">
        <v>228</v>
      </c>
      <c t="n" r="B48" s="6">
        <v>169462</v>
      </c>
      <c t="n" r="C48" s="6">
        <v>88202</v>
      </c>
    </row>
    <row spans="1:3" r="49">
      <c t="s" r="A49" s="4">
        <v>229</v>
      </c>
      <c t="n" r="B49" s="6">
        <v>0</v>
      </c>
      <c t="n" r="C49" s="6">
        <v>200000</v>
      </c>
    </row>
    <row spans="1:3" r="50">
      <c t="s" r="A50" s="4">
        <v>230</v>
      </c>
      <c t="n" r="B50" s="6">
        <v>-165700</v>
      </c>
      <c t="n" r="C50" s="6">
        <v>-147870</v>
      </c>
    </row>
    <row spans="1:3" r="51">
      <c t="s" r="A51" s="4">
        <v>231</v>
      </c>
      <c t="n" r="B51" s="6">
        <v>0</v>
      </c>
      <c t="n" r="C51" s="6">
        <v>-3500</v>
      </c>
    </row>
    <row spans="1:3" r="52">
      <c t="s" r="A52" s="4">
        <v>232</v>
      </c>
      <c t="n" r="B52" s="6">
        <v>-1701</v>
      </c>
      <c t="n" r="C52" s="6">
        <v>-741</v>
      </c>
    </row>
    <row spans="1:3" r="53">
      <c t="s" r="A53" s="4">
        <v>233</v>
      </c>
      <c t="n" r="B53" s="6">
        <v>0</v>
      </c>
      <c t="n" r="C53" s="6">
        <v>-19892</v>
      </c>
    </row>
    <row spans="1:3" r="54">
      <c t="s" r="A54" s="4">
        <v>234</v>
      </c>
      <c t="n" r="B54" s="6">
        <v>1727</v>
      </c>
      <c t="n" r="C54" s="6">
        <v>574</v>
      </c>
    </row>
    <row spans="1:3" r="55">
      <c t="s" r="A55" s="4">
        <v>235</v>
      </c>
      <c t="n" r="B55" s="6">
        <v>-2145</v>
      </c>
      <c t="n" r="C55" s="6">
        <v>-2167</v>
      </c>
    </row>
    <row spans="1:3" r="56">
      <c t="s" r="A56" s="4">
        <v>236</v>
      </c>
      <c t="n" r="B56" s="6">
        <v>-6676</v>
      </c>
      <c t="n" r="C56" s="6">
        <v>-1415</v>
      </c>
    </row>
    <row spans="1:3" r="57">
      <c t="s" r="A57" s="4">
        <v>237</v>
      </c>
      <c t="n" r="B57" s="6">
        <v>255094</v>
      </c>
      <c t="n" r="C57" s="6">
        <v>300948</v>
      </c>
    </row>
    <row spans="1:3" r="58">
      <c t="s" r="A58" s="4">
        <v>238</v>
      </c>
      <c t="n" r="B58" s="6">
        <v>72911</v>
      </c>
      <c t="n" r="C58" s="6">
        <v>156822</v>
      </c>
    </row>
    <row spans="1:3" r="59">
      <c t="s" r="A59" s="4">
        <v>239</v>
      </c>
      <c t="n" r="B59" s="6">
        <v>387323</v>
      </c>
      <c t="n" r="C59" s="6">
        <v>253736</v>
      </c>
    </row>
    <row spans="1:3" r="60">
      <c t="s" r="A60" s="4">
        <v>240</v>
      </c>
      <c t="n" r="B60" s="6">
        <v>460234</v>
      </c>
      <c t="n" r="C60" s="6">
        <v>410558</v>
      </c>
    </row>
    <row spans="1:3" r="61">
      <c t="s" r="A61" s="3">
        <v>241</v>
      </c>
    </row>
    <row spans="1:3" r="62">
      <c t="s" r="A62" s="4">
        <v>242</v>
      </c>
      <c t="n" r="B62" s="6">
        <v>13368</v>
      </c>
      <c t="n" r="C62" s="6">
        <v>8292</v>
      </c>
    </row>
    <row spans="1:3" r="63">
      <c t="s" r="A63" s="4">
        <v>243</v>
      </c>
      <c t="n" r="B63" s="6">
        <v>-172</v>
      </c>
      <c t="n" r="C63" s="6">
        <v>16745</v>
      </c>
    </row>
    <row spans="1:3" r="64">
      <c t="s" r="A64" s="4">
        <v>244</v>
      </c>
      <c t="n" r="B64" s="6">
        <v>6667</v>
      </c>
      <c t="n" r="C64" s="6">
        <v>18753</v>
      </c>
    </row>
    <row spans="1:3" r="65">
      <c t="s" r="A65" s="4">
        <v>245</v>
      </c>
      <c t="n" r="B65" s="6">
        <v>-1896</v>
      </c>
      <c t="n" r="C65" s="6">
        <v>-3983</v>
      </c>
    </row>
    <row spans="1:3" r="66">
      <c t="s" r="A66" s="4">
        <v>246</v>
      </c>
      <c t="n" r="B66" s="6">
        <v>0</v>
      </c>
      <c t="n" r="C66" s="6">
        <v>455</v>
      </c>
    </row>
    <row spans="1:3" r="67">
      <c t="s" r="A67" s="3">
        <v>247</v>
      </c>
    </row>
    <row spans="1:3" r="68">
      <c t="s" r="A68" s="4">
        <v>248</v>
      </c>
      <c t="n" r="B68" s="6">
        <v>0</v>
      </c>
      <c t="n" r="C68" s="6">
        <v>34022</v>
      </c>
    </row>
    <row spans="1:3" r="69">
      <c t="s" r="A69" s="4">
        <v>249</v>
      </c>
      <c t="n" r="B69" s="6">
        <v>0</v>
      </c>
      <c t="n" r="C69" s="6">
        <v>874</v>
      </c>
    </row>
    <row spans="1:3" r="70">
      <c t="s" r="A70" s="4">
        <v>250</v>
      </c>
      <c t="n" r="B70" s="6">
        <v>0</v>
      </c>
      <c t="n" r="C70" s="6">
        <v>162265</v>
      </c>
    </row>
    <row spans="1:3" r="71">
      <c t="s" r="A71" s="4">
        <v>41</v>
      </c>
      <c t="n" r="B71" s="6">
        <v>0</v>
      </c>
      <c t="n" r="C71" s="6">
        <v>2077</v>
      </c>
    </row>
    <row spans="1:3" r="72">
      <c t="s" r="A72" s="4">
        <v>46</v>
      </c>
      <c t="n" r="B72" s="6">
        <v>0</v>
      </c>
      <c t="n" r="C72" s="6">
        <v>4719</v>
      </c>
    </row>
    <row spans="1:3" r="73">
      <c t="s" r="A73" s="4">
        <v>42</v>
      </c>
      <c t="n" r="B73" s="6">
        <v>0</v>
      </c>
      <c t="n" r="C73" s="6">
        <v>1260</v>
      </c>
    </row>
    <row spans="1:3" r="74">
      <c t="s" r="A74" s="4">
        <v>44</v>
      </c>
      <c t="n" r="B74" s="6">
        <v>0</v>
      </c>
      <c t="n" r="C74" s="6">
        <v>2410</v>
      </c>
    </row>
    <row spans="1:3" r="75">
      <c t="s" r="A75" s="4">
        <v>48</v>
      </c>
      <c t="n" r="B75" s="6">
        <v>0</v>
      </c>
      <c t="n" r="C75" s="6">
        <v>6462</v>
      </c>
    </row>
    <row spans="1:3" r="76">
      <c t="s" r="A76" s="4">
        <v>251</v>
      </c>
      <c t="n" r="B76" s="6">
        <v>0</v>
      </c>
      <c t="n" r="C76" s="6">
        <v>201453</v>
      </c>
    </row>
    <row spans="1:3" r="77">
      <c t="s" r="A77" s="4">
        <v>58</v>
      </c>
      <c t="n" r="B77" s="6">
        <v>0</v>
      </c>
      <c t="n" r="C77" s="6">
        <v>13086</v>
      </c>
    </row>
    <row spans="1:3" r="78">
      <c t="s" r="A78" s="4">
        <v>59</v>
      </c>
      <c t="n" r="B78" s="7">
        <v>0</v>
      </c>
      <c t="n" r="C78" s="7">
        <v>38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1</v>
      </c>
      <c t="s" r="B1" s="2">
        <v>1</v>
      </c>
    </row>
    <row spans="1:3" r="2">
      <c t="s" r="B2" s="2">
        <v>2</v>
      </c>
      <c t="s" r="C2" s="2">
        <v>25</v>
      </c>
    </row>
    <row spans="1:3" r="3">
      <c t="s" r="A3" s="3">
        <v>282</v>
      </c>
    </row>
    <row spans="1:3" r="4">
      <c t="s" r="A4" s="4">
        <v>932</v>
      </c>
      <c t="n" r="B4" s="7">
        <v>0</v>
      </c>
    </row>
    <row spans="1:3" r="5">
      <c t="s" r="A5" s="3">
        <v>933</v>
      </c>
    </row>
    <row spans="1:3" r="6">
      <c t="s" r="A6" s="4">
        <v>934</v>
      </c>
      <c t="n" r="B6" s="6">
        <v>786754000</v>
      </c>
      <c t="n" r="C6" s="7">
        <v>559491000</v>
      </c>
    </row>
    <row spans="1:3" r="7">
      <c t="s" r="A7" s="4">
        <v>935</v>
      </c>
      <c t="n" r="B7" s="6">
        <v>16792000</v>
      </c>
      <c t="n" r="C7" s="6">
        <v>5468000</v>
      </c>
    </row>
    <row spans="1:3" r="8">
      <c t="s" r="A8" s="4">
        <v>936</v>
      </c>
      <c t="n" r="B8" s="6">
        <v>17726000</v>
      </c>
      <c t="n" r="C8" s="6">
        <v>4579000</v>
      </c>
    </row>
    <row spans="1:3" r="9">
      <c t="s" r="A9" s="4">
        <v>937</v>
      </c>
      <c t="n" r="B9" s="6">
        <v>758000</v>
      </c>
      <c t="n" r="C9" s="6">
        <v>208000</v>
      </c>
    </row>
    <row spans="1:3" r="10">
      <c t="s" r="A10" s="4">
        <v>938</v>
      </c>
    </row>
    <row spans="1:3" r="11">
      <c t="s" r="A11" s="3">
        <v>933</v>
      </c>
    </row>
    <row spans="1:3" r="12">
      <c t="s" r="A12" s="4">
        <v>934</v>
      </c>
      <c t="n" r="B12" s="6">
        <v>37000000</v>
      </c>
      <c t="n" r="C12" s="6">
        <v>37000000</v>
      </c>
    </row>
    <row spans="1:3" r="13">
      <c t="s" r="A13" s="4">
        <v>935</v>
      </c>
      <c t="n" r="B13" s="6">
        <v>0</v>
      </c>
      <c t="n" r="C13" s="6">
        <v>105000</v>
      </c>
    </row>
    <row spans="1:3" r="14">
      <c t="s" r="A14" s="4">
        <v>936</v>
      </c>
      <c t="n" r="B14" s="6">
        <v>2578000</v>
      </c>
      <c t="n" r="C14" s="6">
        <v>397000</v>
      </c>
    </row>
    <row spans="1:3" r="15">
      <c t="s" r="A15" s="4">
        <v>939</v>
      </c>
    </row>
    <row spans="1:3" r="16">
      <c t="s" r="A16" s="3">
        <v>933</v>
      </c>
    </row>
    <row spans="1:3" r="17">
      <c t="s" r="A17" s="4">
        <v>934</v>
      </c>
      <c t="n" r="B17" s="6">
        <v>37000000</v>
      </c>
      <c t="n" r="C17" s="6">
        <v>37000000</v>
      </c>
    </row>
    <row spans="1:3" r="18">
      <c t="s" r="A18" s="4">
        <v>935</v>
      </c>
      <c t="n" r="B18" s="6">
        <v>0</v>
      </c>
      <c t="n" r="C18" s="6">
        <v>105000</v>
      </c>
    </row>
    <row spans="1:3" r="19">
      <c t="s" r="A19" s="4">
        <v>936</v>
      </c>
      <c t="n" r="B19" s="6">
        <v>2578000</v>
      </c>
      <c t="n" r="C19" s="6">
        <v>397000</v>
      </c>
    </row>
    <row spans="1:3" r="20">
      <c t="s" r="A20" s="4">
        <v>940</v>
      </c>
    </row>
    <row spans="1:3" r="21">
      <c t="s" r="A21" s="3">
        <v>933</v>
      </c>
    </row>
    <row spans="1:3" r="22">
      <c t="s" r="A22" s="4">
        <v>934</v>
      </c>
      <c t="n" r="B22" s="6">
        <v>749754000</v>
      </c>
      <c t="n" r="C22" s="6">
        <v>522491000</v>
      </c>
    </row>
    <row spans="1:3" r="23">
      <c t="s" r="A23" s="4">
        <v>935</v>
      </c>
      <c t="n" r="B23" s="6">
        <v>16792000</v>
      </c>
      <c t="n" r="C23" s="6">
        <v>5363000</v>
      </c>
    </row>
    <row spans="1:3" r="24">
      <c t="s" r="A24" s="4">
        <v>936</v>
      </c>
      <c t="n" r="B24" s="6">
        <v>15148000</v>
      </c>
      <c t="n" r="C24" s="6">
        <v>4182000</v>
      </c>
    </row>
    <row spans="1:3" r="25">
      <c t="s" r="A25" s="4">
        <v>941</v>
      </c>
    </row>
    <row spans="1:3" r="26">
      <c t="s" r="A26" s="3">
        <v>933</v>
      </c>
    </row>
    <row spans="1:3" r="27">
      <c t="s" r="A27" s="4">
        <v>934</v>
      </c>
      <c t="n" r="B27" s="6">
        <v>135027000</v>
      </c>
      <c t="n" r="C27" s="6">
        <v>105711000</v>
      </c>
    </row>
    <row spans="1:3" r="28">
      <c t="s" r="A28" s="4">
        <v>935</v>
      </c>
      <c t="n" r="B28" s="6">
        <v>0</v>
      </c>
      <c t="n" r="C28" s="6">
        <v>0</v>
      </c>
    </row>
    <row spans="1:3" r="29">
      <c t="s" r="A29" s="4">
        <v>936</v>
      </c>
      <c t="n" r="B29" s="6">
        <v>1303000</v>
      </c>
      <c t="n" r="C29" s="6">
        <v>38000</v>
      </c>
    </row>
    <row spans="1:3" r="30">
      <c t="s" r="A30" s="4">
        <v>942</v>
      </c>
    </row>
    <row spans="1:3" r="31">
      <c t="s" r="A31" s="3">
        <v>933</v>
      </c>
    </row>
    <row spans="1:3" r="32">
      <c t="s" r="A32" s="4">
        <v>934</v>
      </c>
      <c t="n" r="B32" s="6">
        <v>121893000</v>
      </c>
      <c t="n" r="C32" s="6">
        <v>62081000</v>
      </c>
    </row>
    <row spans="1:3" r="33">
      <c t="s" r="A33" s="4">
        <v>935</v>
      </c>
      <c t="n" r="B33" s="6">
        <v>3482000</v>
      </c>
      <c t="n" r="C33" s="6">
        <v>1220000</v>
      </c>
    </row>
    <row spans="1:3" r="34">
      <c t="s" r="A34" s="4">
        <v>936</v>
      </c>
      <c t="n" r="B34" s="6">
        <v>0</v>
      </c>
      <c t="n" r="C34" s="6">
        <v>0</v>
      </c>
    </row>
    <row spans="1:3" r="35">
      <c t="s" r="A35" s="4">
        <v>943</v>
      </c>
    </row>
    <row spans="1:3" r="36">
      <c t="s" r="A36" s="3">
        <v>933</v>
      </c>
    </row>
    <row spans="1:3" r="37">
      <c t="s" r="A37" s="4">
        <v>934</v>
      </c>
      <c t="n" r="B37" s="6">
        <v>492834000</v>
      </c>
      <c t="n" r="C37" s="6">
        <v>354699000</v>
      </c>
    </row>
    <row spans="1:3" r="38">
      <c t="s" r="A38" s="4">
        <v>935</v>
      </c>
      <c t="n" r="B38" s="6">
        <v>13310000</v>
      </c>
      <c t="n" r="C38" s="6">
        <v>4143000</v>
      </c>
    </row>
    <row spans="1:3" r="39">
      <c t="s" r="A39" s="4">
        <v>936</v>
      </c>
      <c t="n" r="B39" s="7">
        <v>13845000</v>
      </c>
      <c t="n" r="C39" s="7">
        <v>4144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4</v>
      </c>
      <c t="s" r="B1" s="2">
        <v>94</v>
      </c>
      <c t="s" r="D1" s="2">
        <v>1</v>
      </c>
    </row>
    <row spans="1:5" r="2">
      <c t="s" r="B2" s="2">
        <v>2</v>
      </c>
      <c t="s" r="C2" s="2">
        <v>95</v>
      </c>
      <c t="s" r="D2" s="2">
        <v>2</v>
      </c>
      <c t="s" r="E2" s="2">
        <v>95</v>
      </c>
    </row>
    <row spans="1:5" r="3">
      <c t="s" r="A3" s="3">
        <v>933</v>
      </c>
    </row>
    <row spans="1:5" r="4">
      <c t="s" r="A4" s="4">
        <v>945</v>
      </c>
      <c t="n" r="B4" s="7">
        <v>-417</v>
      </c>
      <c t="n" r="C4" s="7">
        <v>-269</v>
      </c>
      <c t="n" r="D4" s="7">
        <v>463</v>
      </c>
      <c t="n" r="E4" s="7">
        <v>2170</v>
      </c>
    </row>
    <row spans="1:5" r="5">
      <c t="s" r="A5" s="4">
        <v>946</v>
      </c>
    </row>
    <row spans="1:5" r="6">
      <c t="s" r="A6" s="3">
        <v>933</v>
      </c>
    </row>
    <row spans="1:5" r="7">
      <c t="s" r="A7" s="4">
        <v>945</v>
      </c>
      <c t="n" r="B7" s="6">
        <v>-693</v>
      </c>
      <c t="n" r="C7" s="6">
        <v>1473</v>
      </c>
      <c t="n" r="D7" s="6">
        <v>-1265</v>
      </c>
      <c t="n" r="E7" s="6">
        <v>1666</v>
      </c>
    </row>
    <row spans="1:5" r="8">
      <c t="s" r="A8" s="4">
        <v>947</v>
      </c>
    </row>
    <row spans="1:5" r="9">
      <c t="s" r="A9" s="3">
        <v>933</v>
      </c>
    </row>
    <row spans="1:5" r="10">
      <c t="s" r="A10" s="4">
        <v>945</v>
      </c>
      <c t="n" r="B10" s="6">
        <v>574</v>
      </c>
      <c t="n" r="C10" s="6">
        <v>-1620</v>
      </c>
      <c t="n" r="D10" s="6">
        <v>2262</v>
      </c>
      <c t="n" r="E10" s="6">
        <v>542</v>
      </c>
    </row>
    <row spans="1:5" r="11">
      <c t="s" r="A11" s="4">
        <v>948</v>
      </c>
    </row>
    <row spans="1:5" r="12">
      <c t="s" r="A12" s="3">
        <v>933</v>
      </c>
    </row>
    <row spans="1:5" r="13">
      <c t="s" r="A13" s="4">
        <v>945</v>
      </c>
      <c t="n" r="B13" s="7">
        <v>-298</v>
      </c>
      <c t="n" r="C13" s="7">
        <v>-122</v>
      </c>
      <c t="n" r="D13" s="7">
        <v>-534</v>
      </c>
      <c t="n" r="E13" s="7">
        <v>-3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49</v>
      </c>
      <c t="s" r="B1" s="2">
        <v>94</v>
      </c>
      <c t="s" r="D1" s="2">
        <v>1</v>
      </c>
    </row>
    <row spans="1:5" r="2">
      <c t="s" r="B2" s="2">
        <v>2</v>
      </c>
      <c t="s" r="C2" s="2">
        <v>95</v>
      </c>
      <c t="s" r="D2" s="2">
        <v>2</v>
      </c>
      <c t="s" r="E2" s="2">
        <v>95</v>
      </c>
    </row>
    <row spans="1:5" r="3">
      <c t="s" r="A3" s="3">
        <v>933</v>
      </c>
    </row>
    <row spans="1:5" r="4">
      <c t="s" r="A4" s="4">
        <v>950</v>
      </c>
      <c t="n" r="B4" s="7">
        <v>-900000</v>
      </c>
      <c t="n" r="C4" s="7">
        <v>558000</v>
      </c>
      <c t="n" r="D4" s="7">
        <v>-2581000</v>
      </c>
      <c t="n" r="E4" s="7">
        <v>233000</v>
      </c>
    </row>
    <row spans="1:5" r="5">
      <c t="s" r="A5" s="4">
        <v>951</v>
      </c>
      <c t="n" r="B5" s="6">
        <v>-147000</v>
      </c>
      <c t="n" r="C5" s="6">
        <v>-104000</v>
      </c>
      <c t="n" r="D5" s="6">
        <v>-295000</v>
      </c>
      <c t="n" r="E5" s="6">
        <v>-192000</v>
      </c>
    </row>
    <row spans="1:5" r="6">
      <c t="s" r="A6" s="4">
        <v>952</v>
      </c>
      <c t="n" r="D6" s="6">
        <v>0</v>
      </c>
    </row>
    <row spans="1:5" r="7">
      <c t="s" r="A7" s="4">
        <v>953</v>
      </c>
    </row>
    <row spans="1:5" r="8">
      <c t="s" r="A8" s="3">
        <v>933</v>
      </c>
    </row>
    <row spans="1:5" r="9">
      <c t="s" r="A9" s="4">
        <v>950</v>
      </c>
      <c t="n" r="B9" s="6">
        <v>-900000</v>
      </c>
      <c t="n" r="C9" s="6">
        <v>558000</v>
      </c>
      <c t="n" r="D9" s="6">
        <v>-2581000</v>
      </c>
      <c t="n" r="E9" s="6">
        <v>233000</v>
      </c>
    </row>
    <row spans="1:5" r="10">
      <c t="s" r="A10" s="4">
        <v>951</v>
      </c>
      <c t="n" r="B10" s="6">
        <v>-147000</v>
      </c>
      <c t="n" r="C10" s="6">
        <v>-104000</v>
      </c>
      <c t="n" r="D10" s="6">
        <v>-295000</v>
      </c>
      <c t="n" r="E10" s="6">
        <v>-192000</v>
      </c>
    </row>
    <row spans="1:5" r="11">
      <c t="s" r="A11" s="4">
        <v>952</v>
      </c>
      <c t="n" r="B11" s="6">
        <v>0</v>
      </c>
      <c t="n" r="C11" s="7">
        <v>0</v>
      </c>
      <c t="n" r="D11" s="6">
        <v>0</v>
      </c>
      <c t="n" r="E11" s="7">
        <v>0</v>
      </c>
    </row>
    <row spans="1:5" r="12">
      <c t="s" r="A12" s="4">
        <v>954</v>
      </c>
      <c t="n" r="B12" s="7">
        <v>-569000</v>
      </c>
      <c t="n" r="D12" s="7">
        <v>-569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5</v>
      </c>
      <c t="s" r="B1" s="2">
        <v>2</v>
      </c>
      <c t="s" r="C1" s="2">
        <v>25</v>
      </c>
    </row>
    <row spans="1:3" r="2">
      <c t="s" r="A2" s="3">
        <v>956</v>
      </c>
    </row>
    <row spans="1:3" r="3">
      <c t="s" r="A3" s="4">
        <v>957</v>
      </c>
      <c t="n" r="B3" s="7">
        <v>16792</v>
      </c>
      <c t="n" r="C3" s="7">
        <v>5468</v>
      </c>
    </row>
    <row spans="1:3" r="4">
      <c t="s" r="A4" s="3">
        <v>958</v>
      </c>
    </row>
    <row spans="1:3" r="5">
      <c t="s" r="A5" s="4">
        <v>957</v>
      </c>
      <c t="n" r="B5" s="6">
        <v>17726</v>
      </c>
      <c t="n" r="C5" s="6">
        <v>4579</v>
      </c>
    </row>
    <row spans="1:3" r="6">
      <c t="s" r="A6" s="4">
        <v>959</v>
      </c>
    </row>
    <row spans="1:3" r="7">
      <c t="s" r="A7" s="3">
        <v>956</v>
      </c>
    </row>
    <row spans="1:3" r="8">
      <c t="s" r="A8" s="4">
        <v>957</v>
      </c>
      <c t="n" r="B8" s="6">
        <v>13310</v>
      </c>
      <c t="n" r="C8" s="6">
        <v>4248</v>
      </c>
    </row>
    <row spans="1:3" r="9">
      <c t="s" r="A9" s="4">
        <v>960</v>
      </c>
      <c t="n" r="B9" s="6">
        <v>0</v>
      </c>
      <c t="n" r="C9" s="6">
        <v>0</v>
      </c>
    </row>
    <row spans="1:3" r="10">
      <c t="s" r="A10" s="4">
        <v>961</v>
      </c>
      <c t="n" r="B10" s="6">
        <v>13310</v>
      </c>
      <c t="n" r="C10" s="6">
        <v>4248</v>
      </c>
    </row>
    <row spans="1:3" r="11">
      <c t="s" r="A11" s="3">
        <v>962</v>
      </c>
    </row>
    <row spans="1:3" r="12">
      <c t="s" r="A12" s="4">
        <v>963</v>
      </c>
      <c t="n" r="B12" s="6">
        <v>-13310</v>
      </c>
      <c t="n" r="C12" s="6">
        <v>-4248</v>
      </c>
    </row>
    <row spans="1:3" r="13">
      <c t="s" r="A13" s="4">
        <v>964</v>
      </c>
      <c t="n" r="B13" s="6">
        <v>13467</v>
      </c>
      <c t="n" r="C13" s="6">
        <v>5887</v>
      </c>
    </row>
    <row spans="1:3" r="14">
      <c t="s" r="A14" s="4">
        <v>965</v>
      </c>
      <c t="n" r="B14" s="6">
        <v>13467</v>
      </c>
      <c t="n" r="C14" s="6">
        <v>5887</v>
      </c>
    </row>
    <row spans="1:3" r="15">
      <c t="s" r="A15" s="3">
        <v>958</v>
      </c>
    </row>
    <row spans="1:3" r="16">
      <c t="s" r="A16" s="4">
        <v>957</v>
      </c>
      <c t="n" r="B16" s="6">
        <v>16423</v>
      </c>
      <c t="n" r="C16" s="6">
        <v>4541</v>
      </c>
    </row>
    <row spans="1:3" r="17">
      <c t="s" r="A17" s="4">
        <v>960</v>
      </c>
      <c t="n" r="B17" s="6">
        <v>0</v>
      </c>
      <c t="n" r="C17" s="6">
        <v>0</v>
      </c>
    </row>
    <row spans="1:3" r="18">
      <c t="s" r="A18" s="4">
        <v>961</v>
      </c>
      <c t="n" r="B18" s="6">
        <v>16423</v>
      </c>
      <c t="n" r="C18" s="6">
        <v>4541</v>
      </c>
    </row>
    <row spans="1:3" r="19">
      <c t="s" r="A19" s="3">
        <v>962</v>
      </c>
    </row>
    <row spans="1:3" r="20">
      <c t="s" r="A20" s="4">
        <v>963</v>
      </c>
      <c t="n" r="B20" s="6">
        <v>-13310</v>
      </c>
      <c t="n" r="C20" s="6">
        <v>-4248</v>
      </c>
    </row>
    <row spans="1:3" r="21">
      <c t="s" r="A21" s="4">
        <v>964</v>
      </c>
      <c t="n" r="B21" s="6">
        <v>3113</v>
      </c>
      <c t="n" r="C21" s="6">
        <v>293</v>
      </c>
    </row>
    <row spans="1:3" r="22">
      <c t="s" r="A22" s="4">
        <v>965</v>
      </c>
      <c t="n" r="B22" s="7">
        <v>0</v>
      </c>
      <c t="n" r="C22" s="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966</v>
      </c>
      <c t="s" r="B1" s="2">
        <v>2</v>
      </c>
      <c t="s" r="C1" s="2">
        <v>25</v>
      </c>
    </row>
    <row spans="1:3" r="2">
      <c t="s" r="A2" s="3">
        <v>285</v>
      </c>
    </row>
    <row spans="1:3" r="3">
      <c t="s" r="A3" s="4">
        <v>967</v>
      </c>
      <c t="n" r="B3" s="7">
        <v>673</v>
      </c>
      <c t="n" r="C3" s="7">
        <v>622</v>
      </c>
    </row>
    <row spans="1:3" r="4">
      <c t="s" r="A4" s="3">
        <v>968</v>
      </c>
    </row>
    <row spans="1:3" r="5">
      <c t="s" r="A5" s="4">
        <v>969</v>
      </c>
      <c t="n" r="B5" s="6">
        <v>1411399</v>
      </c>
      <c t="n" r="C5" s="6">
        <v>1213471</v>
      </c>
    </row>
    <row spans="1:3" r="6">
      <c t="s" r="A6" s="4">
        <v>970</v>
      </c>
    </row>
    <row spans="1:3" r="7">
      <c t="s" r="A7" s="3">
        <v>968</v>
      </c>
    </row>
    <row spans="1:3" r="8">
      <c t="s" r="A8" s="4">
        <v>969</v>
      </c>
      <c t="n" r="B8" s="6">
        <v>657344</v>
      </c>
      <c t="n" r="C8" s="6">
        <v>719568</v>
      </c>
    </row>
    <row spans="1:3" r="9">
      <c t="s" r="A9" s="4">
        <v>971</v>
      </c>
    </row>
    <row spans="1:3" r="10">
      <c t="s" r="A10" s="3">
        <v>968</v>
      </c>
    </row>
    <row spans="1:3" r="11">
      <c t="s" r="A11" s="4">
        <v>969</v>
      </c>
      <c t="n" r="B11" s="6">
        <v>754055</v>
      </c>
      <c t="n" r="C11" s="6">
        <v>493903</v>
      </c>
    </row>
    <row spans="1:3" r="12">
      <c t="s" r="A12" s="4">
        <v>972</v>
      </c>
    </row>
    <row spans="1:3" r="13">
      <c t="s" r="A13" s="3">
        <v>968</v>
      </c>
    </row>
    <row spans="1:3" r="14">
      <c t="s" r="A14" s="4">
        <v>969</v>
      </c>
      <c t="n" r="B14" s="6">
        <v>1346007</v>
      </c>
      <c t="n" r="C14" s="6">
        <v>1147370</v>
      </c>
    </row>
    <row spans="1:3" r="15">
      <c t="s" r="A15" s="4">
        <v>973</v>
      </c>
    </row>
    <row spans="1:3" r="16">
      <c t="s" r="A16" s="3">
        <v>968</v>
      </c>
    </row>
    <row spans="1:3" r="17">
      <c t="s" r="A17" s="4">
        <v>969</v>
      </c>
      <c t="n" r="B17" s="6">
        <v>595921</v>
      </c>
      <c t="n" r="C17" s="6">
        <v>658268</v>
      </c>
    </row>
    <row spans="1:3" r="18">
      <c t="s" r="A18" s="4">
        <v>974</v>
      </c>
    </row>
    <row spans="1:3" r="19">
      <c t="s" r="A19" s="3">
        <v>968</v>
      </c>
    </row>
    <row spans="1:3" r="20">
      <c t="s" r="A20" s="4">
        <v>969</v>
      </c>
      <c t="n" r="B20" s="6">
        <v>750086</v>
      </c>
      <c t="n" r="C20" s="6">
        <v>489102</v>
      </c>
    </row>
    <row spans="1:3" r="21">
      <c t="s" r="A21" s="4">
        <v>975</v>
      </c>
    </row>
    <row spans="1:3" r="22">
      <c t="s" r="A22" s="3">
        <v>968</v>
      </c>
    </row>
    <row spans="1:3" r="23">
      <c t="s" r="A23" s="4">
        <v>976</v>
      </c>
      <c t="n" r="B23" s="6">
        <v>65392</v>
      </c>
      <c t="n" r="C23" s="6">
        <v>66101</v>
      </c>
    </row>
    <row spans="1:3" r="24">
      <c t="s" r="A24" s="4">
        <v>977</v>
      </c>
    </row>
    <row spans="1:3" r="25">
      <c t="s" r="A25" s="3">
        <v>968</v>
      </c>
    </row>
    <row spans="1:3" r="26">
      <c t="s" r="A26" s="4">
        <v>976</v>
      </c>
      <c t="n" r="B26" s="6">
        <v>61423</v>
      </c>
      <c t="n" r="C26" s="6">
        <v>61300</v>
      </c>
    </row>
    <row spans="1:3" r="27">
      <c t="s" r="A27" s="4">
        <v>978</v>
      </c>
    </row>
    <row spans="1:3" r="28">
      <c t="s" r="A28" s="3">
        <v>968</v>
      </c>
    </row>
    <row spans="1:3" r="29">
      <c t="s" r="A29" s="4">
        <v>976</v>
      </c>
      <c t="n" r="B29" s="7">
        <v>3969</v>
      </c>
      <c t="n" r="C29" s="7">
        <v>48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979</v>
      </c>
      <c t="s" r="B1" s="2">
        <v>2</v>
      </c>
      <c t="s" r="C1" s="2">
        <v>25</v>
      </c>
    </row>
    <row spans="1:3" r="2">
      <c t="s" r="A2" s="3">
        <v>968</v>
      </c>
    </row>
    <row spans="1:3" r="3">
      <c t="s" r="A3" s="4">
        <v>980</v>
      </c>
      <c t="n" r="B3" s="7">
        <v>1600</v>
      </c>
      <c t="n" r="C3" s="7">
        <v>1300</v>
      </c>
    </row>
    <row spans="1:3" r="4">
      <c t="s" r="A4" s="4">
        <v>981</v>
      </c>
    </row>
    <row spans="1:3" r="5">
      <c t="s" r="A5" s="3">
        <v>968</v>
      </c>
    </row>
    <row spans="1:3" r="6">
      <c t="s" r="A6" s="4">
        <v>982</v>
      </c>
      <c t="n" r="B6" s="6">
        <v>21700</v>
      </c>
      <c t="n" r="C6" s="6">
        <v>25200</v>
      </c>
    </row>
    <row spans="1:3" r="7">
      <c t="s" r="A7" s="4">
        <v>983</v>
      </c>
      <c t="n" r="B7" s="6">
        <v>20500</v>
      </c>
      <c t="n" r="C7" s="6">
        <v>19400</v>
      </c>
    </row>
    <row spans="1:3" r="8">
      <c t="s" r="A8" s="4">
        <v>984</v>
      </c>
      <c t="n" r="B8" s="6">
        <v>100</v>
      </c>
      <c t="n" r="C8" s="6">
        <v>125</v>
      </c>
    </row>
    <row spans="1:3" r="9">
      <c t="s" r="A9" s="4">
        <v>975</v>
      </c>
    </row>
    <row spans="1:3" r="10">
      <c t="s" r="A10" s="3">
        <v>968</v>
      </c>
    </row>
    <row spans="1:3" r="11">
      <c t="s" r="A11" s="4">
        <v>985</v>
      </c>
      <c t="n" r="B11" s="7">
        <v>65400</v>
      </c>
      <c t="n" r="C11" s="7">
        <v>661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986</v>
      </c>
      <c t="s" r="B1" s="2">
        <v>1</v>
      </c>
    </row>
    <row spans="1:3" r="2">
      <c t="s" r="B2" s="2">
        <v>2</v>
      </c>
      <c t="s" r="C2" s="2">
        <v>25</v>
      </c>
    </row>
    <row spans="1:3" r="3">
      <c t="s" r="A3" s="3">
        <v>987</v>
      </c>
    </row>
    <row spans="1:3" r="4">
      <c t="s" r="A4" s="4">
        <v>988</v>
      </c>
      <c t="n" r="B4" s="7">
        <v>525960</v>
      </c>
      <c t="n" r="C4" s="7">
        <v>348998</v>
      </c>
    </row>
    <row spans="1:3" r="5">
      <c t="s" r="A5" s="4">
        <v>989</v>
      </c>
      <c t="n" r="B5" s="6">
        <v>296656</v>
      </c>
      <c t="n" r="C5" s="6">
        <v>464057</v>
      </c>
    </row>
    <row spans="1:3" r="6">
      <c t="s" r="A6" s="4">
        <v>990</v>
      </c>
      <c t="n" r="B6" s="7">
        <v>822616</v>
      </c>
      <c t="n" r="C6" s="7">
        <v>813055</v>
      </c>
    </row>
    <row spans="1:3" r="7">
      <c t="s" r="A7" s="4">
        <v>991</v>
      </c>
      <c t="s" r="B7" s="4">
        <v>992</v>
      </c>
      <c t="s" r="C7" s="4">
        <v>993</v>
      </c>
    </row>
    <row spans="1:3" r="8">
      <c t="s" r="A8" s="4">
        <v>994</v>
      </c>
      <c t="s" r="B8" s="4">
        <v>995</v>
      </c>
      <c t="s" r="C8" s="4">
        <v>996</v>
      </c>
    </row>
    <row spans="1:3" r="9">
      <c t="s" r="A9" s="4">
        <v>997</v>
      </c>
      <c t="s" r="B9" s="4">
        <v>998</v>
      </c>
      <c t="s" r="C9" s="4">
        <v>999</v>
      </c>
    </row>
    <row spans="1:3" r="10">
      <c t="s" r="A10" s="4">
        <v>1000</v>
      </c>
      <c t="n" r="B10" s="7">
        <v>898658</v>
      </c>
      <c t="n" r="C10" s="7">
        <v>885249</v>
      </c>
    </row>
    <row spans="1:3" r="11">
      <c t="s" r="A11" s="4">
        <v>1001</v>
      </c>
    </row>
    <row spans="1:3" r="12">
      <c t="s" r="A12" s="3">
        <v>987</v>
      </c>
    </row>
    <row spans="1:3" r="13">
      <c t="s" r="A13" s="4">
        <v>1002</v>
      </c>
      <c t="n" r="B13" s="6">
        <v>1300000</v>
      </c>
    </row>
    <row spans="1:3" r="14">
      <c t="s" r="A14" s="4">
        <v>1003</v>
      </c>
      <c t="n" r="B14" s="6">
        <v>763700</v>
      </c>
    </row>
    <row spans="1:3" r="15">
      <c t="s" r="A15" s="4">
        <v>1004</v>
      </c>
      <c t="n" r="B15" s="7">
        <v>141000</v>
      </c>
    </row>
    <row spans="1:3" r="16">
      <c t="s" r="A16" s="4">
        <v>493</v>
      </c>
    </row>
    <row spans="1:3" r="17">
      <c t="s" r="A17" s="3">
        <v>987</v>
      </c>
    </row>
    <row spans="1:3" r="18">
      <c t="s" r="A18" s="4">
        <v>1005</v>
      </c>
      <c t="s" r="B18" s="4">
        <v>1006</v>
      </c>
    </row>
    <row spans="1:3" r="19">
      <c t="s" r="A19" s="4">
        <v>1007</v>
      </c>
    </row>
    <row spans="1:3" r="20">
      <c t="s" r="A20" s="3">
        <v>987</v>
      </c>
    </row>
    <row spans="1:3" r="21">
      <c t="s" r="A21" s="4">
        <v>988</v>
      </c>
      <c t="n" r="B21" s="7">
        <v>425000</v>
      </c>
      <c t="n" r="C21" s="7">
        <v>300000</v>
      </c>
    </row>
    <row spans="1:3" r="22">
      <c t="s" r="A22" s="4">
        <v>991</v>
      </c>
      <c t="s" r="B22" s="4">
        <v>1008</v>
      </c>
      <c t="s" r="C22" s="4">
        <v>1009</v>
      </c>
    </row>
    <row spans="1:3" r="23">
      <c t="s" r="A23" s="4">
        <v>1010</v>
      </c>
    </row>
    <row spans="1:3" r="24">
      <c t="s" r="A24" s="3">
        <v>987</v>
      </c>
    </row>
    <row spans="1:3" r="25">
      <c t="s" r="A25" s="4">
        <v>1005</v>
      </c>
      <c t="s" r="B25" s="4">
        <v>1011</v>
      </c>
    </row>
    <row spans="1:3" r="26">
      <c t="s" r="A26" s="4">
        <v>1012</v>
      </c>
    </row>
    <row spans="1:3" r="27">
      <c t="s" r="A27" s="3">
        <v>987</v>
      </c>
    </row>
    <row spans="1:3" r="28">
      <c t="s" r="A28" s="4">
        <v>988</v>
      </c>
      <c t="n" r="B28" s="7">
        <v>50000</v>
      </c>
      <c t="n" r="C28" s="7">
        <v>0</v>
      </c>
    </row>
    <row spans="1:3" r="29">
      <c t="s" r="A29" s="4">
        <v>991</v>
      </c>
      <c t="s" r="B29" s="4">
        <v>1013</v>
      </c>
      <c t="s" r="C29" s="4">
        <v>491</v>
      </c>
    </row>
    <row spans="1:3" r="30">
      <c t="s" r="A30" s="4">
        <v>1005</v>
      </c>
      <c t="s" r="B30" s="4">
        <v>1013</v>
      </c>
    </row>
    <row spans="1:3" r="31">
      <c t="s" r="A31" s="4">
        <v>1014</v>
      </c>
    </row>
    <row spans="1:3" r="32">
      <c t="s" r="A32" s="3">
        <v>987</v>
      </c>
    </row>
    <row spans="1:3" r="33">
      <c t="s" r="A33" s="4">
        <v>988</v>
      </c>
      <c t="n" r="B33" s="7">
        <v>13460</v>
      </c>
      <c t="n" r="C33" s="7">
        <v>18998</v>
      </c>
    </row>
    <row spans="1:3" r="34">
      <c t="s" r="A34" s="4">
        <v>991</v>
      </c>
      <c t="s" r="B34" s="4">
        <v>1015</v>
      </c>
      <c t="s" r="C34" s="4">
        <v>1015</v>
      </c>
    </row>
    <row spans="1:3" r="35">
      <c t="s" r="A35" s="4">
        <v>1005</v>
      </c>
      <c t="s" r="B35" s="4">
        <v>1015</v>
      </c>
    </row>
    <row spans="1:3" r="36">
      <c t="s" r="A36" s="4">
        <v>1016</v>
      </c>
    </row>
    <row spans="1:3" r="37">
      <c t="s" r="A37" s="3">
        <v>987</v>
      </c>
    </row>
    <row spans="1:3" r="38">
      <c t="s" r="A38" s="4">
        <v>989</v>
      </c>
      <c t="n" r="B38" s="7">
        <v>227190</v>
      </c>
      <c t="n" r="C38" s="7">
        <v>393851</v>
      </c>
    </row>
    <row spans="1:3" r="39">
      <c t="s" r="A39" s="4">
        <v>994</v>
      </c>
      <c t="s" r="B39" s="4">
        <v>1017</v>
      </c>
      <c t="s" r="C39" s="4">
        <v>1018</v>
      </c>
    </row>
    <row spans="1:3" r="40">
      <c t="s" r="A40" s="4">
        <v>1019</v>
      </c>
      <c t="n" r="B40" s="7">
        <v>223900</v>
      </c>
      <c t="n" r="C40" s="7">
        <v>389600</v>
      </c>
    </row>
    <row spans="1:3" r="41">
      <c t="s" r="A41" s="4">
        <v>1020</v>
      </c>
      <c t="n" r="B41" s="7">
        <v>3300</v>
      </c>
      <c t="n" r="C41" s="6">
        <v>4300</v>
      </c>
    </row>
    <row spans="1:3" r="42">
      <c t="s" r="A42" s="4">
        <v>1021</v>
      </c>
    </row>
    <row spans="1:3" r="43">
      <c t="s" r="A43" s="3">
        <v>987</v>
      </c>
    </row>
    <row spans="1:3" r="44">
      <c t="s" r="A44" s="4">
        <v>1005</v>
      </c>
      <c t="s" r="B44" s="4">
        <v>1022</v>
      </c>
    </row>
    <row spans="1:3" r="45">
      <c t="s" r="A45" s="4">
        <v>1023</v>
      </c>
    </row>
    <row spans="1:3" r="46">
      <c t="s" r="A46" s="3">
        <v>987</v>
      </c>
    </row>
    <row spans="1:3" r="47">
      <c t="s" r="A47" s="4">
        <v>1005</v>
      </c>
      <c t="s" r="B47" s="4">
        <v>1024</v>
      </c>
    </row>
    <row spans="1:3" r="48">
      <c t="s" r="A48" s="4">
        <v>1025</v>
      </c>
    </row>
    <row spans="1:3" r="49">
      <c t="s" r="A49" s="3">
        <v>987</v>
      </c>
    </row>
    <row spans="1:3" r="50">
      <c t="s" r="A50" s="4">
        <v>989</v>
      </c>
      <c t="n" r="B50" s="7">
        <v>53975</v>
      </c>
      <c t="n" r="C50" s="7">
        <v>54800</v>
      </c>
    </row>
    <row spans="1:3" r="51">
      <c t="s" r="A51" s="4">
        <v>994</v>
      </c>
      <c t="s" r="B51" s="4">
        <v>1026</v>
      </c>
      <c t="s" r="C51" s="4">
        <v>1026</v>
      </c>
    </row>
    <row spans="1:3" r="52">
      <c t="s" r="A52" s="4">
        <v>1020</v>
      </c>
      <c t="n" r="B52" s="7">
        <v>4000</v>
      </c>
      <c t="n" r="C52" s="7">
        <v>4800</v>
      </c>
    </row>
    <row spans="1:3" r="53">
      <c t="s" r="A53" s="4">
        <v>1027</v>
      </c>
      <c t="n" r="B53" s="6">
        <v>50000</v>
      </c>
      <c t="n" r="C53" s="6">
        <v>50000</v>
      </c>
    </row>
    <row spans="1:3" r="54">
      <c t="s" r="A54" s="4">
        <v>1028</v>
      </c>
    </row>
    <row spans="1:3" r="55">
      <c t="s" r="A55" s="3">
        <v>987</v>
      </c>
    </row>
    <row spans="1:3" r="56">
      <c t="s" r="A56" s="4">
        <v>1000</v>
      </c>
      <c t="n" r="B56" s="7">
        <v>60300</v>
      </c>
    </row>
    <row spans="1:3" r="57">
      <c t="s" r="A57" s="4">
        <v>1029</v>
      </c>
    </row>
    <row spans="1:3" r="58">
      <c t="s" r="A58" s="3">
        <v>987</v>
      </c>
    </row>
    <row spans="1:3" r="59">
      <c t="s" r="A59" s="4">
        <v>1005</v>
      </c>
      <c t="s" r="B59" s="4">
        <v>1030</v>
      </c>
    </row>
    <row spans="1:3" r="60">
      <c t="s" r="A60" s="4">
        <v>1031</v>
      </c>
    </row>
    <row spans="1:3" r="61">
      <c t="s" r="A61" s="3">
        <v>987</v>
      </c>
    </row>
    <row spans="1:3" r="62">
      <c t="s" r="A62" s="4">
        <v>1005</v>
      </c>
      <c t="s" r="B62" s="4">
        <v>1032</v>
      </c>
    </row>
    <row spans="1:3" r="63">
      <c t="s" r="A63" s="4">
        <v>1033</v>
      </c>
    </row>
    <row spans="1:3" r="64">
      <c t="s" r="A64" s="3">
        <v>987</v>
      </c>
    </row>
    <row spans="1:3" r="65">
      <c t="s" r="A65" s="4">
        <v>989</v>
      </c>
      <c t="n" r="B65" s="7">
        <v>10938</v>
      </c>
      <c t="n" r="C65" s="7">
        <v>10865</v>
      </c>
    </row>
    <row spans="1:3" r="66">
      <c t="s" r="A66" s="4">
        <v>994</v>
      </c>
      <c t="s" r="B66" s="4">
        <v>1034</v>
      </c>
      <c t="s" r="C66" s="4">
        <v>1035</v>
      </c>
    </row>
    <row spans="1:3" r="67">
      <c t="s" r="A67" s="4">
        <v>1036</v>
      </c>
      <c t="s" r="B67" s="4">
        <v>1037</v>
      </c>
    </row>
    <row spans="1:3" r="68">
      <c t="s" r="A68" s="4">
        <v>1027</v>
      </c>
      <c t="n" r="B68" s="7">
        <v>15000</v>
      </c>
      <c t="n" r="C68" s="7">
        <v>15000</v>
      </c>
    </row>
    <row spans="1:3" r="69">
      <c t="s" r="A69" s="4">
        <v>1038</v>
      </c>
      <c t="n" r="B69" s="7">
        <v>4100</v>
      </c>
      <c t="n" r="C69" s="6">
        <v>4100</v>
      </c>
    </row>
    <row spans="1:3" r="70">
      <c t="s" r="A70" s="4">
        <v>1039</v>
      </c>
    </row>
    <row spans="1:3" r="71">
      <c t="s" r="A71" s="3">
        <v>987</v>
      </c>
    </row>
    <row spans="1:3" r="72">
      <c t="s" r="A72" s="4">
        <v>1040</v>
      </c>
      <c t="s" r="B72" s="4">
        <v>1041</v>
      </c>
    </row>
    <row spans="1:3" r="73">
      <c t="s" r="A73" s="4">
        <v>1042</v>
      </c>
    </row>
    <row spans="1:3" r="74">
      <c t="s" r="A74" s="3">
        <v>987</v>
      </c>
    </row>
    <row spans="1:3" r="75">
      <c t="s" r="A75" s="4">
        <v>1040</v>
      </c>
      <c t="s" r="B75" s="4">
        <v>1043</v>
      </c>
    </row>
    <row spans="1:3" r="76">
      <c t="s" r="A76" s="4">
        <v>1044</v>
      </c>
    </row>
    <row spans="1:3" r="77">
      <c t="s" r="A77" s="3">
        <v>987</v>
      </c>
    </row>
    <row spans="1:3" r="78">
      <c t="s" r="A78" s="4">
        <v>989</v>
      </c>
      <c t="n" r="B78" s="7">
        <v>4553</v>
      </c>
      <c t="n" r="C78" s="7">
        <v>4541</v>
      </c>
    </row>
    <row spans="1:3" r="79">
      <c t="s" r="A79" s="4">
        <v>994</v>
      </c>
      <c t="s" r="B79" s="4">
        <v>1045</v>
      </c>
      <c t="s" r="C79" s="4">
        <v>1046</v>
      </c>
    </row>
    <row spans="1:3" r="80">
      <c t="s" r="A80" s="4">
        <v>1036</v>
      </c>
      <c t="s" r="B80" s="4">
        <v>1037</v>
      </c>
    </row>
    <row spans="1:3" r="81">
      <c t="s" r="A81" s="4">
        <v>1040</v>
      </c>
      <c t="s" r="B81" s="4">
        <v>1047</v>
      </c>
    </row>
    <row spans="1:3" r="82">
      <c t="s" r="A82" s="4">
        <v>1027</v>
      </c>
      <c t="n" r="B82" s="7">
        <v>5000</v>
      </c>
      <c t="n" r="C82" s="7">
        <v>5000</v>
      </c>
    </row>
    <row spans="1:3" r="83">
      <c t="s" r="A83" s="4">
        <v>1038</v>
      </c>
      <c t="n" r="B83" s="6">
        <v>447</v>
      </c>
      <c t="n" r="C83" s="6">
        <v>459</v>
      </c>
    </row>
    <row spans="1:3" r="84">
      <c t="s" r="A84" s="4">
        <v>1048</v>
      </c>
    </row>
    <row spans="1:3" r="85">
      <c t="s" r="A85" s="3">
        <v>987</v>
      </c>
    </row>
    <row spans="1:3" r="86">
      <c t="s" r="A86" s="4">
        <v>1049</v>
      </c>
      <c t="n" r="B86" s="6">
        <v>2000000</v>
      </c>
    </row>
    <row spans="1:3" r="87">
      <c t="s" r="A87" s="4">
        <v>1050</v>
      </c>
    </row>
    <row spans="1:3" r="88">
      <c t="s" r="A88" s="3">
        <v>987</v>
      </c>
    </row>
    <row spans="1:3" r="89">
      <c t="s" r="A89" s="4">
        <v>988</v>
      </c>
      <c t="n" r="B89" s="6">
        <v>37500</v>
      </c>
      <c t="n" r="C89" s="6">
        <v>30000</v>
      </c>
    </row>
    <row spans="1:3" r="90">
      <c t="s" r="A90" s="4">
        <v>989</v>
      </c>
      <c t="n" r="B90" s="6">
        <v>15491</v>
      </c>
      <c t="n" r="C90" s="6">
        <v>15406</v>
      </c>
    </row>
    <row spans="1:3" r="91">
      <c t="s" r="A91" s="4">
        <v>1051</v>
      </c>
    </row>
    <row spans="1:3" r="92">
      <c t="s" r="A92" s="3">
        <v>987</v>
      </c>
    </row>
    <row spans="1:3" r="93">
      <c t="s" r="A93" s="4">
        <v>988</v>
      </c>
      <c t="n" r="B93" s="7">
        <v>37500</v>
      </c>
      <c t="n" r="C93" s="7">
        <v>30000</v>
      </c>
    </row>
    <row spans="1:3" r="94">
      <c t="s" r="A94" s="4">
        <v>991</v>
      </c>
      <c t="s" r="B94" s="4">
        <v>1052</v>
      </c>
      <c t="s" r="C94" s="4">
        <v>1053</v>
      </c>
    </row>
    <row spans="1:3" r="95">
      <c t="s" r="A95" s="4">
        <v>1036</v>
      </c>
      <c t="s" r="B95" s="4">
        <v>1054</v>
      </c>
    </row>
    <row spans="1:3" r="96">
      <c t="s" r="A96" s="4">
        <v>1040</v>
      </c>
      <c t="s" r="B96" s="4">
        <v>10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1056</v>
      </c>
      <c t="s" r="B1" s="2">
        <v>94</v>
      </c>
      <c t="s" r="D1" s="2">
        <v>1</v>
      </c>
    </row>
    <row spans="1:5" r="2">
      <c t="s" r="B2" s="2">
        <v>2</v>
      </c>
      <c t="s" r="C2" s="2">
        <v>95</v>
      </c>
      <c t="s" r="D2" s="2">
        <v>2</v>
      </c>
      <c t="s" r="E2" s="2">
        <v>95</v>
      </c>
    </row>
    <row spans="1:5" r="3">
      <c t="s" r="A3" s="4">
        <v>1057</v>
      </c>
    </row>
    <row spans="1:5" r="4">
      <c t="s" r="A4" s="3">
        <v>57</v>
      </c>
    </row>
    <row spans="1:5" r="5">
      <c t="s" r="A5" s="4">
        <v>1058</v>
      </c>
      <c t="n" r="B5" s="7">
        <v>366483</v>
      </c>
      <c t="n" r="C5" s="7">
        <v>33517</v>
      </c>
      <c t="n" r="D5" s="7">
        <v>331181</v>
      </c>
      <c t="n" r="E5" s="7">
        <v>26022</v>
      </c>
    </row>
    <row spans="1:5" r="6">
      <c t="s" r="A6" s="4">
        <v>1059</v>
      </c>
      <c t="s" r="B6" s="4">
        <v>1008</v>
      </c>
      <c t="s" r="C6" s="4">
        <v>1060</v>
      </c>
      <c t="s" r="D6" s="4">
        <v>1022</v>
      </c>
      <c t="s" r="E6" s="4">
        <v>1060</v>
      </c>
    </row>
    <row spans="1:5" r="7">
      <c t="s" r="A7" s="4">
        <v>1061</v>
      </c>
      <c t="n" r="B7" s="7">
        <v>475000</v>
      </c>
      <c t="n" r="C7" s="7">
        <v>200000</v>
      </c>
      <c t="n" r="D7" s="7">
        <v>475000</v>
      </c>
      <c t="n" r="E7" s="7">
        <v>200000</v>
      </c>
    </row>
    <row spans="1:5" r="8">
      <c t="s" r="A8" s="4">
        <v>1062</v>
      </c>
    </row>
    <row spans="1:5" r="9">
      <c t="s" r="A9" s="3">
        <v>57</v>
      </c>
    </row>
    <row spans="1:5" r="10">
      <c t="s" r="A10" s="4">
        <v>1058</v>
      </c>
      <c t="n" r="B10" s="7">
        <v>19166</v>
      </c>
      <c t="n" r="C10" s="7">
        <v>19390</v>
      </c>
      <c t="n" r="D10" s="7">
        <v>19526</v>
      </c>
      <c t="n" r="E10" s="7">
        <v>19911</v>
      </c>
    </row>
    <row spans="1:5" r="11">
      <c t="s" r="A11" s="4">
        <v>1059</v>
      </c>
      <c t="s" r="B11" s="4">
        <v>1015</v>
      </c>
      <c t="s" r="C11" s="4">
        <v>1015</v>
      </c>
      <c t="s" r="D11" s="4">
        <v>1015</v>
      </c>
      <c t="s" r="E11" s="4">
        <v>1015</v>
      </c>
    </row>
    <row spans="1:5" r="12">
      <c t="s" r="A12" s="4">
        <v>1061</v>
      </c>
      <c t="n" r="B12" s="7">
        <v>21661</v>
      </c>
      <c t="n" r="C12" s="7">
        <v>23945</v>
      </c>
      <c t="n" r="D12" s="7">
        <v>21980</v>
      </c>
      <c t="n" r="E12" s="7">
        <v>23945</v>
      </c>
    </row>
    <row spans="1:5" r="13">
      <c t="s" r="A13" s="4">
        <v>1063</v>
      </c>
    </row>
    <row spans="1:5" r="14">
      <c t="s" r="A14" s="3">
        <v>57</v>
      </c>
    </row>
    <row spans="1:5" r="15">
      <c t="s" r="A15" s="4">
        <v>1058</v>
      </c>
      <c t="n" r="B15" s="6">
        <v>0</v>
      </c>
      <c t="n" r="C15" s="6">
        <v>0</v>
      </c>
      <c t="n" r="D15" s="6">
        <v>0</v>
      </c>
      <c t="n" r="E15" s="7">
        <v>696</v>
      </c>
    </row>
    <row spans="1:5" r="16">
      <c t="s" r="A16" s="4">
        <v>1059</v>
      </c>
      <c t="s" r="E16" s="4">
        <v>1064</v>
      </c>
    </row>
    <row spans="1:5" r="17">
      <c t="s" r="A17" s="4">
        <v>1061</v>
      </c>
      <c t="n" r="B17" s="6">
        <v>0</v>
      </c>
      <c t="n" r="C17" s="6">
        <v>0</v>
      </c>
      <c t="n" r="D17" s="6">
        <v>0</v>
      </c>
      <c t="n" r="E17" s="7">
        <v>126000</v>
      </c>
    </row>
    <row spans="1:5" r="18">
      <c t="s" r="A18" s="4">
        <v>1065</v>
      </c>
    </row>
    <row spans="1:5" r="19">
      <c t="s" r="A19" s="3">
        <v>57</v>
      </c>
    </row>
    <row spans="1:5" r="20">
      <c t="s" r="A20" s="4">
        <v>1058</v>
      </c>
      <c t="n" r="B20" s="7">
        <v>37500</v>
      </c>
      <c t="n" r="C20" s="7">
        <v>22912</v>
      </c>
      <c t="n" r="D20" s="7">
        <v>33832</v>
      </c>
      <c t="n" r="E20" s="7">
        <v>16271</v>
      </c>
    </row>
    <row spans="1:5" r="21">
      <c t="s" r="A21" s="4">
        <v>1059</v>
      </c>
      <c t="s" r="B21" s="4">
        <v>995</v>
      </c>
      <c t="s" r="C21" s="4">
        <v>1066</v>
      </c>
      <c t="s" r="D21" s="4">
        <v>995</v>
      </c>
      <c t="s" r="E21" s="4">
        <v>1066</v>
      </c>
    </row>
    <row spans="1:5" r="22">
      <c t="s" r="A22" s="4">
        <v>1061</v>
      </c>
      <c t="n" r="B22" s="7">
        <v>37500</v>
      </c>
      <c t="n" r="C22" s="7">
        <v>30000</v>
      </c>
      <c t="n" r="D22" s="7">
        <v>37500</v>
      </c>
      <c t="n" r="E22" s="7">
        <v>30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7</v>
      </c>
      <c t="s" r="B1" s="2">
        <v>2</v>
      </c>
      <c t="s" r="C1" s="2">
        <v>25</v>
      </c>
    </row>
    <row spans="1:3" r="2">
      <c t="s" r="A2" s="3">
        <v>1068</v>
      </c>
    </row>
    <row spans="1:3" r="3">
      <c t="s" r="A3" s="4">
        <v>1069</v>
      </c>
      <c t="n" r="B3" s="7">
        <v>525960</v>
      </c>
      <c t="n" r="C3" s="7">
        <v>348998</v>
      </c>
    </row>
    <row spans="1:3" r="4">
      <c t="s" r="A4" s="4">
        <v>1070</v>
      </c>
      <c t="n" r="B4" s="6">
        <v>63460</v>
      </c>
    </row>
    <row spans="1:3" r="5">
      <c t="s" r="A5" s="4">
        <v>1071</v>
      </c>
    </row>
    <row spans="1:3" r="6">
      <c t="s" r="A6" s="3">
        <v>1068</v>
      </c>
    </row>
    <row spans="1:3" r="7">
      <c t="s" r="A7" s="4">
        <v>1072</v>
      </c>
      <c t="n" r="B7" s="6">
        <v>13460</v>
      </c>
    </row>
    <row spans="1:3" r="8">
      <c t="s" r="A8" s="4">
        <v>1073</v>
      </c>
      <c t="n" r="B8" s="6">
        <v>0</v>
      </c>
    </row>
    <row spans="1:3" r="9">
      <c t="s" r="A9" s="4">
        <v>1074</v>
      </c>
      <c t="n" r="B9" s="6">
        <v>10000</v>
      </c>
    </row>
    <row spans="1:3" r="10">
      <c t="s" r="A10" s="4">
        <v>1075</v>
      </c>
      <c t="n" r="B10" s="6">
        <v>40000</v>
      </c>
    </row>
    <row spans="1:3" r="11">
      <c t="s" r="A11" s="4">
        <v>1069</v>
      </c>
      <c t="n" r="B11" s="7">
        <v>6346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1076</v>
      </c>
      <c t="s" r="B1" s="2">
        <v>94</v>
      </c>
      <c t="s" r="D1" s="2">
        <v>1</v>
      </c>
    </row>
    <row spans="1:5" r="2">
      <c t="s" r="B2" s="2">
        <v>2</v>
      </c>
      <c t="s" r="C2" s="2">
        <v>95</v>
      </c>
      <c t="s" r="D2" s="2">
        <v>2</v>
      </c>
      <c t="s" r="E2" s="2">
        <v>95</v>
      </c>
    </row>
    <row spans="1:5" r="3">
      <c t="s" r="A3" s="3">
        <v>1077</v>
      </c>
    </row>
    <row spans="1:5" r="4">
      <c t="s" r="A4" s="4">
        <v>1078</v>
      </c>
      <c t="n" r="B4" s="7">
        <v>8924</v>
      </c>
      <c t="n" r="C4" s="7">
        <v>9004</v>
      </c>
      <c t="n" r="D4" s="7">
        <v>16821</v>
      </c>
      <c t="n" r="E4" s="7">
        <v>13860</v>
      </c>
    </row>
    <row spans="1:5" r="5">
      <c t="s" r="A5" s="3">
        <v>1079</v>
      </c>
    </row>
    <row spans="1:5" r="6">
      <c t="s" r="A6" s="4">
        <v>1080</v>
      </c>
      <c t="n" r="B6" s="6">
        <v>-787</v>
      </c>
      <c t="n" r="C6" s="6">
        <v>-644</v>
      </c>
      <c t="n" r="D6" s="6">
        <v>-1549</v>
      </c>
      <c t="n" r="E6" s="6">
        <v>-1275</v>
      </c>
    </row>
    <row spans="1:5" r="7">
      <c t="s" r="A7" s="4">
        <v>1081</v>
      </c>
      <c t="n" r="B7" s="6">
        <v>204</v>
      </c>
      <c t="n" r="C7" s="6">
        <v>194</v>
      </c>
      <c t="n" r="D7" s="6">
        <v>384</v>
      </c>
      <c t="n" r="E7" s="6">
        <v>460</v>
      </c>
    </row>
    <row spans="1:5" r="8">
      <c t="s" r="A8" s="4">
        <v>867</v>
      </c>
      <c t="n" r="B8" s="6">
        <v>-225</v>
      </c>
      <c t="n" r="C8" s="6">
        <v>0</v>
      </c>
      <c t="n" r="D8" s="6">
        <v>-495</v>
      </c>
      <c t="n" r="E8" s="6">
        <v>0</v>
      </c>
    </row>
    <row spans="1:5" r="9">
      <c t="s" r="A9" s="4">
        <v>1082</v>
      </c>
      <c t="n" r="B9" s="6">
        <v>0</v>
      </c>
      <c t="n" r="C9" s="6">
        <v>0</v>
      </c>
      <c t="n" r="D9" s="6">
        <v>-4306</v>
      </c>
      <c t="n" r="E9" s="6">
        <v>0</v>
      </c>
    </row>
    <row spans="1:5" r="10">
      <c t="s" r="A10" s="4">
        <v>1083</v>
      </c>
      <c t="n" r="B10" s="6">
        <v>-2612</v>
      </c>
      <c t="n" r="C10" s="6">
        <v>0</v>
      </c>
      <c t="n" r="D10" s="6">
        <v>-4084</v>
      </c>
      <c t="n" r="E10" s="6">
        <v>0</v>
      </c>
    </row>
    <row spans="1:5" r="11">
      <c t="s" r="A11" s="4">
        <v>1084</v>
      </c>
      <c t="n" r="B11" s="6">
        <v>209</v>
      </c>
      <c t="n" r="C11" s="6">
        <v>18</v>
      </c>
      <c t="n" r="D11" s="6">
        <v>475</v>
      </c>
      <c t="n" r="E11" s="6">
        <v>47</v>
      </c>
    </row>
    <row spans="1:5" r="12">
      <c t="s" r="A12" s="4">
        <v>205</v>
      </c>
      <c t="n" r="B12" s="6">
        <v>-369</v>
      </c>
      <c t="n" r="C12" s="6">
        <v>-393</v>
      </c>
      <c t="n" r="D12" s="6">
        <v>-494</v>
      </c>
      <c t="n" r="E12" s="6">
        <v>-472</v>
      </c>
    </row>
    <row spans="1:5" r="13">
      <c t="s" r="A13" s="4">
        <v>1085</v>
      </c>
      <c t="n" r="B13" s="7">
        <v>5344</v>
      </c>
      <c t="n" r="C13" s="7">
        <v>8179</v>
      </c>
      <c t="n" r="D13" s="7">
        <v>6752</v>
      </c>
      <c t="n" r="E13" s="7">
        <v>12620</v>
      </c>
    </row>
    <row spans="1:5" r="14">
      <c t="s" r="A14" s="3">
        <v>1086</v>
      </c>
    </row>
    <row spans="1:5" r="15">
      <c t="s" r="A15" s="4">
        <v>1087</v>
      </c>
      <c t="s" r="B15" s="4">
        <v>1088</v>
      </c>
      <c t="s" r="C15" s="4">
        <v>1088</v>
      </c>
      <c t="s" r="D15" s="4">
        <v>1088</v>
      </c>
      <c t="s" r="E15" s="4">
        <v>1088</v>
      </c>
    </row>
    <row spans="1:5" r="16">
      <c t="s" r="A16" s="3">
        <v>1079</v>
      </c>
    </row>
    <row spans="1:5" r="17">
      <c t="s" r="A17" s="4">
        <v>1089</v>
      </c>
      <c t="s" r="B17" s="4">
        <v>1090</v>
      </c>
      <c t="s" r="C17" s="4">
        <v>1091</v>
      </c>
      <c t="s" r="D17" s="4">
        <v>1092</v>
      </c>
      <c t="s" r="E17" s="4">
        <v>1092</v>
      </c>
    </row>
    <row spans="1:5" r="18">
      <c t="s" r="A18" s="4">
        <v>1093</v>
      </c>
      <c t="s" r="B18" s="4">
        <v>1094</v>
      </c>
      <c t="s" r="C18" s="4">
        <v>1094</v>
      </c>
      <c t="s" r="D18" s="4">
        <v>1094</v>
      </c>
      <c t="s" r="E18" s="4">
        <v>1095</v>
      </c>
    </row>
    <row spans="1:5" r="19">
      <c t="s" r="A19" s="4">
        <v>1096</v>
      </c>
      <c t="s" r="B19" s="4">
        <v>1097</v>
      </c>
      <c t="s" r="C19" s="4">
        <v>491</v>
      </c>
      <c t="s" r="D19" s="4">
        <v>1098</v>
      </c>
      <c t="s" r="E19" s="4">
        <v>491</v>
      </c>
    </row>
    <row spans="1:5" r="20">
      <c t="s" r="A20" s="4">
        <v>1099</v>
      </c>
      <c t="s" r="B20" s="4">
        <v>491</v>
      </c>
      <c t="s" r="C20" s="4">
        <v>491</v>
      </c>
      <c t="s" r="D20" s="4">
        <v>1100</v>
      </c>
      <c t="s" r="E20" s="4">
        <v>491</v>
      </c>
    </row>
    <row spans="1:5" r="21">
      <c t="s" r="A21" s="4">
        <v>1101</v>
      </c>
      <c t="s" r="B21" s="4">
        <v>1102</v>
      </c>
      <c t="s" r="C21" s="4">
        <v>1103</v>
      </c>
      <c t="s" r="D21" s="4">
        <v>1104</v>
      </c>
      <c t="s" r="E21" s="4">
        <v>1103</v>
      </c>
    </row>
    <row spans="1:5" r="22">
      <c t="s" r="A22" s="4">
        <v>1105</v>
      </c>
      <c t="s" r="B22" s="4">
        <v>1094</v>
      </c>
      <c t="s" r="C22" s="4">
        <v>1015</v>
      </c>
      <c t="s" r="D22" s="4">
        <v>487</v>
      </c>
      <c t="s" r="E22" s="4">
        <v>1015</v>
      </c>
    </row>
    <row spans="1:5" r="23">
      <c t="s" r="A23" s="4">
        <v>1106</v>
      </c>
      <c t="s" r="B23" s="4">
        <v>1107</v>
      </c>
      <c t="s" r="C23" s="4">
        <v>1108</v>
      </c>
      <c t="s" r="D23" s="4">
        <v>1109</v>
      </c>
      <c t="s" r="E23" s="4">
        <v>1110</v>
      </c>
    </row>
    <row spans="1:5" r="24">
      <c t="s" r="A24" s="4">
        <v>1111</v>
      </c>
      <c t="s" r="B24" s="4">
        <v>1112</v>
      </c>
      <c t="s" r="C24" s="4">
        <v>1113</v>
      </c>
      <c t="s" r="D24" s="4">
        <v>1114</v>
      </c>
      <c t="s" r="E24" s="4">
        <v>11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2</v>
      </c>
      <c t="s" r="B1" s="2">
        <v>1</v>
      </c>
    </row>
    <row spans="1:3" r="2">
      <c t="s" r="B2" s="2">
        <v>2</v>
      </c>
      <c t="s" r="C2" s="2">
        <v>95</v>
      </c>
    </row>
    <row spans="1:3" r="3">
      <c t="s" r="A3" s="4">
        <v>253</v>
      </c>
      <c t="n" r="B3" s="8">
        <v>0.1</v>
      </c>
      <c t="n" r="C3" s="8">
        <v>0.02</v>
      </c>
    </row>
    <row spans="1:3" r="4">
      <c t="s" r="A4" s="4">
        <v>73</v>
      </c>
    </row>
    <row spans="1:3" r="5">
      <c t="s" r="A5" s="4">
        <v>254</v>
      </c>
      <c t="n" r="B5" s="6">
        <v>0</v>
      </c>
      <c t="n" r="C5" s="9">
        <v>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r="A1" s="1">
        <v>1116</v>
      </c>
      <c t="s" r="B1" s="2">
        <v>484</v>
      </c>
    </row>
    <row spans="1:2" r="2">
      <c t="s" r="A2" s="4">
        <v>1117</v>
      </c>
    </row>
    <row spans="1:2" r="3">
      <c t="s" r="A3" s="3">
        <v>1118</v>
      </c>
    </row>
    <row spans="1:2" r="4">
      <c t="s" r="A4" s="4">
        <v>1119</v>
      </c>
      <c t="n" r="B4" s="10">
        <v>4.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1120</v>
      </c>
      <c t="s" r="B1" s="2">
        <v>1</v>
      </c>
    </row>
    <row spans="1:3" r="2">
      <c t="s" r="B2" s="2">
        <v>2</v>
      </c>
      <c t="s" r="C2" s="2">
        <v>95</v>
      </c>
    </row>
    <row spans="1:3" r="3">
      <c t="s" r="A3" s="3">
        <v>1121</v>
      </c>
    </row>
    <row spans="1:3" r="4">
      <c t="s" r="A4" s="4">
        <v>1122</v>
      </c>
      <c t="n" r="B4" s="6">
        <v>9800000</v>
      </c>
    </row>
    <row spans="1:3" r="5">
      <c t="s" r="A5" s="4">
        <v>1123</v>
      </c>
      <c t="n" r="B5" s="6">
        <v>1500000</v>
      </c>
    </row>
    <row spans="1:3" r="6">
      <c t="s" r="A6" s="4">
        <v>1124</v>
      </c>
      <c t="n" r="B6" s="6">
        <v>0</v>
      </c>
      <c t="n" r="C6" s="6">
        <v>0</v>
      </c>
    </row>
    <row spans="1:3" r="7">
      <c t="s" r="A7" s="4">
        <v>1125</v>
      </c>
    </row>
    <row spans="1:3" r="8">
      <c t="s" r="A8" s="3">
        <v>1121</v>
      </c>
    </row>
    <row spans="1:3" r="9">
      <c t="s" r="A9" s="4">
        <v>1126</v>
      </c>
      <c t="n" r="B9" s="8">
        <v>18.13</v>
      </c>
    </row>
    <row spans="1:3" r="10">
      <c t="s" r="A10" s="4">
        <v>1127</v>
      </c>
      <c t="n" r="B10" s="7">
        <v>14200000</v>
      </c>
      <c t="n" r="C10" s="7">
        <v>5400000</v>
      </c>
    </row>
    <row spans="1:3" r="11">
      <c t="s" r="A11" s="4">
        <v>1128</v>
      </c>
      <c t="n" r="B11" s="7">
        <v>1800000</v>
      </c>
      <c t="n" r="C11" s="7">
        <v>210000</v>
      </c>
    </row>
    <row spans="1:3" r="12">
      <c t="s" r="A12" s="4">
        <v>1129</v>
      </c>
      <c t="n" r="B12" s="6">
        <v>259000</v>
      </c>
      <c t="n" r="C12" s="6">
        <v>35000</v>
      </c>
    </row>
    <row spans="1:3" r="13">
      <c t="s" r="A13" s="4">
        <v>1130</v>
      </c>
      <c t="n" r="B13" s="6">
        <v>518000</v>
      </c>
      <c t="n" r="C13" s="6">
        <v>210000</v>
      </c>
    </row>
    <row spans="1:3" r="14">
      <c t="s" r="A14" s="4">
        <v>1131</v>
      </c>
      <c t="n" r="B14" s="7">
        <v>4100000</v>
      </c>
      <c t="n" r="C14" s="7">
        <v>1400000</v>
      </c>
    </row>
    <row spans="1:3" r="15">
      <c t="s" r="A15" s="4">
        <v>1132</v>
      </c>
      <c t="n" r="B15" s="6">
        <v>0</v>
      </c>
    </row>
    <row spans="1:3" r="16">
      <c t="s" r="A16" s="4">
        <v>1133</v>
      </c>
    </row>
    <row spans="1:3" r="17">
      <c t="s" r="A17" s="3">
        <v>1121</v>
      </c>
    </row>
    <row spans="1:3" r="18">
      <c t="s" r="A18" s="4">
        <v>1134</v>
      </c>
      <c t="n" r="B18" s="7">
        <v>12100000</v>
      </c>
    </row>
    <row spans="1:3" r="19">
      <c t="s" r="A19" s="4">
        <v>1135</v>
      </c>
      <c t="s" r="B19" s="4">
        <v>1136</v>
      </c>
    </row>
    <row spans="1:3" r="20">
      <c t="s" r="A20" s="4">
        <v>1137</v>
      </c>
    </row>
    <row spans="1:3" r="21">
      <c t="s" r="A21" s="3">
        <v>1121</v>
      </c>
    </row>
    <row spans="1:3" r="22">
      <c t="s" r="A22" s="4">
        <v>1138</v>
      </c>
      <c t="s" r="B22" s="4">
        <v>1139</v>
      </c>
    </row>
    <row spans="1:3" r="23">
      <c t="s" r="A23" s="4">
        <v>1140</v>
      </c>
    </row>
    <row spans="1:3" r="24">
      <c t="s" r="A24" s="3">
        <v>1121</v>
      </c>
    </row>
    <row spans="1:3" r="25">
      <c t="s" r="A25" s="4">
        <v>1138</v>
      </c>
      <c t="s" r="B25" s="4">
        <v>1141</v>
      </c>
    </row>
    <row spans="1:3" r="26">
      <c t="s" r="A26" s="4">
        <v>1142</v>
      </c>
      <c t="s" r="B26" s="4">
        <v>1139</v>
      </c>
    </row>
    <row spans="1:3" r="27">
      <c t="s" r="A27" s="4">
        <v>1143</v>
      </c>
    </row>
    <row spans="1:3" r="28">
      <c t="s" r="A28" s="3">
        <v>1121</v>
      </c>
    </row>
    <row spans="1:3" r="29">
      <c t="s" r="A29" s="4">
        <v>1138</v>
      </c>
      <c t="s" r="B29" s="4">
        <v>11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1145</v>
      </c>
      <c t="s" r="B1" s="2">
        <v>1</v>
      </c>
    </row>
    <row spans="1:2" r="2">
      <c t="s" r="B2" s="2">
        <v>1146</v>
      </c>
    </row>
    <row spans="1:2" r="3">
      <c t="s" r="A3" s="3">
        <v>1147</v>
      </c>
    </row>
    <row spans="1:2" r="4">
      <c t="s" r="A4" s="4">
        <v>1148</v>
      </c>
      <c t="n" r="B4" s="6">
        <v>7235</v>
      </c>
    </row>
    <row spans="1:2" r="5">
      <c t="s" r="A5" s="4">
        <v>1149</v>
      </c>
      <c t="n" r="B5" s="6">
        <v>-1271</v>
      </c>
    </row>
    <row spans="1:2" r="6">
      <c t="s" r="A6" s="4">
        <v>1150</v>
      </c>
      <c t="n" r="B6" s="6">
        <v>5964</v>
      </c>
    </row>
    <row spans="1:2" r="7">
      <c t="s" r="A7" s="4">
        <v>1151</v>
      </c>
      <c t="n" r="B7" s="6">
        <v>5964</v>
      </c>
    </row>
    <row spans="1:2" r="8">
      <c t="s" r="A8" s="4">
        <v>1152</v>
      </c>
      <c t="n" r="B8" s="6">
        <v>5964</v>
      </c>
    </row>
    <row spans="1:2" r="9">
      <c t="s" r="A9" s="3">
        <v>1153</v>
      </c>
    </row>
    <row spans="1:2" r="10">
      <c t="s" r="A10" s="4">
        <v>1154</v>
      </c>
      <c t="n" r="B10" s="8">
        <v>6.97</v>
      </c>
    </row>
    <row spans="1:2" r="11">
      <c t="s" r="A11" s="4">
        <v>1155</v>
      </c>
      <c t="n" r="B11" s="11">
        <v>6.98</v>
      </c>
    </row>
    <row spans="1:2" r="12">
      <c t="s" r="A12" s="4">
        <v>1156</v>
      </c>
      <c t="n" r="B12" s="11">
        <v>6.97</v>
      </c>
    </row>
    <row spans="1:2" r="13">
      <c t="s" r="A13" s="4">
        <v>1157</v>
      </c>
      <c t="n" r="B13" s="11">
        <v>6.97</v>
      </c>
    </row>
    <row spans="1:2" r="14">
      <c t="s" r="A14" s="4">
        <v>1158</v>
      </c>
      <c t="n" r="B14" s="8">
        <v>6.97</v>
      </c>
    </row>
    <row spans="1:2" r="15">
      <c t="s" r="A15" s="3">
        <v>1159</v>
      </c>
    </row>
    <row spans="1:2" r="16">
      <c t="s" r="A16" s="4">
        <v>1160</v>
      </c>
      <c t="s" r="B16" s="4">
        <v>1161</v>
      </c>
    </row>
    <row spans="1:2" r="17">
      <c t="s" r="A17" s="4">
        <v>1162</v>
      </c>
      <c t="s" r="B17" s="4">
        <v>1161</v>
      </c>
    </row>
    <row spans="1:2" r="18">
      <c t="s" r="A18" s="4">
        <v>1163</v>
      </c>
      <c t="s" r="B18" s="4">
        <v>1161</v>
      </c>
    </row>
    <row spans="1:2" r="19">
      <c t="s" r="A19" s="3">
        <v>1164</v>
      </c>
    </row>
    <row spans="1:2" r="20">
      <c t="s" r="A20" s="4">
        <v>1165</v>
      </c>
      <c t="n" r="B20" s="7">
        <v>72763</v>
      </c>
    </row>
    <row spans="1:2" r="21">
      <c t="s" r="A21" s="4">
        <v>1166</v>
      </c>
      <c t="n" r="B21" s="6">
        <v>72763</v>
      </c>
    </row>
    <row spans="1:2" r="22">
      <c t="s" r="A22" s="4">
        <v>1167</v>
      </c>
      <c t="n" r="B22" s="7">
        <v>727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spans="1:2" r="1">
      <c t="s" r="A1" s="1">
        <v>1168</v>
      </c>
      <c t="s" r="B1" s="2">
        <v>1</v>
      </c>
    </row>
    <row spans="1:2" r="2">
      <c t="s" r="B2" s="2">
        <v>1169</v>
      </c>
    </row>
    <row spans="1:2" r="3">
      <c t="s" r="A3" s="3">
        <v>1170</v>
      </c>
    </row>
    <row spans="1:2" r="4">
      <c t="s" r="A4" s="4">
        <v>1171</v>
      </c>
      <c t="n" r="B4" s="6">
        <v>726</v>
      </c>
    </row>
    <row spans="1:2" r="5">
      <c t="s" r="A5" s="4">
        <v>1172</v>
      </c>
      <c t="n" r="B5" s="6">
        <v>326</v>
      </c>
    </row>
    <row spans="1:2" r="6">
      <c t="s" r="A6" s="4">
        <v>1173</v>
      </c>
      <c t="n" r="B6" s="6">
        <v>-17</v>
      </c>
    </row>
    <row spans="1:2" r="7">
      <c t="s" r="A7" s="4">
        <v>1174</v>
      </c>
      <c t="n" r="B7" s="6">
        <v>-23</v>
      </c>
    </row>
    <row spans="1:2" r="8">
      <c t="s" r="A8" s="4">
        <v>1175</v>
      </c>
      <c t="n" r="B8" s="6">
        <v>1012</v>
      </c>
    </row>
    <row spans="1:2" r="9">
      <c t="s" r="A9" s="3">
        <v>1176</v>
      </c>
    </row>
    <row spans="1:2" r="10">
      <c t="s" r="A10" s="4">
        <v>1177</v>
      </c>
      <c t="n" r="B10" s="8">
        <v>14.82</v>
      </c>
    </row>
    <row spans="1:2" r="11">
      <c t="s" r="A11" s="4">
        <v>1178</v>
      </c>
      <c t="n" r="B11" s="11">
        <v>16.65</v>
      </c>
    </row>
    <row spans="1:2" r="12">
      <c t="s" r="A12" s="4">
        <v>1179</v>
      </c>
      <c t="n" r="B12" s="11">
        <v>16.56</v>
      </c>
    </row>
    <row spans="1:2" r="13">
      <c t="s" r="A13" s="4">
        <v>1180</v>
      </c>
      <c t="n" r="B13" s="11">
        <v>15.37</v>
      </c>
    </row>
    <row spans="1:2" r="14">
      <c t="s" r="A14" s="4">
        <v>1181</v>
      </c>
      <c t="n" r="B14" s="8">
        <v>15.3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82</v>
      </c>
      <c t="s" r="B1" s="2">
        <v>94</v>
      </c>
      <c t="s" r="D1" s="2">
        <v>1</v>
      </c>
    </row>
    <row spans="1:5" r="2">
      <c t="s" r="B2" s="2">
        <v>2</v>
      </c>
      <c t="s" r="C2" s="2">
        <v>95</v>
      </c>
      <c t="s" r="D2" s="2">
        <v>2</v>
      </c>
      <c t="s" r="E2" s="2">
        <v>95</v>
      </c>
    </row>
    <row spans="1:5" r="3">
      <c t="s" r="A3" s="3">
        <v>1121</v>
      </c>
    </row>
    <row spans="1:5" r="4">
      <c t="s" r="A4" s="4">
        <v>1183</v>
      </c>
      <c t="n" r="B4" s="7">
        <v>845</v>
      </c>
      <c t="n" r="C4" s="7">
        <v>515</v>
      </c>
      <c t="n" r="D4" s="7">
        <v>1543</v>
      </c>
      <c t="n" r="E4" s="7">
        <v>866</v>
      </c>
    </row>
    <row spans="1:5" r="5">
      <c t="s" r="A5" s="4">
        <v>1184</v>
      </c>
    </row>
    <row spans="1:5" r="6">
      <c t="s" r="A6" s="3">
        <v>1121</v>
      </c>
    </row>
    <row spans="1:5" r="7">
      <c t="s" r="A7" s="4">
        <v>1183</v>
      </c>
      <c t="n" r="B7" s="6">
        <v>792</v>
      </c>
      <c t="n" r="C7" s="6">
        <v>441</v>
      </c>
      <c t="n" r="D7" s="6">
        <v>1419</v>
      </c>
      <c t="n" r="E7" s="6">
        <v>739</v>
      </c>
    </row>
    <row spans="1:5" r="8">
      <c t="s" r="A8" s="4">
        <v>1185</v>
      </c>
    </row>
    <row spans="1:5" r="9">
      <c t="s" r="A9" s="3">
        <v>1121</v>
      </c>
    </row>
    <row spans="1:5" r="10">
      <c t="s" r="A10" s="4">
        <v>1183</v>
      </c>
      <c t="n" r="B10" s="7">
        <v>53</v>
      </c>
      <c t="n" r="C10" s="7">
        <v>74</v>
      </c>
      <c t="n" r="D10" s="7">
        <v>124</v>
      </c>
      <c t="n" r="E10" s="7">
        <v>12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186</v>
      </c>
      <c t="s" r="B1" s="2">
        <v>1187</v>
      </c>
      <c t="s" r="C1" s="2">
        <v>2</v>
      </c>
      <c t="s" r="D1" s="2">
        <v>95</v>
      </c>
      <c t="s" r="E1" s="2">
        <v>2</v>
      </c>
      <c t="s" r="F1" s="2">
        <v>95</v>
      </c>
      <c t="s" r="G1" s="2">
        <v>25</v>
      </c>
    </row>
    <row spans="1:7" r="2">
      <c t="s" r="A2" s="3">
        <v>296</v>
      </c>
    </row>
    <row spans="1:7" r="3">
      <c t="s" r="A3" s="4">
        <v>1188</v>
      </c>
      <c t="s" r="C3" s="4">
        <v>1189</v>
      </c>
      <c t="s" r="E3" s="4">
        <v>1189</v>
      </c>
    </row>
    <row spans="1:7" r="4">
      <c t="s" r="A4" s="4">
        <v>1190</v>
      </c>
      <c t="s" r="C4" s="4">
        <v>1191</v>
      </c>
      <c t="s" r="E4" s="4">
        <v>1191</v>
      </c>
    </row>
    <row spans="1:7" r="5">
      <c t="s" r="A5" s="4">
        <v>1192</v>
      </c>
      <c t="s" r="E5" s="4">
        <v>1193</v>
      </c>
    </row>
    <row spans="1:7" r="6">
      <c t="s" r="A6" s="3">
        <v>1194</v>
      </c>
    </row>
    <row spans="1:7" r="7">
      <c t="s" r="A7" s="4">
        <v>1195</v>
      </c>
      <c t="n" r="C7" s="7">
        <v>753175000</v>
      </c>
      <c t="n" r="E7" s="7">
        <v>753175000</v>
      </c>
      <c t="n" r="G7" s="7">
        <v>718666000</v>
      </c>
    </row>
    <row spans="1:7" r="8">
      <c t="s" r="A8" s="4">
        <v>1196</v>
      </c>
      <c t="s" r="C8" s="4">
        <v>1197</v>
      </c>
      <c t="s" r="E8" s="4">
        <v>1197</v>
      </c>
      <c t="s" r="G8" s="4">
        <v>1198</v>
      </c>
    </row>
    <row spans="1:7" r="9">
      <c t="s" r="A9" s="4">
        <v>1199</v>
      </c>
      <c t="n" r="C9" s="7">
        <v>453001000</v>
      </c>
      <c t="n" r="E9" s="7">
        <v>453001000</v>
      </c>
      <c t="n" r="G9" s="7">
        <v>442170000</v>
      </c>
    </row>
    <row spans="1:7" r="10">
      <c t="s" r="A10" s="4">
        <v>1200</v>
      </c>
      <c t="s" r="C10" s="4">
        <v>1201</v>
      </c>
      <c t="s" r="E10" s="4">
        <v>1201</v>
      </c>
      <c t="s" r="G10" s="4">
        <v>1201</v>
      </c>
    </row>
    <row spans="1:7" r="11">
      <c t="s" r="A11" s="4">
        <v>1202</v>
      </c>
      <c t="n" r="C11" s="7">
        <v>488392000</v>
      </c>
      <c t="n" r="E11" s="7">
        <v>488392000</v>
      </c>
    </row>
    <row spans="1:7" r="12">
      <c t="s" r="A12" s="4">
        <v>1203</v>
      </c>
      <c t="s" r="C12" s="4">
        <v>1204</v>
      </c>
      <c t="s" r="E12" s="4">
        <v>1204</v>
      </c>
    </row>
    <row spans="1:7" r="13">
      <c t="s" r="A13" s="3">
        <v>1205</v>
      </c>
    </row>
    <row spans="1:7" r="14">
      <c t="s" r="A14" s="4">
        <v>1195</v>
      </c>
      <c t="n" r="C14" s="7">
        <v>699266000</v>
      </c>
      <c t="n" r="E14" s="7">
        <v>699266000</v>
      </c>
      <c t="n" r="G14" s="7">
        <v>662668000</v>
      </c>
    </row>
    <row spans="1:7" r="15">
      <c t="s" r="A15" s="4">
        <v>1196</v>
      </c>
      <c t="s" r="C15" s="4">
        <v>1206</v>
      </c>
      <c t="s" r="E15" s="4">
        <v>1206</v>
      </c>
      <c t="s" r="G15" s="4">
        <v>1207</v>
      </c>
    </row>
    <row spans="1:7" r="16">
      <c t="s" r="A16" s="4">
        <v>1199</v>
      </c>
      <c t="n" r="C16" s="7">
        <v>254813000</v>
      </c>
      <c t="n" r="E16" s="7">
        <v>254813000</v>
      </c>
      <c t="n" r="G16" s="7">
        <v>248721000</v>
      </c>
    </row>
    <row spans="1:7" r="17">
      <c t="s" r="A17" s="4">
        <v>1200</v>
      </c>
      <c t="s" r="C17" s="4">
        <v>1208</v>
      </c>
      <c t="s" r="E17" s="4">
        <v>1208</v>
      </c>
      <c t="s" r="G17" s="4">
        <v>1208</v>
      </c>
    </row>
    <row spans="1:7" r="18">
      <c t="s" r="A18" s="4">
        <v>1202</v>
      </c>
      <c t="n" r="C18" s="7">
        <v>290204000</v>
      </c>
      <c t="n" r="E18" s="7">
        <v>290204000</v>
      </c>
    </row>
    <row spans="1:7" r="19">
      <c t="s" r="A19" s="4">
        <v>1203</v>
      </c>
      <c t="s" r="C19" s="4">
        <v>1209</v>
      </c>
      <c t="s" r="E19" s="4">
        <v>1209</v>
      </c>
    </row>
    <row spans="1:7" r="20">
      <c t="s" r="A20" s="3">
        <v>1210</v>
      </c>
    </row>
    <row spans="1:7" r="21">
      <c t="s" r="A21" s="4">
        <v>1195</v>
      </c>
      <c t="n" r="C21" s="7">
        <v>699266000</v>
      </c>
      <c t="n" r="E21" s="7">
        <v>699266000</v>
      </c>
      <c t="n" r="G21" s="7">
        <v>662668000</v>
      </c>
    </row>
    <row spans="1:7" r="22">
      <c t="s" r="A22" s="4">
        <v>1196</v>
      </c>
      <c t="s" r="C22" s="4">
        <v>1206</v>
      </c>
      <c t="s" r="E22" s="4">
        <v>1206</v>
      </c>
      <c t="s" r="G22" s="4">
        <v>1207</v>
      </c>
    </row>
    <row spans="1:7" r="23">
      <c t="s" r="A23" s="4">
        <v>1199</v>
      </c>
      <c t="n" r="C23" s="7">
        <v>339751000</v>
      </c>
      <c t="n" r="E23" s="7">
        <v>339751000</v>
      </c>
      <c t="n" r="G23" s="7">
        <v>331628000</v>
      </c>
    </row>
    <row spans="1:7" r="24">
      <c t="s" r="A24" s="4">
        <v>1200</v>
      </c>
      <c t="s" r="C24" s="4">
        <v>1211</v>
      </c>
      <c t="s" r="E24" s="4">
        <v>1211</v>
      </c>
      <c t="s" r="G24" s="4">
        <v>1211</v>
      </c>
    </row>
    <row spans="1:7" r="25">
      <c t="s" r="A25" s="4">
        <v>1202</v>
      </c>
      <c t="n" r="C25" s="7">
        <v>375142000</v>
      </c>
      <c t="n" r="E25" s="7">
        <v>375142000</v>
      </c>
    </row>
    <row spans="1:7" r="26">
      <c t="s" r="A26" s="4">
        <v>1203</v>
      </c>
      <c t="s" r="C26" s="4">
        <v>1212</v>
      </c>
      <c t="s" r="E26" s="4">
        <v>1212</v>
      </c>
    </row>
    <row spans="1:7" r="27">
      <c t="s" r="A27" s="3">
        <v>1213</v>
      </c>
    </row>
    <row spans="1:7" r="28">
      <c t="s" r="A28" s="4">
        <v>1195</v>
      </c>
      <c t="n" r="C28" s="7">
        <v>699266000</v>
      </c>
      <c t="n" r="E28" s="7">
        <v>699266000</v>
      </c>
      <c t="n" r="G28" s="7">
        <v>662668000</v>
      </c>
    </row>
    <row spans="1:7" r="29">
      <c t="s" r="A29" s="4">
        <v>1196</v>
      </c>
      <c t="s" r="C29" s="4">
        <v>1214</v>
      </c>
      <c t="s" r="E29" s="4">
        <v>1214</v>
      </c>
      <c t="s" r="G29" s="4">
        <v>1215</v>
      </c>
    </row>
    <row spans="1:7" r="30">
      <c t="s" r="A30" s="4">
        <v>1199</v>
      </c>
      <c t="n" r="C30" s="7">
        <v>265150000</v>
      </c>
      <c t="n" r="E30" s="7">
        <v>265150000</v>
      </c>
      <c t="n" r="G30" s="7">
        <v>259694000</v>
      </c>
    </row>
    <row spans="1:7" r="31">
      <c t="s" r="A31" s="4">
        <v>1200</v>
      </c>
      <c t="s" r="C31" s="4">
        <v>1216</v>
      </c>
      <c t="s" r="E31" s="4">
        <v>1216</v>
      </c>
      <c t="s" r="G31" s="4">
        <v>1216</v>
      </c>
    </row>
    <row spans="1:7" r="32">
      <c t="s" r="A32" s="4">
        <v>1202</v>
      </c>
      <c t="n" r="C32" s="7">
        <v>265150000</v>
      </c>
      <c t="n" r="E32" s="7">
        <v>265150000</v>
      </c>
    </row>
    <row spans="1:7" r="33">
      <c t="s" r="A33" s="4">
        <v>1203</v>
      </c>
      <c t="s" r="C33" s="4">
        <v>1216</v>
      </c>
      <c t="s" r="E33" s="4">
        <v>1216</v>
      </c>
    </row>
    <row spans="1:7" r="34">
      <c t="s" r="A34" s="4">
        <v>1217</v>
      </c>
      <c t="n" r="C34" s="7">
        <v>0</v>
      </c>
      <c t="n" r="D34" s="7">
        <v>0</v>
      </c>
      <c t="n" r="F34" s="7">
        <v>15000000</v>
      </c>
    </row>
    <row spans="1:7" r="35">
      <c t="s" r="A35" s="4">
        <v>1218</v>
      </c>
      <c t="n" r="C35" s="8">
        <v>0.05</v>
      </c>
      <c t="n" r="D35" s="8">
        <v>0.01</v>
      </c>
      <c t="n" r="E35" s="8">
        <v>0.1</v>
      </c>
      <c t="n" r="F35" s="8">
        <v>0.02</v>
      </c>
    </row>
    <row spans="1:7" r="36">
      <c t="s" r="A36" s="4">
        <v>1219</v>
      </c>
    </row>
    <row spans="1:7" r="37">
      <c t="s" r="A37" s="3">
        <v>1213</v>
      </c>
    </row>
    <row spans="1:7" r="38">
      <c t="s" r="A38" s="4">
        <v>1218</v>
      </c>
      <c t="n" r="B38" s="8">
        <v>0.05</v>
      </c>
    </row>
    <row spans="1:7" r="39">
      <c t="s" r="A39" s="4">
        <v>1220</v>
      </c>
    </row>
    <row spans="1:7" r="40">
      <c t="s" r="A40" s="3">
        <v>1194</v>
      </c>
    </row>
    <row spans="1:7" r="41">
      <c t="s" r="A41" s="4">
        <v>1195</v>
      </c>
      <c t="n" r="C41" s="7">
        <v>783093000</v>
      </c>
      <c t="n" r="E41" s="7">
        <v>783093000</v>
      </c>
      <c t="n" r="G41" s="7">
        <v>740338000</v>
      </c>
    </row>
    <row spans="1:7" r="42">
      <c t="s" r="A42" s="4">
        <v>1196</v>
      </c>
      <c t="s" r="C42" s="4">
        <v>1221</v>
      </c>
      <c t="s" r="E42" s="4">
        <v>1221</v>
      </c>
      <c t="s" r="G42" s="4">
        <v>1222</v>
      </c>
    </row>
    <row spans="1:7" r="43">
      <c t="s" r="A43" s="4">
        <v>1199</v>
      </c>
      <c t="n" r="C43" s="7">
        <v>452253000</v>
      </c>
      <c t="n" r="E43" s="7">
        <v>452253000</v>
      </c>
      <c t="n" r="G43" s="7">
        <v>439255000</v>
      </c>
    </row>
    <row spans="1:7" r="44">
      <c t="s" r="A44" s="4">
        <v>1200</v>
      </c>
      <c t="s" r="C44" s="4">
        <v>1201</v>
      </c>
      <c t="s" r="E44" s="4">
        <v>1201</v>
      </c>
      <c t="s" r="G44" s="4">
        <v>1201</v>
      </c>
    </row>
    <row spans="1:7" r="45">
      <c t="s" r="A45" s="4">
        <v>1202</v>
      </c>
      <c t="n" r="C45" s="7">
        <v>487585000</v>
      </c>
      <c t="n" r="E45" s="7">
        <v>487585000</v>
      </c>
    </row>
    <row spans="1:7" r="46">
      <c t="s" r="A46" s="4">
        <v>1203</v>
      </c>
      <c t="s" r="C46" s="4">
        <v>1204</v>
      </c>
      <c t="s" r="E46" s="4">
        <v>1204</v>
      </c>
    </row>
    <row spans="1:7" r="47">
      <c t="s" r="A47" s="4">
        <v>1223</v>
      </c>
      <c t="n" r="C47" s="7">
        <v>565316000</v>
      </c>
      <c t="n" r="E47" s="7">
        <v>565316000</v>
      </c>
      <c t="n" r="G47" s="7">
        <v>549068000</v>
      </c>
    </row>
    <row spans="1:7" r="48">
      <c t="s" r="A48" s="4">
        <v>1224</v>
      </c>
      <c t="s" r="C48" s="4">
        <v>1225</v>
      </c>
      <c t="s" r="E48" s="4">
        <v>1225</v>
      </c>
      <c t="s" r="G48" s="4">
        <v>1225</v>
      </c>
    </row>
    <row spans="1:7" r="49">
      <c t="s" r="A49" s="3">
        <v>1205</v>
      </c>
    </row>
    <row spans="1:7" r="50">
      <c t="s" r="A50" s="4">
        <v>1195</v>
      </c>
      <c t="n" r="C50" s="7">
        <v>729184000</v>
      </c>
      <c t="n" r="E50" s="7">
        <v>729184000</v>
      </c>
      <c t="n" r="G50" s="7">
        <v>684340000</v>
      </c>
    </row>
    <row spans="1:7" r="51">
      <c t="s" r="A51" s="4">
        <v>1196</v>
      </c>
      <c t="s" r="C51" s="4">
        <v>1226</v>
      </c>
      <c t="s" r="E51" s="4">
        <v>1226</v>
      </c>
      <c t="s" r="G51" s="4">
        <v>1227</v>
      </c>
    </row>
    <row spans="1:7" r="52">
      <c t="s" r="A52" s="4">
        <v>1199</v>
      </c>
      <c t="n" r="C52" s="7">
        <v>254392000</v>
      </c>
      <c t="n" r="E52" s="7">
        <v>254392000</v>
      </c>
      <c t="n" r="G52" s="7">
        <v>247081000</v>
      </c>
    </row>
    <row spans="1:7" r="53">
      <c t="s" r="A53" s="4">
        <v>1200</v>
      </c>
      <c t="s" r="C53" s="4">
        <v>1208</v>
      </c>
      <c t="s" r="E53" s="4">
        <v>1208</v>
      </c>
      <c t="s" r="G53" s="4">
        <v>1208</v>
      </c>
    </row>
    <row spans="1:7" r="54">
      <c t="s" r="A54" s="4">
        <v>1202</v>
      </c>
      <c t="n" r="C54" s="7">
        <v>289724000</v>
      </c>
      <c t="n" r="E54" s="7">
        <v>289724000</v>
      </c>
    </row>
    <row spans="1:7" r="55">
      <c t="s" r="A55" s="4">
        <v>1203</v>
      </c>
      <c t="s" r="C55" s="4">
        <v>1209</v>
      </c>
      <c t="s" r="E55" s="4">
        <v>1209</v>
      </c>
    </row>
    <row spans="1:7" r="56">
      <c t="s" r="A56" s="4">
        <v>1223</v>
      </c>
      <c t="n" r="C56" s="7">
        <v>367455000</v>
      </c>
      <c t="n" r="E56" s="7">
        <v>367455000</v>
      </c>
      <c t="n" r="G56" s="7">
        <v>356894000</v>
      </c>
    </row>
    <row spans="1:7" r="57">
      <c t="s" r="A57" s="4">
        <v>1224</v>
      </c>
      <c t="s" r="C57" s="4">
        <v>1228</v>
      </c>
      <c t="s" r="E57" s="4">
        <v>1228</v>
      </c>
      <c t="s" r="G57" s="4">
        <v>1228</v>
      </c>
    </row>
    <row spans="1:7" r="58">
      <c t="s" r="A58" s="3">
        <v>1210</v>
      </c>
    </row>
    <row spans="1:7" r="59">
      <c t="s" r="A59" s="4">
        <v>1195</v>
      </c>
      <c t="n" r="C59" s="7">
        <v>729184000</v>
      </c>
      <c t="n" r="E59" s="7">
        <v>729184000</v>
      </c>
      <c t="n" r="G59" s="7">
        <v>684340000</v>
      </c>
    </row>
    <row spans="1:7" r="60">
      <c t="s" r="A60" s="4">
        <v>1196</v>
      </c>
      <c t="s" r="C60" s="4">
        <v>1226</v>
      </c>
      <c t="s" r="E60" s="4">
        <v>1226</v>
      </c>
      <c t="s" r="G60" s="4">
        <v>1227</v>
      </c>
    </row>
    <row spans="1:7" r="61">
      <c t="s" r="A61" s="4">
        <v>1199</v>
      </c>
      <c t="n" r="C61" s="7">
        <v>339189000</v>
      </c>
      <c t="n" r="E61" s="7">
        <v>339189000</v>
      </c>
      <c t="n" r="G61" s="7">
        <v>329441000</v>
      </c>
    </row>
    <row spans="1:7" r="62">
      <c t="s" r="A62" s="4">
        <v>1200</v>
      </c>
      <c t="s" r="C62" s="4">
        <v>1211</v>
      </c>
      <c t="s" r="E62" s="4">
        <v>1211</v>
      </c>
      <c t="s" r="G62" s="4">
        <v>1211</v>
      </c>
    </row>
    <row spans="1:7" r="63">
      <c t="s" r="A63" s="4">
        <v>1202</v>
      </c>
      <c t="n" r="C63" s="7">
        <v>374522000</v>
      </c>
      <c t="n" r="E63" s="7">
        <v>374522000</v>
      </c>
    </row>
    <row spans="1:7" r="64">
      <c t="s" r="A64" s="4">
        <v>1203</v>
      </c>
      <c t="s" r="C64" s="4">
        <v>1212</v>
      </c>
      <c t="s" r="E64" s="4">
        <v>1212</v>
      </c>
    </row>
    <row spans="1:7" r="65">
      <c t="s" r="A65" s="4">
        <v>1223</v>
      </c>
      <c t="n" r="C65" s="7">
        <v>452253000</v>
      </c>
      <c t="n" r="E65" s="7">
        <v>452253000</v>
      </c>
      <c t="n" r="G65" s="7">
        <v>439255000</v>
      </c>
    </row>
    <row spans="1:7" r="66">
      <c t="s" r="A66" s="4">
        <v>1224</v>
      </c>
      <c t="s" r="C66" s="4">
        <v>1201</v>
      </c>
      <c t="s" r="E66" s="4">
        <v>1201</v>
      </c>
      <c t="s" r="G66" s="4">
        <v>1201</v>
      </c>
    </row>
    <row spans="1:7" r="67">
      <c t="s" r="A67" s="3">
        <v>1213</v>
      </c>
    </row>
    <row spans="1:7" r="68">
      <c t="s" r="A68" s="4">
        <v>1195</v>
      </c>
      <c t="n" r="C68" s="7">
        <v>729184000</v>
      </c>
      <c t="n" r="E68" s="7">
        <v>729184000</v>
      </c>
      <c t="n" r="G68" s="7">
        <v>684340000</v>
      </c>
    </row>
    <row spans="1:7" r="69">
      <c t="s" r="A69" s="4">
        <v>1196</v>
      </c>
      <c t="s" r="C69" s="4">
        <v>1229</v>
      </c>
      <c t="s" r="E69" s="4">
        <v>1229</v>
      </c>
      <c t="s" r="G69" s="4">
        <v>1230</v>
      </c>
    </row>
    <row spans="1:7" r="70">
      <c t="s" r="A70" s="4">
        <v>1199</v>
      </c>
      <c t="n" r="C70" s="7">
        <v>267869000</v>
      </c>
      <c t="n" r="E70" s="7">
        <v>267869000</v>
      </c>
      <c t="n" r="G70" s="7">
        <v>259784000</v>
      </c>
    </row>
    <row spans="1:7" r="71">
      <c t="s" r="A71" s="4">
        <v>1200</v>
      </c>
      <c t="s" r="C71" s="4">
        <v>1216</v>
      </c>
      <c t="s" r="E71" s="4">
        <v>1216</v>
      </c>
      <c t="s" r="G71" s="4">
        <v>1216</v>
      </c>
    </row>
    <row spans="1:7" r="72">
      <c t="s" r="A72" s="4">
        <v>1202</v>
      </c>
      <c t="n" r="C72" s="7">
        <v>267869000</v>
      </c>
      <c t="n" r="E72" s="7">
        <v>267869000</v>
      </c>
    </row>
    <row spans="1:7" r="73">
      <c t="s" r="A73" s="4">
        <v>1203</v>
      </c>
      <c t="s" r="C73" s="4">
        <v>1216</v>
      </c>
      <c t="s" r="E73" s="4">
        <v>1216</v>
      </c>
    </row>
    <row spans="1:7" r="74">
      <c t="s" r="A74" s="4">
        <v>1223</v>
      </c>
      <c t="n" r="C74" s="7">
        <v>334837000</v>
      </c>
      <c t="n" r="E74" s="7">
        <v>334837000</v>
      </c>
      <c t="n" r="G74" s="7">
        <v>324730000</v>
      </c>
    </row>
    <row spans="1:7" r="75">
      <c t="s" r="A75" s="4">
        <v>1224</v>
      </c>
      <c t="s" r="C75" s="4">
        <v>1231</v>
      </c>
      <c t="s" r="E75" s="4">
        <v>1231</v>
      </c>
      <c t="s" r="G75" s="4">
        <v>1231</v>
      </c>
    </row>
    <row spans="1:7" r="76">
      <c t="s" r="A76" s="4">
        <v>1232</v>
      </c>
    </row>
    <row spans="1:7" r="77">
      <c t="s" r="A77" s="3">
        <v>1213</v>
      </c>
    </row>
    <row spans="1:7" r="78">
      <c t="s" r="A78" s="4">
        <v>1233</v>
      </c>
      <c t="s" r="C78" s="4">
        <v>1234</v>
      </c>
      <c t="s" r="E78" s="4">
        <v>12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1235</v>
      </c>
      <c t="s" r="B1" s="2">
        <v>2</v>
      </c>
      <c t="s" r="C1" s="2">
        <v>25</v>
      </c>
      <c t="s" r="D1" s="2">
        <v>95</v>
      </c>
      <c t="s" r="E1" s="2">
        <v>498</v>
      </c>
    </row>
    <row spans="1:5" r="2">
      <c t="s" r="A2" s="3">
        <v>26</v>
      </c>
    </row>
    <row spans="1:5" r="3">
      <c t="s" r="A3" s="4">
        <v>463</v>
      </c>
      <c t="n" r="B3" s="7">
        <v>460234</v>
      </c>
      <c t="n" r="C3" s="7">
        <v>387323</v>
      </c>
      <c t="n" r="D3" s="7">
        <v>410558</v>
      </c>
      <c t="n" r="E3" s="7">
        <v>253736</v>
      </c>
    </row>
    <row spans="1:5" r="4">
      <c t="s" r="A4" s="4">
        <v>47</v>
      </c>
      <c t="n" r="B4" s="6">
        <v>165948</v>
      </c>
      <c t="n" r="C4" s="6">
        <v>177183</v>
      </c>
    </row>
    <row spans="1:5" r="5">
      <c t="s" r="A5" s="4">
        <v>48</v>
      </c>
      <c t="n" r="B5" s="6">
        <v>66759</v>
      </c>
      <c t="n" r="C5" s="6">
        <v>45006</v>
      </c>
    </row>
    <row spans="1:5" r="6">
      <c t="s" r="A6" s="4">
        <v>49</v>
      </c>
      <c t="n" r="B6" s="6">
        <v>6912722</v>
      </c>
      <c t="n" r="C6" s="6">
        <v>6595890</v>
      </c>
    </row>
    <row spans="1:5" r="7">
      <c t="s" r="A7" s="3">
        <v>1236</v>
      </c>
    </row>
    <row spans="1:5" r="8">
      <c t="s" r="A8" s="4">
        <v>57</v>
      </c>
      <c t="n" r="B8" s="6">
        <v>525960</v>
      </c>
      <c t="n" r="C8" s="6">
        <v>348998</v>
      </c>
    </row>
    <row spans="1:5" r="9">
      <c t="s" r="A9" s="4">
        <v>58</v>
      </c>
      <c t="n" r="B9" s="6">
        <v>296656</v>
      </c>
      <c t="n" r="C9" s="6">
        <v>464057</v>
      </c>
    </row>
    <row spans="1:5" r="10">
      <c t="s" r="A10" s="4">
        <v>60</v>
      </c>
      <c t="n" r="B10" s="6">
        <v>6143747</v>
      </c>
      <c t="n" r="C10" s="6">
        <v>5870675</v>
      </c>
    </row>
    <row spans="1:5" r="11">
      <c t="s" r="A11" s="4">
        <v>64</v>
      </c>
      <c t="n" r="B11" s="6">
        <v>768975</v>
      </c>
      <c t="n" r="C11" s="6">
        <v>725215</v>
      </c>
      <c t="n" r="D11" s="6">
        <v>766406</v>
      </c>
      <c t="n" r="E11" s="6">
        <v>761607</v>
      </c>
    </row>
    <row spans="1:5" r="12">
      <c t="s" r="A12" s="4">
        <v>71</v>
      </c>
      <c t="n" r="B12" s="6">
        <v>6912722</v>
      </c>
      <c t="n" r="C12" s="6">
        <v>6595890</v>
      </c>
    </row>
    <row spans="1:5" r="13">
      <c t="s" r="A13" s="4">
        <v>1237</v>
      </c>
    </row>
    <row spans="1:5" r="14">
      <c t="s" r="A14" s="3">
        <v>26</v>
      </c>
    </row>
    <row spans="1:5" r="15">
      <c t="s" r="A15" s="4">
        <v>463</v>
      </c>
      <c t="n" r="B15" s="6">
        <v>10762</v>
      </c>
      <c t="n" r="C15" s="6">
        <v>12581</v>
      </c>
      <c t="n" r="D15" s="7">
        <v>10628</v>
      </c>
      <c t="n" r="E15" s="7">
        <v>9497</v>
      </c>
    </row>
    <row spans="1:5" r="16">
      <c t="s" r="A16" s="4">
        <v>1238</v>
      </c>
      <c t="n" r="B16" s="6">
        <v>802483</v>
      </c>
      <c t="n" r="C16" s="6">
        <v>750713</v>
      </c>
    </row>
    <row spans="1:5" r="17">
      <c t="s" r="A17" s="4">
        <v>47</v>
      </c>
      <c t="n" r="B17" s="6">
        <v>10189</v>
      </c>
      <c t="n" r="C17" s="6">
        <v>8504</v>
      </c>
    </row>
    <row spans="1:5" r="18">
      <c t="s" r="A18" s="4">
        <v>48</v>
      </c>
      <c t="n" r="B18" s="6">
        <v>2493</v>
      </c>
      <c t="n" r="C18" s="6">
        <v>994</v>
      </c>
    </row>
    <row spans="1:5" r="19">
      <c t="s" r="A19" s="4">
        <v>49</v>
      </c>
      <c t="n" r="B19" s="6">
        <v>825927</v>
      </c>
      <c t="n" r="C19" s="6">
        <v>772792</v>
      </c>
    </row>
    <row spans="1:5" r="20">
      <c t="s" r="A20" s="3">
        <v>1236</v>
      </c>
    </row>
    <row spans="1:5" r="21">
      <c t="s" r="A21" s="4">
        <v>57</v>
      </c>
      <c t="n" r="B21" s="6">
        <v>37500</v>
      </c>
      <c t="n" r="C21" s="6">
        <v>30000</v>
      </c>
    </row>
    <row spans="1:5" r="22">
      <c t="s" r="A22" s="4">
        <v>58</v>
      </c>
      <c t="n" r="B22" s="6">
        <v>15491</v>
      </c>
      <c t="n" r="C22" s="6">
        <v>15406</v>
      </c>
    </row>
    <row spans="1:5" r="23">
      <c t="s" r="A23" s="4">
        <v>1239</v>
      </c>
      <c t="n" r="B23" s="6">
        <v>3961</v>
      </c>
      <c t="n" r="C23" s="6">
        <v>2171</v>
      </c>
    </row>
    <row spans="1:5" r="24">
      <c t="s" r="A24" s="4">
        <v>60</v>
      </c>
      <c t="n" r="B24" s="6">
        <v>56952</v>
      </c>
      <c t="n" r="C24" s="6">
        <v>47577</v>
      </c>
    </row>
    <row spans="1:5" r="25">
      <c t="s" r="A25" s="4">
        <v>64</v>
      </c>
      <c t="n" r="B25" s="6">
        <v>768975</v>
      </c>
      <c t="n" r="C25" s="6">
        <v>725215</v>
      </c>
    </row>
    <row spans="1:5" r="26">
      <c t="s" r="A26" s="4">
        <v>71</v>
      </c>
      <c t="n" r="B26" s="7">
        <v>825927</v>
      </c>
      <c t="n" r="C26" s="7">
        <v>77279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0</v>
      </c>
      <c t="s" r="B1" s="2">
        <v>94</v>
      </c>
      <c t="s" r="D1" s="2">
        <v>1</v>
      </c>
    </row>
    <row spans="1:5" r="2">
      <c t="s" r="B2" s="2">
        <v>2</v>
      </c>
      <c t="s" r="C2" s="2">
        <v>95</v>
      </c>
      <c t="s" r="D2" s="2">
        <v>2</v>
      </c>
      <c t="s" r="E2" s="2">
        <v>95</v>
      </c>
    </row>
    <row spans="1:5" r="3">
      <c t="s" r="A3" s="3">
        <v>1241</v>
      </c>
    </row>
    <row spans="1:5" r="4">
      <c t="s" r="A4" s="4">
        <v>1217</v>
      </c>
      <c t="n" r="B4" s="7">
        <v>0</v>
      </c>
      <c t="n" r="C4" s="7">
        <v>0</v>
      </c>
      <c t="n" r="E4" s="7">
        <v>15000000</v>
      </c>
    </row>
    <row spans="1:5" r="5">
      <c t="s" r="A5" s="4">
        <v>1242</v>
      </c>
      <c t="n" r="B5" s="6">
        <v>3726000</v>
      </c>
      <c t="n" r="C5" s="6">
        <v>3713000</v>
      </c>
      <c t="n" r="D5" s="7">
        <v>7460000</v>
      </c>
      <c t="n" r="E5" s="6">
        <v>7703000</v>
      </c>
    </row>
    <row spans="1:5" r="6">
      <c t="s" r="A6" s="3">
        <v>1243</v>
      </c>
    </row>
    <row spans="1:5" r="7">
      <c t="s" r="A7" s="4">
        <v>124</v>
      </c>
      <c t="n" r="B7" s="6">
        <v>26913000</v>
      </c>
      <c t="n" r="C7" s="6">
        <v>28685000</v>
      </c>
      <c t="n" r="D7" s="6">
        <v>52726000</v>
      </c>
      <c t="n" r="E7" s="6">
        <v>57897000</v>
      </c>
    </row>
    <row spans="1:5" r="8">
      <c t="s" r="A8" s="4">
        <v>127</v>
      </c>
      <c t="n" r="B8" s="6">
        <v>2547000</v>
      </c>
      <c t="n" r="C8" s="6">
        <v>3275000</v>
      </c>
      <c t="n" r="D8" s="6">
        <v>5837000</v>
      </c>
      <c t="n" r="E8" s="6">
        <v>6818000</v>
      </c>
    </row>
    <row spans="1:5" r="9">
      <c t="s" r="A9" s="4">
        <v>131</v>
      </c>
      <c t="n" r="B9" s="6">
        <v>1485000</v>
      </c>
      <c t="n" r="C9" s="6">
        <v>1527000</v>
      </c>
      <c t="n" r="D9" s="6">
        <v>3035000</v>
      </c>
      <c t="n" r="E9" s="6">
        <v>3057000</v>
      </c>
    </row>
    <row spans="1:5" r="10">
      <c t="s" r="A10" s="4">
        <v>129</v>
      </c>
      <c t="n" r="B10" s="6">
        <v>1158000</v>
      </c>
      <c t="n" r="C10" s="6">
        <v>1483000</v>
      </c>
      <c t="n" r="D10" s="6">
        <v>2687000</v>
      </c>
      <c t="n" r="E10" s="6">
        <v>2578000</v>
      </c>
    </row>
    <row spans="1:5" r="11">
      <c t="s" r="A11" s="4">
        <v>108</v>
      </c>
      <c t="n" r="B11" s="6">
        <v>678000</v>
      </c>
      <c t="n" r="C11" s="6">
        <v>209000</v>
      </c>
      <c t="n" r="D11" s="6">
        <v>1335000</v>
      </c>
      <c t="n" r="E11" s="6">
        <v>288000</v>
      </c>
    </row>
    <row spans="1:5" r="12">
      <c t="s" r="A12" s="4">
        <v>109</v>
      </c>
      <c t="n" r="B12" s="6">
        <v>842000</v>
      </c>
      <c t="n" r="C12" s="6">
        <v>914000</v>
      </c>
      <c t="n" r="D12" s="6">
        <v>1842000</v>
      </c>
      <c t="n" r="E12" s="6">
        <v>1714000</v>
      </c>
    </row>
    <row spans="1:5" r="13">
      <c t="s" r="A13" s="4">
        <v>1244</v>
      </c>
      <c t="n" r="B13" s="6">
        <v>4987000</v>
      </c>
      <c t="n" r="C13" s="6">
        <v>6725000</v>
      </c>
      <c t="n" r="D13" s="6">
        <v>9643000</v>
      </c>
      <c t="n" r="E13" s="6">
        <v>15125000</v>
      </c>
    </row>
    <row spans="1:5" r="14">
      <c t="s" r="A14" s="4">
        <v>47</v>
      </c>
      <c t="n" r="B14" s="6">
        <v>-5344000</v>
      </c>
      <c t="n" r="C14" s="6">
        <v>-8179000</v>
      </c>
      <c t="n" r="D14" s="6">
        <v>-6752000</v>
      </c>
      <c t="n" r="E14" s="6">
        <v>-12620000</v>
      </c>
    </row>
    <row spans="1:5" r="15">
      <c t="s" r="A15" s="4">
        <v>137</v>
      </c>
      <c t="n" r="B15" s="6">
        <v>20153000</v>
      </c>
      <c t="n" r="C15" s="6">
        <v>17548000</v>
      </c>
      <c t="n" r="D15" s="6">
        <v>41308000</v>
      </c>
      <c t="n" r="E15" s="6">
        <v>26981000</v>
      </c>
    </row>
    <row spans="1:5" r="16">
      <c t="s" r="A16" s="4">
        <v>156</v>
      </c>
      <c t="n" r="B16" s="6">
        <v>24429000</v>
      </c>
      <c t="n" r="C16" s="6">
        <v>13144000</v>
      </c>
      <c t="n" r="D16" s="6">
        <v>49311000</v>
      </c>
      <c t="n" r="E16" s="6">
        <v>25367000</v>
      </c>
    </row>
    <row spans="1:5" r="17">
      <c t="s" r="A17" s="4">
        <v>1237</v>
      </c>
    </row>
    <row spans="1:5" r="18">
      <c t="s" r="A18" s="3">
        <v>1241</v>
      </c>
    </row>
    <row spans="1:5" r="19">
      <c t="s" r="A19" s="4">
        <v>1217</v>
      </c>
      <c t="n" r="B19" s="6">
        <v>0</v>
      </c>
      <c t="n" r="C19" s="6">
        <v>0</v>
      </c>
      <c t="n" r="D19" s="6">
        <v>0</v>
      </c>
      <c t="n" r="E19" s="6">
        <v>15000000</v>
      </c>
    </row>
    <row spans="1:5" r="20">
      <c t="s" r="A20" s="4">
        <v>1242</v>
      </c>
      <c t="n" r="B20" s="6">
        <v>21000</v>
      </c>
      <c t="n" r="C20" s="6">
        <v>4000</v>
      </c>
      <c t="n" r="D20" s="6">
        <v>26000</v>
      </c>
      <c t="n" r="E20" s="6">
        <v>9000</v>
      </c>
    </row>
    <row spans="1:5" r="21">
      <c t="s" r="A21" s="4">
        <v>1245</v>
      </c>
      <c t="n" r="B21" s="6">
        <v>21000</v>
      </c>
      <c t="n" r="C21" s="6">
        <v>4000</v>
      </c>
      <c t="n" r="D21" s="6">
        <v>26000</v>
      </c>
      <c t="n" r="E21" s="6">
        <v>15009000</v>
      </c>
    </row>
    <row spans="1:5" r="22">
      <c t="s" r="A22" s="3">
        <v>1243</v>
      </c>
    </row>
    <row spans="1:5" r="23">
      <c t="s" r="A23" s="4">
        <v>124</v>
      </c>
      <c t="n" r="B23" s="6">
        <v>1927000</v>
      </c>
      <c t="n" r="C23" s="6">
        <v>1671000</v>
      </c>
      <c t="n" r="D23" s="6">
        <v>3615000</v>
      </c>
      <c t="n" r="E23" s="6">
        <v>2892000</v>
      </c>
    </row>
    <row spans="1:5" r="24">
      <c t="s" r="A24" s="4">
        <v>128</v>
      </c>
      <c t="n" r="B24" s="6">
        <v>308000</v>
      </c>
      <c t="n" r="C24" s="6">
        <v>159000</v>
      </c>
      <c t="n" r="D24" s="6">
        <v>3182000</v>
      </c>
      <c t="n" r="E24" s="6">
        <v>1155000</v>
      </c>
    </row>
    <row spans="1:5" r="25">
      <c t="s" r="A25" s="4">
        <v>127</v>
      </c>
      <c t="n" r="B25" s="6">
        <v>287000</v>
      </c>
      <c t="n" r="C25" s="6">
        <v>491000</v>
      </c>
      <c t="n" r="D25" s="6">
        <v>802000</v>
      </c>
      <c t="n" r="E25" s="6">
        <v>868000</v>
      </c>
    </row>
    <row spans="1:5" r="26">
      <c t="s" r="A26" s="4">
        <v>131</v>
      </c>
      <c t="n" r="B26" s="6">
        <v>114000</v>
      </c>
      <c t="n" r="C26" s="6">
        <v>33000</v>
      </c>
      <c t="n" r="D26" s="6">
        <v>229000</v>
      </c>
      <c t="n" r="E26" s="6">
        <v>113000</v>
      </c>
    </row>
    <row spans="1:5" r="27">
      <c t="s" r="A27" s="4">
        <v>129</v>
      </c>
      <c t="n" r="B27" s="6">
        <v>32000</v>
      </c>
      <c t="n" r="C27" s="6">
        <v>35000</v>
      </c>
      <c t="n" r="D27" s="6">
        <v>47000</v>
      </c>
      <c t="n" r="E27" s="6">
        <v>49000</v>
      </c>
    </row>
    <row spans="1:5" r="28">
      <c t="s" r="A28" s="4">
        <v>108</v>
      </c>
      <c t="n" r="B28" s="6">
        <v>208000</v>
      </c>
      <c t="n" r="C28" s="6">
        <v>187000</v>
      </c>
      <c t="n" r="D28" s="6">
        <v>375000</v>
      </c>
      <c t="n" r="E28" s="6">
        <v>261000</v>
      </c>
    </row>
    <row spans="1:5" r="29">
      <c t="s" r="A29" s="4">
        <v>109</v>
      </c>
      <c t="n" r="B29" s="6">
        <v>202000</v>
      </c>
      <c t="n" r="C29" s="6">
        <v>182000</v>
      </c>
      <c t="n" r="D29" s="6">
        <v>400000</v>
      </c>
      <c t="n" r="E29" s="6">
        <v>344000</v>
      </c>
    </row>
    <row spans="1:5" r="30">
      <c t="s" r="A30" s="4">
        <v>1244</v>
      </c>
      <c t="n" r="B30" s="6">
        <v>39000</v>
      </c>
      <c t="n" r="C30" s="6">
        <v>59000</v>
      </c>
      <c t="n" r="D30" s="6">
        <v>92000</v>
      </c>
      <c t="n" r="E30" s="6">
        <v>173000</v>
      </c>
    </row>
    <row spans="1:5" r="31">
      <c t="s" r="A31" s="4">
        <v>1246</v>
      </c>
      <c t="n" r="B31" s="6">
        <v>3117000</v>
      </c>
      <c t="n" r="C31" s="6">
        <v>2817000</v>
      </c>
      <c t="n" r="D31" s="6">
        <v>8742000</v>
      </c>
      <c t="n" r="E31" s="6">
        <v>5855000</v>
      </c>
    </row>
    <row spans="1:5" r="32">
      <c t="s" r="A32" s="4">
        <v>1247</v>
      </c>
      <c t="n" r="B32" s="6">
        <v>-3096000</v>
      </c>
      <c t="n" r="C32" s="6">
        <v>-2813000</v>
      </c>
      <c t="n" r="D32" s="6">
        <v>-8716000</v>
      </c>
      <c t="n" r="E32" s="6">
        <v>9154000</v>
      </c>
    </row>
    <row spans="1:5" r="33">
      <c t="s" r="A33" s="4">
        <v>47</v>
      </c>
      <c t="n" r="B33" s="6">
        <v>3812000</v>
      </c>
      <c t="n" r="C33" s="6">
        <v>1082000</v>
      </c>
      <c t="n" r="D33" s="6">
        <v>7098000</v>
      </c>
      <c t="n" r="E33" s="6">
        <v>1735000</v>
      </c>
    </row>
    <row spans="1:5" r="34">
      <c t="s" r="A34" s="4">
        <v>1248</v>
      </c>
      <c t="n" r="B34" s="6">
        <v>19437000</v>
      </c>
      <c t="n" r="C34" s="6">
        <v>19279000</v>
      </c>
      <c t="n" r="D34" s="6">
        <v>42926000</v>
      </c>
      <c t="n" r="E34" s="6">
        <v>16092000</v>
      </c>
    </row>
    <row spans="1:5" r="35">
      <c t="s" r="A35" s="4">
        <v>137</v>
      </c>
      <c t="n" r="B35" s="6">
        <v>20153000</v>
      </c>
      <c t="n" r="C35" s="6">
        <v>17548000</v>
      </c>
      <c t="n" r="D35" s="6">
        <v>41308000</v>
      </c>
      <c t="n" r="E35" s="6">
        <v>26981000</v>
      </c>
    </row>
    <row spans="1:5" r="36">
      <c t="s" r="A36" s="4">
        <v>156</v>
      </c>
      <c t="n" r="B36" s="7">
        <v>24429000</v>
      </c>
      <c t="n" r="C36" s="7">
        <v>13144000</v>
      </c>
      <c t="n" r="D36" s="7">
        <v>49311000</v>
      </c>
      <c t="n" r="E36" s="7">
        <v>25367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49</v>
      </c>
      <c t="s" r="B1" s="2">
        <v>94</v>
      </c>
      <c t="s" r="D1" s="2">
        <v>1</v>
      </c>
    </row>
    <row spans="1:5" r="2">
      <c t="s" r="B2" s="2">
        <v>2</v>
      </c>
      <c t="s" r="C2" s="2">
        <v>95</v>
      </c>
      <c t="s" r="D2" s="2">
        <v>2</v>
      </c>
      <c t="s" r="E2" s="2">
        <v>95</v>
      </c>
    </row>
    <row spans="1:5" r="3">
      <c t="s" r="A3" s="3">
        <v>186</v>
      </c>
    </row>
    <row spans="1:5" r="4">
      <c t="s" r="A4" s="4">
        <v>137</v>
      </c>
      <c t="n" r="B4" s="7">
        <v>20153</v>
      </c>
      <c t="n" r="C4" s="7">
        <v>17548</v>
      </c>
      <c t="n" r="D4" s="7">
        <v>41308</v>
      </c>
      <c t="n" r="E4" s="7">
        <v>26981</v>
      </c>
    </row>
    <row spans="1:5" r="5">
      <c t="s" r="A5" s="3">
        <v>187</v>
      </c>
    </row>
    <row spans="1:5" r="6">
      <c t="s" r="A6" s="4">
        <v>166</v>
      </c>
      <c t="n" r="D6" s="6">
        <v>1543</v>
      </c>
      <c t="n" r="E6" s="6">
        <v>866</v>
      </c>
    </row>
    <row spans="1:5" r="7">
      <c t="s" r="A7" s="4">
        <v>1250</v>
      </c>
      <c t="n" r="D7" s="6">
        <v>-12555</v>
      </c>
      <c t="n" r="E7" s="6">
        <v>2399</v>
      </c>
    </row>
    <row spans="1:5" r="8">
      <c t="s" r="A8" s="4">
        <v>1251</v>
      </c>
      <c t="n" r="D8" s="6">
        <v>8598</v>
      </c>
      <c t="n" r="E8" s="6">
        <v>-1286</v>
      </c>
    </row>
    <row spans="1:5" r="9">
      <c t="s" r="A9" s="4">
        <v>206</v>
      </c>
      <c t="n" r="D9" s="6">
        <v>72697</v>
      </c>
      <c t="n" r="E9" s="6">
        <v>24995</v>
      </c>
    </row>
    <row spans="1:5" r="10">
      <c t="s" r="A10" s="3">
        <v>207</v>
      </c>
    </row>
    <row spans="1:5" r="11">
      <c t="s" r="A11" s="4">
        <v>224</v>
      </c>
      <c t="n" r="D11" s="6">
        <v>-254880</v>
      </c>
      <c t="n" r="E11" s="6">
        <v>-169121</v>
      </c>
    </row>
    <row spans="1:5" r="12">
      <c t="s" r="A12" s="3">
        <v>225</v>
      </c>
    </row>
    <row spans="1:5" r="13">
      <c t="s" r="A13" s="4">
        <v>234</v>
      </c>
      <c t="n" r="D13" s="6">
        <v>1727</v>
      </c>
      <c t="n" r="E13" s="6">
        <v>574</v>
      </c>
    </row>
    <row spans="1:5" r="14">
      <c t="s" r="A14" s="4">
        <v>233</v>
      </c>
      <c t="n" r="D14" s="6">
        <v>0</v>
      </c>
      <c t="n" r="E14" s="6">
        <v>-19892</v>
      </c>
    </row>
    <row spans="1:5" r="15">
      <c t="s" r="A15" s="4">
        <v>172</v>
      </c>
      <c t="n" r="D15" s="6">
        <v>-6676</v>
      </c>
      <c t="n" r="E15" s="6">
        <v>-1415</v>
      </c>
    </row>
    <row spans="1:5" r="16">
      <c t="s" r="A16" s="4">
        <v>1252</v>
      </c>
      <c t="n" r="D16" s="6">
        <v>0</v>
      </c>
      <c t="n" r="E16" s="6">
        <v>-3500</v>
      </c>
    </row>
    <row spans="1:5" r="17">
      <c t="s" r="A17" s="4">
        <v>237</v>
      </c>
      <c t="n" r="D17" s="6">
        <v>255094</v>
      </c>
      <c t="n" r="E17" s="6">
        <v>300948</v>
      </c>
    </row>
    <row spans="1:5" r="18">
      <c t="s" r="A18" s="4">
        <v>238</v>
      </c>
      <c t="n" r="D18" s="6">
        <v>72911</v>
      </c>
      <c t="n" r="E18" s="6">
        <v>156822</v>
      </c>
    </row>
    <row spans="1:5" r="19">
      <c t="s" r="A19" s="4">
        <v>239</v>
      </c>
      <c t="n" r="D19" s="6">
        <v>387323</v>
      </c>
      <c t="n" r="E19" s="6">
        <v>253736</v>
      </c>
    </row>
    <row spans="1:5" r="20">
      <c t="s" r="A20" s="4">
        <v>240</v>
      </c>
      <c t="n" r="B20" s="6">
        <v>460234</v>
      </c>
      <c t="n" r="C20" s="6">
        <v>410558</v>
      </c>
      <c t="n" r="D20" s="7">
        <v>460234</v>
      </c>
      <c t="n" r="E20" s="7">
        <v>410558</v>
      </c>
    </row>
    <row spans="1:5" r="21">
      <c t="s" r="A21" s="4">
        <v>253</v>
      </c>
      <c t="n" r="D21" s="8">
        <v>0.1</v>
      </c>
      <c t="n" r="E21" s="8">
        <v>0.02</v>
      </c>
    </row>
    <row spans="1:5" r="22">
      <c t="s" r="A22" s="4">
        <v>73</v>
      </c>
    </row>
    <row spans="1:5" r="23">
      <c t="s" r="A23" s="3">
        <v>225</v>
      </c>
    </row>
    <row spans="1:5" r="24">
      <c t="s" r="A24" s="4">
        <v>254</v>
      </c>
      <c t="n" r="D24" s="6">
        <v>0</v>
      </c>
      <c t="n" r="E24" s="6">
        <v>2500000</v>
      </c>
    </row>
    <row spans="1:5" r="25">
      <c t="s" r="A25" s="4">
        <v>1237</v>
      </c>
    </row>
    <row spans="1:5" r="26">
      <c t="s" r="A26" s="3">
        <v>186</v>
      </c>
    </row>
    <row spans="1:5" r="27">
      <c t="s" r="A27" s="4">
        <v>137</v>
      </c>
      <c t="n" r="B27" s="6">
        <v>20153</v>
      </c>
      <c t="n" r="C27" s="6">
        <v>17548</v>
      </c>
      <c t="n" r="D27" s="7">
        <v>41308</v>
      </c>
      <c t="n" r="E27" s="7">
        <v>26981</v>
      </c>
    </row>
    <row spans="1:5" r="28">
      <c t="s" r="A28" s="3">
        <v>187</v>
      </c>
    </row>
    <row spans="1:5" r="29">
      <c t="s" r="A29" s="4">
        <v>1248</v>
      </c>
      <c t="n" r="D29" s="6">
        <v>-42926</v>
      </c>
      <c t="n" r="E29" s="6">
        <v>-16092</v>
      </c>
    </row>
    <row spans="1:5" r="30">
      <c t="s" r="A30" s="4">
        <v>166</v>
      </c>
      <c t="n" r="D30" s="6">
        <v>702</v>
      </c>
      <c t="n" r="E30" s="6">
        <v>371</v>
      </c>
    </row>
    <row spans="1:5" r="31">
      <c t="s" r="A31" s="4">
        <v>1253</v>
      </c>
      <c t="n" r="D31" s="6">
        <v>-1685</v>
      </c>
      <c t="n" r="E31" s="6">
        <v>-71</v>
      </c>
    </row>
    <row spans="1:5" r="32">
      <c t="s" r="A32" s="4">
        <v>1250</v>
      </c>
      <c t="n" r="D32" s="6">
        <v>-1499</v>
      </c>
      <c t="n" r="E32" s="6">
        <v>168</v>
      </c>
    </row>
    <row spans="1:5" r="33">
      <c t="s" r="A33" s="4">
        <v>1251</v>
      </c>
      <c t="n" r="D33" s="6">
        <v>1875</v>
      </c>
      <c t="n" r="E33" s="6">
        <v>-4194</v>
      </c>
    </row>
    <row spans="1:5" r="34">
      <c t="s" r="A34" s="4">
        <v>206</v>
      </c>
      <c t="n" r="D34" s="6">
        <v>-2225</v>
      </c>
      <c t="n" r="E34" s="6">
        <v>7163</v>
      </c>
    </row>
    <row spans="1:5" r="35">
      <c t="s" r="A35" s="3">
        <v>207</v>
      </c>
    </row>
    <row spans="1:5" r="36">
      <c t="s" r="A36" s="4">
        <v>1254</v>
      </c>
      <c t="n" r="D36" s="6">
        <v>0</v>
      </c>
      <c t="n" r="E36" s="6">
        <v>-13323</v>
      </c>
    </row>
    <row spans="1:5" r="37">
      <c t="s" r="A37" s="4">
        <v>1255</v>
      </c>
      <c t="n" r="D37" s="6">
        <v>0</v>
      </c>
      <c t="n" r="E37" s="6">
        <v>2225</v>
      </c>
    </row>
    <row spans="1:5" r="38">
      <c t="s" r="A38" s="4">
        <v>224</v>
      </c>
      <c t="n" r="D38" s="6">
        <v>0</v>
      </c>
      <c t="n" r="E38" s="6">
        <v>-11098</v>
      </c>
    </row>
    <row spans="1:5" r="39">
      <c t="s" r="A39" s="3">
        <v>225</v>
      </c>
    </row>
    <row spans="1:5" r="40">
      <c t="s" r="A40" s="4">
        <v>234</v>
      </c>
      <c t="n" r="D40" s="6">
        <v>-418</v>
      </c>
      <c t="n" r="E40" s="6">
        <v>-127</v>
      </c>
    </row>
    <row spans="1:5" r="41">
      <c t="s" r="A41" s="4">
        <v>233</v>
      </c>
      <c t="n" r="D41" s="6">
        <v>0</v>
      </c>
      <c t="n" r="E41" s="6">
        <v>-19892</v>
      </c>
    </row>
    <row spans="1:5" r="42">
      <c t="s" r="A42" s="4">
        <v>172</v>
      </c>
      <c t="n" r="D42" s="6">
        <v>-6676</v>
      </c>
      <c t="n" r="E42" s="6">
        <v>-1415</v>
      </c>
    </row>
    <row spans="1:5" r="43">
      <c t="s" r="A43" s="4">
        <v>227</v>
      </c>
      <c t="n" r="D43" s="6">
        <v>7500</v>
      </c>
      <c t="n" r="E43" s="6">
        <v>30000</v>
      </c>
    </row>
    <row spans="1:5" r="44">
      <c t="s" r="A44" s="4">
        <v>1252</v>
      </c>
      <c t="n" r="D44" s="6">
        <v>0</v>
      </c>
      <c t="n" r="E44" s="6">
        <v>-3500</v>
      </c>
    </row>
    <row spans="1:5" r="45">
      <c t="s" r="A45" s="4">
        <v>237</v>
      </c>
      <c t="n" r="D45" s="6">
        <v>406</v>
      </c>
      <c t="n" r="E45" s="6">
        <v>5066</v>
      </c>
    </row>
    <row spans="1:5" r="46">
      <c t="s" r="A46" s="4">
        <v>238</v>
      </c>
      <c t="n" r="D46" s="6">
        <v>-1819</v>
      </c>
      <c t="n" r="E46" s="6">
        <v>1131</v>
      </c>
    </row>
    <row spans="1:5" r="47">
      <c t="s" r="A47" s="4">
        <v>239</v>
      </c>
      <c t="n" r="D47" s="6">
        <v>12581</v>
      </c>
      <c t="n" r="E47" s="6">
        <v>9497</v>
      </c>
    </row>
    <row spans="1:5" r="48">
      <c t="s" r="A48" s="4">
        <v>240</v>
      </c>
      <c t="n" r="B48" s="7">
        <v>10762</v>
      </c>
      <c t="n" r="C48" s="7">
        <v>10628</v>
      </c>
      <c t="n" r="D48" s="7">
        <v>10762</v>
      </c>
      <c t="n" r="E48" s="7">
        <v>10628</v>
      </c>
    </row>
    <row spans="1:5" r="49">
      <c t="s" r="A49" s="4">
        <v>253</v>
      </c>
      <c t="n" r="D49" s="8">
        <v>0.1</v>
      </c>
      <c t="n" r="E49" s="8">
        <v>0.02</v>
      </c>
    </row>
    <row spans="1:5" r="50">
      <c t="s" r="A50" s="4">
        <v>1256</v>
      </c>
    </row>
    <row spans="1:5" r="51">
      <c t="s" r="A51" s="3">
        <v>225</v>
      </c>
    </row>
    <row spans="1:5" r="52">
      <c t="s" r="A52" s="4">
        <v>254</v>
      </c>
      <c t="n" r="D52" s="6">
        <v>0</v>
      </c>
      <c t="n" r="E52" s="6">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7</v>
      </c>
      <c t="s" r="B1" s="2">
        <v>94</v>
      </c>
      <c t="s" r="D1" s="2">
        <v>1</v>
      </c>
    </row>
    <row spans="1:5" r="2">
      <c t="s" r="B2" s="2">
        <v>2</v>
      </c>
      <c t="s" r="C2" s="2">
        <v>95</v>
      </c>
      <c t="s" r="D2" s="2">
        <v>2</v>
      </c>
      <c t="s" r="E2" s="2">
        <v>95</v>
      </c>
    </row>
    <row spans="1:5" r="3">
      <c t="s" r="A3" s="3">
        <v>1258</v>
      </c>
    </row>
    <row spans="1:5" r="4">
      <c t="s" r="A4" s="4">
        <v>137</v>
      </c>
      <c t="n" r="B4" s="7">
        <v>20153</v>
      </c>
      <c t="n" r="C4" s="7">
        <v>17548</v>
      </c>
      <c t="n" r="D4" s="7">
        <v>41308</v>
      </c>
      <c t="n" r="E4" s="7">
        <v>26981</v>
      </c>
    </row>
    <row spans="1:5" r="5">
      <c t="s" r="A5" s="4">
        <v>1259</v>
      </c>
      <c t="n" r="B5" s="6">
        <v>313</v>
      </c>
      <c t="n" r="C5" s="6">
        <v>174</v>
      </c>
      <c t="n" r="D5" s="6">
        <v>583</v>
      </c>
      <c t="n" r="E5" s="6">
        <v>211</v>
      </c>
    </row>
    <row spans="1:5" r="6">
      <c t="s" r="A6" s="4">
        <v>1260</v>
      </c>
      <c t="n" r="B6" s="7">
        <v>19840</v>
      </c>
      <c t="n" r="C6" s="7">
        <v>17374</v>
      </c>
      <c t="n" r="D6" s="7">
        <v>40725</v>
      </c>
      <c t="n" r="E6" s="7">
        <v>26770</v>
      </c>
    </row>
    <row spans="1:5" r="7">
      <c t="s" r="A7" s="4">
        <v>1261</v>
      </c>
      <c t="n" r="B7" s="6">
        <v>67050000</v>
      </c>
      <c t="n" r="C7" s="6">
        <v>71006000</v>
      </c>
      <c t="n" r="D7" s="6">
        <v>66776000</v>
      </c>
      <c t="n" r="E7" s="6">
        <v>70814000</v>
      </c>
    </row>
    <row spans="1:5" r="8">
      <c t="s" r="A8" s="4">
        <v>1262</v>
      </c>
      <c t="n" r="B8" s="6">
        <v>-1039000</v>
      </c>
      <c t="n" r="C8" s="6">
        <v>-705000</v>
      </c>
      <c t="n" r="D8" s="6">
        <v>-952000</v>
      </c>
      <c t="n" r="E8" s="6">
        <v>-555000</v>
      </c>
    </row>
    <row spans="1:5" r="9">
      <c t="s" r="A9" s="4">
        <v>1263</v>
      </c>
      <c t="n" r="B9" s="6">
        <v>66011000</v>
      </c>
      <c t="n" r="C9" s="6">
        <v>70301000</v>
      </c>
      <c t="n" r="D9" s="6">
        <v>65824000</v>
      </c>
      <c t="n" r="E9" s="6">
        <v>70259000</v>
      </c>
    </row>
    <row spans="1:5" r="10">
      <c t="s" r="A10" s="3">
        <v>1264</v>
      </c>
    </row>
    <row spans="1:5" r="11">
      <c t="s" r="A11" s="4">
        <v>1265</v>
      </c>
      <c t="n" r="B11" s="6">
        <v>3996000</v>
      </c>
      <c t="n" r="C11" s="6">
        <v>4339000</v>
      </c>
      <c t="n" r="D11" s="6">
        <v>4048000</v>
      </c>
      <c t="n" r="E11" s="6">
        <v>4174000</v>
      </c>
    </row>
    <row spans="1:5" r="12">
      <c t="s" r="A12" s="4">
        <v>1266</v>
      </c>
      <c t="n" r="B12" s="6">
        <v>19000</v>
      </c>
      <c t="n" r="C12" s="6">
        <v>260000</v>
      </c>
      <c t="n" r="D12" s="6">
        <v>17000</v>
      </c>
      <c t="n" r="E12" s="6">
        <v>613000</v>
      </c>
    </row>
    <row spans="1:5" r="13">
      <c t="s" r="A13" s="4">
        <v>1267</v>
      </c>
      <c t="n" r="B13" s="6">
        <v>70026000</v>
      </c>
      <c t="n" r="C13" s="6">
        <v>74900000</v>
      </c>
      <c t="n" r="D13" s="6">
        <v>69889000</v>
      </c>
      <c t="n" r="E13" s="6">
        <v>75046000</v>
      </c>
    </row>
    <row spans="1:5" r="14">
      <c t="s" r="A14" s="3">
        <v>1268</v>
      </c>
    </row>
    <row spans="1:5" r="15">
      <c t="s" r="A15" s="4">
        <v>139</v>
      </c>
      <c t="n" r="B15" s="8">
        <v>0.3</v>
      </c>
      <c t="n" r="C15" s="8">
        <v>0.25</v>
      </c>
      <c t="n" r="D15" s="8">
        <v>0.62</v>
      </c>
      <c t="n" r="E15" s="8">
        <v>0.38</v>
      </c>
    </row>
    <row spans="1:5" r="16">
      <c t="s" r="A16" s="4">
        <v>140</v>
      </c>
      <c t="n" r="B16" s="11">
        <v>0.28</v>
      </c>
      <c t="n" r="C16" s="11">
        <v>0.23</v>
      </c>
      <c t="n" r="D16" s="11">
        <v>0.58</v>
      </c>
      <c t="n" r="E16" s="11">
        <v>0.36</v>
      </c>
    </row>
    <row spans="1:5" r="17">
      <c t="s" r="A17" s="3">
        <v>1269</v>
      </c>
    </row>
    <row spans="1:5" r="18">
      <c t="s" r="A18" s="4">
        <v>1270</v>
      </c>
      <c t="n" r="B18" s="8">
        <v>19.25</v>
      </c>
      <c t="n" r="C18" s="8">
        <v>16.14</v>
      </c>
      <c t="n" r="D18" s="8">
        <v>18.1</v>
      </c>
      <c t="n" r="E18" s="8">
        <v>15.12</v>
      </c>
    </row>
    <row spans="1:5" r="19">
      <c t="s" r="A19" s="4">
        <v>1271</v>
      </c>
    </row>
    <row spans="1:5" r="20">
      <c t="s" r="A20" s="3">
        <v>1269</v>
      </c>
    </row>
    <row spans="1:5" r="21">
      <c t="s" r="A21" s="4">
        <v>1272</v>
      </c>
      <c t="n" r="B21" s="6">
        <v>0</v>
      </c>
      <c t="n" r="C21" s="6">
        <v>0</v>
      </c>
      <c t="n" r="D21" s="6">
        <v>0</v>
      </c>
      <c t="n" r="E21" s="6">
        <v>0</v>
      </c>
    </row>
    <row spans="1:5" r="22">
      <c t="s" r="A22" s="4">
        <v>1273</v>
      </c>
    </row>
    <row spans="1:5" r="23">
      <c t="s" r="A23" s="3">
        <v>1269</v>
      </c>
    </row>
    <row spans="1:5" r="24">
      <c t="s" r="A24" s="4">
        <v>1272</v>
      </c>
      <c t="n" r="C24" s="6">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Consolidated Statements of Cas9</vt:lpstr>
      <vt:lpstr>BASIS OF PRESENTATION AND RECEN</vt:lpstr>
      <vt:lpstr>BUSINESS COMBINATIONS</vt:lpstr>
      <vt:lpstr>FAIR VALUE</vt:lpstr>
      <vt:lpstr>SECURITIES</vt:lpstr>
      <vt:lpstr>LOANS</vt:lpstr>
      <vt:lpstr>ALLOWANCE FOR LOAN LOSSES</vt:lpstr>
      <vt:lpstr>OTHER REAL ESTATE OWNED AND REP</vt:lpstr>
      <vt:lpstr>INTANGIBLE ASSETS</vt:lpstr>
      <vt:lpstr>LOAN SERVICING RIGHTS</vt:lpstr>
      <vt:lpstr>DERIVATIVE INSTRUMENTS AND BALA</vt:lpstr>
      <vt:lpstr>COMMITMENTS, CONTINGENCIES AND </vt:lpstr>
      <vt:lpstr>SHORT-TERM BORROWINGS AND LONG-</vt:lpstr>
      <vt:lpstr>INCOME TAXES</vt:lpstr>
      <vt:lpstr>STOCK-BASED COMPENSATION</vt:lpstr>
      <vt:lpstr>REGULATORY CAPITAL MATTERS</vt:lpstr>
      <vt:lpstr>PARENT COMPANY FINANCIAL STATEM</vt:lpstr>
      <vt:lpstr>EARNINGS PER COMMON SHARE</vt:lpstr>
      <vt:lpstr>ACCUMULATED OTHER COMPREHENSIVE</vt:lpstr>
      <vt:lpstr>BASIS OF PRESENTATION AND REC28</vt:lpstr>
      <vt:lpstr>BUSINESS COMBINATIONS (Tables)</vt:lpstr>
      <vt:lpstr>FAIR VALUE (Tables)</vt:lpstr>
      <vt:lpstr>SECURITIES (Tables)</vt:lpstr>
      <vt:lpstr>LOANS (Tables)</vt:lpstr>
      <vt:lpstr>ALLOWANCE FOR LOAN LOSSES (Tabl</vt:lpstr>
      <vt:lpstr>OTHER REAL ESTATE OWNED AND R34</vt:lpstr>
      <vt:lpstr>INTANGIBLE ASSETS (Tables)</vt:lpstr>
      <vt:lpstr>LOAN SERVICING RIGHTS (Tables)</vt:lpstr>
      <vt:lpstr>DERIVATIVE INSTRUMENTS AND BA37</vt:lpstr>
      <vt:lpstr>COMMITMENTS, CONTINGENCIES AN38</vt:lpstr>
      <vt:lpstr>SHORT-TERM BORROWINGS AND LON39</vt:lpstr>
      <vt:lpstr>INCOME TAXES (Tables)</vt:lpstr>
      <vt:lpstr>STOCK-BASED COMPENSATION (Table</vt:lpstr>
      <vt:lpstr>REGULATORY CAPITAL MATTERS (Tab</vt:lpstr>
      <vt:lpstr>PARENT COMPANY FINANCIAL STAT43</vt:lpstr>
      <vt:lpstr>EARNINGS PER COMMON SHARE (Tabl</vt:lpstr>
      <vt:lpstr>ACCUMULATED OTHER COMPREHENSI45</vt:lpstr>
      <vt:lpstr>BASIS OF PRESENTATION AND REC46</vt:lpstr>
      <vt:lpstr>BUSINESS COMBINATIONS (Details)</vt:lpstr>
      <vt:lpstr>FAIR VALUE (Details)</vt:lpstr>
      <vt:lpstr>FAIR VALUE (Details 2)</vt:lpstr>
      <vt:lpstr>FAIR VALUE (Details 3)</vt:lpstr>
      <vt:lpstr>FAIR VALUE (Details 4)</vt:lpstr>
      <vt:lpstr>FAIR VALUE (Details 5)</vt:lpstr>
      <vt:lpstr>FAIR VALUE (Details 6)</vt:lpstr>
      <vt:lpstr>FAIR VALUE (Details 7)</vt:lpstr>
      <vt:lpstr>FAIR VALUE (Details 8)</vt:lpstr>
      <vt:lpstr>SECURITIES (Details)</vt:lpstr>
      <vt:lpstr>SECURITIES (Details 2)</vt:lpstr>
      <vt:lpstr>SECURITIES (Details 3)</vt:lpstr>
      <vt:lpstr>SECURITIES (Details 4)</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10)</vt:lpstr>
      <vt:lpstr>LOANS (Details 11)</vt:lpstr>
      <vt:lpstr>ALLOWANCE FOR LOAN LOSSES (Deta</vt:lpstr>
      <vt:lpstr>ALLOWANCE FOR LOAN LOSSES (De72</vt:lpstr>
      <vt:lpstr>ALLOWANCE FOR LOAN LOSSES (De73</vt:lpstr>
      <vt:lpstr>OTHER REAL ESTATE OWNED AND R74</vt:lpstr>
      <vt:lpstr>OTHER REAL ESTATE OWNED AND R75</vt:lpstr>
      <vt:lpstr>OTHER REAL ESTATE OWNED AND R76</vt:lpstr>
      <vt:lpstr>INTANGIBLE ASSETS (Details)</vt:lpstr>
      <vt:lpstr>LOAN SERVICING RIGHTS (Details)</vt:lpstr>
      <vt:lpstr>LOAN SERVICING RIGHTS (Details </vt:lpstr>
      <vt:lpstr>DERIVATIVE INSTRUMENTS AND BA80</vt:lpstr>
      <vt:lpstr>DERIVATIVE INSTRUMENTS AND BA81</vt:lpstr>
      <vt:lpstr>DERIVATIVE INSTRUMENTS AND BA82</vt:lpstr>
      <vt:lpstr>DERIVATIVE INSTRUMENTS AND BA83</vt:lpstr>
      <vt:lpstr>COMMITMENTS, CONTINGENCIES AN84</vt:lpstr>
      <vt:lpstr>COMMITMENTS, CONTINGENCIES AN85</vt:lpstr>
      <vt:lpstr>SHORT-TERM BORROWINGS AND LON86</vt:lpstr>
      <vt:lpstr>SHORT-TERM BORROWINGS AND LON87</vt:lpstr>
      <vt:lpstr>SHORT-TERM BORROWINGS AND LON88</vt:lpstr>
      <vt:lpstr>INCOME TAXES (Details)</vt:lpstr>
      <vt:lpstr>INCOME TAXES (Details 2)</vt:lpstr>
      <vt:lpstr>STOCK-BASED COMPENSATION (Detai</vt:lpstr>
      <vt:lpstr>STOCK-BASED COMPENSATION (Det92</vt:lpstr>
      <vt:lpstr>STOCK-BASED COMPENSATION (Det93</vt:lpstr>
      <vt:lpstr>STOCK-BASED COMPENSATION (Det94</vt:lpstr>
      <vt:lpstr>REGULATORY CAPITAL MATTERS (Det</vt:lpstr>
      <vt:lpstr>PARENT COMPANY FINANCIAL STAT96</vt:lpstr>
      <vt:lpstr>PARENT COMPANY FINANCIAL STAT97</vt:lpstr>
      <vt:lpstr>PARENT COMPANY FINANCIAL STAT98</vt:lpstr>
      <vt:lpstr>EARNINGS PER COMMON SHARE (Deta</vt:lpstr>
      <vt:lpstr>ACCUMULATED OTHER COMPREHENS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44:12Z</dcterms:created>
  <dcterms:modified xmlns:dcterms="http://purl.org/dc/terms/" xmlns:xsi="http://www.w3.org/2001/XMLSchema-instance" xsi:type="dcterms:W3CDTF">2016-08-05T13:44:12Z</dcterms:modified>
  <dc:title xmlns:dc="http://purl.org/dc/elements/1.1/">Untitled</dc:title>
  <dc:description xmlns:dc="http://purl.org/dc/elements/1.1/"/>
  <dc:subject xmlns:dc="http://purl.org/dc/elements/1.1/"/>
  <cp:keywords/>
  <cp:category/>
</cp:coreProperties>
</file>